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s of Fina" sheetId="14" state="visible" r:id="rId14"/>
    <sheet xmlns:r="http://schemas.openxmlformats.org/officeDocument/2006/relationships" name="Impairment Loss on Real Estate "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Operating Leases" sheetId="19" state="visible" r:id="rId19"/>
    <sheet xmlns:r="http://schemas.openxmlformats.org/officeDocument/2006/relationships" name="Property Dispositions and Asset" sheetId="20" state="visible" r:id="rId20"/>
    <sheet xmlns:r="http://schemas.openxmlformats.org/officeDocument/2006/relationships" name="Supplemental Disclosures for th" sheetId="21" state="visible" r:id="rId21"/>
    <sheet xmlns:r="http://schemas.openxmlformats.org/officeDocument/2006/relationships" name="Income Taxes" sheetId="22" state="visible" r:id="rId22"/>
    <sheet xmlns:r="http://schemas.openxmlformats.org/officeDocument/2006/relationships" name="Quarterly Results (unaudited)" sheetId="23" state="visible" r:id="rId23"/>
    <sheet xmlns:r="http://schemas.openxmlformats.org/officeDocument/2006/relationships" name="Guarantor and Non-Guarantor Fin"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Fair Value Measurements of Fi_2" sheetId="32" state="visible" r:id="rId32"/>
    <sheet xmlns:r="http://schemas.openxmlformats.org/officeDocument/2006/relationships" name="Impairment Loss on Real Estat_2"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Operating Leases (Tables)" sheetId="36" state="visible" r:id="rId36"/>
    <sheet xmlns:r="http://schemas.openxmlformats.org/officeDocument/2006/relationships" name="Property Dispositions and Ass_2" sheetId="37" state="visible" r:id="rId37"/>
    <sheet xmlns:r="http://schemas.openxmlformats.org/officeDocument/2006/relationships" name="Supplemental Disclosures for _2" sheetId="38" state="visible" r:id="rId38"/>
    <sheet xmlns:r="http://schemas.openxmlformats.org/officeDocument/2006/relationships" name="Income Taxes (Tables)" sheetId="39" state="visible" r:id="rId39"/>
    <sheet xmlns:r="http://schemas.openxmlformats.org/officeDocument/2006/relationships" name="Quarterly Results (unaudited) (" sheetId="40" state="visible" r:id="rId40"/>
    <sheet xmlns:r="http://schemas.openxmlformats.org/officeDocument/2006/relationships" name="Guarantor and Non-Guarantor F_2"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Acquisitions (Details)" sheetId="44" state="visible" r:id="rId44"/>
    <sheet xmlns:r="http://schemas.openxmlformats.org/officeDocument/2006/relationships" name="Debt (Narrative) (Details)" sheetId="45" state="visible" r:id="rId45"/>
    <sheet xmlns:r="http://schemas.openxmlformats.org/officeDocument/2006/relationships" name="Debt (Schedule of Debt) (Detail" sheetId="46" state="visible" r:id="rId46"/>
    <sheet xmlns:r="http://schemas.openxmlformats.org/officeDocument/2006/relationships" name="Debt (Maturities of Long-term D" sheetId="47" state="visible" r:id="rId47"/>
    <sheet xmlns:r="http://schemas.openxmlformats.org/officeDocument/2006/relationships" name="Derivative Instruments (Narrati" sheetId="48" state="visible" r:id="rId48"/>
    <sheet xmlns:r="http://schemas.openxmlformats.org/officeDocument/2006/relationships" name="Derivative Instruments (Schedul" sheetId="49" state="visible" r:id="rId49"/>
    <sheet xmlns:r="http://schemas.openxmlformats.org/officeDocument/2006/relationships" name="Derivative Instruments (Sched_2" sheetId="50" state="visible" r:id="rId50"/>
    <sheet xmlns:r="http://schemas.openxmlformats.org/officeDocument/2006/relationships" name="Derivative Instruments (Sched_3" sheetId="51" state="visible" r:id="rId51"/>
    <sheet xmlns:r="http://schemas.openxmlformats.org/officeDocument/2006/relationships" name="Fair Value Measurements of Fi_3" sheetId="52" state="visible" r:id="rId52"/>
    <sheet xmlns:r="http://schemas.openxmlformats.org/officeDocument/2006/relationships" name="Impairment Loss on Real Estat_3" sheetId="53" state="visible" r:id="rId53"/>
    <sheet xmlns:r="http://schemas.openxmlformats.org/officeDocument/2006/relationships" name="Commitments and Contingencies (" sheetId="54" state="visible" r:id="rId54"/>
    <sheet xmlns:r="http://schemas.openxmlformats.org/officeDocument/2006/relationships" name="Stock Based Compensation (Narra" sheetId="55" state="visible" r:id="rId55"/>
    <sheet xmlns:r="http://schemas.openxmlformats.org/officeDocument/2006/relationships" name="Stock Based Compensation (Detai" sheetId="56" state="visible" r:id="rId56"/>
    <sheet xmlns:r="http://schemas.openxmlformats.org/officeDocument/2006/relationships" name="Earnings Per Share (Details)" sheetId="57" state="visible" r:id="rId57"/>
    <sheet xmlns:r="http://schemas.openxmlformats.org/officeDocument/2006/relationships" name="Operating Leases (Details)" sheetId="58" state="visible" r:id="rId58"/>
    <sheet xmlns:r="http://schemas.openxmlformats.org/officeDocument/2006/relationships" name="Property Dispositions and Ass_3" sheetId="59" state="visible" r:id="rId59"/>
    <sheet xmlns:r="http://schemas.openxmlformats.org/officeDocument/2006/relationships" name="Property Dispositions and Ass_4" sheetId="60" state="visible" r:id="rId60"/>
    <sheet xmlns:r="http://schemas.openxmlformats.org/officeDocument/2006/relationships" name="Supplemental Disclosures for _3" sheetId="61" state="visible" r:id="rId61"/>
    <sheet xmlns:r="http://schemas.openxmlformats.org/officeDocument/2006/relationships" name="Income Taxes (Details)" sheetId="62" state="visible" r:id="rId62"/>
    <sheet xmlns:r="http://schemas.openxmlformats.org/officeDocument/2006/relationships" name="Quarterly Results (unaudited)_2" sheetId="63" state="visible" r:id="rId63"/>
    <sheet xmlns:r="http://schemas.openxmlformats.org/officeDocument/2006/relationships" name="Guarantor and Non-Guarantor F_3" sheetId="64" state="visible" r:id="rId64"/>
    <sheet xmlns:r="http://schemas.openxmlformats.org/officeDocument/2006/relationships" name="Guarantor and Non-Guarantor F_4" sheetId="65" state="visible" r:id="rId65"/>
    <sheet xmlns:r="http://schemas.openxmlformats.org/officeDocument/2006/relationships" name="Guarantor and Non-Guarantor F_5" sheetId="66" state="visible" r:id="rId66"/>
    <sheet xmlns:r="http://schemas.openxmlformats.org/officeDocument/2006/relationships" name="Guarantor and Non-Guarantor F_6" sheetId="67" state="visible" r:id="rId67"/>
    <sheet xmlns:r="http://schemas.openxmlformats.org/officeDocument/2006/relationships" name="Subsequent events (Details)" sheetId="68" state="visible" r:id="rId68"/>
    <sheet xmlns:r="http://schemas.openxmlformats.org/officeDocument/2006/relationships" name="Schedule III - Real Estate an_2" sheetId="69" state="visible" r:id="rId69"/>
    <sheet xmlns:r="http://schemas.openxmlformats.org/officeDocument/2006/relationships" name="Uncategorized Items - pdm123118" sheetId="70" state="visible" r:id="rId70"/>
  </sheets>
  <definedNames/>
  <calcPr calcId="124519" fullCalcOnLoad="1"/>
</workbook>
</file>

<file path=xl/sharedStrings.xml><?xml version="1.0" encoding="utf-8"?>
<sst xmlns="http://schemas.openxmlformats.org/spreadsheetml/2006/main" uniqueCount="1057">
  <si>
    <t>Document and Entity Information - USD ($)</t>
  </si>
  <si>
    <t>12 Months Ended</t>
  </si>
  <si>
    <t>Dec. 31, 2018</t>
  </si>
  <si>
    <t>Feb. 19, 2019</t>
  </si>
  <si>
    <t>Jun. 29, 2018</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Emerging Growth</t>
  </si>
  <si>
    <t>false</t>
  </si>
  <si>
    <t>Entity Small Business</t>
  </si>
  <si>
    <t>Entity Shell Company</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Assets:</t>
  </si>
  <si>
    <t>Land</t>
  </si>
  <si>
    <t>Buildings and improvements, less accumulated depreciation of $772,093 and $683,770 as of December 31, 2018 and December 31, 2017, respectively</t>
  </si>
  <si>
    <t>Intangible lease assets, less accumulated amortization of $87,391 and $99,145 as of December 31, 2018 and December 31, 2017, respectively</t>
  </si>
  <si>
    <t>Construction in progress</t>
  </si>
  <si>
    <t>Real estate assets held for sale, net</t>
  </si>
  <si>
    <t>Total real estate assets</t>
  </si>
  <si>
    <t>Investment in and amounts due from unconsolidated joint venture</t>
  </si>
  <si>
    <t>Cash and cash equivalents</t>
  </si>
  <si>
    <t>Tenant receivables, net of allowance for doubtful accounts of $504 and $539 as of December 31, 2018 and December 31, 2017, respectively</t>
  </si>
  <si>
    <t>Straight-line rent receivables</t>
  </si>
  <si>
    <t>Restricted cash and escrows</t>
  </si>
  <si>
    <t>Prepaid expenses and other assets</t>
  </si>
  <si>
    <t>Goodwill</t>
  </si>
  <si>
    <t>Interest rate swaps</t>
  </si>
  <si>
    <t>Deferred lease costs, less accumulated amortization of $183,611 and $180,120 as of December 31, 2018 and December 31, 2017, respectively</t>
  </si>
  <si>
    <t>Other assets held for sale, net</t>
  </si>
  <si>
    <t>Total assets</t>
  </si>
  <si>
    <t>Liabilities:</t>
  </si>
  <si>
    <t>Unsecured debt, net of discount and unamortized debt issuance costs of $9,879 and $7,689 as of December 31, 2018 and December 31, 2017, respectively</t>
  </si>
  <si>
    <t>Secured debt, net of premiums and unamortized debt issuance costs of $645 and $946 as of December 31, 2018 and December 31, 2017, respectively</t>
  </si>
  <si>
    <t>Accounts payable, accrued expenses, and accrued capital expenditures</t>
  </si>
  <si>
    <t>Dividends payable</t>
  </si>
  <si>
    <t>Deferred income</t>
  </si>
  <si>
    <t>Intangible lease liabilities, less accumulated amortization of $59,144 and $55,847 as of December 31, 2018 and December 31, 2017, respectively</t>
  </si>
  <si>
    <t>Other liabilities held for sale, net</t>
  </si>
  <si>
    <t>Total liabilities</t>
  </si>
  <si>
    <t>Commitments and Contingencies (Note 8)</t>
  </si>
  <si>
    <t>Stockholders' Equity:</t>
  </si>
  <si>
    <t>Shares-in-trust, 150,000,000 shares authorized, none outstanding as of December 31, 2018 or December 31, 2017</t>
  </si>
  <si>
    <t>Preferred stock, no par value, 100,000,000 shares authorized, none outstanding as of December 31, 2018 or December 31, 2017</t>
  </si>
  <si>
    <t>Common stock, $.01 par value; 750,000,000 shares authorized, 126,218,554 shares issued and outstanding as of December 31, 2018; and 142,358,940 shares issued and outstanding at December 31, 2017</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lease costs, accumulated amortization</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Unsecured Debt</t>
  </si>
  <si>
    <t>Discount (premium) and unamortized debt issuance costs</t>
  </si>
  <si>
    <t>Secured Debt</t>
  </si>
  <si>
    <t>Building and building improvements</t>
  </si>
  <si>
    <t>Buildings and improvements, accumulated depreciation</t>
  </si>
  <si>
    <t>CONSOLIDATED STATEMENTS OF INCOME - USD ($) $ in Thousands</t>
  </si>
  <si>
    <t>3 Months Ended</t>
  </si>
  <si>
    <t>Sep. 30, 2018</t>
  </si>
  <si>
    <t>Jun. 30, 2018</t>
  </si>
  <si>
    <t>Mar. 31, 2018</t>
  </si>
  <si>
    <t>Sep. 30, 2017</t>
  </si>
  <si>
    <t>Jun. 30, 2017</t>
  </si>
  <si>
    <t>Mar. 31, 2017</t>
  </si>
  <si>
    <t>Dec. 31, 2016</t>
  </si>
  <si>
    <t>Revenues:</t>
  </si>
  <si>
    <t>Rental income</t>
  </si>
  <si>
    <t>Tenant reimbursements</t>
  </si>
  <si>
    <t>Total revenues</t>
  </si>
  <si>
    <t>Expenses:</t>
  </si>
  <si>
    <t>Property operating costs</t>
  </si>
  <si>
    <t>Depreciation</t>
  </si>
  <si>
    <t>Amortization</t>
  </si>
  <si>
    <t>Impairment loss on real estate assets</t>
  </si>
  <si>
    <t>General and administrative</t>
  </si>
  <si>
    <t>Operating Expenses</t>
  </si>
  <si>
    <t>Real estate operating income</t>
  </si>
  <si>
    <t>Other income (expense):</t>
  </si>
  <si>
    <t>Interest expense</t>
  </si>
  <si>
    <t>Other income/(expense)</t>
  </si>
  <si>
    <t>Net recoveries from casualty events</t>
  </si>
  <si>
    <t>Equity in income of unconsolidated joint ventures</t>
  </si>
  <si>
    <t>Loss on extinguishment of debt</t>
  </si>
  <si>
    <t>Gain on sale of real estate assets, net</t>
  </si>
  <si>
    <t>Nonoperating Income (Expense)</t>
  </si>
  <si>
    <t>Net income</t>
  </si>
  <si>
    <t>Net loss applicable to noncontrolling interest</t>
  </si>
  <si>
    <t>Net income applicable to Piedmont</t>
  </si>
  <si>
    <t>Per share information— basic and diluted:</t>
  </si>
  <si>
    <t>Net income available to common stockholders (in dollars per share)</t>
  </si>
  <si>
    <t>Weighted-average shares outstanding - basic (in shares)</t>
  </si>
  <si>
    <t>Weighted-average shares outstanding - diluted (in shares)</t>
  </si>
  <si>
    <t>Property management fee revenue</t>
  </si>
  <si>
    <t>Property related revenue</t>
  </si>
  <si>
    <t>Other property related income</t>
  </si>
  <si>
    <t>CONSOLIDATED STATEMENTS OF COMPREHENSIVE INCOME - USD ($) $ in Thousands</t>
  </si>
  <si>
    <t>Statement of Comprehensive Income [Abstract]</t>
  </si>
  <si>
    <t>Other comprehensive income:</t>
  </si>
  <si>
    <t>Effective portion of gain/(loss) on derivative instruments that are designated and qualify as cash flow hedges (See Note 5)</t>
  </si>
  <si>
    <t>Plus: Reclassification of net (gain)/loss included in net income (See Note 5)</t>
  </si>
  <si>
    <t>Gain on investment in available for sale securities</t>
  </si>
  <si>
    <t>Comprehensive income applicable to Piedmont</t>
  </si>
  <si>
    <t>CONSOLIDATED STATEMENTS OF STOCKHOLDERS' EQUITY - USD ($) $ in Thousands</t>
  </si>
  <si>
    <t>Total</t>
  </si>
  <si>
    <t>Common Stock</t>
  </si>
  <si>
    <t>Additional Paid-In Capital</t>
  </si>
  <si>
    <t>Cumulative Distributions in Excess of Earnings</t>
  </si>
  <si>
    <t>Other Comprehensive Income/(Loss)</t>
  </si>
  <si>
    <t>Noncontrolling Interest</t>
  </si>
  <si>
    <t>Beginning balance (in shares) at Dec. 31, 2015</t>
  </si>
  <si>
    <t>Beginning balance, value at Dec. 31, 2015</t>
  </si>
  <si>
    <t>Increase (Decrease) in Stockholders' Equity [Roll Forward]</t>
  </si>
  <si>
    <t>Stock repurchases as part of an announced plan (in shares)</t>
  </si>
  <si>
    <t>Share repurchases as part of an announced plan</t>
  </si>
  <si>
    <t>Offering costs</t>
  </si>
  <si>
    <t>Noncontrolling interest in consolidated joint venture</t>
  </si>
  <si>
    <t>Dividends to common stockholders, dividends to preferred stockholders of subsidiary, and dividends reinvested</t>
  </si>
  <si>
    <t>Shares issued and amortized under the 2007 Omnibus Incentive Plan, net of tax (in shares)</t>
  </si>
  <si>
    <t>Shares issued and amortized under the 2007 Omnibus Incentive Plan, net of tax</t>
  </si>
  <si>
    <t>Ending balance, (in shares) at Dec. 31, 2016</t>
  </si>
  <si>
    <t>Ending balance, value at Dec. 31, 2016</t>
  </si>
  <si>
    <t>Ending balance, (in shares) at Dec. 31, 2017</t>
  </si>
  <si>
    <t>Ending balance, value at Dec. 31, 2017</t>
  </si>
  <si>
    <t>Ending balance, (in shares) at Dec. 31, 2018</t>
  </si>
  <si>
    <t>Ending balance, value at Dec. 31, 2018</t>
  </si>
  <si>
    <t>CONSOLIDATED STATEMENTS OF STOCKHOLDERS' EQUITY (Parenthetical) - $ / shares</t>
  </si>
  <si>
    <t>Dec. 13, 2017</t>
  </si>
  <si>
    <t>Statement of Stockholders' Equity [Abstract]</t>
  </si>
  <si>
    <t>Dividends to common stockholders (in dollars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bt issuance costs net of favorable settlement of interest rate swaps</t>
  </si>
  <si>
    <t>Other amortization</t>
  </si>
  <si>
    <t>Stock compensation expense</t>
  </si>
  <si>
    <t>Gain on sale of real estate assets</t>
  </si>
  <si>
    <t>Changes in assets and liabilities:</t>
  </si>
  <si>
    <t>Increase in tenant and straight-line rent receivables, net</t>
  </si>
  <si>
    <t>Decrease/(increase) in prepaid expenses and other assets</t>
  </si>
  <si>
    <t>Increase/(decrease) in accounts payable and accrued expenses</t>
  </si>
  <si>
    <t>Increase/(decrease) in deferred income</t>
  </si>
  <si>
    <t>Net cash provided by operating activities</t>
  </si>
  <si>
    <t>Cash Flows from Investing Activities:</t>
  </si>
  <si>
    <t>Acquisition of real estate assets and intangibles</t>
  </si>
  <si>
    <t>Capitalized expenditures</t>
  </si>
  <si>
    <t>Net sale proceeds from wholly-owned properties</t>
  </si>
  <si>
    <t>Net sale proceeds received from unconsolidated joint ventures</t>
  </si>
  <si>
    <t>Investments in unconsolidated joint ventures</t>
  </si>
  <si>
    <t>Note receivable issuance</t>
  </si>
  <si>
    <t>Note receivable repayment</t>
  </si>
  <si>
    <t>Deferred lease costs paid</t>
  </si>
  <si>
    <t>Net cash provided by/(used in) investing activities</t>
  </si>
  <si>
    <t>Cash Flows from Financing Activities:</t>
  </si>
  <si>
    <t>Debt issuance and other costs paid</t>
  </si>
  <si>
    <t>Proceeds from debt</t>
  </si>
  <si>
    <t>Repayments of debt</t>
  </si>
  <si>
    <t>Costs of issuance of common stock</t>
  </si>
  <si>
    <t>Value of shares withheld for payment of taxes related to employee stock compensation</t>
  </si>
  <si>
    <t>Repurchases of common stock as part of announced plan</t>
  </si>
  <si>
    <t>Dividends paid and discount on dividend reinvestments</t>
  </si>
  <si>
    <t>Net cash used in financing activities</t>
  </si>
  <si>
    <t>Net increase/(decrease) in cash, cash equivalents, and restricted cash and escrows</t>
  </si>
  <si>
    <t>Cash, cash equivalents, and restricted cash and escrows, beginning of year</t>
  </si>
  <si>
    <t>Cash, cash equivalents, and restricted cash and escrows, end of year</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located primarily in the Eastern-half of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various joint ventures which we control. References to Piedmont herein shall include Piedmont and all of its subsidiaries, including Piedmont OP and its subsidiaries and joint ventures. As of December 31, 2018 , Piedmont owned 54 in-service office properties and one redevelopment asset, comprising approximately 487,000 square feet (unaudited). As of December 31 2018, Piedmont's 54 in-service office properties comprise approximately 16.2 million square feet (unaudited) of primarily Class A commercial office space and were approximately 93.3% leased. As of December 31, 2018 , 92% of Piedmont's Annualized Lease Revenue (unaudited) was generated from select sub-markets located within eight major office markets: Atlanta, Boston, Chicago, Dallas, Minneapolis, New York, Orlando, and Washington, D.C. Piedmont internally evaluates all of its real estate assets as one</t>
  </si>
  <si>
    <t>Summary of Significant Accounting Policies</t>
  </si>
  <si>
    <t>Accounting Policies [Abstract]</t>
  </si>
  <si>
    <t>Summary of Significant Accounting Policies Basis of Presentation and Principles of Consolidation The consolidated financial statements of Piedmont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Piedmont owns a majority interest in four properties through three joint ventures. Two of these joint ventures, 1201 and 1225 Eye Street, NW Associates, which own the 1201 and 1225 Eye Street buildings, respectively, in Washington, D.C. are consolidated using the method prescribed in accounting for VIEs. In accordance with the guidance in Accounting Standards Codification ("ASC") 810, Consolidations , Piedmont is exempt from providing further disclosures related to its VIEs. The other joint venture, Piedmont-CNL Towers Orlando, LLC, which owns CNL Center I and II, in Orlando, Florida is an investment consolidated under the voting model. Accordingly, Piedmont’s consolidated financial statements include the accounts of 1201 Eye Street, NW Associates, LLC, 1225 Eye Street, NW Associates, LLC, and Piedmont-CNL Towers Orlando, LLC.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while the development, or redevelopment, of a real estate asset is in progress. Approximately $1.4 million , $0.2 million , and $4.6 million of interest was capitalized for the years ended December 31, 2018 , 2017 , and 2016 , respectively. 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 Piedmont continually monitors events and changes in circumstances that could indicate that the carrying amounts of the real estate and related intangible assets of either operating properties or properties under construction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The estimated fair values of the tangible assets of an acquired property (which includes land and building)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Gross intangible assets and liabilities, inclusive of amounts classified as real estate assets held for sale, recorded at acquisition as of December 31, 2018 and 2017 , respectively, are as follows (in thousands): December 31, 2018 December 31, 2017 Intangible Lease Assets: Above-Market In-Place Lease Assets $ 7,620 $ 11,935 In-Place Lease Valuation $ 157,447 $ 165,015 Intangible Lease Origination Costs (included as component of Deferred Lease Costs) $ 241,516 $ 250,539 Intangible Lease Liabilities (Below-Market In-Place Leases) $ 94,852 $ 95,620 For the years ended December 31, 2018 , 2017 , and 2016 , respectively, Piedmont recognized amortization of intangible lease costs as follows (in thousands): 2018 2017 2016 Amortization of Intangible Lease Origination Costs and In-Place Lease Valuation included in amortization expense $ 48,940 $ 58,467 $ 58,150 Amortization of Above-Market and Below-Market In-Place Lease intangibles as a net increase to rental revenues $ 7,615 $ 6,575 $ 5,066 Net intangible assets and liabilities as of December 31, 2018 will be amortized as follows (in thousands): Intangible Lease Assets Above-Market In-Place Lease Valuation Intangible Lease Origination Costs (1) Below-Market In-place Lease Liabilities For the year ending December 31: 2019 $ 938 $ 20,876 $ 29,503 $ 8,273 2020 197 14,540 22,570 6,654 2021 141 12,449 19,818 6,443 2022 121 10,948 17,550 5,878 2023 97 7,370 11,774 4,367 Thereafter 64 9,935 18,952 4,093 $ 1,558 $ 76,118 $ 120,167 $ 35,708 Weighted-Average Amortization Period (in years) 3 5 6 6 (1) Included as a component of Deferred Lease Costs in the accompanying consolidated balance sheets. Investments in and Amounts Due from Unconsolidated Joint Ventures During the year ended December 31, 2017, Piedmont sold its investment in its last remaining unconsolidated joint venture. Prior to this disposition, Piedmont had accounted for its unconsolidated joint ventures using the equity method of accounting, whereby original investments were recorded at cost and subsequently adjusted for contributions, distributions, net income/(loss), and "other than temporary" impairment losses, if any, attributable to such joint ventures. All income and distributions were allocated to the joint venture partners in accordance with their respective ownership interests. Any distributions were classified on the accompanying consolidated statements of cash flow using the nature of distribution approach. Any distributions of net cash from operations were classified as cash inflows from operating activities, as they were presumed to be returns on Piedmont’s investment in the joint venture. Any proceeds received as the result of a sale of an asset from an unconsolidated joint venture were considered a return of Piedmont’s investment in the joint venture and classified as cash inflows from investing activities. Cash and Cash Equivalents Piedmont considers all highly-liquid investments purchased with an original maturity of three months or less to be cash equivalents. Cash equivalents include cash and short-term investments. The majority of Piedmont’s cash and cash equivalents are held at major commercial banks and at times may exceed the Federal Deposit Insurance Corporation limit of $250,000. Short-term investments consist of investments in money market accounts stated at cost, which approximates estimated fair value, and available-for-sale securities resulting from Piedmont's non-qualified deferred compensation program carried at estimated fair value. Tenant Receivables, net and Straight-line Rent Receivables Tenant receivables are comprised of rental and reimbursement billings due from tenants, and straight-line rent receivables representing the cumulative amount of future adjustments necessary to present rental income on a straight-line basis. Tenant receivables are recorded at the original amount earned, less an allowance for any doubtful accounts, which approximates estimated fair value. Management assesses the collectability of tenant receivables on an ongoing basis and provides for allowances as such balances, or portions thereof, become uncollectible. Piedmont records provisions for bad debts as property operating costs in the accompanying consolidated statements of income, and recognized approximately $91,000 , $350,000 , and $216,000 of provisions for bad debts during the years ended December 31, 2018 , 2017 , and 2016 , respectively. 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 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Goodwill 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Piedmont internally evaluates its consolidated financial position and all of its operations as one reporting unit. If Piedmont concludes, after assessing the totality of events and circumstances during the qualitative analysis, that it is more likely than not that the goodwill balance is impaired, then Piedmont will recognize a goodwill impairment loss by the excess of the reporting unit’s carrying amount over its estimated fair value (not to exceed the total goodwill allocated to that reporting unit). There were no changes in the carrying amount of Piedmont's goodwill during the year ended December 31, 2018 . Interest Rate Derivatives Piedmont periodically enters into interest rate derivative agreements to hedge its exposure to changing interest rates. As of December 31, 2018 and 2017 ,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income statements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and direct payroll costs incurred related to negotiating and executing specific leases. For the years ended December 31, 2018 , 2017 , and 2016 , Piedmont capitalized approximately $0.3 million , $0.3 million , and $0.4 million , respectively, of such internal leasing costs. Deferred lease costs are amortized on a straight-line basis over the terms of the related underlying leases in the accompanying consolidated statements of income as follows: • Approximately $43.6 million , $50.8 million , and $50.1 million of deferred lease costs for the years ended December 31, 2018 , 2017 , and 2016 , respectively, are included in amortization expense; and • Approximately $2.6 million , $4.8 million , and $3.9 million , of deferred lease costs related to lease incentives granted to tenants for the years ended December 31, 2018 , 2017 , and 2016 , respectively, was included as an offset to rental income. Upon receipt of a lease termination notice, Piedmont adjusts the amortization of any unamortized deferred lease costs to be recognized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 Debt When mortgage debt is assumed upon the acquisition of real property, Piedmont adjusts the loan to estimated fair value with a corresponding adjustment to building and other intangible assets assumed as part of the purchase. The fair value adjustment is amortized to interest expense over the term of the loan using the effective interest method. Amortization of such fair value adjustments was approximately $0.5 million for each of the years ended December 31, 2018 , 2017 , and 2016 , respectively. Additionally, Piedmont records debt issuance premiums/discounts as an increase/decrease to the principal amount of the loan in the accompanying consolidated balance sheets, and amortizes such premiums or discounts as a component of interest expense over the life of the underlying loan facility using the effective interest method. Piedmont recorded discount amortization of approximately $0.2 million for each of the years ended December 31, 2018 , 2017 , and 2016 , respectively. Piedmont presents all debt issuance costs as a direct deduction from the principal amount of secured and unsecured debt in the accompanying consolidated balance sheets. Piedmont amortizes these costs to interest expense on a straight-line basis (which approximates the effective interest rate method) over the terms of the related financing arrangements. Piedmont recognized amortization of such costs for the years ended December 31, 2018 , 2017 , and 2016 of approximately $2.4 million , $2.8 million , and $2.9 million , respectively. Deferred income Deferred income is primarily comprised of the following items: • prepaid rent from tenants; and • tenant reimbursements related to operating expense or property tax expenses which may be due to tenants as part of an annual operating expense reconciliation.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 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During the year ended December 31, 2018, the board of directors of Piedmont re-authorized the stock repurchase program under which Piedmont may repurchase its own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8 , Piedmont had approximately $86.6 million in remaining capacity under the program which may be used for share repurchases through February 2020.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Piedmont sponsors a dividend reinvestment plan ("DRP") pursuant to which common stockholders may elect (if their brokerage agreements allow)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2% discount for the stockholder. Such election takes place at the settlement of each quarterly and/or special dividend in which there are participants in the DRP, and may change from quarter to quarter based on management's judgment of the best use of proceeds for Piedmont. 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income. Revenue Recognition Piedmont's revenues consist of the following: Rental income - consists of revenue from leases with Piedmont's tenants. All leases of real estate assets held by Piedmont are classified as operating leases, and the related base rental income is recognized on a straight-line basis over the terms of the respective leases. Rental income is recognized beginning on the lease commencement date, defined as when the tenant takes possession of or controls the finished space, which is typically when the improvements being recorded as our asset are substantially complete. In most lease arrangements, Piedmont finances improvements to leased space and is deemed the owner of the tenant improvements. These tenant improvements are recorded as capital assets by Piedmont and depreciated, typically over the lease term. Payments made by the tenants for tenant improvements owned by Piedmont are treated as deferred revenues, amortized into rental income over the lease term. In some instances, Piedmont may cede control of the leased space to the tenant to be responsible for improvements for the space. In such arrangements, payments made by Piedmont to its tenant are treated as lease incentives, amortized as a reduction to rental income over the lease term. Lease termination revenues are recognized ratably as rental revenue and the corresponding deferred lease costs are amortized to expense over the revised remaining lease term after giving effect to the termination notice. Tenant reimbursements - consists of separately billed revenue derived from reimbursements for services prescribed by leases with Piedmont's tenants separate from, but in conjunction with, the revenue generated from leasing office space.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ccounting Standards Codification Topic 606, Revenue from Contracts with Customers ("ASC 606") (see Accounting Pronouncements Adopted During the Year Ended December 31, 2018 below for further details). Because property management services represent a performance obligation that are satisfied over the length of the contract, not at any specific point in time, and have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and is therefore also within the scope of ASC 606. Examples of such income include parking revenue and income from licenses with unrelated third-parties to place antennae and/or fiber optic cables in or on Piedmont's buildings. These services also represent a performance obligation that is satisfied over the length of the contract, not at any specific point in time, and has the same measure of transfer (time elapsed); therefore, revenue related to these licenses is also recognized over time. Gains on the sale of real estate assets, like all non-lease related revenue, are subject to a five-step model requiring that Piedmont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Piedmont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Stock-based Compensation 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the "Restricted Stock Award" program) and a multi-year performance share component (the "Performance Share" program). Awards granted pursuant to the Restricted Stock Award and Performance Share programs, as well as director's awards, are classified as equity awards or liability awards based on the underlying terms of the program agreement. Awards classified as equity awards are expensed straight-line over the vesting period, with issuances recorded as a reduction to additional paid in capital. Forfeitures are recorded when they occur. Awards classified as liability awards are remeasured at each reporting period over the service period, with issuances recorded as a reduction to accrued expense. The compensation expense recognized related to both of these award types is recorded as property operating costs for those employees whose job is related to property operations and as general and administrative expense for all other employees and directors in the accompanying consolidated statements of income. Non-qualified Deferred Compensation Plan Piedmont has a non-qualified deferred compensation plan which allows certain employees to elect to defer their receipt of compensation, including both cash and stock-based compensation, until future taxable years. Amounts deferred are invested in trading securities held in a "rabbi trust" and are measured using quoted market prices as of the reporting date, with changes in fair value recognized in net income. As of December 31, 2018 , Piedmont held approximately $0.4 million of these trading securities. Such investments are included in cash equivalents due to their short-term, liquid nature, with the corresponding liability included in accounts payable, accrued expenses, and accrued capital expenditures in the accompanying consolidated balance sheets. Net Income Available to Common Stockholders Per Share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the dilutive effect of nonvested restricted stock. The dilutive effect of nonvested restricted stock is calculated using the treasury stock method to determine the number of additional common shares that would become ou</t>
  </si>
  <si>
    <t>Acquisitions</t>
  </si>
  <si>
    <t>Business Combinations [Abstract]</t>
  </si>
  <si>
    <t>Acquisitions During the year ended December 31, 2018 , Piedmont acquired three separately identifiable assets using proceeds available as a result of dispositions, (see Note 12 ) proceeds from the $500 Million Unsecured 2018 Line of Credit, and cash on hand, as noted below: Property Metropolitan Statistical Area Date of Acquisition Ownership Percentage Acquired Rentable Square Feet (Unaudited) Percentage Leased as of Acquisition (Unaudited) Net Contractual Purchase Price (in millions) 501 West Church Street Orlando, Florida February 23, 2018 100 % 182,461 100 % $ 28.0 9320 Excelsior Boulevard Minneapolis, Minnesota October 25, 2018 100 % 267,724 100 % $ 48.7 25 Burlington Mall Road Boston, Massachusetts December 12, 2018 100 % 287,776 89 % $ 74.0</t>
  </si>
  <si>
    <t>Debt</t>
  </si>
  <si>
    <t>Debt Disclosure [Abstract]</t>
  </si>
  <si>
    <t>Debt During the year ended December 31, 2018 , Piedmont fully repaid the balances of the $300 Million Unsecured 2013 Term Loan and the $170 Million Unsecured 2015 Term Loan. Additionally, during the year ended December 31, 2018 , Piedmont replaced its $500 Million Unsecured 2015 Line of Credit with a new $500 Million Unsecured Line of Credit (the " $500 Million Unsecured 2018 Line of Credit"). The term of the new $500 Million Unsecured 2018 Line of Credit is four years with a maturity date of September 30, 2022, and Piedmont may extend the term for up to one additional year (through two available six-month extensions) provided Piedmont is not then in default and all representations and warranties are true and correct in all material respects and upon payment of applicable extension fees. Under certain terms of the agreement, Piedmont may increase the new facility by up to an additional $500 million , to an aggregate size of $1.0 billion , provided that no existing bank has any obligation to participate in such increase. Piedmont paid customary arrangement and upfront fees to the lenders in connection with the closing of the new facility. The $500 Million Unsecured 2018 Line of Credit has the option to bear interest at varying levels (determined with reference to the greater of the credit rating for Piedmont or Piedmont OP) based on the London Interbank Offered Rate (“LIBOR”) or the Base Rate, defined as the greater of the prime rate, the federal funds rate plus 0.5% , or LIBOR for a one-month period plus 0.9% . LIBOR loans are available with interest periods selected by Piedmont of one, two (if available), three, or six months, or to the extent available from all lenders in each case, one year or periods of less than one month. The stated interest rate spread over LIBOR can vary from 0.775% to 1.45% based upon the greater of the then current credit rating of Piedmont. Further, during the year ended December 31, 2018 , Piedmont amended and restated its $300 Million Unsecured 2011 Term Loan (the "Amended and Restated $300 Million Unsecured 2011 Term Loan") to extend its maturity date 22 months, from January 15, 2020 to November 30, 2021. The amendment also decreases the stated interest rate spread over LIBOR from a range of 0.9% to 1.90% to a range of 0.85% to 1.65% . The specific spread in effect from time to time is based upon the greater of the credit rating for Piedmont or Piedmont OP; however, as of December 31, 2018, the spread over LIBOR is 1.0% . All other material terms of the facility remain unchanged. Finally, during the year ended December 31, 2018 , Piedmont entered into a $250 million unsecured term loan facility (the “ $250 Million Unsecured 2018 Term Loan”) with a consortium of lenders. The term of the $250 Million Unsecured 2018 Term Loan is seven years with a maturity date of March 31, 2025; however, Piedmont may prepay the $250 Million Unsecured 2018 Term Loan, in whole or in part, at any time after March 29, 2020 without premium or penalty. The $250 Million Unsecured 2018 Term Loan has the option to bear interest at varying levels based on either (i) LIBOR for an interest period selected by Piedmont of one, two, three, or six months, or to the extent available from all lenders in each case, one year or periods of less than one month, or (ii) Base Rate, defined as the greater of the prime rate, the federal funds rate plus 0.5% , or LIBOR for a one-month period plus 1% ; plus a stated interest rate spread based on the higher credit rating level issued for either Piedmont or Piedmont OP. The stated interest rate spread over LIBOR can vary from 1.45% to 2.40% based upon the then current credit rating of Piedmont or Piedmont OP, whichever is higher. In conjunction with this new facility, Piedmont also entered into three interest rate swap agreements for a total notional amount of $150 million which effectively fixed $150 million of the $250 Million Unsecured 2018 Term Loan at an interest rate of approximately 4.11% . The $500 Million Unsecured 2018 Line of Credit, the Amended and Restated $300 Million Unsecured 2011 Term Loan, and the $250 Million Unsecured 2018 Term Loan all have certain financial covenants that require, among other things, the maintenance of an unencumbered interest coverage ratio of at least 1.75 , an unencumbered leverage ratio of at least 1.60 , a fixed charge coverage ratio of at least 1.50 , a leverage ratio of no more than 0.60 , and a secured debt ratio of no more than 0.40 . As of December 31, 2018 , Piedmont believes it was in compliance with all financial covenants associated with its debt instruments. See Note 6 for a description of Piedmont’s estimated fair value of debt as of December 31, 2018 . The following table summarizes the terms of Piedmont’s indebtedness outstanding as of December 31, 2018 and 2017 , including net discounts/premiums and unamortized debt issuance costs (in thousands): Facility (1) Stated Rate Effective Rate (2) Maturity Amount Outstanding as of 2018 2017 Secured (Fixed) $35 Million Fixed-Rate Loan (3) 5.55 % 3.75 % 9/1/2021 $ 29,706 $ 30,670 $160 Million Fixed-Rate Loan (4) 3.48 % 3.58 % 7/5/2022 160,000 160,000 Net premium and unamortized debt issuance costs 645 946 Subtotal/Weighted Average (5) 3.80 % 190,351 191,616 Unsecured (Variable and Fixed) $170 Million Unsecured 2015 Term Loan LIBOR + 1.125% 2.54 % 5/15/2018 — 170,000 $300 Million Unsecured 2013 Term Loan LIBOR + 1.20% 2.78 % (7) 1/31/2019 — 300,000 $500 Million Unsecured 2015 Line of Credit (6) LIBOR + 1.00% 3.17 % 6/18/2019 — 23,000 $500 Million Unsecured 2018 Line of Credit (6) LIBOR + 0.90% 3.35 % 9/30/2022 (8 ) 205,000 — Amended and Restated $300 Million Unsecured 2011 Term Loan LIBOR + 1.00% 3.20 % (7) 11/30/2021 300,000 300,000 $350 Million Unsecured Senior Notes 3.40 % 3.43 % 6/01/2023 350,000 350,000 $400 Million Unsecured Senior Notes 4.45 % 4.10 % 3/15/2024 400,000 400,000 $250 Million Unsecured 2018 Term Loan LIBOR + 1.60% 4.12 % (9 ) 3/31/2025 250,000 — Discounts and unamortized debt issuance costs (9,879) (7,689) Subtotal/Weighted Average (5) 3.75 % 1,495,121 1,535,311 Total/Weighted Average (5) 3.76 % $ 1,685,472 $ 1,726,927 (1) Other than the $35 Million Fixed-Rate Loan, all of Piedmont’s outstanding debt as of December 31, 2018 and 2017 is interest-onl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as of December 31, 2018 .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The facility has a stated variable rate; however, Piedmont has entered into interest rate swap agreements which effectively fix, exclusive of changes in Piedmont's credit rating, the rate to that shown as the effective rate through the maturity date of the interest rate swap agreements (see Note 5 for more detail). (8) Piedmont may extend the term for up to one additional year (through two available six month extensions to a final extended maturity date of September 29, 2023) provided Piedmont is not then in default and upon payment of extension fees. (9) The facility has a stated variable rate; however, Piedmont has entered into interest rate swap agreements which effectively fix, exclusive of changes to Piedmont's credit rating, $150 million of the principal balance to 4.11% through March 29, 2020, and $100 million of the principal balance to 4.21% from March 30, 2020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December 31, 2018 . A summary of Piedmont's consolidated principal outstanding for aggregate debt maturities of its indebtedness as of December 31, 2018 , is provided below (in thousands): 2019 $ 932 2020 1,072 2021 327,702 2022 365,000 (1) 2023 350,000 Thereafter 650,000 Total $ 1,694,706 (1) Includes the balance outstanding as of December 31, 2018 on the $500 Million Unsecured 2018 Line of Credit of $205 million . However, Piedmont may extend the term for up to one additional year (through two available six month extensions to a final extended maturity date of September 29, 2023) provided Piedmont is not then in default and upon payment of extension fees. Piedmont’s weighted-average interest rate as of December 31, 2018 and 2017 , for the aforementioned borrowings was approximately 3.76% and 3.48% , respectively. Piedmont made interest payments on all indebtedness, including interest rate swap cash settlements, of approximately $63.1 million , $67.6 million , and $69.0 million during the years ended December 31, 2018 , 2017 , and 2016</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In January 2018, Piedmont repaid the $300 Million Unsecured 2013 Term Loan in advance of its maturity without penalty (see Note 4 above). In connection with this early debt prepayment, six interest rate swap agreements which were identified as cash flow hedges were also terminated, resulting in a receipt of approximately $0.8 million from Piedmont's counterparties for the settlement of the swaps. These proceeds were recorded in accumulated other comprehensive income/(loss) ("OCI") and will be amortized as an offset to interest expense in the consolidated statement of income over the original term of the terminated interest rate swaps through January 2019. In connection with this termination Piedmont also recognized a non-cash loss of approximately $1.3 million due to it becoming probable that the hedged forecasted transactions would not occur, offset by a mark-to-market gain on these cash flow hedges of approximately $0.1 million for the year ended December 31, 2018. As of December 31, 2018 , Piedmont was party to interest rate swap agreements, all of which are designated as effective cash flow hedges and fully hedge the variable cash flows covering the entire outstanding balances of the Amended and Restated $300 Million Unsecured 2011 Term Loan through January 2020, and $150 million of the $250 Million Unsecured 2018 Term Loan. The maximum length of time over which Piedmont is hedging its exposure to the variability in future cash flows for forecasted transactions is 75 months. A detail of Piedmont’s interest rate derivatives outstanding as of December 31, 2018 is as follows: Interest Rate Derivatives: Number of Swap Agreements Associated Debt Instrument Notional Amount (in millions) Effective Date Maturity Date Interest rate swaps 3 Amended and Restated $300 Million Unsecured 2011 Term Loan $ 300 11/22/2016 1/15/2020 Interest rate swaps 2 $250 Million Unsecured 2018 Term Loan 100 3/29/2018 3/31/2025 Interest rate swaps 1 $250 Million Unsecured 2018 Term Loan 50 3/29/2018 3/29/2020 Total $ 450 Piedmont presents its interest rate derivatives on its consolidated balance sheets on a gross basis as interest rate swap assets and interest rate swap liabilities. A detail of Piedmont’s interest rate derivatives on a gross and net basis as of December 31, 2018 and 2017 , respectively, is as follows (in thousands): Interest rate swaps classified as: December 31, 2018 December 31, 2017 Gross derivative assets $ 1,199 $ 688 Gross derivative liabilities (839 ) (1,478 ) Net derivative asset/(liability) $ 360 $ (790 ) The gain/(loss) on Piedmont's interest rate derivatives, including previously settled forward swaps, that was recorded in OCI and the accompanying consolidated statements of income as a component of interest expense for the years ended December 31, 2018 , 2017 , and 2016 , respectively, was as follows (in thousands): Interest Rate Swaps in Cash Flow Hedging Relationships 2018 2017 2016 Amount of gain/(loss) recognized in OCI $ 692 $ 2,479 $ (4,126 ) Amount of previously recorded gain/(loss) reclassified from OCI into Interest Expense $ 1,558 $ (3,502 ) $ (4,548 ) Amount of loss recognized on derivative reclassified from OCI into Loss on Extinguishment of Debt $ (1,258 ) $ — $ — Total amount of Interest Expense presented in the consolidated statements of income $ (61,023 ) $ (68,124 ) $ (64,860 ) Total amount of Loss on Extinguishment of Debt presented in the consolidated statements of income (1) $ (1,680 ) $ — $ — (1) Includes the write-off of approximately $0.4 million of discounts and unamortized debt issuance costs associated with the repayment of debt. (see Note 4 ). Piedmont estimates that approximately $3.1 million will be reclassified from OCI as a reduction to interest expense over the next twelve months. Piedmont did not recognize any hedge ineffectiveness on its cash flow hedges during the three years ended December 31, 2018 . See Note 6 for fair value disclosures of Piedmont's derivative instruments. Credit-risk-related Contingent Features Piedmont has agreements with its derivative counterparties that contain a provision whereby if Piedmont defaults on any of its indebtedness, including a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or approximately $0.3 million as of December 31, 2018</t>
  </si>
  <si>
    <t>Fair Value Measurements of Financial Instruments</t>
  </si>
  <si>
    <t>Fair Value Disclosures [Abstract]</t>
  </si>
  <si>
    <t>Fair Value Measurements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December 31, 2018 and 2017 , respectively (in thousands): December 31, 2018 December 31, 2017 Financial Instrument Carrying Value Estimated Fair Value Level Within Fair Value Hierarchy Carrying Value Estimated Fair Value Level Within Fair Value Hierarchy Assets: Cash and cash equivalents (1) $ 4,571 $ 4,571 Level 1 $ 7,382 $ 7,382 Level 1 Tenant receivables, net (1) $ 10,800 $ 10,800 Level 1 $ 12,139 $ 12,139 Level 1 Restricted cash and escrows (1) $ 1,463 $ 1,463 Level 1 $ 1,373 $ 1,373 Level 1 Interest rate swaps $ 1,199 $ 1,199 Level 2 $ 688 $ 688 Level 2 Liabilities: Accounts payable and accrued expenses (1) $ 47,328 $ 47,328 Level 1 $ 126,429 $ 126,429 Level 1 Interest rate swaps $ 839 $ 839 Level 2 $ 1,478 $ 1,478 Level 2 Debt, net $ 1,685,472 $ 1,698,213 Level 2 $ 1,726,927 $ 1,759,905 Level 2 (1) For the periods presented, the carrying value of these financial instruments approximates estimated fair value due to its short-term maturity. Piedmont's debt was carried at book value as of December 31, 2018 and 2017 ;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as further discussed in Note 5 , are classified as “Interest rate swap” assets and liabilities in the accompanying consolidated balance sheets and were carried at estimated fair value as of December 31, 2018 and 2017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December 31, 2018 and 2017</t>
  </si>
  <si>
    <t>Impairment Loss on Real Estate Assets</t>
  </si>
  <si>
    <t>Real Estate [Abstract]</t>
  </si>
  <si>
    <t>Impairment Loss on Real Estate Assets Piedmont recorded the following impairment losses on real estate assets for the years ended December 31, 2018 , 2017 , and 2016 (in thousands): 2018 2017 2016 150 West Jefferson (1) $ — $ — $ 8,259 9221 Corporate Boulevard (2) — — 2,692 9200 and 9211 Corporate Boulevard (3) — — 22,950 Disposal Group of 13 Assets (4) — 46,461 — Total impairment loss on real estate assets (5) $ — $ 46,461 $ 33,901 (1) Piedmont recognized an impairment loss on real estate assets based upon the difference between the carrying value of the asset including a proportionate amount of goodwill (because the asset met the definition of a disposed "business" at the time of measurement) and the contracted sales price, less estimated selling costs. (2) Piedmont determined that the carrying value would not be recovered from the undiscounted future operating cash flows expected from the use of the asset and its eventual disposition. As a result, Piedmont recognized a loss on impairment of approximately $2.7 million during the year ended December 31, 2016 calculated as the difference between the carrying value of the asset including a proportionate amount of goodwill and the anticipated contract sales price, less estimated selling costs. (3) Piedmont elected to sell its remaining two assets and exit the Rockville, Maryland sub-market of Washington, D.C., after selling the 9221 Corporate Boulevard building in July 2016. Upon management's change in its hold period assumption for the assets from a long-term hold to a near-term sale, Piedmont recognized an impairment loss of approximately $23.0 million . The impairment loss was calculated as the difference between the carrying value of the asset including a proportionate amount of goodwill and the anticipated contracted sales price, less estimated selling costs. (4) The impairment loss was calculated as the difference between the carrying value of the asset and the anticipated contracted sales price, less estimated selling costs. (5)</t>
  </si>
  <si>
    <t>Commitments and Contingencies</t>
  </si>
  <si>
    <t>Commitments and Contingencies Disclosure [Abstract]</t>
  </si>
  <si>
    <t>Commitments and Contingencies Commitments Under Existing Lease Agre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Piedmont classifies its capital improvements into two categories: (i) improvements which maintain the building's existing asset value and its revenue generating capacity (“non-incremental capital expenditures”) and (ii) improvements which incrementally enhance the building's asset value by expanding its revenue generating capacity (“incremental capital expenditures”). As of December 31, 2018 , commitments related to Piedmont's existing lease portfolio to fund potential non-incremental capital expenditures over the next five years for tenant improvements totaled approximately $45.6 million ,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s of December 31, 2018 , commitments for incremental capital expenditures for tenant improvements associated with executed leases totaled approximately $32.6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reductions in reimbursement revenues related to such tenant audits/disputes of approximately $0.5 million , $0.3 million and $1.1 million during the years ended December 31, 2018 , 2017 , and 2016 , respectively. Litigation</t>
  </si>
  <si>
    <t>Stock Based Compensation</t>
  </si>
  <si>
    <t>Disclosure of Compensation Related Costs, Share-based Payments [Abstract]</t>
  </si>
  <si>
    <t>Stock Based Compensation Deferred Stock Awards The Compensation Committee of Piedmont's Board of Directors has periodically granted deferred stock awards to all of Piedmont's employees and independent directors. Employee awards typically vest ratably over a multi-year period and independent director awards vest over one year. Certain employees' long-term equity incentive program is split equally between the time-vested awards described above and a multi-year performance share program whereby the actual awards are contingent upon Piedmont's total stockholder return ("TSR") relative to a peer group of office REITs' TSR. The peer group is predetermined by the Board of Directors, advised by an outside compensation consultant. Any shares earned are awarded at the end of the multi-year performance period and vest upon award. The fair values of performance-based awards are estimated using a Monte Carlo valuation method. A rollforward of Piedmont's equity based award activity for the year ended December 31, 2018 is as follows: Shares Weighted-Average Grant Date Fair Value Unvested and Potential Stock Awards as of December 31, 2017 868,437 $ 21.69 Deferred Stock Awards Granted 354,236 $ 17.84 Increase in Estimated Potential Future Performance Share Awards, net of forfeitures 506,793 $ 25.20 Performance Stock Awards Vested (161,005 ) $ 18.47 Deferred Stock Awards Vested (332,019 ) $ 19.21 Deferred Stock Awards Forfeited (8,959 ) $ 19.77 Unvested and Potential Stock Awards as of December 31, 2018 1,227,483 $ 23.14 The following table provides additional information regarding stock award activity during the years ended December 31, 2018 , 2017 , and 2016 (in thousands except for per share data): 2018 2017 2016 Weighted-Average Grant Date Fair Value of Deferred Stock Granted During the Period (per share) $ 17.84 $ 21.38 $ 19.96 Total Grant Date Fair Value of Deferred Stock Vested During the Period $ 6,378 $ 5,899 $ 4,806 Share-based Liability Awards Paid During the Period (1) $ 2,947 $ 2,877 $ 1,127 (1) Amounts reflect the issuance of performance share awards related to the 2015-17, 2014-16, and 2013-15 Performance Share Plans during the years ended December 31, 2018 , 2017 , and 2016 respectively. A detail of Piedmont’s outstanding employee deferred stock awards as of December 31, 2018 is as follows: Date of grant Type of Award Net Shares Granted (1) Grant Date Fair Value Vesting Schedule Unvested and Potential Shares as of December 31, 2018 January 3, 2014 Deferred Stock Award 72,969 $ 16.45 Of the shares granted, 20% vested or will vest on January 3, 2015, 2016, 2017, 2018, and 2019, respectively. 16,416 May 24, 2016 Deferred Stock Award 208,003 $ 19.91 Of the shares granted, 25% vested on the date of grant, and 25% of the shares vest on May 24, 2017, 2018, and 2019, respectively. 60,487 May 24, 2016 Fiscal Year 2016-2018 Performance Share Program — $ 23.02 Shares awarded, if any, will vest immediately upon determination of award in 2019. 139,127 (2) May 18, 2017 Deferred Stock Award 219,863 $ 21.38 Of the shares granted, 25% vested on the date of grant, and 25% vested or will vest on May 18, 2018, 2019, and 2020, respectively. 123,343 May 18, 2017 Fiscal Year 2017-2019 Performance Share Program — $ 30.45 Shares awarded, if any, will vest immediately upon determination of award in 2020. 251,123 (2) May 17, 2018 Deferred Stock Award-Board of Directors 31,388 $ 17.84 Of the shares granted, 100% will vest by May 17, 2019. 31,388 May 17, 2018 Deferred Stock Award 302,706 $ 17.84 Of the shares granted, 25% vested on the date of grant, and 25% vested or will vest on May 17, 2019, 2020, and 2021, respectively. 239,567 May 17, 2018 Fiscal Year 2018-2020 Performance Share Program — $ 23.52 Shares awarded, if any, will vest immediately upon determination of award in 2021. 366,032 (2) Total 1,227,483 (1) Amounts reflect the total grant to employees and independent directors, net of shares surrendered upon vesting to satisfy required minimum tax withholding obligations through December 31, 2018 . (2) Estimated based on Piedmont's cumulative TSR for the respective performance period through December 31, 2018 . Share estimates are subject to change in future periods based upon Piedmont's relative performance compared to its peer group of office REITs' total stockholder return. During the years ended December 31, 2018 , 2017 , and 2016 , Piedmont recognized approximately $9.7 million , $9.5 million and $8.0 million of compensation expense related to stock awards, of which approximately $8.6 million , $7.7 million and $6.5 million , related to the amortization of nonvested shares, respectively. During the year ended December 31, 2018 , a total of 355,055 shares were issued to employees. As of December 31, 2018 , approximately $3.9 million</t>
  </si>
  <si>
    <t>Earnings Per Share</t>
  </si>
  <si>
    <t>Earnings Per Share [Abstract]</t>
  </si>
  <si>
    <t>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For each of the years ended December 31, 2018 , 2017 , and 2016 , Piedmont excluded approximately 0.1 million of such anti-dilutive shares. The following table reconciles the denominator for the basic and diluted earnings per share computations shown on the consolidated statements of income for the years ended December 31, 2018 , 2017 , and 2016 , respectively (in thousands): 2018 2017 2016 Weighted-average common shares—basic 130,161 145,044 145,230 Plus: Incremental weighted-average shares from time-vested deferred and performance stock awards 475 336 405 Weighted-average common shares—diluted 130,636 145,380 145,635 Common stock issued and outstanding as of period end 126,219 142,359 145,235</t>
  </si>
  <si>
    <t>Operating Leases</t>
  </si>
  <si>
    <t>Leases [Abstract]</t>
  </si>
  <si>
    <t>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is limited to the extent that tenant receivables exceed this amount. Security deposits related to tenant leases are included in accounts payable, accrued expenses, and accrued capital expenditures in the accompanying consolidated balance sheets. The future minimum rental income from Piedmont’s investment in real estate assets under non-cancelable operating leases as of December 31, 2018 is presented below (in thousands): Years ending December 31: 2019 $ 370,495 2020 352,541 2021 337,951 2022 324,960 2023 291,603 Thereafter 1,247,649 Total $ 2,925,199</t>
  </si>
  <si>
    <t>Property Dispositions and Assets Held for Sale</t>
  </si>
  <si>
    <t>Discontinued Operations and Disposal Groups [Abstract]</t>
  </si>
  <si>
    <t>Property Dispositions and Assets Held for Sale Property Dispositions None of Piedmont's property dispositions during the three years ended December 31, 2018 met the criteria to be reported as discontinued operations. The operational results and gain/(loss) on sale of real estate assets are presented as continuing operations in the accompanying consolidated statements of income, unless otherwise indicated below. Details of such properties sold are presented below (in thousands): Buildings Sold Location Date of Sale Gain/(Loss) on Sale of Real Estate Assets Net Sales Proceeds 1055 East Colorado Boulevard Pasadena, California April 21, 2016 $ 29,462 $ 60,076 Fairway Center II Brea, California April 28, 2016 $ 14,406 $ 33,062 1901 Main Street Irvine, California May 2, 2016 $ 29,964 $ 63,149 (1) 9221 Corporate Boulevard Rockville, Maryland July 27, 2016 $ (192 ) (2) $ 12,035 150 West Jefferson Detroit, Michigan July 29, 2016 $ (664 ) (2) $ 77,844 9200 and 9211 Corporate Boulevard Rockville, Maryland September 28, 2016 $ (41 ) (2) $ 12,519 11695 Johns Creek Parkway Johns Creek, Georgia December 22, 2016 $ 1,978 $ 13,827 Braker Pointe III Austin, Texas December 29, 2016 $ 18,579 $ 48,006 Sarasota Commerce Center II Sarasota, Florida June 16, 2017 $ 6,493 $ 23,090 Two Independence Square Washington, D.C. July 5, 2017 $ 109,381 $ 352,428 8560 Upland Drive Denver, Colorado July 27, 2017 $ 3,683 $ 12,334 (3) 2017 Disposition Portfolio (4) Various (4) January 4, 2018 $ 45,275 $ 419,644 (5) 800 North Brand Boulevard Glendale, California November 29, 2018 $ 30,416 $ 155,583 (1) Piedmont accepted a secured promissory note from the buyer for $33.0 million of the sales proceeds which was subsequently repaid in full. As such, the full proceeds from the sale of the property are reflected in the accompanying consolidated statements of cash flows as net sales proceeds from the sale of wholly-owned properties. (2) As discussed in Note 7 above, Piedmont recognized an impairment loss prior to, or in conjunction with, the sale of the property. Therefore, loss recognized upon the consummation of the sale consists solely of adjustments made subsequent to the sale for closing cost estimates or post-closing prorations. (3) Property was owned as part of an unconsolidated joint venture. As such, the gain on sale is presented as equity in income/(loss) of unconsolidated joint ventures in the accompanying consolidated statement of income. Amounts shown above reflect Piedmont's approximate 72% ownership. (4) The 2017 Disposition Portfolio is comprised of the following properties: Desert Canyon 300 in Phoenix, Arizona; Windy Point I &amp; II in Schaumburg, Illinois; 2300 Cabot Drive in Lisle, Illinois; 1075 West Entrance Drive in Auburn Hills, Michigan; Auburn Hills Corporate Center in Auburn Hills, Michigan; 5301 Maryland Way in Brentwood, Tennessee; Suwanee Gateway One in Suwanee, Georgia; 5601 Hiatus Road in Tamarac, Florida; Piedmont Pointe I &amp; II in Bethesda, Maryland; 1200 Crown Colony Drive in Quincy, Massachusetts; and 2120 West End Avenue in Nashville, Tennessee. (5) Piedmont accepted a secured promissory note from the buyer for $3.2 million which was subsequently repaid in full. Assets Held for Sale During the fourth quarter of 2018, Piedmont entered into a binding, non-refundable contract with an unrelated third party buyer to sell the One Independence Square building. The sale is expected to close during first quarter 2019. As a result, One Independence Square met the criteria for held for sale classification as of December 31, 2018. Therefore, the appropriate real estate related amounts are reclassified for both December 31, 2018 and 2017 in the accompanying consolidated balance sheets. The amounts classified as held for sale as of December 31, 2017 also include the 2017 Disposition Portfolio, as well as the 800 North Brand Boulevard building, which were sold during the year ended December 31, 2018. Details of amounts held for sale as of December 31, 2018 and 2017 are presented below (in thousands): December 31, 2018 December 31, 2017 Real estate assets held for sale, net: Land $ 30,562 $ 128,668 Building and improvements, less accumulated depreciation of $48,453 and $270,552 as of December 31, 2018, and 2017, respectively 77,936 430,136 Construction in progress 2,054 2,645 Total real estate assets held for sale, net $ 110,552 $ 561,449 Other assets held for sale, net: Straight-line rent receivables $ 10,756 $ 44,666 Prepaid expenses and other assets 430 2,067 Deferred lease costs, less accumulated amortization of $2,446 and $20,169 as of December 31, 2018 and 2017, respectively 9,605 37,560 Total other assets held for sale, net $ 20,791 $ 84,293 Other liabilities held for sale, net: Intangible lease liabilities, less accumulated amortization of $0 and $935 as of December 31, 2018 and 2017, respectively $ — $ 380</t>
  </si>
  <si>
    <t>Supplemental Disclosures for the Statement of Consolidated Cash Flows</t>
  </si>
  <si>
    <t>Supplemental Cash Flow Elements [Abstract]</t>
  </si>
  <si>
    <t>Supplemental Disclosures for the Statement of Consolidated Cash Flows Certain noncash investing and financing activities for the years ended December 31, 2018 , 2017 , and 2016 (in thousands) are outlined below: 2018 2017 2016 Accrued capital expenditures and deferred lease costs $ 10,854 $ 11,276 $ 14,427 Change in accrued dividends and discount on dividend reinvestments $ (74,828 ) $ 71,267 $ 30,532 Change in accrued share repurchases as part of an announced plan $ 3,140 $ 1,276 $ — Investment in consolidated joint venture $ — $ 63,026 $ — The following table provides a reconciliation of cash, cash equivalents, and restricted cash and escrows as reported, or previously reported, within the consolidated balance sheets to the consolidated statements of cash flows as of years ended ended December 31, 2018 , 2017 , and 2016 (in thousands). 2018 2017 2016 Cash and cash equivalents, beginning of period $ 7,382 $ 6,992 $ 5,441 Restricted cash and escrows, beginning of period 1,373 1,212 5,174 Total cash, cash equivalents, and restricted cash and escrows shown in the consolidated statement of cash flows, beginning of period $ 8,755 $ 8,204 $ 10,615 Cash and cash equivalents, end of period $ 4,571 $ 7,382 $ 6,992 Restricted cash and escrows, end of period 1,463 1,373 1,212 Total cash, cash equivalents, and restricted cash and escrows shown in the consolidated statement of cash flows, end of period $ 6,034 $ 8,755 $ 8,204</t>
  </si>
  <si>
    <t>Income Taxes</t>
  </si>
  <si>
    <t>Income Tax Disclosure [Abstract]</t>
  </si>
  <si>
    <t>Income Taxes Piedmont’s income tax basis net income for the years ended December 31, 2018 , 2017 , and 2016 , is calculated as follows (in thousands): 2018 2017 2016 GAAP basis financial statement net income $ 130,296 $ 133,564 $ 99,732 Increase/(decrease) in net income resulting from: Depreciation and amortization expense recognized for financial reporting purposes in excess of amounts recognized for income tax purposes 54,420 62,916 69,214 Rental income accrued for income tax purposes less than amounts for financial reporting purposes (9,681 ) (25,432 ) (18,964 ) Net amortization of above/below-market lease intangibles for income tax purposes in excess of amounts for financial reporting purposes (7,453 ) (6,041 ) (4,895 ) Gain on disposal of property for financial reporting purposes less than/(in excess of) amounts for income tax purposes (36,241 ) 10,068 (118,713 ) Taxable income or loss of Piedmont Washington Properties, Inc., in excess of/(less than) amount for financial reporting purposes (2,089 ) 176 (1,042 ) Other expenses, including impairment loss on real estate assets, for financial reporting purposes in excess of/ (less than) amounts for income tax purposes (37,394 ) 49,859 42,019 Taxable income for POH in excess of/(less than) amount for financial reporting purposes (64 ) (28 ) 648 Income tax basis net income, prior to dividends paid deduction $ 91,794 $ 225,082 $ 67,999 For income tax purposes, dividends to common stockholders are characterized as ordinary income, capital gains, or as a return of a stockholder’s invested capital. The composition of Piedmont’s distributions per common share is presented below: 2018 2017 2016 Ordinary income 100.00 % 53.61 % 81.77 % Return of capital — % — % 18.23 % Capital gains — % 46.39 % — % 100 % 100 % 100 % As of December 31, 2018 and 2017 , the tax basis carrying value of Piedmont’s total assets was approximately $3.6 billion and $4.2 billion , respectively. Approximately $2.4 million and $3.8 million of accrued interest and penalties related to uncertain tax positions was included in accounts payable, accrued expenses, and accrued capital expenditures in the accompanying consolidated balance sheets as of December 31, 2018 and 2017 , respectively. Piedmont recognized approximately $1.4 million and $0.1 million of recoveries of previously recorded estimated accrued interest and penalties during the year ended December 31, 2018 and 2017 , respectively, and no additional expense or recoveries for the year ended December 31, 2016 , related to such positions. The tax years 2015 to 2017 remain open to examination by various federal and state taxing authorities. Tax Cuts and Jobs Act The Tax Cuts and Jobs Act ("H.R. 1"), which generally took effect for taxable years that began on or after January 1, 2018 (subject to certain exceptions), made many significant changes to the U.S. federal income tax laws that profoundly impact the taxation of individuals and corporations (including both regular C corporations and corporations that have elected to be taxed as REITs). There are numerous interpretive issues related to H.R. 1 and the IRS continues to issue clarifying guidance; however, Piedmont has completed its initial taxable income estimates for the year ended December 31, 2018 and none of the revisions resulting from H.R. 1 were significant enough to warrant a change to Piedmont's current distribution policy. However, Piedmont did record an approximate $ 0.2 million</t>
  </si>
  <si>
    <t>Quarterly Results (unaudited)</t>
  </si>
  <si>
    <t>Quarterly Financial Information Disclosure [Abstract]</t>
  </si>
  <si>
    <t>Quarterly Results (unaudited) A summary of the unaudited quarterly financial information for the years ended December 31, 2018 and 2017 , is presented below (in thousands, except per-share data): 2018 First Second Third Fourth Revenues $ 129,900 $ 129,174 $ 129,708 $ 137,185 Gain/(loss) on sale of real estate assets $ 45,209 $ (23 ) $ — $ 30,505 Net income $ 57,828 $ 10,940 $ 16,114 $ 45,409 Net income applicable to Piedmont $ 57,830 $ 10,942 $ 16,114 $ 45,410 Basic earnings per share $ 0.43 $ 0.09 $ 0.13 $ 0.35 Diluted earnings per share $ 0.42 $ 0.09 $ 0.13 $ 0.35 Dividends declared per share $ 0.21 $ 0.21 $ 0.21 $ 0.21 2017 First Second Third Fourth Revenues $ 148,463 $ 148,679 $ 137,587 $ 139,444 Gain/(loss) on sale of real estate assets $ (53 ) $ 6,492 $ 109,512 $ (77 ) Net income/(loss) $ 15,101 $ 23,707 $ 126,129 $ (31,388 ) Net income/(loss) applicable to Piedmont $ 15,104 $ 23,710 $ 126,133 $ (31,383 ) Basic and diluted earnings/(loss) per share $ 0.10 $ 0.16 $ 0.87 $ (0.21 ) Dividends declared per share $ 0.21 $ 0.21 $ 0.21 $ 0.71 (1) (1) On December 13, 2017, Piedmont's board of directors declared a special dividend of $0.50</t>
  </si>
  <si>
    <t>Guarantor and Non-Guarantor Financial Information</t>
  </si>
  <si>
    <t>Guarantor and Non-Guarantor Financial Information [Abstract]</t>
  </si>
  <si>
    <t>Guarantor and Non-Guarantor Financial Information The following condensed consolidating financial information for Piedmont (the "Parent", "Guarantor", and/or "Consolidated"), Piedmont OP (the "Issuer"), and the other directly and indirectly owned subsidiaries of Piedmont as the Guarantor (the "Non-Guarantor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December 31, 2018 (in thousands) Piedmont (Parent) (Guarantor) Piedmont OP (the Issuer) Non-Guarantor Subsidiaries Eliminations Consolidated Assets: Real estate assets, at cost: Land $ — $ 36,094 $ 471,328 $ — $ 507,422 Buildings and improvements, less accumulated depreciation — 176,927 2,128,469 (300 ) 2,305,096 Intangible lease assets, less accumulated amortization — — 77,676 — 77,676 Construction in progress — 5,708 10,140 — 15,848 Real estate assets held for sale, net — — 110,552 — 110,552 Total real estate assets — 218,729 2,798,165 (300 ) 3,016,594 Cash and cash equivalents 150 — 4,939 (518 ) 4,571 Tenant and straight-line receivables, net — 16,143 157,246 — 173,389 Investment in subsidiaries 1,744,122 2,704,337 166 (4,448,625 ) — Notes receivable — 810 144,500 (145,310 ) — Prepaid expenses, restricted cash, escrows, interest rate swaps, and other assets 42 5,682 22,318 (24 ) 28,018 Goodwill — 98,918 — — 98,918 Deferred lease costs, net — 15,158 234,990 — 250,148 Other assets held for sale, net — — 20,791 — 20,791 Total assets $ 1,744,314 $ 3,059,777 $ 3,383,115 $ (4,594,777 ) $ 3,592,429 Liabilities: Debt, net $ — $ 1,495,904 $ 335,717 $ (145,310 ) $ 1,686,311 Accounts payable, accrued expenses, dividends payable, interest rate swaps and accrued capital expenditures 32,174 14,543 83,316 (542 ) 129,491 Deferred income — 2,274 26,505 — 28,779 Intangible lease liabilities, net — — 35,708 — 35,708 Total liabilities 32,174 1,512,721 481,246 (145,852 ) 1,880,289 Equity: Total stockholders’ equity 1,712,140 1,547,056 2,901,869 (4,448,925 ) 1,712,140 Total liabilities and stockholders’ equity $ 1,744,314 $ 3,059,777 $ 3,383,115 $ (4,594,777 ) $ 3,592,429 Condensed Consolidated Balance Sheets As of December 31, 2017 (in thousands) Piedmont (Parent) (Guarantor) Piedmont OP (the Issuer) Non-Guarantors Eliminations Piedmont (Consolidated) Assets: Real estate assets, at cost: Land $ — $ 36,094 $ 454,531 $ — $ 490,625 Buildings and improvements, less accumulated depreciation — 180,886 2,062,933 (300 ) 2,243,519 Intangible lease assets, less accumulated amortization — 181 77,624 — 77,805 Construction in progress — 85 11,259 — 11,344 Real estate assets held for sale, net — 32,815 528,634 — 561,449 Total real estate assets — 250,061 3,134,981 (300 ) 3,384,742 Cash and cash equivalents 150 3,890 3,342 — 7,382 Tenant and straight-line rent receivables, net, and amounts from unconsolidated joint ventures — 16,891 139,727 — 156,618 Advances to affiliates 1,674,276 6,297,632 — (7,971,908 ) — Investment in subsidiary 3,437,299 — 172 (3,437,471 ) — Notes receivable — 88,810 144,500 (233,310 ) — Prepaid expenses, restricted cash, escrows, interest swaps and other assets 2 5,094 18,483 (740 ) 22,839 Goodwill — 98,918 — — 98,918 Deferred lease costs, net — 16,611 228,564 — 245,175 Other assets held for sale, net — 2,266 82,027 — 84,293 Total assets $ 5,111,727 $ 6,780,173 $ 3,751,796 $ (11,643,729 ) $ 3,999,967 Liabilities: Debt, net $ — $ 1,535,239 $ 424,998 $ (233,310 ) $ 1,726,927 Accounts payable, accrued expenses, dividends payable, and accrued capital expenditures 104,028 20,279 93,086 (740 ) 216,653 Advances from affiliates 5,277,957 941,494 1,850,712 (8,070,163 ) — Deferred income — 3,631 25,951 — 29,582 Intangible lease liabilities, net — — 38,458 — 38,458 Interest rate swaps — 1,478 — — 1,478 Liabilities held for sale, net — — 380 — 380 Total liabilities 5,381,985 2,502,121 2,433,585 (8,304,213 ) 2,013,478 Equity: Total stockholders’ equity (270,258 ) 4,278,052 1,318,211 (3,339,516 ) 1,986,489 Total liabilities and stockholders’ equity $ 5,111,727 $ 6,780,173 $ 3,751,796 $ (11,643,729 ) $ 3,999,967 Condensed Consolidated Statements of Income For the year ended December 31, 2018 (in thousands) Piedmont (Parent) (Guarantor) Piedmont OP (the Issuer) Non-Guarantors Eliminations Consolidated Revenues: Rental income $ — $ 35,221 $ 378,473 $ (2,027 ) $ 411,667 Tenant reimbursements — 9,489 83,700 (446 ) 92,743 Property management fee revenue — — 17,118 (15,668 ) 1,450 Other property related income — 130 19,977 — 20,107 — 44,840 499,268 (18,141 ) 525,967 Expenses: Property operating costs — 19,583 207,896 (18,141 ) 209,338 Depreciation — 11,514 96,442 — 107,956 Amortization — 1,990 61,305 — 63,295 Impairment loss on real estate assets — — — — — General and administrative 289 6,576 22,848 — 29,713 289 39,663 388,491 (18,141 ) 410,302 (289 ) 5,177 110,777 — 115,665 Other income (expense): Interest expense — (54,095 ) (14,558 ) 7,630 (61,023 ) Other income/(expense) — 144 9,124 (7,630 ) 1,638 Loss on extinguishment of debt — (1,680 ) — — (1,680 ) Gain on sale of real estate assets — 1,417 74,274 — 75,691 — (54,214 ) 68,840 — 14,626 Income/(loss) before consolidated subsidiaries (289 ) (49,037 ) 179,617 — 130,291 Income from subsidiaries 130,585 178,648 — (309,233 ) — Net income 130,296 129,611 179,617 (309,233 ) 130,291 Net loss applicable to noncontrolling interest — — 5 — 5 Net income applicable to Piedmont $ 130,296 $ 129,611 $ 179,622 $ (309,233 ) $ 130,296 Condensed Consolidated Statements of Income For the year ended December 31, 2017 (in thousands) Piedmont (Parent) (Guarantor) Piedmont OP (the Issuer) Non-Guarantors Eliminations Consolidated Revenues: Rental income $ — $ 42,407 $ 414,509 $ (1,791 ) $ 455,125 Tenant reimbursements — 11,702 86,911 (474 ) 98,139 Property management fee revenue — — 18,205 (16,470 ) 1,735 Other property related income — 144 19,030 — 19,174 — 54,253 538,655 (18,735 ) 574,173 Expenses: Property operating costs — 22,805 218,371 (18,735 ) 222,441 Depreciation — 12,995 106,293 — 119,288 Amortization — 3,049 72,318 — 75,367 Impairment loss on real estate assets — 87 46,374 — 46,461 General and administrative 347 6,443 22,529 — 29,319 347 45,379 465,885 (18,735 ) 492,876 (347 ) 8,874 72,770 — 81,297 Other income (expense): Interest expense — (56,769 ) (26,715 ) 15,360 (68,124 ) Other income/(expense) — 9,168 6,849 (15,360 ) 657 Equity in income of unconsolidated joint ventures — 3,845 — — 3,845 Gain on sale of real estate assets, net — 6,431 109,443 — 115,874 — (37,325 ) 89,577 — 52,252 Net income/(loss) (347 ) (28,451 ) 162,347 — 133,549 Net loss applicable to noncontrolling interest — — 15 — 15 Net income/(loss) applicable to Piedmont $ (347 ) $ (28,451 ) $ 162,362 $ — $ 133,564 Condensed Consolidated Statements of Income For the year ended December 31, 2016 (in thousands) Piedmont (Parent) (Guarantor) Piedmont OP (the Issuer) Non-Guarantors Eliminations Consolidated Revenues: Rental income $ — $ 53,527 $ 389,022 $ (2,631 ) $ 439,918 Tenant reimbursements — 14,295 81,104 (498 ) 94,901 Property management fee revenue — — 16,947 (15,033 ) 1,914 Other property related income — 1,266 17,716 — 18,982 — 69,088 504,789 (18,162 ) 555,715 Expenses: Property operating costs — 33,829 205,344 (18,377 ) 220,796 Depreciation — 16,657 111,076 — 127,733 Amortization — 3,715 71,404 — 75,119 Impairment loss — 8,259 25,642 — 33,901 General and administrative 311 26,452 36,065 (35,446 ) 27,382 311 88,912 449,531 (53,823 ) 484,931 (311 ) (19,824 ) 55,258 35,661 70,784 Other income (expense): Interest expense — (49,108 ) (27,636 ) 11,884 (64,860 ) Other income/(expense) 282 9,560 2,029 (11,884 ) (13 ) Net recoveries from casualty events — — 34 — 34 Equity in income of unconsolidated joint ventures — 362 — — 362 Gain on sale of real estate assets, net — 31,275 62,135 — 93,410 282 (7,911 ) 36,562 — 28,933 Net income/(loss) (29 ) (27,735 ) 91,820 35,661 99,717 Net loss applicable to noncontrolling interest — — 15 — 15 Net income/(loss) applicable to Piedmont $ (29 ) $ (27,735 ) $ 91,835 $ 35,661 $ 99,732 Consolidating Statements of Comprehensive Income For the Year Ended December 31, 2018 (in thousands) Piedmont (Parent) (Guarantor) Piedmont OP (the Issuer) Non-Guarantors Eliminations Piedmont Net income $ 130,296 $ 129,611 $ 179,622 $ (309,233 ) $ 130,296 Effective portion of gain/(loss) on derivative instruments that are designated and qualify as cash flow hedges 692 692 — (692 ) 692 Plus: Reclassification of net (gain)/loss included in net income (300 ) (300 ) — 300 (300 ) Other comprehensive income 392 392 — (392 ) 392 Comprehensive income $ 130,688 $ 130,003 $ 179,622 $ (309,625 ) $ 130,688 Condensed Consolidated Statements of Cash Flows For the year ended December 31, 2018 (in thousands) Piedmont (Parent) (Guarantor) Piedmont OP (the Issuer) Non-Guarantors Eliminations Consolidated Net Cash Provided By/(Used In) Operating Activities $ 135,755 $ 141,293 $ 235,562 $ (309,741 ) $ 202,869 Cash Flows from Investing Activities: Investment in real estate assets, consolidated joint venture, and real estate related intangibles, net of accruals — (14,479 ) (209,540 ) — (224,019 ) Intercompany note receivable — 88,000 — (88,000 ) — Net sales proceeds from wholly-owned properties — 36,572 538,655 — 575,227 Note receivable issuance — — (3,200 ) — (3,200 ) Note receivable payment — — 3,200 — 3,200 Deferred lease costs paid — (3,090 ) (24,340 ) — (27,430 ) Distributions from subsidiaries 349,135 5,405 — (354,540 ) — Net cash provided by/(used in) investing activities 349,135 112,408 304,775 (442,540 ) 323,778 Cash Flows from Financing Activities: Debt issuance costs paid — (1,040 ) — — (1,040 ) Proceeds from debt — 977,062 — — 977,062 Repayments of debt — (1,019,000 ) (1,455 ) — (1,020,455 ) Intercompany note payable — — (88,000 ) 88,000 — Costs of issuance of common stock (85 ) — — — (85 ) Value of shares withheld to pay tax obligations related to employee stock compensation (2,219 ) — — — (2,219 ) Repurchases of common stock as part of announced plan (298,538 ) — — — (298,538 ) Distributions (184,048 ) (214,596 ) (449,212 ) 663,763 (184,093 ) Net cash provided by/(used in) financing activities (484,890 ) (257,574 ) (538,667 ) 751,763 (529,368 ) Net increase/(decrease) in cash, cash equivalents, and restricted cash and escrows — (3,873 ) 1,670 (518 ) (2,721 ) Cash, cash equivalents, and restricted cash and escrows, beginning of year 150 3,907 4,698 — 8,755 Cash, cash equivalents, and restricted cash and escrows, end of year $ 150 $ 34 $ 6,368 $ (518 ) $ 6,034 Condensed Consolidated Statements of Cash Flows For the year ended December 31, 2017 (in thousands) Piedmont (Parent) (Guarantor) Piedmont OP (the Issuer) Non-Guarantors Eliminations Consolidated Net Cash Provided By/(Used In) Operating Activities $ 5,497 $ (18,989 ) $ 256,297 $ — $ 242,805 Cash Flows from Investing Activities: Investment in real estate assets, consolidated joint venture, and real estate related intangibles, net of accruals — (1,614 ) (113,479 ) — (115,093 ) Intercompany note receivable — 100 (48,710 ) 48,610 — Net sales proceeds from wholly-owned properties — 23,028 352,490 — 375,518 Net sales proceeds received from unconsolidated joint ventures — 12,334 — — 12,334 Investments in unconsolidated joint ventures — (1,162 ) — — (1,162 ) Deferred lease costs paid — (4,081 ) (26,904 ) — (30,985 ) Net cash provided by/(used in) investing activities — 28,605 163,397 48,610 240,612 Cash Flows from Financing Activities: Debt issuance costs paid — (132 ) — — (132 ) Proceeds from debt — 180,000 — — 180,000 Repayments of debt — (335,000 ) (141,401 ) — (476,401 ) Intercompany note payable — (14,289 ) 62,899 (48,610 ) — Costs of issuance of common stock (182 ) — — — (182 ) Value of shares withheld to pay tax obligations related to employee stock compensation (3,403 ) — — — (3,403 ) Repurchases of common stock as part of announced plan (60,474 ) — — — (60,474 ) (Distributions to)/repayments from affiliates 180,791 160,019 (340,810 ) — — Dividends paid and discount on dividend reinvestments (122,229 ) — (45 ) — (122,274 ) Net cash provided by/(used in) financing activities (5,497 ) (9,402 ) (419,357 ) (48,610 ) (482,866 ) Net increase/(decrease) in cash, cash equivalents, and restricted cash and escrows — 214 337 — 551 Cash, cash equivalents, and restricted cash and escrows, beginning of year 150 3,693 4,361 — 8,204 Cash, cash equivalents, and restricted cash and escrows, end of year $ 150 $ 3,907 $ 4,698 $ — $ 8,755 Condensed Consolidated Statements of Cash Flows For the year ended December 31, 2016 (in thousands) Piedmont (Parent) (Guarantor) Piedmont OP (the Issuer) Non-Guarantors Eliminations Consolidated Net Cash Provided/(Used In) by Operating Activities $ 5,214 $ (26,263 ) $ 217,236 $ 35,660 $ 231,847 Cash Flows from Investing Activities: Investment in real estate assets, consolidated joint venture, and real estate related intangibles, net of accruals — (5,060 ) (454,836 ) — (459,896 ) Intercompany note receivable — 440 (71,900 ) 71,460 — Net sales proceeds from wholly-owned properties — 200,220 165,698 — 365,918 Deferred lease costs paid — (2,758 ) (23,138 ) — (25,896 ) Net cash provided by/(used in) investing activities — 192,842 (384,176 ) 71,460 (119,874 ) Cash Flows from Financing Activities: Debt issuance costs paid — (264 ) — — (264 ) Proceeds from debt — 695,000 — — 695,000 Repayments of debt — (538,000 ) (168,875 ) — (706,875 ) Intercompany note payable — (9,600 ) 81,060 (71,460 ) — Costs of issuance of common stock (342 ) — — — (342 ) Value of shares withheld to pay tax obligations related to employee stock compensation (2,344 ) — — — (2,344 ) Repurchases of common stock as part of announced plan (7,943 ) — — — (7,943 ) (Distributions to)/repayments from affiliates 97,016 (312,218 ) 250,862 (35,660 ) — Dividends paid and discount on dividend reinvestments (91,601 ) — (15 ) — (91,616 ) Net cash provided by/(used in) financing activities (5,214 ) (165,082 ) 163,032 (107,120 ) (114,384 ) Net increase/(decrease) in cash, cash equivalents, and restricted cash and escrows — 1,497 (3,908 ) — (2,411 ) Cash, cash equivalents, and restricted cash and escrows, beginning of year 150 2,196 8,269 — 10,615 Cash, cash equivalents, and restricted cash and escrows, end of year $ 150 $ 3,693 $ 4,361 $ — $ 8,204</t>
  </si>
  <si>
    <t>Subsequent events</t>
  </si>
  <si>
    <t>Subsequent Events [Abstract]</t>
  </si>
  <si>
    <t>Subsequent events Declaration of Dividend for the First Quarter 2019 On February 5, 2019 , the board of directors of Piedmont declared dividends for the first quarter 2019 in the amount of $0.21 per share on its common stock to stockholders of record as of the close of business on February 28, 2019 . Such dividends are to be paid on March 15, 2019</t>
  </si>
  <si>
    <t>Schedule III - Real Estate and Accumulated Depreciation</t>
  </si>
  <si>
    <t>SEC Schedule, 12-28, Real Estate Companies, Investment in Real Estate and Accumulated Depreciation Disclosure [Abstract]</t>
  </si>
  <si>
    <t>Schedule III - Real Estate and Accumulated Depreciation December 31, 2018 (dollars in thousands) Initial Cost Gross Amount at Which Carried at December 31, 2018 Description Location Ownership Percentage Encumbrances Land Buildings and Improvements Total (a) Costs Capitalized Subsequent to Acquisition (b) Land Buildings and Improvements Total (c) Accumulated Depreciation and Amortization Date of Construction Date Acquired Life on which Depreciation and Amortization is Computed (in years) (d) 1430 ENCLAVE PARKWAY Houston, TX 100 % None 7,100 37,915 45,015 2,050 5,506 41,559 47,065 20,788 1994 12/21/2000 0 - 40 CRESCENT RIDGE II Minnetonka, MN 100 % None 7,700 45,154 52,854 8,536 8,021 53,369 61,390 25,620 2000 12/21/2000 0 - 40 90 CENTRAL STREET Boxborough, MA 100 % None 3,642 29,497 33,139 1,462 3,642 30,959 34,601 13,188 2001 5/3/2002 0 - 40 6031 CONNECTION DRIVE Irving, TX 100 % None 3,157 43,656 46,813 4,691 3,157 48,347 51,504 20,356 1999 8/15/2002 0 - 40 6021 CONNECTION DRIVE Irving, TX 100 % None 3,157 42,662 45,819 10,545 3,157 53,207 56,364 22,029 2000 8/15/2002 0 - 40 6011 CONNECTION DRIVE Irving, TX 100 % None 3,157 29,034 32,191 10,666 3,157 39,700 42,857 12,425 1999 8/15/2002 0 - 40 ONE INDEPENDENCE SQUARE Washington, DC 100 % None 29,765 104,814 134,579 24,426 30,562 128,443 159,005 48,453 1991 11/22/2002 0 - 40 US BANCORP CENTER Minneapolis, MN 100 % None 11,138 175,629 186,767 23,472 11,138 199,101 210,239 78,042 2000 5/1/2003 0 - 40 GLENRIDGE HIGHLANDS TWO Atlanta, GA 100 % None 6,662 69,031 75,693 (16,208 ) 6,662 52,823 59,485 24,203 2000 8/1/2003 0 - 40 200 BRIDGEWATER CROSSING Bridgewater, NJ 100 % None 8,182 84,160 92,342 (13,916 ) 8,328 70,098 78,426 28,421 2002 8/14/2003 0 - 40 400 VIRGINIA AVE Washington, DC 100 % None 22,146 49,740 71,886 134 22,146 49,874 72,020 19,117 1985 11/19/2003 0 - 40 4250 NORTH FAIRFAX DRIVE Arlington, VA 100 % None 13,636 70,918 84,554 13,636 13,636 84,554 98,190 29,283 1998 11/19/2003 0 - 40 1225 EYE STREET Washington, DC 98.1 % None 21,959 47,602 69,561 8,270 21,959 55,872 77,831 21,464 1986 11/19/2003 0 - 40 1201 EYE STREET Washington, DC 98.6 % None 31,985 63,139 95,124 8,672 31,985 71,811 103,796 24,231 2001 11/19/2003 0 - 40 1901 MARKET STREET Philadelphia, PA 100 % 160,000 13,584 166,683 180,267 53,684 20,829 213,122 233,951 86,647 1987 12/18/2003 0 - 40 60 BROAD STREET New York, NY 100 % None 32,522 168,986 201,508 14,807 60,708 155,607 216,315 62,891 1962 12/31/2003 0 - 40 1414 MASSACHUSETTS AVENUE Cambridge, MA 100 % None 4,210 35,821 40,031 (8,031 ) 4,365 27,635 32,000 10,421 1873 1/8/2004 0 - 40 ONE BRATTLE SQUARE Cambridge, MA 100 % None 6,974 64,940 71,914 (23,725 ) 7,113 41,076 48,189 15,703 1991 2/26/2004 0 - 40 600 CORPORATE DRIVE Lebanon, NJ 100 % None 3,934 — 3,934 16,281 3,934 16,281 20,215 8,173 2005 3/16/2004 0 - 40 3100 CLARENDON BOULEVARD Arlington, VA 100 % None 11,700 69,705 81,405 46,315 11,791 115,929 127,720 29,690 1987 12/9/2004 0 - 40 Initial Cost Gross Amount at Which Carried at December 31, 2018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400 BRIDGEWATER CROSSING Bridgewater, NJ 100 % None 10,400 71,052 81,452 (14,215 ) 10,400 56,837 67,237 18,090 2002 2/17/2006 0 - 40 LAS COLINAS CORPORATE CENTER I Irving, TX 100 % None 3,912 18,830 22,742 (3,701 ) 2,543 16,498 19,041 6,281 1998 8/31/2006 0 - 40 LAS COLINAS CORPORATE CENTER II Irving, TX 100 % None 4,496 29,881 34,377 (3,846 ) 2,543 27,988 30,531 9,774 1998 8/31/2006 0 - 40 TWO PIERCE PLACE Itasca, IL 100 % None 4,370 70,632 75,002 8,783 8,156 75,629 83,785 20,322 1991 12/7/2006 0 - 40 ONE MERIDIAN CROSSINGS Richfield, MN 100 % None 2,919 24,398 27,317 318 2,919 24,716 27,635 5,749 1997 10/1/2010 0 - 40 TWO MERIDIAN CROSSINGS Richfield, MN 100 % None 2,661 25,742 28,403 673 2,661 26,415 29,076 6,167 1998 10/1/2010 0 - 40 500 WEST MONROE STREET Chicago, IL 100 % None 36,990 185,113 222,103 52,437 36,990 237,550 274,540 54,023 1991 3/31/2011 0 - 40 THE DUPREE Atlanta, GA 100 % None 4,080 14,310 18,390 894 4,080 15,204 19,284 5,235 1997 4/29/2011 0 - 40 THE MEDICI Atlanta, GA 100 % None 1,780 11,510 13,290 5,473 1,780 16,983 18,763 4,690 2008 6/7/2011 0 - 40 225 PRESIDENTIAL WAY Boston, MA 100 % None 3,626 36,916 40,542 217 3,612 37,147 40,759 11,241 2001 9/13/2011 0 - 40 235 PRESIDENTIAL WAY Boston, MA 100 % None 4,154 44,048 48,202 240 4,138 44,304 48,442 13,360 2000 9/13/2011 0 - 40 400 TOWNPARK Lake Mary, FL 100 % None 2,570 20,555 23,125 4,725 2,570 25,280 27,850 5,811 2008 11/10/2011 0 - 40 ARLINGTON GATEWAY Arlington, VA 100 % None 36,930 129,070 166,000 (1,777 ) 36,930 127,293 164,223 19,521 2005 3/4/2013 0 - 40 5 &amp; 15 WAYSIDE ROAD Burlington, MA 100 % None 7,190 55,445 62,635 6,653 7,190 62,098 69,288 10,185 1999 / 2001 3/22/2013 0 - 40 6565 MACARTHUR BOULEVARD Irving, TX 100 % None 4,820 37,767 42,587 (464 ) 4,820 37,303 42,123 5,690 1998 12/5/2013 0 - 40 ONE LINCOLN PARK Dallas, TX 100 % None 6,640 44,810 51,450 1,428 6,640 46,238 52,878 8,151 1999 12/20/2013 0 - 40 161 CORPORATE CENTER Irving, TX 100 % None 2,020 10,680 12,700 (16 ) 2,020 10,664 12,684 2,698 1998 12/30/2013 0 - 40 5 WALL STREET Burlington, MA 100 % 29,706 9,560 50,276 59,836 365 9,560 50,641 60,201 9,378 2008 6/27/2014 0 - 40 1155 PERIMETER CENTER WEST Atlanta, GA 100 % None 5,870 66,849 72,719 32 5,870 66,881 72,751 12,969 2000 8/28/2014 0 - 40 Initial Cost Gross Amount at Which Carried at December 31, 2018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500 TOWNPARK Lake Mary, FL 100 % None 2,147 21,925 24,072 4,108 2,147 26,033 28,180 1,644 2017 N/A 0 - 40 PARK PLACE ON TURTLE CREEK Dallas, TX 100 % None 4,470 38,048 42,518 2,836 4,470 40,884 45,354 6,079 1986 1/16/2015 0 - 40 80 CENTRAL STREET Boxborough, MA 100 % None 1,980 8,930 10,910 245 1,980 9,175 11,155 1,451 1988 7/24/2015 0 - 40 ENCLAVE PLACE Houston, TX 100 % None 1,890 60,094 61,984 3,756 1,890 63,850 65,740 5,188 2015 N/A 0 - 40 SUNTRUST CENTER Orlando, FL 100 % None 11,660 139,015 150,675 923 11,660 139,938 151,598 16,979 1988 11/4/2015 0 - 40 GALLERIA 300 Atlanta, GA 100 % None 4,000 73,554 77,554 1,880 4,000 75,434 79,434 9,400 1987 11/4/2015 0 - 40 GLENRIDGE HIGHLANDS ONE Atlanta, GA 100 % None 5,960 50,013 55,973 157 5,960 50,170 56,130 6,321 1998 11/24/2015 0 - 40 CNL CENTER I Orlando, FL 99 % None 6,470 77,858 84,328 (28 ) 6,470 77,830 84,300 8,382 1999 8/1/2016 0 - 40 CNL CENTER II Orlando, FL 99 % None 4,550 55,609 60,159 455 4,550 56,064 60,614 5,458 2006 8/1/2016 0 - 40 ONE WAYSIDE ROAD Boston, MA 100 % None 6,240 57,124 63,364 (4,471 ) 6,240 52,653 58,893 3,289 1997 / 2008 8/10/2016 0 - 40 GALLERIA 200 Atlanta, GA 100 % None 6,470 55,825 62,295 549 6,470 56,374 62,844 5,179 1984 10/7/2016 0 - 40 750 WEST JOHN CARPENTER FREEWAY Irving, TX 100 % None 7,860 36,303 44,163 1,931 7,860 38,234 46,094 4,196 1999 11/30/2016 0 - 40 NORMAN POINTE I Bloomington, MN 100 % None 4,358 22,322 26,680 251 4,360 22,571 26,931 1,034 2000 12/28/2017 0 - 40 501 WEST CHURCH STREET Orlando, FL 100 % None 2,805 28,119 30,924 — 2,805 28,119 30,924 1,035 2003 2/23/2018 0 - 40 9320 EXCELSIOR BOULEVARD Hopkins, MN 100 % None 3,760 35,289 39,049 — 3,760 35,289 39,049 408 2010 10/25/2018 0 - 40 25 BURLINGTON MALL ROAD Burlington, MA 100 % None 10,230 54,787 65,017 — 10,230 54,787 65,017 555 1987 12/12/2018 0 - 40 PIEDMONT POWER, LLC (e) Bridgewater, NJ 100 % None — 79 79 2,740 — 2,819 2,819 818 N/A 12/20/2011 0 - 40 UNDEVELOPED LAND PARCELS (f) Various 100 % None 18,061 — 18,061 (860 ) 15,914 1,287 17,201 41 N/A Various N/A Total—All Properties $ 504,209 $ 3,161,864 $ 3,666,073 $ 258,458 $ 537,984 $ 3,386,547 $ 3,924,531 $ 907,937 (a) Total initial cost excludes purchase price allocated to intangible lease origination costs and intangible lease liabilities. (b) Includes write-offs of fully depreciated/amortized capitalized assets, as well as impairment loss on real estate assets. (c) The net carrying value of Piedmont’s total assets for federal income tax purposes is approximately $3.6 billion . (d) Piedmont’s assets are depreciated or amortized using the straight-line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 (e) Represents solar panels at the 400 Bridgewater Crossing building. (f) Undeveloped Land Parcels includes land parcels which Piedmont may develop in the future. Piedmont Office Realty Trust, Inc. Schedule III - Real Estate and Accumulated Depreciation December 31, 2018 (dollars in thousands) 2018 2017 2016 Real Estate: Balance at the beginning of the year $ 4,438,209 $ 4,800,025 $ 4,725,096 Additions to/improvements of real estate 206,442 85,368 422,908 Assets disposed (675,692 ) (353,911 ) (1) (296,319 ) Assets impaired — (46,461 ) (2) (30,898 ) (3) Write-offs of intangible assets (4) (33,067 ) (37,188 ) (11,896 ) Write-offs of fully depreciated/amortized assets (11,361 ) (9,624 ) (8,866 ) Balance at the end of the year $ 3,924,531 $ 4,438,209 $ 4,800,025 Accumulated Depreciation and Amortization: Balance at the beginning of the year $ 1,053,467 $ 1,058,704 $ 1,019,663 Depreciation and amortization expense 128,456 145,837 155,274 Assets disposed (229,558 ) (104,262 ) (1) (95,471 ) Write-offs of intangible assets (4) (33,067 ) (37,188 ) (11,896 ) Write-offs of fully depreciated/amortized assets (11,361 ) (9,624 ) (8,866 ) Balance at the end of the year $ 907,937 $ 1,053,467 $ 1,058,704 (1) Includes the disposition of the 8560 Upland Drive property, Piedmont's last remaining investment in an unconsolidated joint venture. (2) Piedmont recognized an impairment loss on a disposal group of real estate assets as part of the 2017 Disposition Portfolio (see Note 7 ). (3) Does not include impairment loss recognized on other assets as a result of the allocation of goodwill (see Note 7 ). (4)</t>
  </si>
  <si>
    <t>Summary of Significant Accounting Policies (Policies)</t>
  </si>
  <si>
    <t>Basis of Presentation</t>
  </si>
  <si>
    <t>Basis of Presentation and Principles of Consolidation</t>
  </si>
  <si>
    <t>Principles of Consolidation</t>
  </si>
  <si>
    <t>All inter-company balances and transactions have been eliminated upon consolidation.</t>
  </si>
  <si>
    <t>Use of Estimates</t>
  </si>
  <si>
    <t>Real Estate Assets</t>
  </si>
  <si>
    <t>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while the development, or redevelopment, of a real estate asset is in progress. Approximately $1.4 million , $0.2 million , and $4.6 million of interest was capitalized for the years ended December 31, 2018 , 2017 , and 2016 , respectively. 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 Piedmont continually monitors events and changes in circumstances that could indicate that the carrying amounts of the real estate and related intangible assets of either operating properties or properties under construction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t>
  </si>
  <si>
    <t>Fair Value of Assets and Liabilities of Acquired Properties</t>
  </si>
  <si>
    <t>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The estimated fair values of the tangible assets of an acquired property (which includes land and building)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si>
  <si>
    <t>Investments in and Amounts Due from Unconsolidated Joint Ventures</t>
  </si>
  <si>
    <t>Investments in and Amounts Due from Unconsolidated Joint Ventures During the year ended December 31, 2017, Piedmont sold its investment in its last remaining unconsolidated joint venture. Prior to this disposition, Piedmont had accounted for its unconsolidated joint ventures using the equity method of accounting, whereby original investments were recorded at cost and subsequently adjusted for contributions, distributions, net income/(loss), and "other than temporary" impairment losses, if any, attributable to such joint ventures. All income and distributions were allocated to the joint venture partners in accordance with their respective ownership interests. Any distributions were classified on the accompanying consolidated statements of cash flow using the nature of distribution approach. Any distributions of net cash from operations were classified as cash inflows from operating activities, as they were presumed to be returns on Piedmont’s investment in the joint venture. Any proceeds received as the result of a sale of an asset from an unconsolidated joint venture were considered a return of Piedmont’s investment in the joint venture and classified as cash inflows from investing activities.</t>
  </si>
  <si>
    <t>Cash and Cash Equivalents</t>
  </si>
  <si>
    <t>Cash and Cash Equivalents Piedmont considers all highly-liquid investments purchased with an original maturity of three</t>
  </si>
  <si>
    <t>Tenant Receivables, net and Straight-line Rent Receivables</t>
  </si>
  <si>
    <t>Restricted Cash and Escrows</t>
  </si>
  <si>
    <t>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t>
  </si>
  <si>
    <t>Prepaid Expenses and Other Assets</t>
  </si>
  <si>
    <t>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t>
  </si>
  <si>
    <t>Goodwill 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Piedmont internally evaluates its consolidated financial position and all of its operations as one</t>
  </si>
  <si>
    <t>Interest Rate Derivatives</t>
  </si>
  <si>
    <t>Interest Rate Derivatives Piedmont periodically enters into interest rate derivative agreements to hedge its exposure to changing interest rates. As of December 31, 2018 and 2017 ,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Deferred Lease Costs</t>
  </si>
  <si>
    <t>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and direct payroll costs incurred related to negotiating and executing specific leases. For the years ended December 31, 2018 , 2017 , and 2016 , Piedmont capitalized approximately $0.3 million , $0.3 million , and $0.4 million , respectively, of such internal leasing costs. Deferred lease costs are amortized on a straight-line basis over the terms of the related underlying leases in the accompanying consolidated statements of income as follows: • Approximately $43.6 million , $50.8 million , and $50.1 million of deferred lease costs for the years ended December 31, 2018 , 2017 , and 2016 , respectively, are included in amortization expense; and • Approximately $2.6 million , $4.8 million , and $3.9 million , of deferred lease costs related to lease incentives granted to tenants for the years ended December 31, 2018 , 2017 , and 2016 , respectively, was included as an offset to rental income.</t>
  </si>
  <si>
    <t>Piedmont presents all debt issuance costs as a direct deduction from the principal amount of secured and unsecured debt in the accompanying consolidated balance sheets. Piedmont amortizes these costs to interest expense on a straight-line basis (which approximates the effective interest rate method) over the terms of the related financing arrangements.Additionally, Piedmont records debt issuance premiums/discounts as an increase/decrease to the principal amount of the loan in the accompanying consolidated balance sheets, and amortizes such premiums or discounts as a component of interest expense over the life of the underlying loan facility using the effective interest method.Debt</t>
  </si>
  <si>
    <t>Deferred Income and Revenue Recognition</t>
  </si>
  <si>
    <t xml:space="preserve">Deferred income Deferred income is primarily comprised of the following items: • prepaid rent from tenants; and • tenant reimbursements related to operating expense or property tax expenses which may be due to tenants as part of an annual operating expense reconciliation. Piedmont's revenues consist of the following: Rental income - consists of revenue from leases with Piedmont's tenants. All leases of real estate assets held by Piedmont are classified as operating leases, and the related base rental income is recognized on a straight-line basis over the terms of the respective leases. Rental income is recognized beginning on the lease commencement date, defined as when the tenant takes possession of or controls the finished space, which is typically when the improvements being recorded as our asset are substantially complete. In most lease arrangements, Piedmont finances improvements to leased space and is deemed the owner of the tenant improvements. These tenant improvements are recorded as capital assets by Piedmont and depreciated, typically over the lease term. Payments made by the tenants for tenant improvements owned by Piedmont are treated as deferred revenues, amortized into rental income over the lease term. In some instances, Piedmont may cede control of the leased space to the tenant to be responsible for improvements for the space. In such arrangements, payments made by Piedmont to its tenant are treated as lease incentives, amortized as a reduction to rental income over the lease term. Lease termination revenues are recognized ratably as rental revenue and the corresponding deferred lease costs are amortized to expense over the revised remaining lease term after giving effect to the termination notice. Tenant reimbursements - consists of separately billed revenue derived from reimbursements for services prescribed by leases with Piedmont's tenants separate from, but in conjunction with, the revenue generated from leasing office space.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ccounting Standards Codification Topic 606, Revenue from Contracts with Customers ("ASC 606") (see Accounting Pronouncements Adopted During the Year Ended December 31, 2018 below for further details). Because property management services represent a performance obligation that are satisfied over the length of the contract, not at any specific point in time, and have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and is therefore also within the scope of ASC 606. Examples of such income include parking revenue and income from licenses with unrelated third-parties to place antennae and/or fiber optic cables in or on Piedmont's buildings. These services also represent a performance obligation that is satisfied over the length of the contract, not at any specific point in time, and has the same measure of transfer (time elapsed); therefore, revenue related to these licenses is also recognized over time. </t>
  </si>
  <si>
    <t>Shares-in-trust, Preferred Stock, Common Stock, Dividends</t>
  </si>
  <si>
    <t>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During the year ended December 31, 2018, the board of directors of Piedmont re-authorized the stock repurchase program under which Piedmont may repurchase its own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8 , Piedmont had approximately $86.6 million in remaining capacity under the program which may be used for share repurchases through February 2020.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Piedmont sponsors a dividend reinvestment plan ("DRP") pursuant to which common stockholders may elect (if their brokerage agreements allow)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2%</t>
  </si>
  <si>
    <t>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income.</t>
  </si>
  <si>
    <t>Stock-based Compensation and Nonqualified Deferred Compensation Plan</t>
  </si>
  <si>
    <t>Stock-based Compensation 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the "Restricted Stock Award" program) and a multi-year performance share component (the "Performance Share" program). Awards granted pursuant to the Restricted Stock Award and Performance Share programs, as well as director's awards, are classified as equity awards or liability awards based on the underlying terms of the program agreement. Awards classified as equity awards are expensed straight-line over the vesting period, with issuances recorded as a reduction to additional paid in capital. Forfeitures are recorded when they occur. Awards classified as liability awards are remeasured at each reporting period over the service period, with issuances recorded as a reduction to accrued expense. The compensation expense recognized related to both of these award types is recorded as property operating costs for those employees whose job is related to property operations and as general and administrative expense for all other employees and directors in the accompanying consolidated statements of income. Non-qualified Deferred Compensation Plan Piedmont has a non-qualified deferred compensation plan which allows certain employees to elect to defer their receipt of compensation, including both cash and stock-based compensation, until future taxable years. Amounts deferred are invested in trading securities held in a "rabbi trust" and are measured using quoted market prices as of the reporting date, with changes in fair value recognized in net income. As of December 31, 2018 , Piedmont held approximately $0.4 million</t>
  </si>
  <si>
    <t>Net Income Available to Common Stockholders Per Share</t>
  </si>
  <si>
    <t>Income Taxes Piedmont has elected to be taxed as a REIT under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However, Piedmont is subject to federal income taxes related to the operations conducted by its taxable REIT subsidiary, POH, which have been provided for in the financial statements. Accordingly, the only provision for federal income taxes in the accompanying consolidated financial statements relates to POH. POH does not have significant tax provisions or deferred income tax items. These operations resulted in approximately $97,000 , $(13,000) , and $(415,000) in income tax recoveries/(expense) for the years ended December 31, 2018 , 2017 , and 2016</t>
  </si>
  <si>
    <t>Reclassifications</t>
  </si>
  <si>
    <t>Reclassifications Certain prior period amounts presented in the accompanying consolidated statements of income have been reclassified to conform to the current period financial statement presentation. These amounts included: (i) the reclassification of approximately $19.2 million and $19.0 million for the years ended December 31, 2017 and 2016, respectively, of parking, antennae license and fiber income that was previously included in rental income into other property related income, as well as certain other miscellaneous revenue into tenant reimbursements and/or property management fee revenue in conjunction with the adoption of ASC 606, as further described below; and (ii) the reclassification of $1.8 million and $1.9 million for the years ended December 31, 2017 and 2016, respectively, of expense related to certain regional employees who are primarily engaged in the operation and management of properties that was previously included in general and administrative expense to property operating costs. Further, reclassifications also relate to properties classified as held for sale as of March 31, 2018, June 30, 2018, September 30, 2018, and December 31, 2018 have been reclassified as held for sale as of December 31, 2017 for comparative purposes (see Note 12</t>
  </si>
  <si>
    <t>Accounting Pronouncements Adopted and Other Recent Accounting Pronouncements</t>
  </si>
  <si>
    <t xml:space="preserve">Accounting Pronouncements Adopted during the Year Ended December 31, 2018 Revenue Recognition On January 1, 2018, Piedmont adopted ASC 606 which changed the criteria for the recognition of certain revenue streams to depict the transfer of promised goods or services to customers in an amount that reflects the consideration to which the entity expects to be entitled in exchange for those goods or services using a five-step determination process. Piedmont's revenues which are included in the scope of ASC 606 include its property management fee revenue, the majority of its parking revenue, as well as certain license agreements which allow third-parties to place their antennas or fiber-optic cabling on or inside Piedmont's buildings. Lease contracts are specifically excluded from ASC 606 and, Piedmont intends to utilize a leasing practical expedient (see further discussion below) to group certain non-lease components related to operating expense reimbursements with other leasing components, provided they meet certain criteria. Because the timing and pattern of transfer of Piedmont's non-lease related revenue already followed the prescribed method of ASC 606, Piedmont was able to effectively adopt ASC 606 on a full retrospective basis, with no impact to the historical timing of recognition of the related revenue; however, such non-lease revenues are now being presented as "Other property related income" in the accompanying consolidated statements of income. Further, for comparative purposes, Piedmont reclassified approximately $19.2 million and $19.0 million for the years ended December 31, 2017 and 2016, respectively, of parking, antennae license, and fiber income that was previously included in rental income into other property related income, as well as certain other miscellaneous revenue into tenant reimbursements and/or property management fee revenue. Piedmont did not elect to adopt any practical expedients provided by ASC 606. Gain/(loss) on Sale of Real Estate Assets On January 1, 2018, Piedmont adopted Accounting Standards Update No. 2017-05, Other Income—Gains and Losses from the Derecognition of Nonfinancial Assets (Subtopic 610-20): Clarifying the Scope of Asset Derecognition Guidance and Accounting for Partial Sales of Nonfinancial Assets ("ASU 2017-05") concurrently with ASC 606 mentioned above. Piedmont elected to apply the amendments of ASU 2017-05 on a full retrospective basis; however, there were no adjustments to previously recorded gains/(losses) on sale of real estate as a result of the transition. Equity Investments Held in Non-qualified Deferred Compensation Plan On January 1, 2018, Piedmont adopted Accounting Standards Update No. 2016-01, Financial Instruments - Overall (Subtopic 825-10), Recognition and Measurement of Financial Assets and Financial Liabilities ("ASU 2016-01"), as well as Accounting Standards Update No. 2018-03 Technical Corrections and Improvements to Financial Instruments-Overall (Subtopic 825-10) ("ASU 2018-03"). These amendments require equity investments, except those accounted for under the equity method of accounting, to be measured at estimated fair value with changes in fair value recognized in net income. Investments in trading securities held in a "rabbi trust" by Piedmont are the only securities affected by ASU 2016-01 and ASU 2018-03. As such, Piedmont has made a cumulative-effect adjustment to its consolidated balance sheet and consolidated statements of stockholders' equity of approximately $0.1 million from other comprehensive income ("OCI") to cumulative distributions in excess of earnings, and has recorded changes in fair value in net income for the year ended December 31, 2018 related to these investment securities. Interest Rate Derivatives On January 1, 2018, Piedmont early adopted Accounting Standards Update No. 2017-12, Derivatives and Hedging: Targeted Improvements to Accounting for Hedging Activities ("ASU 2017-12"). Piedmont adopted ASU 2017-12 using the modified retrospective transition method; however, no adjustment was necessary to account for the cumulative effect of the change on the opening balance of each affected component of equity in the consolidated balance sheet as of the date of adoption because there was no cumulative ineffectiveness that had been recorded on Piedmont's existing interest rate swaps as of December 31, 2017, and all trades were highly effective. The amended presentation and disclosure guidance which is required to be presented prospectively is provided in Note 5 . Other Recent Accounting Pronouncements The FASB has issued Accounting Standards Update No. 2016-02, Leases (Topic 842) ("ASU 2016-02"), which fundamentally changes the definition of a lease, as well as the accounting for operating leases by requiring lessees to recognize assets and liabilities which arise from the lease, consisting of a liability to make lease payments (the lease liability) and a right-of-use asset, representing the right to use the leased asset over the term of the lease. Accounting for leases by lessors is substantially unchanged from prior practice as lessors will continue to recognize lease revenue on a straight-line basis. Additionally, the FASB has subsequently issued a number of clarifying and technical corrections to ASU 2016-02 through several Accounting Standards Updates ("ASU") as follows: ASU Title Summary Anticipated Impact on Piedmont's Consolidated Financial Statements Based on Management’s Assessment to Date ASU 2018-01 Leases (Topic 842) Land Easement Practical Expedient for Transition to Topic 842 Clarifies that a land easement is required to be evaluated to determine whether it should be accounted for as a lease upon adoption of ASU 2016-02; also provides an optional practical transition expedient allowing entities not currently assessing land easements under existing leasing guidance prior to adoption of ASU 2016-02 to not apply the new guidance to land easements existing at the date of initial adoption of ASU 2016-02. No material impact. ASU 2018-10 Codification Improvements to Topic 842, Leases Clarifications and technical corrections to ASU 2016-02. No material impact. ASU 2018-11 Leases (Topic 842) Targeted Improvements Allows certain non-lease operating expense reimbursements which are included in the underlying stated lease rate to be accounted for as part of the lease provided certain criteria are met under an optional practical expedient. All of Piedmont’s operating expense reimbursements qualify to be accounted for as a part of the underlying lease. ASU 2018-20 Leases (Topic 842) Narrow-Scope Improvements for Lessors Allows lessors to exclude sales taxes collected from lessees from revenue; also stipulates certain requirements related to variable consideration; and also requires the lessor to allocate, rather than recognize, certain variable payments to lease and non-lease components when changes to the facts and circumstances of the basis of the payments occurs. No material impact. In addition to the practical expedients mentioned above, as part of ASU 2018-01 and ASU 2018-11, Piedmont intends to adopt the other following practical expedients and transition amendments collectively allowed by the FASB relative to the new guidance for lease accounting: • a package of practical expedients, applied together, which do not require the reassessment of (1) any expired or existing contracts to determine if they contain a lease; (2) lease classification for any expired or existing leases, and (3) initial direct costs for any existing leases; • the presentation of comparative periods in the year of adoption under ASC 840 (the former leasing guidance), which effectively allows for an initial adoption of ASC 842 (the new leasing guidance) on January 1, 2019. Other than recording an immaterial right-to-use asset and offsetting lease liability under lessee accounting on its balance sheet of approximately $0.3 million , and no longer capitalizing internal direct payroll costs associated with negotiating and executing leases (only accounting for approximately $0.3 million for the year ended December 31, 2018), the adoption of ASU 2016-02 on January 1, 2019 did not have any material impact on Piedmont's consolidated financial statements. The FASB has issued Accounting Standards Update No. 2018-07, Stock Compensation (Topic 718), Improvements to Nonemployee Share-Based Payment Accounting ("ASU 2018-07"). The provisions of ASU 2018-07 align accounting for stock based compensation for non-employees for goods and services with existing accounting for similar compensation for employees. The amendments supersede previous guidance on accounting for share-based payments to non-employees codified in the FASB's Accounting Standards Codification ("ASC") 505-50. ASU 2018-07 is effective in the first quarter of 2019, with early adoption permitted at any time provided that the entity has already adopted the provisions of ASC 606. The adoption of ASU 2018-07 did not have any material impact on Piedmont's consolidated financial statements.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Additionally, the FASB issued Accounting Standards Update No. 2018-19 Codification Improvements to Topic 326, Financial Instruments - Credit Losses which is effective concurrently, with ASU 2016-13, and excludes receivable arising from operating leases from the scope of ASU 2016-13. ASU 2016-13 is effective in the first quarter of 2020, with early adoption permitted as of January 1, 2019. Piedmont is currently evaluating the potential impact of adoption; however, substantially all of Piedmont's receivables are operating lease receivables and as such, Piedmont does not </t>
  </si>
  <si>
    <t>Summary of Significant Accounting Policies (Tables)</t>
  </si>
  <si>
    <t>Property, Plant and Equipment</t>
  </si>
  <si>
    <t>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t>
  </si>
  <si>
    <t>Schedule of Finite-Lived Intangible Assets by Major Class</t>
  </si>
  <si>
    <t>Gross intangible assets and liabilities, inclusive of amounts classified as real estate assets held for sale, recorded at acquisition as of December 31, 2018 and 2017 , respectively, are as follows (in thousands): December 31, 2018 December 31, 2017 Intangible Lease Assets: Above-Market In-Place Lease Assets $ 7,620 $ 11,935 In-Place Lease Valuation $ 157,447 $ 165,015 Intangible Lease Origination Costs (included as component of Deferred Lease Costs) $ 241,516 $ 250,539 Intangible Lease Liabilities (Below-Market In-Place Leases) $ 94,852 $ 95,620</t>
  </si>
  <si>
    <t>Amortization Of Intangible Lease Costs</t>
  </si>
  <si>
    <t>For the years ended December 31, 2018 , 2017 , and 2016 , respectively, Piedmont recognized amortization of intangible lease costs as follows (in thousands): 2018 2017 2016 Amortization of Intangible Lease Origination Costs and In-Place Lease Valuation included in amortization expense $ 48,940 $ 58,467 $ 58,150 Amortization of Above-Market and Below-Market In-Place Lease intangibles as a net increase to rental revenues $ 7,615 $ 6,575 $ 5,066</t>
  </si>
  <si>
    <t>Schedule of Finite-Lived Intangible Assets, Future Amortization Expense</t>
  </si>
  <si>
    <t>Net intangible assets and liabilities as of December 31, 2018 will be amortized as follows (in thousands): Intangible Lease Assets Above-Market In-Place Lease Valuation Intangible Lease Origination Costs (1) Below-Market In-place Lease Liabilities For the year ending December 31: 2019 $ 938 $ 20,876 $ 29,503 $ 8,273 2020 197 14,540 22,570 6,654 2021 141 12,449 19,818 6,443 2022 121 10,948 17,550 5,878 2023 97 7,370 11,774 4,367 Thereafter 64 9,935 18,952 4,093 $ 1,558 $ 76,118 $ 120,167 $ 35,708 Weighted-Average Amortization Period (in years) 3 5 6 6 (1) Included as a component of Deferred Lease Costs in the accompanying consolidated balance sheets.</t>
  </si>
  <si>
    <t>Acquisitions (Tables)</t>
  </si>
  <si>
    <t>Schedule of Business Acquisitions, by Acquisition</t>
  </si>
  <si>
    <t>During the year ended December 31, 2018 , Piedmont acquired three separately identifiable assets using proceeds available as a result of dispositions, (see Note 12 ) proceeds from the $500 Million Unsecured 2018 Line of Credit, and cash on hand, as noted below: Property Metropolitan Statistical Area Date of Acquisition Ownership Percentage Acquired Rentable Square Feet (Unaudited) Percentage Leased as of Acquisition (Unaudited) Net Contractual Purchase Price (in millions) 501 West Church Street Orlando, Florida February 23, 2018 100 % 182,461 100 % $ 28.0 9320 Excelsior Boulevard Minneapolis, Minnesota October 25, 2018 100 % 267,724 100 % $ 48.7 25 Burlington Mall Road Boston, Massachusetts December 12, 2018 100 % 287,776 89 % $ 74.0</t>
  </si>
  <si>
    <t>Debt (Tables)</t>
  </si>
  <si>
    <t>Schedule of Debt</t>
  </si>
  <si>
    <t>The following table summarizes the terms of Piedmont’s indebtedness outstanding as of December 31, 2018 and 2017 , including net discounts/premiums and unamortized debt issuance costs (in thousands): Facility (1) Stated Rate Effective Rate (2) Maturity Amount Outstanding as of 2018 2017 Secured (Fixed) $35 Million Fixed-Rate Loan (3) 5.55 % 3.75 % 9/1/2021 $ 29,706 $ 30,670 $160 Million Fixed-Rate Loan (4) 3.48 % 3.58 % 7/5/2022 160,000 160,000 Net premium and unamortized debt issuance costs 645 946 Subtotal/Weighted Average (5) 3.80 % 190,351 191,616 Unsecured (Variable and Fixed) $170 Million Unsecured 2015 Term Loan LIBOR + 1.125% 2.54 % 5/15/2018 — 170,000 $300 Million Unsecured 2013 Term Loan LIBOR + 1.20% 2.78 % (7) 1/31/2019 — 300,000 $500 Million Unsecured 2015 Line of Credit (6) LIBOR + 1.00% 3.17 % 6/18/2019 — 23,000 $500 Million Unsecured 2018 Line of Credit (6) LIBOR + 0.90% 3.35 % 9/30/2022 (8 ) 205,000 — Amended and Restated $300 Million Unsecured 2011 Term Loan LIBOR + 1.00% 3.20 % (7) 11/30/2021 300,000 300,000 $350 Million Unsecured Senior Notes 3.40 % 3.43 % 6/01/2023 350,000 350,000 $400 Million Unsecured Senior Notes 4.45 % 4.10 % 3/15/2024 400,000 400,000 $250 Million Unsecured 2018 Term Loan LIBOR + 1.60% 4.12 % (9 ) 3/31/2025 250,000 — Discounts and unamortized debt issuance costs (9,879) (7,689) Subtotal/Weighted Average (5) 3.75 % 1,495,121 1,535,311 Total/Weighted Average (5) 3.76 % $ 1,685,472 $ 1,726,927 (1) Other than the $35 Million Fixed-Rate Loan, all of Piedmont’s outstanding debt as of December 31, 2018 and 2017 is interest-onl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as of December 31, 2018 .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The facility has a stated variable rate; however, Piedmont has entered into interest rate swap agreements which effectively fix, exclusive of changes in Piedmont's credit rating, the rate to that shown as the effective rate through the maturity date of the interest rate swap agreements (see Note 5 for more detail). (8) Piedmont may extend the term for up to one additional year (through two available six month extensions to a final extended maturity date of September 29, 2023) provided Piedmont is not then in default and upon payment of extension fees. (9) The facility has a stated variable rate; however, Piedmont has entered into interest rate swap agreements which effectively fix, exclusive of changes to Piedmont's credit rating, $150 million of the principal balance to 4.11% through March 29, 2020, and $100 million of the principal balance to 4.21% from March 30, 2020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December 31, 2018 .</t>
  </si>
  <si>
    <t>Schedule of Maturities of Long-term Debt</t>
  </si>
  <si>
    <t>A summary of Piedmont's consolidated principal outstanding for aggregate debt maturities of its indebtedness as of December 31, 2018 , is provided below (in thousands): 2019 $ 932 2020 1,072 2021 327,702 2022 365,000 (1) 2023 350,000 Thereafter 650,000 Total $ 1,694,706 (1) Includes the balance outstanding as of December 31, 2018 on the $500 Million Unsecured 2018 Line of Credit of $205 million</t>
  </si>
  <si>
    <t>Derivative Instruments (Tables)</t>
  </si>
  <si>
    <t>Schedule of Notional Amounts of Outstanding Derivative Positions</t>
  </si>
  <si>
    <t xml:space="preserve">A detail of Piedmont’s interest rate derivatives outstanding as of December 31, 2018 is as follows: Interest Rate Derivatives: Number of Swap Agreements Associated Debt Instrument Notional Amount (in millions) Effective Date Maturity Date Interest rate swaps 3 Amended and Restated $300 Million Unsecured 2011 Term Loan $ 300 11/22/2016 1/15/2020 Interest rate swaps 2 $250 Million Unsecured 2018 Term Loan 100 3/29/2018 3/31/2025 Interest rate swaps 1 $250 Million Unsecured 2018 Term Loan 50 3/29/2018 3/29/2020 Total $ 450 </t>
  </si>
  <si>
    <t>Schedule of Interest Rate Derivatives</t>
  </si>
  <si>
    <t>A detail of Piedmont’s interest rate derivatives on a gross and net basis as of December 31, 2018 and 2017 , respectively, is as follows (in thousands): Interest rate swaps classified as: December 31, 2018 December 31, 2017 Gross derivative assets $ 1,199 $ 688 Gross derivative liabilities (839 ) (1,478 ) Net derivative asset/(liability) $ 360 $ (790 )</t>
  </si>
  <si>
    <t>Schedule of Derivative Instruments, Effect on Other Comprehensive Income (Loss)</t>
  </si>
  <si>
    <t>The gain/(loss) on Piedmont's interest rate derivatives, including previously settled forward swaps, that was recorded in OCI and the accompanying consolidated statements of income as a component of interest expense for the years ended December 31, 2018 , 2017 , and 2016 , respectively, was as follows (in thousands): Interest Rate Swaps in Cash Flow Hedging Relationships 2018 2017 2016 Amount of gain/(loss) recognized in OCI $ 692 $ 2,479 $ (4,126 ) Amount of previously recorded gain/(loss) reclassified from OCI into Interest Expense $ 1,558 $ (3,502 ) $ (4,548 ) Amount of loss recognized on derivative reclassified from OCI into Loss on Extinguishment of Debt $ (1,258 ) $ — $ — Total amount of Interest Expense presented in the consolidated statements of income $ (61,023 ) $ (68,124 ) $ (64,860 ) Total amount of Loss on Extinguishment of Debt presented in the consolidated statements of income (1) $ (1,680 ) $ — $ — (1) Includes the write-off of approximately $0.4 million of discounts and unamortized debt issuance costs associated with the repayment of debt. (see Note 4 ).</t>
  </si>
  <si>
    <t>Fair Value Measurements of Financial Instruments (Tables)</t>
  </si>
  <si>
    <t>Fair Value, by Balance Sheet Grouping</t>
  </si>
  <si>
    <t>The following table sets forth the carrying and estimated fair value for each of Piedmont’s financial instruments, as well as its level within the GAAP fair value hierarchy, as of December 31, 2018 and 2017 , respectively (in thousands): December 31, 2018 December 31, 2017 Financial Instrument Carrying Value Estimated Fair Value Level Within Fair Value Hierarchy Carrying Value Estimated Fair Value Level Within Fair Value Hierarchy Assets: Cash and cash equivalents (1) $ 4,571 $ 4,571 Level 1 $ 7,382 $ 7,382 Level 1 Tenant receivables, net (1) $ 10,800 $ 10,800 Level 1 $ 12,139 $ 12,139 Level 1 Restricted cash and escrows (1) $ 1,463 $ 1,463 Level 1 $ 1,373 $ 1,373 Level 1 Interest rate swaps $ 1,199 $ 1,199 Level 2 $ 688 $ 688 Level 2 Liabilities: Accounts payable and accrued expenses (1) $ 47,328 $ 47,328 Level 1 $ 126,429 $ 126,429 Level 1 Interest rate swaps $ 839 $ 839 Level 2 $ 1,478 $ 1,478 Level 2 Debt, net $ 1,685,472 $ 1,698,213 Level 2 $ 1,726,927 $ 1,759,905 Level 2 (1) For the periods presented, the carrying value of these financial instruments approximates estimated fair value due to its short-term maturity.</t>
  </si>
  <si>
    <t>Impairment Loss on Real Estate Assets (Tables)</t>
  </si>
  <si>
    <t>Piedmont recorded the following impairment losses on real estate assets for the years ended December 31, 2018 , 2017 , and 2016 (in thousands): 2018 2017 2016 150 West Jefferson (1) $ — $ — $ 8,259 9221 Corporate Boulevard (2) — — 2,692 9200 and 9211 Corporate Boulevard (3) — — 22,950 Disposal Group of 13 Assets (4) — 46,461 — Total impairment loss on real estate assets (5) $ — $ 46,461 $ 33,901 (1) Piedmont recognized an impairment loss on real estate assets based upon the difference between the carrying value of the asset including a proportionate amount of goodwill (because the asset met the definition of a disposed "business" at the time of measurement) and the contracted sales price, less estimated selling costs. (2) Piedmont determined that the carrying value would not be recovered from the undiscounted future operating cash flows expected from the use of the asset and its eventual disposition. As a result, Piedmont recognized a loss on impairment of approximately $2.7 million during the year ended December 31, 2016 calculated as the difference between the carrying value of the asset including a proportionate amount of goodwill and the anticipated contract sales price, less estimated selling costs. (3) Piedmont elected to sell its remaining two assets and exit the Rockville, Maryland sub-market of Washington, D.C., after selling the 9221 Corporate Boulevard building in July 2016. Upon management's change in its hold period assumption for the assets from a long-term hold to a near-term sale, Piedmont recognized an impairment loss of approximately $23.0 million . The impairment loss was calculated as the difference between the carrying value of the asset including a proportionate amount of goodwill and the anticipated contracted sales price, less estimated selling costs. (4) The impairment loss was calculated as the difference between the carrying value of the asset and the anticipated contracted sales price, less estimated selling costs. (5)</t>
  </si>
  <si>
    <t>Stock Based Compensation (Tables)</t>
  </si>
  <si>
    <t>Schedule of Nonvested Share Activity</t>
  </si>
  <si>
    <t>A rollforward of Piedmont's equity based award activity for the year ended December 31, 2018 is as follows: Shares Weighted-Average Grant Date Fair Value Unvested and Potential Stock Awards as of December 31, 2017 868,437 $ 21.69 Deferred Stock Awards Granted 354,236 $ 17.84 Increase in Estimated Potential Future Performance Share Awards, net of forfeitures 506,793 $ 25.20 Performance Stock Awards Vested (161,005 ) $ 18.47 Deferred Stock Awards Vested (332,019 ) $ 19.21 Deferred Stock Awards Forfeited (8,959 ) $ 19.77 Unvested and Potential Stock Awards as of December 31, 2018 1,227,483 $ 23.14 The following table provides additional information regarding stock award activity during the years ended December 31, 2018 , 2017 , and 2016 (in thousands except for per share data): 2018 2017 2016 Weighted-Average Grant Date Fair Value of Deferred Stock Granted During the Period (per share) $ 17.84 $ 21.38 $ 19.96 Total Grant Date Fair Value of Deferred Stock Vested During the Period $ 6,378 $ 5,899 $ 4,806 Share-based Liability Awards Paid During the Period (1) $ 2,947 $ 2,877 $ 1,127 (1) Amounts reflect the issuance of performance share awards related to the 2015-17, 2014-16, and 2013-15 Performance Share Plans during the years ended December 31, 2018 , 2017</t>
  </si>
  <si>
    <t>Schedule of Outstanding Employee Deferred Stock Awards</t>
  </si>
  <si>
    <t xml:space="preserve">A detail of Piedmont’s outstanding employee deferred stock awards as of December 31, 2018 is as follows: Date of grant Type of Award Net Shares Granted (1) Grant Date Fair Value Vesting Schedule Unvested and Potential Shares as of December 31, 2018 January 3, 2014 Deferred Stock Award 72,969 $ 16.45 Of the shares granted, 20% vested or will vest on January 3, 2015, 2016, 2017, 2018, and 2019, respectively. 16,416 May 24, 2016 Deferred Stock Award 208,003 $ 19.91 Of the shares granted, 25% vested on the date of grant, and 25% of the shares vest on May 24, 2017, 2018, and 2019, respectively. 60,487 May 24, 2016 Fiscal Year 2016-2018 Performance Share Program — $ 23.02 Shares awarded, if any, will vest immediately upon determination of award in 2019. 139,127 (2) May 18, 2017 Deferred Stock Award 219,863 $ 21.38 Of the shares granted, 25% vested on the date of grant, and 25% vested or will vest on May 18, 2018, 2019, and 2020, respectively. 123,343 May 18, 2017 Fiscal Year 2017-2019 Performance Share Program — $ 30.45 Shares awarded, if any, will vest immediately upon determination of award in 2020. 251,123 (2) May 17, 2018 Deferred Stock Award-Board of Directors 31,388 $ 17.84 Of the shares granted, 100% will vest by May 17, 2019. 31,388 May 17, 2018 Deferred Stock Award 302,706 $ 17.84 Of the shares granted, 25% vested on the date of grant, and 25% vested or will vest on May 17, 2019, 2020, and 2021, respectively. 239,567 May 17, 2018 Fiscal Year 2018-2020 Performance Share Program — $ 23.52 Shares awarded, if any, will vest immediately upon determination of award in 2021. 366,032 (2) Total 1,227,483 (1) Amounts reflect the total grant to employees and independent directors, net of shares surrendered upon vesting to satisfy required minimum tax withholding obligations through December 31, 2018 . (2) Estimated based on Piedmont's cumulative TSR for the respective performance period through December 31, 2018 . Share estimates are subject to change in future periods based upon Piedmont's relative performance compared to its peer group of office REITs' total stockholder return. </t>
  </si>
  <si>
    <t>Earnings Per Share (Tables)</t>
  </si>
  <si>
    <t>Schedule of Weighted Average Number of Shares</t>
  </si>
  <si>
    <t>The following table reconciles the denominator for the basic and diluted earnings per share computations shown on the consolidated statements of income for the years ended December 31, 2018 , 2017 , and 2016 , respectively (in thousands): 2018 2017 2016 Weighted-average common shares—basic 130,161 145,044 145,230 Plus: Incremental weighted-average shares from time-vested deferred and performance stock awards 475 336 405 Weighted-average common shares—diluted 130,636 145,380 145,635 Common stock issued and outstanding as of period end 126,219 142,359 145,235</t>
  </si>
  <si>
    <t>Operating Leases (Tables)</t>
  </si>
  <si>
    <t>Schedule of Future Minimum Rental Payments for Operating Leases</t>
  </si>
  <si>
    <t>The future minimum rental income from Piedmont’s investment in real estate assets under non-cancelable operating leases as of December 31, 2018 is presented below (in thousands): Years ending December 31: 2019 $ 370,495 2020 352,541 2021 337,951 2022 324,960 2023 291,603 Thereafter 1,247,649 Total $ 2,925,199</t>
  </si>
  <si>
    <t>Property Dispositions and Assets Held for Sale (Tables)</t>
  </si>
  <si>
    <t>Schedule of Disposal Groups, Including Discontinued Operations, Income Statement, Balance Sheet and Additional Disclosures</t>
  </si>
  <si>
    <t>Details of such properties sold are presented below (in thousands): Buildings Sold Location Date of Sale Gain/(Loss) on Sale of Real Estate Assets Net Sales Proceeds 1055 East Colorado Boulevard Pasadena, California April 21, 2016 $ 29,462 $ 60,076 Fairway Center II Brea, California April 28, 2016 $ 14,406 $ 33,062 1901 Main Street Irvine, California May 2, 2016 $ 29,964 $ 63,149 (1) 9221 Corporate Boulevard Rockville, Maryland July 27, 2016 $ (192 ) (2) $ 12,035 150 West Jefferson Detroit, Michigan July 29, 2016 $ (664 ) (2) $ 77,844 9200 and 9211 Corporate Boulevard Rockville, Maryland September 28, 2016 $ (41 ) (2) $ 12,519 11695 Johns Creek Parkway Johns Creek, Georgia December 22, 2016 $ 1,978 $ 13,827 Braker Pointe III Austin, Texas December 29, 2016 $ 18,579 $ 48,006 Sarasota Commerce Center II Sarasota, Florida June 16, 2017 $ 6,493 $ 23,090 Two Independence Square Washington, D.C. July 5, 2017 $ 109,381 $ 352,428 8560 Upland Drive Denver, Colorado July 27, 2017 $ 3,683 $ 12,334 (3) 2017 Disposition Portfolio (4) Various (4) January 4, 2018 $ 45,275 $ 419,644 (5) 800 North Brand Boulevard Glendale, California November 29, 2018 $ 30,416 $ 155,583 (1) Piedmont accepted a secured promissory note from the buyer for $33.0 million of the sales proceeds which was subsequently repaid in full. As such, the full proceeds from the sale of the property are reflected in the accompanying consolidated statements of cash flows as net sales proceeds from the sale of wholly-owned properties. (2) As discussed in Note 7 above, Piedmont recognized an impairment loss prior to, or in conjunction with, the sale of the property. Therefore, loss recognized upon the consummation of the sale consists solely of adjustments made subsequent to the sale for closing cost estimates or post-closing prorations. (3) Property was owned as part of an unconsolidated joint venture. As such, the gain on sale is presented as equity in income/(loss) of unconsolidated joint ventures in the accompanying consolidated statement of income. Amounts shown above reflect Piedmont's approximate 72% ownership. (4) The 2017 Disposition Portfolio is comprised of the following properties: Desert Canyon 300 in Phoenix, Arizona; Windy Point I &amp; II in Schaumburg, Illinois; 2300 Cabot Drive in Lisle, Illinois; 1075 West Entrance Drive in Auburn Hills, Michigan; Auburn Hills Corporate Center in Auburn Hills, Michigan; 5301 Maryland Way in Brentwood, Tennessee; Suwanee Gateway One in Suwanee, Georgia; 5601 Hiatus Road in Tamarac, Florida; Piedmont Pointe I &amp; II in Bethesda, Maryland; 1200 Crown Colony Drive in Quincy, Massachusetts; and 2120 West End Avenue in Nashville, Tennessee. (5) Piedmont accepted a secured promissory note from the buyer for $3.2 million which was subsequently repaid in full.</t>
  </si>
  <si>
    <t>Assets Held For Sale and Discontinude Operations</t>
  </si>
  <si>
    <t>Details of amounts held for sale as of December 31, 2018 and 2017 are presented below (in thousands): December 31, 2018 December 31, 2017 Real estate assets held for sale, net: Land $ 30,562 $ 128,668 Building and improvements, less accumulated depreciation of $48,453 and $270,552 as of December 31, 2018, and 2017, respectively 77,936 430,136 Construction in progress 2,054 2,645 Total real estate assets held for sale, net $ 110,552 $ 561,449 Other assets held for sale, net: Straight-line rent receivables $ 10,756 $ 44,666 Prepaid expenses and other assets 430 2,067 Deferred lease costs, less accumulated amortization of $2,446 and $20,169 as of December 31, 2018 and 2017, respectively 9,605 37,560 Total other assets held for sale, net $ 20,791 $ 84,293 Other liabilities held for sale, net: Intangible lease liabilities, less accumulated amortization of $0 and $935 as of December 31, 2018 and 2017, respectively $ — $ 380</t>
  </si>
  <si>
    <t>Supplemental Disclosures for the Statement of Consolidated Cash Flows (Tables)</t>
  </si>
  <si>
    <t>Schedule of Cash Flow, Supplemental Disclosures</t>
  </si>
  <si>
    <t>Certain noncash investing and financing activities for the years ended December 31, 2018 , 2017 , and 2016 (in thousands) are outlined below: 2018 2017 2016 Accrued capital expenditures and deferred lease costs $ 10,854 $ 11,276 $ 14,427 Change in accrued dividends and discount on dividend reinvestments $ (74,828 ) $ 71,267 $ 30,532 Change in accrued share repurchases as part of an announced plan $ 3,140 $ 1,276 $ — Investment in consolidated joint venture $ — $ 63,026 $ — The following table provides a reconciliation of cash, cash equivalents, and restricted cash and escrows as reported, or previously reported, within the consolidated balance sheets to the consolidated statements of cash flows as of years ended ended December 31, 2018 , 2017 , and 2016 (in thousands). 2018 2017 2016 Cash and cash equivalents, beginning of period $ 7,382 $ 6,992 $ 5,441 Restricted cash and escrows, beginning of period 1,373 1,212 5,174 Total cash, cash equivalents, and restricted cash and escrows shown in the consolidated statement of cash flows, beginning of period $ 8,755 $ 8,204 $ 10,615 Cash and cash equivalents, end of period $ 4,571 $ 7,382 $ 6,992 Restricted cash and escrows, end of period 1,463 1,373 1,212 Total cash, cash equivalents, and restricted cash and escrows shown in the consolidated statement of cash flows, end of period $ 6,034 $ 8,755 $ 8,204</t>
  </si>
  <si>
    <t>Income Taxes (Tables)</t>
  </si>
  <si>
    <t>Schedule of Tax Basis Income</t>
  </si>
  <si>
    <t>Piedmont’s income tax basis net income for the years ended December 31, 2018 , 2017 , and 2016 , is calculated as follows (in thousands): 2018 2017 2016 GAAP basis financial statement net income $ 130,296 $ 133,564 $ 99,732 Increase/(decrease) in net income resulting from: Depreciation and amortization expense recognized for financial reporting purposes in excess of amounts recognized for income tax purposes 54,420 62,916 69,214 Rental income accrued for income tax purposes less than amounts for financial reporting purposes (9,681 ) (25,432 ) (18,964 ) Net amortization of above/below-market lease intangibles for income tax purposes in excess of amounts for financial reporting purposes (7,453 ) (6,041 ) (4,895 ) Gain on disposal of property for financial reporting purposes less than/(in excess of) amounts for income tax purposes (36,241 ) 10,068 (118,713 ) Taxable income or loss of Piedmont Washington Properties, Inc., in excess of/(less than) amount for financial reporting purposes (2,089 ) 176 (1,042 ) Other expenses, including impairment loss on real estate assets, for financial reporting purposes in excess of/ (less than) amounts for income tax purposes (37,394 ) 49,859 42,019 Taxable income for POH in excess of/(less than) amount for financial reporting purposes (64 ) (28 ) 648 Income tax basis net income, prior to dividends paid deduction $ 91,794 $ 225,082 $ 67,999</t>
  </si>
  <si>
    <t>Schedule of Characterization Of Dividends To Common Stockholders</t>
  </si>
  <si>
    <t>For income tax purposes, dividends to common stockholders are characterized as ordinary income, capital gains, or as a return of a stockholder’s invested capital. The composition of Piedmont’s distributions per common share is presented below: 2018 2017 2016 Ordinary income 100.00 % 53.61 % 81.77 % Return of capital — % — % 18.23 % Capital gains — % 46.39 % — % 100 % 100 % 100 %</t>
  </si>
  <si>
    <t>Quarterly Results (unaudited) (Tables)</t>
  </si>
  <si>
    <t>Schedule of Quarterly Financial Information</t>
  </si>
  <si>
    <t xml:space="preserve">A summary of the unaudited quarterly financial information for the years ended December 31, 2018 and 2017 , is presented below (in thousands, except per-share data): 2018 First Second Third Fourth Revenues $ 129,900 $ 129,174 $ 129,708 $ 137,185 Gain/(loss) on sale of real estate assets $ 45,209 $ (23 ) $ — $ 30,505 Net income $ 57,828 $ 10,940 $ 16,114 $ 45,409 Net income applicable to Piedmont $ 57,830 $ 10,942 $ 16,114 $ 45,410 Basic earnings per share $ 0.43 $ 0.09 $ 0.13 $ 0.35 Diluted earnings per share $ 0.42 $ 0.09 $ 0.13 $ 0.35 Dividends declared per share $ 0.21 $ 0.21 $ 0.21 $ 0.21 2017 First Second Third Fourth Revenues $ 148,463 $ 148,679 $ 137,587 $ 139,444 Gain/(loss) on sale of real estate assets $ (53 ) $ 6,492 $ 109,512 $ (77 ) Net income/(loss) $ 15,101 $ 23,707 $ 126,129 $ (31,388 ) Net income/(loss) applicable to Piedmont $ 15,104 $ 23,710 $ 126,133 $ (31,383 ) Basic and diluted earnings/(loss) per share $ 0.10 $ 0.16 $ 0.87 $ (0.21 ) Dividends declared per share $ 0.21 $ 0.21 $ 0.21 $ 0.71 (1) (1) On December 13, 2017, Piedmont's board of directors declared a special dividend of $0.50 per share. </t>
  </si>
  <si>
    <t>Guarantor and Non-Guarantor Financial Information (Tables)</t>
  </si>
  <si>
    <t>Condensed Balance Sheet</t>
  </si>
  <si>
    <t>Condensed Consolidated Balance Sheets As of December 31, 2018 (in thousands) Piedmont (Parent) (Guarantor) Piedmont OP (the Issuer) Non-Guarantor Subsidiaries Eliminations Consolidated Assets: Real estate assets, at cost: Land $ — $ 36,094 $ 471,328 $ — $ 507,422 Buildings and improvements, less accumulated depreciation — 176,927 2,128,469 (300 ) 2,305,096 Intangible lease assets, less accumulated amortization — — 77,676 — 77,676 Construction in progress — 5,708 10,140 — 15,848 Real estate assets held for sale, net — — 110,552 — 110,552 Total real estate assets — 218,729 2,798,165 (300 ) 3,016,594 Cash and cash equivalents 150 — 4,939 (518 ) 4,571 Tenant and straight-line receivables, net — 16,143 157,246 — 173,389 Investment in subsidiaries 1,744,122 2,704,337 166 (4,448,625 ) — Notes receivable — 810 144,500 (145,310 ) — Prepaid expenses, restricted cash, escrows, interest rate swaps, and other assets 42 5,682 22,318 (24 ) 28,018 Goodwill — 98,918 — — 98,918 Deferred lease costs, net — 15,158 234,990 — 250,148 Other assets held for sale, net — — 20,791 — 20,791 Total assets $ 1,744,314 $ 3,059,777 $ 3,383,115 $ (4,594,777 ) $ 3,592,429 Liabilities: Debt, net $ — $ 1,495,904 $ 335,717 $ (145,310 ) $ 1,686,311 Accounts payable, accrued expenses, dividends payable, interest rate swaps and accrued capital expenditures 32,174 14,543 83,316 (542 ) 129,491 Deferred income — 2,274 26,505 — 28,779 Intangible lease liabilities, net — — 35,708 — 35,708 Total liabilities 32,174 1,512,721 481,246 (145,852 ) 1,880,289 Equity: Total stockholders’ equity 1,712,140 1,547,056 2,901,869 (4,448,925 ) 1,712,140 Total liabilities and stockholders’ equity $ 1,744,314 $ 3,059,777 $ 3,383,115 $ (4,594,777 ) $ 3,592,429 Condensed Consolidated Balance Sheets As of December 31, 2017 (in thousands) Piedmont (Parent) (Guarantor) Piedmont OP (the Issuer) Non-Guarantors Eliminations Piedmont (Consolidated) Assets: Real estate assets, at cost: Land $ — $ 36,094 $ 454,531 $ — $ 490,625 Buildings and improvements, less accumulated depreciation — 180,886 2,062,933 (300 ) 2,243,519 Intangible lease assets, less accumulated amortization — 181 77,624 — 77,805 Construction in progress — 85 11,259 — 11,344 Real estate assets held for sale, net — 32,815 528,634 — 561,449 Total real estate assets — 250,061 3,134,981 (300 ) 3,384,742 Cash and cash equivalents 150 3,890 3,342 — 7,382 Tenant and straight-line rent receivables, net, and amounts from unconsolidated joint ventures — 16,891 139,727 — 156,618 Advances to affiliates 1,674,276 6,297,632 — (7,971,908 ) — Investment in subsidiary 3,437,299 — 172 (3,437,471 ) — Notes receivable — 88,810 144,500 (233,310 ) — Prepaid expenses, restricted cash, escrows, interest swaps and other assets 2 5,094 18,483 (740 ) 22,839 Goodwill — 98,918 — — 98,918 Deferred lease costs, net — 16,611 228,564 — 245,175 Other assets held for sale, net — 2,266 82,027 — 84,293 Total assets $ 5,111,727 $ 6,780,173 $ 3,751,796 $ (11,643,729 ) $ 3,999,967 Liabilities: Debt, net $ — $ 1,535,239 $ 424,998 $ (233,310 ) $ 1,726,927 Accounts payable, accrued expenses, dividends payable, and accrued capital expenditures 104,028 20,279 93,086 (740 ) 216,653 Advances from affiliates 5,277,957 941,494 1,850,712 (8,070,163 ) — Deferred income — 3,631 25,951 — 29,582 Intangible lease liabilities, net — — 38,458 — 38,458 Interest rate swaps — 1,478 — — 1,478 Liabilities held for sale, net — — 380 — 380 Total liabilities 5,381,985 2,502,121 2,433,585 (8,304,213 ) 2,013,478 Equity: Total stockholders’ equity (270,258 ) 4,278,052 1,318,211 (3,339,516 ) 1,986,489 Total liabilities and stockholders’ equity $ 5,111,727 $ 6,780,173 $ 3,751,796 $ (11,643,729 ) $ 3,999,967</t>
  </si>
  <si>
    <t>Condensed Income Statement</t>
  </si>
  <si>
    <t>Condensed Consolidated Statements of Income For the year ended December 31, 2018 (in thousands) Piedmont (Parent) (Guarantor) Piedmont OP (the Issuer) Non-Guarantors Eliminations Consolidated Revenues: Rental income $ — $ 35,221 $ 378,473 $ (2,027 ) $ 411,667 Tenant reimbursements — 9,489 83,700 (446 ) 92,743 Property management fee revenue — — 17,118 (15,668 ) 1,450 Other property related income — 130 19,977 — 20,107 — 44,840 499,268 (18,141 ) 525,967 Expenses: Property operating costs — 19,583 207,896 (18,141 ) 209,338 Depreciation — 11,514 96,442 — 107,956 Amortization — 1,990 61,305 — 63,295 Impairment loss on real estate assets — — — — — General and administrative 289 6,576 22,848 — 29,713 289 39,663 388,491 (18,141 ) 410,302 (289 ) 5,177 110,777 — 115,665 Other income (expense): Interest expense — (54,095 ) (14,558 ) 7,630 (61,023 ) Other income/(expense) — 144 9,124 (7,630 ) 1,638 Loss on extinguishment of debt — (1,680 ) — — (1,680 ) Gain on sale of real estate assets — 1,417 74,274 — 75,691 — (54,214 ) 68,840 — 14,626 Income/(loss) before consolidated subsidiaries (289 ) (49,037 ) 179,617 — 130,291 Income from subsidiaries 130,585 178,648 — (309,233 ) — Net income 130,296 129,611 179,617 (309,233 ) 130,291 Net loss applicable to noncontrolling interest — — 5 — 5 Net income applicable to Piedmont $ 130,296 $ 129,611 $ 179,622 $ (309,233 ) $ 130,296 Condensed Consolidated Statements of Income For the year ended December 31, 2017 (in thousands) Piedmont (Parent) (Guarantor) Piedmont OP (the Issuer) Non-Guarantors Eliminations Consolidated Revenues: Rental income $ — $ 42,407 $ 414,509 $ (1,791 ) $ 455,125 Tenant reimbursements — 11,702 86,911 (474 ) 98,139 Property management fee revenue — — 18,205 (16,470 ) 1,735 Other property related income — 144 19,030 — 19,174 — 54,253 538,655 (18,735 ) 574,173 Expenses: Property operating costs — 22,805 218,371 (18,735 ) 222,441 Depreciation — 12,995 106,293 — 119,288 Amortization — 3,049 72,318 — 75,367 Impairment loss on real estate assets — 87 46,374 — 46,461 General and administrative 347 6,443 22,529 — 29,319 347 45,379 465,885 (18,735 ) 492,876 (347 ) 8,874 72,770 — 81,297 Other income (expense): Interest expense — (56,769 ) (26,715 ) 15,360 (68,124 ) Other income/(expense) — 9,168 6,849 (15,360 ) 657 Equity in income of unconsolidated joint ventures — 3,845 — — 3,845 Gain on sale of real estate assets, net — 6,431 109,443 — 115,874 — (37,325 ) 89,577 — 52,252 Net income/(loss) (347 ) (28,451 ) 162,347 — 133,549 Net loss applicable to noncontrolling interest — — 15 — 15 Net income/(loss) applicable to Piedmont $ (347 ) $ (28,451 ) $ 162,362 $ — $ 133,564 Condensed Consolidated Statements of Income For the year ended December 31, 2016 (in thousands) Piedmont (Parent) (Guarantor) Piedmont OP (the Issuer) Non-Guarantors Eliminations Consolidated Revenues: Rental income $ — $ 53,527 $ 389,022 $ (2,631 ) $ 439,918 Tenant reimbursements — 14,295 81,104 (498 ) 94,901 Property management fee revenue — — 16,947 (15,033 ) 1,914 Other property related income — 1,266 17,716 — 18,982 — 69,088 504,789 (18,162 ) 555,715 Expenses: Property operating costs — 33,829 205,344 (18,377 ) 220,796 Depreciation — 16,657 111,076 — 127,733 Amortization — 3,715 71,404 — 75,119 Impairment loss — 8,259 25,642 — 33,901 General and administrative 311 26,452 36,065 (35,446 ) 27,382 311 88,912 449,531 (53,823 ) 484,931 (311 ) (19,824 ) 55,258 35,661 70,784 Other income (expense): Interest expense — (49,108 ) (27,636 ) 11,884 (64,860 ) Other income/(expense) 282 9,560 2,029 (11,884 ) (13 ) Net recoveries from casualty events — — 34 — 34 Equity in income of unconsolidated joint ventures — 362 — — 362 Gain on sale of real estate assets, net — 31,275 62,135 — 93,410 282 (7,911 ) 36,562 — 28,933 Net income/(loss) (29 ) (27,735 ) 91,820 35,661 99,717 Net loss applicable to noncontrolling interest — — 15 — 15 Net income/(loss) applicable to Piedmont $ (29 ) $ (27,735 ) $ 91,835 $ 35,661 $ 99,732</t>
  </si>
  <si>
    <t>Consolidating Statements of Comprehensive Income</t>
  </si>
  <si>
    <t>Consolidating Statements of Comprehensive Income For the Year Ended December 31, 2018 (in thousands) Piedmont (Parent) (Guarantor) Piedmont OP (the Issuer) Non-Guarantors Eliminations Piedmont Net income $ 130,296 $ 129,611 $ 179,622 $ (309,233 ) $ 130,296 Effective portion of gain/(loss) on derivative instruments that are designated and qualify as cash flow hedges 692 692 — (692 ) 692 Plus: Reclassification of net (gain)/loss included in net income (300 ) (300 ) — 300 (300 ) Other comprehensive income 392 392 — (392 ) 392 Comprehensive income $ 130,688 $ 130,003 $ 179,622 $ (309,625 ) $ 130,688</t>
  </si>
  <si>
    <t>Condensed Cash Flow Statement</t>
  </si>
  <si>
    <t>Condensed Consolidated Statements of Cash Flows For the year ended December 31, 2018 (in thousands) Piedmont (Parent) (Guarantor) Piedmont OP (the Issuer) Non-Guarantors Eliminations Consolidated Net Cash Provided By/(Used In) Operating Activities $ 135,755 $ 141,293 $ 235,562 $ (309,741 ) $ 202,869 Cash Flows from Investing Activities: Investment in real estate assets, consolidated joint venture, and real estate related intangibles, net of accruals — (14,479 ) (209,540 ) — (224,019 ) Intercompany note receivable — 88,000 — (88,000 ) — Net sales proceeds from wholly-owned properties — 36,572 538,655 — 575,227 Note receivable issuance — — (3,200 ) — (3,200 ) Note receivable payment — — 3,200 — 3,200 Deferred lease costs paid — (3,090 ) (24,340 ) — (27,430 ) Distributions from subsidiaries 349,135 5,405 — (354,540 ) — Net cash provided by/(used in) investing activities 349,135 112,408 304,775 (442,540 ) 323,778 Cash Flows from Financing Activities: Debt issuance costs paid — (1,040 ) — — (1,040 ) Proceeds from debt — 977,062 — — 977,062 Repayments of debt — (1,019,000 ) (1,455 ) — (1,020,455 ) Intercompany note payable — — (88,000 ) 88,000 — Costs of issuance of common stock (85 ) — — — (85 ) Value of shares withheld to pay tax obligations related to employee stock compensation (2,219 ) — — — (2,219 ) Repurchases of common stock as part of announced plan (298,538 ) — — — (298,538 ) Distributions (184,048 ) (214,596 ) (449,212 ) 663,763 (184,093 ) Net cash provided by/(used in) financing activities (484,890 ) (257,574 ) (538,667 ) 751,763 (529,368 ) Net increase/(decrease) in cash, cash equivalents, and restricted cash and escrows — (3,873 ) 1,670 (518 ) (2,721 ) Cash, cash equivalents, and restricted cash and escrows, beginning of year 150 3,907 4,698 — 8,755 Cash, cash equivalents, and restricted cash and escrows, end of year $ 150 $ 34 $ 6,368 $ (518 ) $ 6,034 Condensed Consolidated Statements of Cash Flows For the year ended December 31, 2017 (in thousands) Piedmont (Parent) (Guarantor) Piedmont OP (the Issuer) Non-Guarantors Eliminations Consolidated Net Cash Provided By/(Used In) Operating Activities $ 5,497 $ (18,989 ) $ 256,297 $ — $ 242,805 Cash Flows from Investing Activities: Investment in real estate assets, consolidated joint venture, and real estate related intangibles, net of accruals — (1,614 ) (113,479 ) — (115,093 ) Intercompany note receivable — 100 (48,710 ) 48,610 — Net sales proceeds from wholly-owned properties — 23,028 352,490 — 375,518 Net sales proceeds received from unconsolidated joint ventures — 12,334 — — 12,334 Investments in unconsolidated joint ventures — (1,162 ) — — (1,162 ) Deferred lease costs paid — (4,081 ) (26,904 ) — (30,985 ) Net cash provided by/(used in) investing activities — 28,605 163,397 48,610 240,612 Cash Flows from Financing Activities: Debt issuance costs paid — (132 ) — — (132 ) Proceeds from debt — 180,000 — — 180,000 Repayments of debt — (335,000 ) (141,401 ) — (476,401 ) Intercompany note payable — (14,289 ) 62,899 (48,610 ) — Costs of issuance of common stock (182 ) — — — (182 ) Value of shares withheld to pay tax obligations related to employee stock compensation (3,403 ) — — — (3,403 ) Repurchases of common stock as part of announced plan (60,474 ) — — — (60,474 ) (Distributions to)/repayments from affiliates 180,791 160,019 (340,810 ) — — Dividends paid and discount on dividend reinvestments (122,229 ) — (45 ) — (122,274 ) Net cash provided by/(used in) financing activities (5,497 ) (9,402 ) (419,357 ) (48,610 ) (482,866 ) Net increase/(decrease) in cash, cash equivalents, and restricted cash and escrows — 214 337 — 551 Cash, cash equivalents, and restricted cash and escrows, beginning of year 150 3,693 4,361 — 8,204 Cash, cash equivalents, and restricted cash and escrows, end of year $ 150 $ 3,907 $ 4,698 $ — $ 8,755 Condensed Consolidated Statements of Cash Flows For the year ended December 31, 2016 (in thousands) Piedmont (Parent) (Guarantor) Piedmont OP (the Issuer) Non-Guarantors Eliminations Consolidated Net Cash Provided/(Used In) by Operating Activities $ 5,214 $ (26,263 ) $ 217,236 $ 35,660 $ 231,847 Cash Flows from Investing Activities: Investment in real estate assets, consolidated joint venture, and real estate related intangibles, net of accruals — (5,060 ) (454,836 ) — (459,896 ) Intercompany note receivable — 440 (71,900 ) 71,460 — Net sales proceeds from wholly-owned properties — 200,220 165,698 — 365,918 Deferred lease costs paid — (2,758 ) (23,138 ) — (25,896 ) Net cash provided by/(used in) investing activities — 192,842 (384,176 ) 71,460 (119,874 ) Cash Flows from Financing Activities: Debt issuance costs paid — (264 ) — — (264 ) Proceeds from debt — 695,000 — — 695,000 Repayments of debt — (538,000 ) (168,875 ) — (706,875 ) Intercompany note payable — (9,600 ) 81,060 (71,460 ) — Costs of issuance of common stock (342 ) — — — (342 ) Value of shares withheld to pay tax obligations related to employee stock compensation (2,344 ) — — — (2,344 ) Repurchases of common stock as part of announced plan (7,943 ) — — — (7,943 ) (Distributions to)/repayments from affiliates 97,016 (312,218 ) 250,862 (35,660 ) — Dividends paid and discount on dividend reinvestments (91,601 ) — (15 ) — (91,616 ) Net cash provided by/(used in) financing activities (5,214 ) (165,082 ) 163,032 (107,120 ) (114,384 ) Net increase/(decrease) in cash, cash equivalents, and restricted cash and escrows — 1,497 (3,908 ) — (2,411 ) Cash, cash equivalents, and restricted cash and escrows, beginning of year 150 2,196 8,269 — 10,615 Cash, cash equivalents, and restricted cash and escrows, end of year $ 150 $ 3,693 $ 4,361 $ — $ 8,204</t>
  </si>
  <si>
    <t>Organization (Details) ft² in Thousands</t>
  </si>
  <si>
    <t>Dec. 31, 2018ft²segmentpropertysubsidiarymarket</t>
  </si>
  <si>
    <t>Real Estate Properties [Line Items]</t>
  </si>
  <si>
    <t>Number of wholly owned subsidiaries | subsidiary</t>
  </si>
  <si>
    <t>Percentage ownership by sole general partner</t>
  </si>
  <si>
    <t>99.90%</t>
  </si>
  <si>
    <t>Percentage ownership by sole limited partner</t>
  </si>
  <si>
    <t>0.10%</t>
  </si>
  <si>
    <t>Number of real estate properties | property</t>
  </si>
  <si>
    <t>Rentable square feet | ft²</t>
  </si>
  <si>
    <t>Percentage of annualized lease revenue</t>
  </si>
  <si>
    <t>92.00%</t>
  </si>
  <si>
    <t>Number of operating segments | segment</t>
  </si>
  <si>
    <t>US</t>
  </si>
  <si>
    <t>Number of office markets | market</t>
  </si>
  <si>
    <t>In-Service Office Properties</t>
  </si>
  <si>
    <t>Percentage of Class A commercial office space</t>
  </si>
  <si>
    <t>93.30%</t>
  </si>
  <si>
    <t>Redevelopment Asset</t>
  </si>
  <si>
    <t>Summary of Significant Accounting Policies (Details) $ / shares in Units, $ in Thousands</t>
  </si>
  <si>
    <t>Dec. 31, 2018USD ($)propertyvoteJoint_Venture$ / sharesshares</t>
  </si>
  <si>
    <t>Dec. 31, 2017USD ($)$ / sharesshares</t>
  </si>
  <si>
    <t>Dec. 31, 2016USD ($)</t>
  </si>
  <si>
    <t>Jan. 01, 2019USD ($)</t>
  </si>
  <si>
    <t>Significant Accounting Policies [Line Items]</t>
  </si>
  <si>
    <t>Number of joint ventures | Joint_Venture</t>
  </si>
  <si>
    <t>Interest capitalized</t>
  </si>
  <si>
    <t>Intangible Lease Liabilities (Below-Market In-Place Leases)</t>
  </si>
  <si>
    <t>Amortization of Intangible Lease Origination Costs and In-Place Lease Valuation included in amortization expense</t>
  </si>
  <si>
    <t>Amortization of Above-Market and Below-Market In-Place Lease intangibles as a net increase to rental revenues</t>
  </si>
  <si>
    <t>Finite-Lived Intangible Assets, Future Amortization Expense [Abstract]</t>
  </si>
  <si>
    <t>Below Market Lease, Net, Amortization Income, Fiscal Maturity [Abstract]</t>
  </si>
  <si>
    <t>Thereafter</t>
  </si>
  <si>
    <t>Weighted-Average Amortization Period (in years)</t>
  </si>
  <si>
    <t>6 years</t>
  </si>
  <si>
    <t>Significant Accounting Policies [Abstract]</t>
  </si>
  <si>
    <t>Provision for doubtful accounts</t>
  </si>
  <si>
    <t>Capitalized internal leasing costs</t>
  </si>
  <si>
    <t>Amortization of deferred lease costs</t>
  </si>
  <si>
    <t>Amortization of lease incentive</t>
  </si>
  <si>
    <t>Amortization of fair value adjustments</t>
  </si>
  <si>
    <t>Amortization of debt discount</t>
  </si>
  <si>
    <t>Amortization of deferred financing costs and fair market value adjustments on notes payable</t>
  </si>
  <si>
    <t>Shares-in-trust, shares authorized | shares</t>
  </si>
  <si>
    <t>Preferred stock, shares authorized | shares</t>
  </si>
  <si>
    <t>Common stock, shares authorized | shares</t>
  </si>
  <si>
    <t>Common stock, par value (in dollars per share) | $ / shares</t>
  </si>
  <si>
    <t>Number of votes for each share of common stock | vote</t>
  </si>
  <si>
    <t>Stock repurchase program, remaining authorized repurchase amount</t>
  </si>
  <si>
    <t>Dividend reinvestment plan, shareholders discount</t>
  </si>
  <si>
    <t>2.00%</t>
  </si>
  <si>
    <t>Income tax benefit (expense)</t>
  </si>
  <si>
    <t>Deferred Compensation, Excluding Share-based Payments and Retirement Benefits</t>
  </si>
  <si>
    <t>Assets held as trading securities</t>
  </si>
  <si>
    <t>Above-Market In-place Lease Assets</t>
  </si>
  <si>
    <t>Intangible lease assets</t>
  </si>
  <si>
    <t>3 years</t>
  </si>
  <si>
    <t>In-Place Lease Valuation</t>
  </si>
  <si>
    <t>5 years</t>
  </si>
  <si>
    <t>Intangible Lease Origination Costs</t>
  </si>
  <si>
    <t>Building</t>
  </si>
  <si>
    <t>Useful life</t>
  </si>
  <si>
    <t>40 years</t>
  </si>
  <si>
    <t>Building improvements | Minimum</t>
  </si>
  <si>
    <t>Building improvements | Maximum</t>
  </si>
  <si>
    <t>25 years</t>
  </si>
  <si>
    <t>Land improvements | Minimum</t>
  </si>
  <si>
    <t>20 years</t>
  </si>
  <si>
    <t>Land improvements | Maximum</t>
  </si>
  <si>
    <t>Furniture, fixtures, and equipment | Minimum</t>
  </si>
  <si>
    <t>Furniture, fixtures, and equipment | Maximum</t>
  </si>
  <si>
    <t>1201 Eye Street NW Associates LLC and 1225 Eye Street, NW Associates LLC</t>
  </si>
  <si>
    <t>Accounting Standards Update 2016-01</t>
  </si>
  <si>
    <t>Cumulative effect of accounting change</t>
  </si>
  <si>
    <t>Difference between Revenue Guidance in Effect before and after Topic 606 | Accounting Standards Update 2014-09</t>
  </si>
  <si>
    <t>Restatement Adjustment</t>
  </si>
  <si>
    <t>Subsequent Event | Accounting Standards Update 2016-02</t>
  </si>
  <si>
    <t>Lease liability</t>
  </si>
  <si>
    <t>Acquisitions (Details)</t>
  </si>
  <si>
    <t>Dec. 12, 2018USD ($)ft²</t>
  </si>
  <si>
    <t>Oct. 25, 2018USD ($)ft²</t>
  </si>
  <si>
    <t>Feb. 23, 2018USD ($)ft²</t>
  </si>
  <si>
    <t>Dec. 31, 2018USD ($)ft²building</t>
  </si>
  <si>
    <t>Business Acquisition [Line Items]</t>
  </si>
  <si>
    <t>Number of properties acquired | building</t>
  </si>
  <si>
    <t>501 West Church Street</t>
  </si>
  <si>
    <t>Ownership Percentage Acquired</t>
  </si>
  <si>
    <t>100.00%</t>
  </si>
  <si>
    <t>Percentage Leased as of Acquisition (Unaudited)</t>
  </si>
  <si>
    <t>Net Contractual Purchase Price (in millions) | $</t>
  </si>
  <si>
    <t>9320 Excelsior Boulevard</t>
  </si>
  <si>
    <t>25 Burlington Mall Road</t>
  </si>
  <si>
    <t>89.00%</t>
  </si>
  <si>
    <t>Unsecured Debt | Line of Credit | Unsecured 500 Million 2018 Line Of Credit</t>
  </si>
  <si>
    <t>Amount of line of credit | $</t>
  </si>
  <si>
    <t>Debt (Narrative) (Details)</t>
  </si>
  <si>
    <t>1 Months Ended</t>
  </si>
  <si>
    <t>Jan. 31, 2018USD ($)</t>
  </si>
  <si>
    <t>Dec. 31, 2018USD ($)contractperiod</t>
  </si>
  <si>
    <t>Dec. 31, 2017USD ($)</t>
  </si>
  <si>
    <t>Debt Instrument [Line Items]</t>
  </si>
  <si>
    <t>Weighted average interest rate</t>
  </si>
  <si>
    <t>3.76%</t>
  </si>
  <si>
    <t>3.48%</t>
  </si>
  <si>
    <t>Interest paid</t>
  </si>
  <si>
    <t>Unsecured (Variable and Fixed)</t>
  </si>
  <si>
    <t>Derivative, notional amount</t>
  </si>
  <si>
    <t>3.75%</t>
  </si>
  <si>
    <t>$300 Million Unsecured 2013 Term Loan | Unsecured (Variable and Fixed)</t>
  </si>
  <si>
    <t>Face amount of facility</t>
  </si>
  <si>
    <t>$300 Million Unsecured 2013 Term Loan | Unsecured (Variable and Fixed) | LIBOR</t>
  </si>
  <si>
    <t>Basis spread on variable interest rate</t>
  </si>
  <si>
    <t>1.20%</t>
  </si>
  <si>
    <t>$170 Million Unsecured 2015 Term Loan | Unsecured (Variable and Fixed)</t>
  </si>
  <si>
    <t>$170 Million Unsecured 2015 Term Loan | Unsecured (Variable and Fixed) | LIBOR</t>
  </si>
  <si>
    <t>1.125%</t>
  </si>
  <si>
    <t>$500 Million Unsecured 2015 Line of Credit | Unsecured (Variable and Fixed) | Line of Credit</t>
  </si>
  <si>
    <t>Amount of line of credit</t>
  </si>
  <si>
    <t>$500 Million Unsecured 2015 Line of Credit | Unsecured (Variable and Fixed) | Line of Credit | LIBOR</t>
  </si>
  <si>
    <t>1.00%</t>
  </si>
  <si>
    <t>Unsecured 500 Million 2018 Line Of Credit | Unsecured (Variable and Fixed)</t>
  </si>
  <si>
    <t>Unsecured 500 Million 2018 Line Of Credit | Unsecured (Variable and Fixed) | LIBOR</t>
  </si>
  <si>
    <t>0.90%</t>
  </si>
  <si>
    <t>Unsecured 500 Million 2018 Line Of Credit | Unsecured (Variable and Fixed) | Line of Credit</t>
  </si>
  <si>
    <t>Debt instrument term</t>
  </si>
  <si>
    <t>4 years</t>
  </si>
  <si>
    <t>Number of extension periods | period</t>
  </si>
  <si>
    <t>Maturity extension period</t>
  </si>
  <si>
    <t>6 months</t>
  </si>
  <si>
    <t>Optional increase to maximum borrowing capacity</t>
  </si>
  <si>
    <t>Maximum borrowing capacity, after optional increase</t>
  </si>
  <si>
    <t>Additional extension period</t>
  </si>
  <si>
    <t>1 year</t>
  </si>
  <si>
    <t>Unsecured 500 Million 2018 Line Of Credit | Unsecured (Variable and Fixed) | Line of Credit | Federal Funds Effective Swap Rate</t>
  </si>
  <si>
    <t>0.50%</t>
  </si>
  <si>
    <t>Unsecured 500 Million 2018 Line Of Credit | Unsecured (Variable and Fixed) | Line of Credit | LIBOR</t>
  </si>
  <si>
    <t>Amended and Restated $300 Million Unsecured 2011 Term Loan | Unsecured (Variable and Fixed)</t>
  </si>
  <si>
    <t>22 months</t>
  </si>
  <si>
    <t>Amended and Restated $300 Million Unsecured 2011 Term Loan | Unsecured (Variable and Fixed) | LIBOR</t>
  </si>
  <si>
    <t>Amended and Restated $300 Million Unsecured 2011 Term Loan | Unsecured (Variable and Fixed) | Line of Credit | LIBOR</t>
  </si>
  <si>
    <t>$250 Million Unsecured 2018 Term Loan | Interest rate swaps</t>
  </si>
  <si>
    <t>Number of swap agreements | contract</t>
  </si>
  <si>
    <t>$250 Million Unsecured 2018 Term Loan | Federal Funds Effective Swap Rate</t>
  </si>
  <si>
    <t>$250 Million Unsecured 2018 Term Loan | LIBOR</t>
  </si>
  <si>
    <t>$250 Million Unsecured 2018 Term Loan | Unsecured (Variable and Fixed)</t>
  </si>
  <si>
    <t>7 years</t>
  </si>
  <si>
    <t>$250 Million Unsecured 2018 Term Loan | Unsecured (Variable and Fixed) | LIBOR</t>
  </si>
  <si>
    <t>1.60%</t>
  </si>
  <si>
    <t>Unsecured, 2018 $500 Million Line Of Credit, 2011 $300 Million Term Loan And 2018 $250 Million Term Loan | Unsecured (Variable and Fixed)</t>
  </si>
  <si>
    <t>Unencumbered interest coverage ratio</t>
  </si>
  <si>
    <t>Unencumbered leverage ratio</t>
  </si>
  <si>
    <t>Fixed charge coverage ratio</t>
  </si>
  <si>
    <t>Maximum leverage ratio</t>
  </si>
  <si>
    <t>Maximum secured debt ratio</t>
  </si>
  <si>
    <t>Minimum | Unsecured 500 Million 2018 Line Of Credit | Unsecured (Variable and Fixed) | Line of Credit</t>
  </si>
  <si>
    <t>0.775%</t>
  </si>
  <si>
    <t>Minimum | Amended and Restated $300 Million Unsecured 2011 Term Loan | Unsecured (Variable and Fixed) | Line of Credit</t>
  </si>
  <si>
    <t>0.85%</t>
  </si>
  <si>
    <t>Minimum | $250 Million Unsecured 2018 Term Loan | LIBOR</t>
  </si>
  <si>
    <t>1.45%</t>
  </si>
  <si>
    <t>Maximum | Unsecured 500 Million 2018 Line Of Credit | Unsecured (Variable and Fixed) | Line of Credit</t>
  </si>
  <si>
    <t>Maximum | Amended and Restated $300 Million Unsecured 2011 Term Loan | Unsecured (Variable and Fixed) | Line of Credit</t>
  </si>
  <si>
    <t>1.65%</t>
  </si>
  <si>
    <t>1.90%</t>
  </si>
  <si>
    <t>Maximum | $250 Million Unsecured 2018 Term Loan | LIBOR</t>
  </si>
  <si>
    <t>2.40%</t>
  </si>
  <si>
    <t>Through March 29, 2020 | $250 Million Unsecured 2018 Term Loan | Unsecured (Variable and Fixed)</t>
  </si>
  <si>
    <t>Derivative fixed interest rate</t>
  </si>
  <si>
    <t>4.11%</t>
  </si>
  <si>
    <t>Debt (Schedule of Debt) (Details)</t>
  </si>
  <si>
    <t>Dec. 31, 2018USD ($)period</t>
  </si>
  <si>
    <t>Subtotal/Weighted Average</t>
  </si>
  <si>
    <t>Amount Outstanding</t>
  </si>
  <si>
    <t>3.80%</t>
  </si>
  <si>
    <t>Premium (discount) and unamortized debt issuance costs</t>
  </si>
  <si>
    <t>Secured Debt | Secured 35 Million Mortgage Loan</t>
  </si>
  <si>
    <t>Stated Rate</t>
  </si>
  <si>
    <t>5.55%</t>
  </si>
  <si>
    <t>Effective Rate</t>
  </si>
  <si>
    <t>Secured Debt | Fixed Rate 160 Million Loan</t>
  </si>
  <si>
    <t>3.58%</t>
  </si>
  <si>
    <t>Unsecured Debt | $170 Million Unsecured 2015 Term Loan</t>
  </si>
  <si>
    <t>2.54%</t>
  </si>
  <si>
    <t>Unsecured Debt | $300 Million Unsecured 2013 Term Loan</t>
  </si>
  <si>
    <t>Unsecured Debt | Unsecured 500 Million 2018 Line Of Credit</t>
  </si>
  <si>
    <t>Unsecured Debt | Amended and Restated $300 Million Unsecured 2011 Term Loan</t>
  </si>
  <si>
    <t>Unsecured Debt | Unsecured Senior 350 Million Notes</t>
  </si>
  <si>
    <t>3.40%</t>
  </si>
  <si>
    <t>3.43%</t>
  </si>
  <si>
    <t>Unsecured Debt | Unsecured Senior 400 Million Notes</t>
  </si>
  <si>
    <t>4.45%</t>
  </si>
  <si>
    <t>4.10%</t>
  </si>
  <si>
    <t>Unsecured Debt | $250 Million Unsecured 2018 Term Loan</t>
  </si>
  <si>
    <t>4.12%</t>
  </si>
  <si>
    <t>Line of Credit | Unsecured Debt | $500 Million Unsecured 2015 Line of Credit</t>
  </si>
  <si>
    <t>3.17%</t>
  </si>
  <si>
    <t>Line of Credit | Unsecured Debt | Unsecured 500 Million 2018 Line Of Credit</t>
  </si>
  <si>
    <t>3.35%</t>
  </si>
  <si>
    <t>Interest rate swaps | $250 Million Unsecured 2018 Term Loan</t>
  </si>
  <si>
    <t>Interest rate swaps | Seven Year Interest Rate Swap Agreement</t>
  </si>
  <si>
    <t>Interest rate swaps | Unsecured Debt | $300 Million Unsecured 2013 Term Loan</t>
  </si>
  <si>
    <t>2.78%</t>
  </si>
  <si>
    <t>Interest rate swaps | Unsecured Debt | Amended and Restated $300 Million Unsecured 2011 Term Loan</t>
  </si>
  <si>
    <t>3.20%</t>
  </si>
  <si>
    <t>Through March 29, 2020 | Unsecured Debt | $250 Million Unsecured 2018 Term Loan</t>
  </si>
  <si>
    <t>From March 30, 2020 Through March 31, 2025 | Unsecured Debt | $250 Million Unsecured 2018 Term Loan</t>
  </si>
  <si>
    <t>4.21%</t>
  </si>
  <si>
    <t>LIBOR | $250 Million Unsecured 2018 Term Loan</t>
  </si>
  <si>
    <t>LIBOR | Unsecured Debt | $170 Million Unsecured 2015 Term Loan</t>
  </si>
  <si>
    <t>LIBOR | Unsecured Debt | $300 Million Unsecured 2013 Term Loan</t>
  </si>
  <si>
    <t>LIBOR | Unsecured Debt | Unsecured 500 Million 2018 Line Of Credit</t>
  </si>
  <si>
    <t>LIBOR | Unsecured Debt | Amended and Restated $300 Million Unsecured 2011 Term Loan</t>
  </si>
  <si>
    <t>LIBOR | Unsecured Debt | $250 Million Unsecured 2018 Term Loan</t>
  </si>
  <si>
    <t>LIBOR | Line of Credit | Unsecured Debt | $500 Million Unsecured 2015 Line of Credit</t>
  </si>
  <si>
    <t>LIBOR | Line of Credit | Unsecured Debt | Unsecured 500 Million 2018 Line Of Credit</t>
  </si>
  <si>
    <t>LIBOR | Line of Credit | Unsecured Debt | Amended and Restated $300 Million Unsecured 2011 Term Loan</t>
  </si>
  <si>
    <t>Debt (Maturities of Long-term Debt) (Details)</t>
  </si>
  <si>
    <t>Notes payable</t>
  </si>
  <si>
    <t>Unsecured 500 Million 2018 Line Of Credit | Unsecured Debt | Line of Credit</t>
  </si>
  <si>
    <t>$500 Million Unsecured 2015 Line of Credit | Unsecured Debt | Line of Credit</t>
  </si>
  <si>
    <t>Derivative Instruments (Narrative) (Details)</t>
  </si>
  <si>
    <t>Jan. 31, 2018USD ($)contract</t>
  </si>
  <si>
    <t>Dec. 31, 2018USD ($)</t>
  </si>
  <si>
    <t>Derivative [Line Items]</t>
  </si>
  <si>
    <t>Maximum length of time of cash flow hedge</t>
  </si>
  <si>
    <t>75 months</t>
  </si>
  <si>
    <t>Gain (loss) to be reclassified</t>
  </si>
  <si>
    <t>Number of terminated derivatives | contract</t>
  </si>
  <si>
    <t>Gain on cash flow hedging instruments</t>
  </si>
  <si>
    <t>Credit Risk Contract</t>
  </si>
  <si>
    <t>Assets needed for immediate settlement, aggregate fair value</t>
  </si>
  <si>
    <t>Proceeds from termination of interest rate swap agreement</t>
  </si>
  <si>
    <t>Unsecured Debt | $300 Million Unsecured 2013 Term Loan | Interest rate swaps</t>
  </si>
  <si>
    <t>Net loss on interest rate cash flow hedge termination</t>
  </si>
  <si>
    <t>Amount of hedged debt</t>
  </si>
  <si>
    <t>Derivative Instruments (Schedule of Notional Amounts of Outstanding Derivative Positions) (Details) - Unsecured Debt</t>
  </si>
  <si>
    <t>Dec. 31, 2018USD ($)contract</t>
  </si>
  <si>
    <t>Amended and Restated $300 Million Unsecured 2011 Term Loan | Interest Rate Swap 1 through 3</t>
  </si>
  <si>
    <t>$250 Million Unsecured 2018 Term Loan</t>
  </si>
  <si>
    <t>$250 Million Unsecured 2018 Term Loan | Interest Rate Swap 4 through 5</t>
  </si>
  <si>
    <t>$250 Million Unsecured 2018 Term Loan | Interest Rate Swap 6</t>
  </si>
  <si>
    <t>Derivative Instruments (Schedule of Interest Rate Derivatives) (Details) - USD ($) $ in Thousands</t>
  </si>
  <si>
    <t>Gross derivative assets</t>
  </si>
  <si>
    <t>Gross derivative liabilities</t>
  </si>
  <si>
    <t>Net derivative asset/(liability)</t>
  </si>
  <si>
    <t>Derivative Instruments (Schedule of Derivative Instruments, Effect on other Comprehensive Income (Loss)) (Details) - USD ($) $ in Thousands</t>
  </si>
  <si>
    <t>Amount of gain/(loss) recognized in OCI</t>
  </si>
  <si>
    <t>Total amount of Interest Expense presented in the consolidated statements of income</t>
  </si>
  <si>
    <t>Total amount of Loss on Extinguishment of Debt presented in the consolidated statements of income (1)</t>
  </si>
  <si>
    <t>Write off of deferred debt issuance cost</t>
  </si>
  <si>
    <t>Interest Expense | Interest rate swaps</t>
  </si>
  <si>
    <t>Amount of gain/(loss) reclassified from OCI</t>
  </si>
  <si>
    <t>Gain (Loss) On Extinguishment Of Debt | Interest rate swaps</t>
  </si>
  <si>
    <t>Fair Value Measurements of Financial Instruments (Details) - USD ($) $ in Thousands</t>
  </si>
  <si>
    <t>Fair Value, Balance Sheet Grouping, Financial Statement Captions [Line Items]</t>
  </si>
  <si>
    <t>Carrying Value</t>
  </si>
  <si>
    <t>Tenant receivables, net and Notes receivable</t>
  </si>
  <si>
    <t>Accounts payable and accrued expenses</t>
  </si>
  <si>
    <t>Debt, net</t>
  </si>
  <si>
    <t>Carrying Value | Interest rate swaps</t>
  </si>
  <si>
    <t>Estimated Fair Value | Level 1</t>
  </si>
  <si>
    <t>Estimated Fair Value | Level 2</t>
  </si>
  <si>
    <t>Estimated Fair Value | Level 2 | Interest rate swaps</t>
  </si>
  <si>
    <t>Impairment Loss on Real Estate Assets (Details) $ in Thousands</t>
  </si>
  <si>
    <t>Jul. 31, 2016USD ($)property</t>
  </si>
  <si>
    <t>Impaired Long-Lived Assets Held and Used [Line Items]</t>
  </si>
  <si>
    <t>Disposal Group, Held-for-sale, Not Discontinued Operations | 150 West Jefferson</t>
  </si>
  <si>
    <t>Disposal Group, Held-for-sale, Not Discontinued Operations | 9200 and 9211 Corporate Boulevard</t>
  </si>
  <si>
    <t>Impairment of real estate</t>
  </si>
  <si>
    <t>Number of assets sold | property</t>
  </si>
  <si>
    <t>Disposal Group, Held-for-sale, Not Discontinued Operations | Disposal Group of 13 Assets</t>
  </si>
  <si>
    <t>Disposal Group, Disposed of by Sale, Not Discontinued Operations | 9221 Corporate Boulevard</t>
  </si>
  <si>
    <t>Commitments and Contingencies (Details) $ in Millions</t>
  </si>
  <si>
    <t>Dec. 31, 2018USD ($)category</t>
  </si>
  <si>
    <t>Loss Contingencies [Line Items]</t>
  </si>
  <si>
    <t>Number of tenant and building improvement categories | category</t>
  </si>
  <si>
    <t>Collectibility of Tenant Reimbursements</t>
  </si>
  <si>
    <t>Additional expense related to such tenant audits/disputes</t>
  </si>
  <si>
    <t>NonIncremental Capital Expenditures</t>
  </si>
  <si>
    <t>Period for commitments for funding non-incremental capital expenditures</t>
  </si>
  <si>
    <t>Non-incremental and incremental capital expenditures for tenant improvements</t>
  </si>
  <si>
    <t>NonIncremental Capital Expenditures | Maximum</t>
  </si>
  <si>
    <t>Incremental Capital Expenditures</t>
  </si>
  <si>
    <t>Stock Based Compensation (Narrative) (Details) - USD ($) $ in Millions</t>
  </si>
  <si>
    <t>Share-based Compensation Arrangement by Share-based Payment Award [Line Items]</t>
  </si>
  <si>
    <t>Compensation expense and directors' fees related to stock awards</t>
  </si>
  <si>
    <t>Compensation expense, non-vested awards</t>
  </si>
  <si>
    <t>Number of shares issued to employees, directors and officers (in shares)</t>
  </si>
  <si>
    <t>Nonvested awards, total compensation cost not yet recognized</t>
  </si>
  <si>
    <t>Weighted Average</t>
  </si>
  <si>
    <t>Nonvested awards, total compensation cost not yet recognized, period for recognition</t>
  </si>
  <si>
    <t>Stock Awards | Independent directors</t>
  </si>
  <si>
    <t>Award vesting period</t>
  </si>
  <si>
    <t>Stock Based Compensation (Details) - USD ($) $ / shares in Units, $ in Thousands</t>
  </si>
  <si>
    <t>May 17, 2018</t>
  </si>
  <si>
    <t>May 18, 2017</t>
  </si>
  <si>
    <t>May 24, 2016</t>
  </si>
  <si>
    <t>Jan. 03, 2014</t>
  </si>
  <si>
    <t>Stock Awards</t>
  </si>
  <si>
    <t>Rollforward of deferred stock award activity</t>
  </si>
  <si>
    <t>Unvested and Potential Stock Awards as of the beginning of the year (in shares)</t>
  </si>
  <si>
    <t>Unvested and Potential Stock Awards as of end of the year (in shares)</t>
  </si>
  <si>
    <t>Share-based Compensation Arrangement by Share-based Payment Award, Equity Instruments Other than Options, Nonvested, Weighted Average Grant Date Fair Value [Roll Forward]</t>
  </si>
  <si>
    <t>Unvested and Potential Stock Awards, Weighted-Average Grant Date Fair Value at beginning of year (in dollars per share)</t>
  </si>
  <si>
    <t>Unvested and Potential Stock Awards, Weighted-Average Grant Date Fair Value at end of year (in dollars per share)</t>
  </si>
  <si>
    <t>Grant Date Fair Value (in dollars per share)</t>
  </si>
  <si>
    <t>Unvested Shares (in shares)</t>
  </si>
  <si>
    <t>Deferred Stock Award</t>
  </si>
  <si>
    <t>Deferred Stock Awards Granted (in shares)</t>
  </si>
  <si>
    <t>Deferred Stock Awards Vested (in shares)</t>
  </si>
  <si>
    <t>Deferred Stock Awards Forfeited (in shares)</t>
  </si>
  <si>
    <t>Deferred Stock Awards Granted, Weighted-Average Grant Date Fair (in dollars per share)</t>
  </si>
  <si>
    <t>Deferred Stock Awards Vested, Weighted-Average Grant Date Fair Value (in dollars per share)</t>
  </si>
  <si>
    <t>Deferred Stock Awards Forfeited, Weighted Average Grant Date Fair Value (in dollars per share)</t>
  </si>
  <si>
    <t>Total Grant Date Fair Value of Deferred Stock Vested During the Period</t>
  </si>
  <si>
    <t>Performance Shares</t>
  </si>
  <si>
    <t>Increase in Estimated Potential Future Performance Share Awards, net of forfeitures (in shares)</t>
  </si>
  <si>
    <t>Increase in Estimated Potential Future Performance Share Awards, Weighted Average Grant Date Fair Value (in dollars per share)</t>
  </si>
  <si>
    <t>Share-based Liability Awards Paid During the Period</t>
  </si>
  <si>
    <t>Deferred Stock Award, Granted January 3, 2014 | Deferred Stock Award</t>
  </si>
  <si>
    <t>Net Shares Granted (in shares)</t>
  </si>
  <si>
    <t>Deferred Stock Award, Granted January 3, 2014 | Share-based Compensation Award, Tranche One | Deferred Stock Award</t>
  </si>
  <si>
    <t>Vesting percentage</t>
  </si>
  <si>
    <t>20.00%</t>
  </si>
  <si>
    <t>Deferred Stock Award, Granted January 3, 2014 | Share-based Compensation Award, Tranche Two | Deferred Stock Award</t>
  </si>
  <si>
    <t>Deferred Stock Award, Granted January 3, 2014 | Share-based Compensation Award, Tranche Three | Deferred Stock Award</t>
  </si>
  <si>
    <t>Deferred Stock Award, Granted January 3, 2014 | Share-based Compensation Award, Tranche Four | Deferred Stock Award</t>
  </si>
  <si>
    <t>Deferred Stock Award, Granted January 3, 2014 | Share-based Compensation Award, Tranche Five | Deferred Stock Award</t>
  </si>
  <si>
    <t>Deferred Stock Award, Granted May 24, 2016 | Deferred Stock Award</t>
  </si>
  <si>
    <t>Deferred Stock Award, Granted May 24, 2016 | Share-based Compensation Award, Tranche One | Deferred Stock Award</t>
  </si>
  <si>
    <t>25.00%</t>
  </si>
  <si>
    <t>Deferred Stock Award, Granted May 24, 2016 | Share-based Compensation Award, Tranche Two | Deferred Stock Award</t>
  </si>
  <si>
    <t>Deferred Stock Award, Granted May 24, 2016 | Share-based Compensation Award, Tranche Three | Deferred Stock Award</t>
  </si>
  <si>
    <t>Deferred Stock Award, Granted May 24, 2016 | Share-based Compensation Award, Tranche Four | Deferred Stock Award</t>
  </si>
  <si>
    <t>Performance Share Program Award, Granted May 24, 2016 | Performance Shares</t>
  </si>
  <si>
    <t>Deferred Stock Award, Granted May 18, 2017 | Deferred Stock Award</t>
  </si>
  <si>
    <t>Deferred Stock Award, Granted May 18, 2017 | Share-based Compensation Award, Tranche One | Deferred Stock Award</t>
  </si>
  <si>
    <t>Deferred Stock Award, Granted May 18, 2017 | Share-based Compensation Award, Tranche Two | Deferred Stock Award</t>
  </si>
  <si>
    <t>Deferred Stock Award, Granted May 18, 2017 | Share-based Compensation Award, Tranche Three | Deferred Stock Award</t>
  </si>
  <si>
    <t>Deferred Stock Award, Granted May 18, 2017 | Share-based Compensation Award, Tranche Four | Deferred Stock Award</t>
  </si>
  <si>
    <t>Performance Share Program Award, Granted May 18, 2017 | Performance Shares</t>
  </si>
  <si>
    <t>Deferred Stock Award, Granted May 17, 2018 Deferred Stock Award Independent Directors | Deferred Stock Award | Independent directors</t>
  </si>
  <si>
    <t>Deferred Stock Award, Granted May 17, 2018 Deferred Stock Award Independent Directors | Share-based Compensation Award, Tranche One | Deferred Stock Award | Independent directors</t>
  </si>
  <si>
    <t>Deferred Stock Award, Granted May 17, 2018 | Deferred Stock Award</t>
  </si>
  <si>
    <t>Deferred Stock Award, Granted May 17, 2018 | Share-based Compensation Award, Tranche One | Deferred Stock Award</t>
  </si>
  <si>
    <t>Deferred Stock Award, Granted May 17, 2018 | Share-based Compensation Award, Tranche Two | Deferred Stock Award</t>
  </si>
  <si>
    <t>Deferred Stock Award, Granted May 17, 2018 | Share-based Compensation Award, Tranche Three | Deferred Stock Award</t>
  </si>
  <si>
    <t>Deferred Stock Award, Granted May 17, 2018 | Share-based Compensation Award, Tranche Four | Deferred Stock Award</t>
  </si>
  <si>
    <t>Performance Share Program Award, Granted May 17, 2018 | Performance Shares</t>
  </si>
  <si>
    <t>Earnings Per Share (Details) - shares</t>
  </si>
  <si>
    <t>Antidilutive securities excluded from computation of earnings per share (in shares)</t>
  </si>
  <si>
    <t>Weighted-average common shares outstanding - basic (in shares)</t>
  </si>
  <si>
    <t>Plus: Incremental weighted-average shares from time-vested deferred and performance stock awards (in shares)</t>
  </si>
  <si>
    <t>Weighted-average common shares outstanding - diluted (in shares)</t>
  </si>
  <si>
    <t>Common stock issued and outstanding as of period end (in shares)</t>
  </si>
  <si>
    <t>Operating Leases (Details) $ in Thousands</t>
  </si>
  <si>
    <t>Property Dispositions and Assets Held for Sale (Property Dispositions) (Details) - USD ($) $ in Thousands</t>
  </si>
  <si>
    <t>Nov. 29, 2018</t>
  </si>
  <si>
    <t>Jan. 04, 2018</t>
  </si>
  <si>
    <t>Jul. 27, 2017</t>
  </si>
  <si>
    <t>Jul. 05, 2017</t>
  </si>
  <si>
    <t>Jun. 16, 2017</t>
  </si>
  <si>
    <t>Dec. 29, 2016</t>
  </si>
  <si>
    <t>Dec. 22, 2016</t>
  </si>
  <si>
    <t>Sep. 28, 2016</t>
  </si>
  <si>
    <t>Jul. 29, 2016</t>
  </si>
  <si>
    <t>Jul. 27, 2016</t>
  </si>
  <si>
    <t>May 02, 2016</t>
  </si>
  <si>
    <t>Apr. 28, 2016</t>
  </si>
  <si>
    <t>Apr. 21, 2016</t>
  </si>
  <si>
    <t>Income Statement, Balance Sheet and Additional Disclosures by Disposal Groups, Including Discontinued Operations [Line Items]</t>
  </si>
  <si>
    <t>Net Sales Proceeds, equity method investment</t>
  </si>
  <si>
    <t>Notes receivable</t>
  </si>
  <si>
    <t>Disposal Group, Disposed of by Sale, Not Discontinued Operations | 1055 East Colorado Boulevard</t>
  </si>
  <si>
    <t>Gain/(Loss) on Sale of Real Estate Assets</t>
  </si>
  <si>
    <t>Net Sales Proceeds</t>
  </si>
  <si>
    <t>Disposal Group, Disposed of by Sale, Not Discontinued Operations | Fairway Center II</t>
  </si>
  <si>
    <t>Disposal Group, Disposed of by Sale, Not Discontinued Operations | 1901 Main Street</t>
  </si>
  <si>
    <t>Disposal Group, Disposed of by Sale, Not Discontinued Operations | 1901 Main Street | Notes Receivable | Secured Promissory Note</t>
  </si>
  <si>
    <t>Disposal Group, Disposed of by Sale, Not Discontinued Operations | 150 West Jefferson</t>
  </si>
  <si>
    <t>Disposal Group, Disposed of by Sale, Not Discontinued Operations | 9200 and 9211 Corporate Boulevard</t>
  </si>
  <si>
    <t>Disposal Group, Disposed of by Sale, Not Discontinued Operations | 11695 Johns Creek Parkway</t>
  </si>
  <si>
    <t>Disposal Group, Disposed of by Sale, Not Discontinued Operations | Braker Pointe III</t>
  </si>
  <si>
    <t>Disposal Group, Disposed of by Sale, Not Discontinued Operations | Sarasota Commerce Center II</t>
  </si>
  <si>
    <t>Disposal Group, Disposed of by Sale, Not Discontinued Operations | Two Independence Square</t>
  </si>
  <si>
    <t>Disposal Group, Disposed of by Sale, Not Discontinued Operations | 8560 Upland Drive</t>
  </si>
  <si>
    <t>Gain/(Loss) on Sale, equity method investment</t>
  </si>
  <si>
    <t>Piedmont’s ownership percentage</t>
  </si>
  <si>
    <t>72.00%</t>
  </si>
  <si>
    <t>Disposal Group, Disposed of by Sale, Not Discontinued Operations | 2017 Disposition Portfolio</t>
  </si>
  <si>
    <t>Disposal Group, Disposed of by Sale, Not Discontinued Operations | 800 North Brand Boulevard</t>
  </si>
  <si>
    <t>Secured Debt | Secured Promissory Note</t>
  </si>
  <si>
    <t>Property Dispositions and Assets Held for Sale (Assets Held-for-Sale) (Details) - USD ($) $ in Thousands</t>
  </si>
  <si>
    <t>Total other assets held for sale, net</t>
  </si>
  <si>
    <t>Disposal Group, Held-for-sale, Not Discontinued Operations</t>
  </si>
  <si>
    <t>Total real estate assets held for sale, net</t>
  </si>
  <si>
    <t>Deferred lease costs, less accumulated amortization of $2,446 and $20,169 as of December 31, 2018 and 2017, respectively</t>
  </si>
  <si>
    <t>Accumulated amortization on deferred lease costs</t>
  </si>
  <si>
    <t>Intangible lease liabilities, less accumulated amortization of $0 and $935 as of December 31, 2018 and 2017, respectively</t>
  </si>
  <si>
    <t>Accumulated amortization on Intangible lease liabilities</t>
  </si>
  <si>
    <t>Disposal Group, Held-for-sale, Not Discontinued Operations | Land</t>
  </si>
  <si>
    <t>Real estate assets held for sale, net:</t>
  </si>
  <si>
    <t>Disposal Group, Held-for-sale, Not Discontinued Operations | Building and building improvements</t>
  </si>
  <si>
    <t>Accumulated depreciation (building improvements)</t>
  </si>
  <si>
    <t>Disposal Group, Held-for-sale, Not Discontinued Operations | Construction in progress</t>
  </si>
  <si>
    <t>Supplemental Disclosures for the Statement of Consolidated Cash Flows (Details) - USD ($) $ in Thousands</t>
  </si>
  <si>
    <t>Dec. 31, 2015</t>
  </si>
  <si>
    <t>Accrued capital expenditures and deferred lease costs</t>
  </si>
  <si>
    <t>Change in accrued dividends and discount on dividend reinvestments</t>
  </si>
  <si>
    <t>Change in accrued share repurchases as part of an announced plan</t>
  </si>
  <si>
    <t>Investment in consolidated joint venture</t>
  </si>
  <si>
    <t>Total cash, cash equivalents, and restricted cash and escrows shown in the consolidated statement of cash flows</t>
  </si>
  <si>
    <t>Income Taxes (Details) - USD ($)</t>
  </si>
  <si>
    <t>Income Taxes [Line Items]</t>
  </si>
  <si>
    <t>Depreciation and amortization expense recognized for financial reporting purposes in excess of amounts recognized for income tax purposes</t>
  </si>
  <si>
    <t>Rental income accrued for income tax purposes less than amounts for financial reporting purposes</t>
  </si>
  <si>
    <t>Net amortization of above/below-market lease intangibles for income tax purposes in excess of amounts for financial reporting purposes</t>
  </si>
  <si>
    <t>Gain on disposal of property for financial reporting purposes less than/(in excess of) amounts for income tax purposes</t>
  </si>
  <si>
    <t>Other expenses, including impairment loss on real estate assets, for financial reporting purposes in excess of/ (less than) amounts for income tax purposes</t>
  </si>
  <si>
    <t>Income tax basis net income, prior to dividends paid deduction</t>
  </si>
  <si>
    <t>Ordinary income, Percent</t>
  </si>
  <si>
    <t>53.61%</t>
  </si>
  <si>
    <t>81.77%</t>
  </si>
  <si>
    <t>Return of capital, Percent</t>
  </si>
  <si>
    <t>0.00%</t>
  </si>
  <si>
    <t>18.23%</t>
  </si>
  <si>
    <t>Capital gains, Percent</t>
  </si>
  <si>
    <t>46.39%</t>
  </si>
  <si>
    <t>Common Stock Dividends, Percent</t>
  </si>
  <si>
    <t>Tax basis of total assets</t>
  </si>
  <si>
    <t>Accrued interest and penalties related to uncertain tax positions</t>
  </si>
  <si>
    <t>Recovery of tax expense, including potential interest and penalties</t>
  </si>
  <si>
    <t>Reduction to tax liability related to RIET subsidiary</t>
  </si>
  <si>
    <t>Piedmont Washington Properties, Inc</t>
  </si>
  <si>
    <t>Taxable income (loss) in excess of/(less than) amount for financial reporting purposes</t>
  </si>
  <si>
    <t>Piedmont Office Holdings, Inc</t>
  </si>
  <si>
    <t>Quarterly Results (unaudited) (Details) - USD ($) $ / shares in Units, $ in Thousands</t>
  </si>
  <si>
    <t>Revenues</t>
  </si>
  <si>
    <t>Gain/(loss) on sale of real estate assets</t>
  </si>
  <si>
    <t>Net income/(loss) applicable to Piedmont</t>
  </si>
  <si>
    <t>Basic earnings per share (in dollars per share)</t>
  </si>
  <si>
    <t>Diluted earnings per share (in dollars per share)</t>
  </si>
  <si>
    <t>Basic and diluted earnings/(loss) per share (in dollars per share)</t>
  </si>
  <si>
    <t>Dividends declared (in dollars per share)</t>
  </si>
  <si>
    <t>Special dividend (in dollars per share)</t>
  </si>
  <si>
    <t>Guarantor and Non-Guarantor Financial Information - Condensed Consolidated Balance Sheets (Details) - USD ($) $ in Thousands</t>
  </si>
  <si>
    <t>Real estate assets, at cost:</t>
  </si>
  <si>
    <t>Buildings and improvements, less accumulated depreciation</t>
  </si>
  <si>
    <t>Intangible lease assets, less accumulated amortization</t>
  </si>
  <si>
    <t>Tenant and straight-line receivables, net</t>
  </si>
  <si>
    <t>Advances to affiliates</t>
  </si>
  <si>
    <t>Investment in subsidiaries</t>
  </si>
  <si>
    <t>Prepaid expenses, restricted cash, escrows, interest rate swaps, and other assets</t>
  </si>
  <si>
    <t>Deferred lease costs, net</t>
  </si>
  <si>
    <t>Accounts payable, accrued expenses, dividends payable, interest rate swaps and accrued capital expenditures</t>
  </si>
  <si>
    <t>Advances from affiliates</t>
  </si>
  <si>
    <t>Intangible lease liabilities, net</t>
  </si>
  <si>
    <t>Liabilities held for sale, net</t>
  </si>
  <si>
    <t>Equity:</t>
  </si>
  <si>
    <t>Eliminations</t>
  </si>
  <si>
    <t>Piedmont (Parent) (Guarantor) | Reportable Legal Entities</t>
  </si>
  <si>
    <t>Piedmont OP (the Issuer) | Reportable Legal Entities</t>
  </si>
  <si>
    <t>Non-Guarantor Subsidiaries | Reportable Legal Entities</t>
  </si>
  <si>
    <t>Guarantor and Non-Guarantor Financial Information - Condensed Consolidated Statements of Income (Details) - USD ($) $ in Thousands</t>
  </si>
  <si>
    <t>Income from subsidiaries</t>
  </si>
  <si>
    <t>Management Service</t>
  </si>
  <si>
    <t>Management Service | Eliminations</t>
  </si>
  <si>
    <t>Management Service | Piedmont (Parent) (Guarantor) | Reportable Legal Entities</t>
  </si>
  <si>
    <t>Management Service | Piedmont OP (the Issuer) | Reportable Legal Entities</t>
  </si>
  <si>
    <t>Management Service | Non-Guarantor Subsidiaries | Reportable Legal Entities</t>
  </si>
  <si>
    <t>Other property related income | Eliminations</t>
  </si>
  <si>
    <t>Other property related income | Piedmont (Parent) (Guarantor) | Reportable Legal Entities</t>
  </si>
  <si>
    <t>Other property related income | Piedmont OP (the Issuer) | Reportable Legal Entities</t>
  </si>
  <si>
    <t>Other property related income | Non-Guarantor Subsidiaries | Reportable Legal Entities</t>
  </si>
  <si>
    <t>Guarantor and Non-Guarantor Financial Information - Consolidating Statements of Comprehensive Income (Details) - USD ($) $ in Thousands</t>
  </si>
  <si>
    <t>Condensed Financial Statements, Captions [Line Items]</t>
  </si>
  <si>
    <t>Plus: Reclassification of net (gain)/loss included in net income</t>
  </si>
  <si>
    <t>Reportable Legal Entities | Piedmont (Parent) (Guarantor)</t>
  </si>
  <si>
    <t>Reportable Legal Entities | Piedmont OP (the Issuer)</t>
  </si>
  <si>
    <t>Reportable Legal Entities | Non-Guarantor Subsidiaries</t>
  </si>
  <si>
    <t>Guarantor and Non-Guarantor Financial Information - Condensed Consolidated Statements of Cash Flows (Details) - USD ($)</t>
  </si>
  <si>
    <t>Net Cash Provided By/(Used In) Operating Activities</t>
  </si>
  <si>
    <t>Investment in real estate assets, consolidated joint venture, and real estate related intangibles, net of accruals</t>
  </si>
  <si>
    <t>Intercompany note receivable</t>
  </si>
  <si>
    <t>Distributions from subsidiaries</t>
  </si>
  <si>
    <t>Debt issuance costs paid</t>
  </si>
  <si>
    <t>Intercompany note payable</t>
  </si>
  <si>
    <t>(Distributions to)/repayments from affiliates</t>
  </si>
  <si>
    <t>Distributions</t>
  </si>
  <si>
    <t>Subsequent events (Details) - $ / shares</t>
  </si>
  <si>
    <t>Feb. 05, 2019</t>
  </si>
  <si>
    <t>Subsequent Event [Line Items]</t>
  </si>
  <si>
    <t>Subsequent Event</t>
  </si>
  <si>
    <t>Schedule III - Real Estate and Accumulated Depreciation (Details) - USD ($) $ in Thousands</t>
  </si>
  <si>
    <t>Real Estate and Accumulated Depreciation [Line Items]</t>
  </si>
  <si>
    <t>Gross Amount at Which Carried, Total</t>
  </si>
  <si>
    <t>Accumulated Depreciation and Amortization</t>
  </si>
  <si>
    <t>Real Estate:</t>
  </si>
  <si>
    <t>Balance at the beginning of the year</t>
  </si>
  <si>
    <t>Additions to/improvements of real estate</t>
  </si>
  <si>
    <t>Assets disposed</t>
  </si>
  <si>
    <t>Assets impaired</t>
  </si>
  <si>
    <t>Write-offs of intangible assets</t>
  </si>
  <si>
    <t>Write-offs of fully depreciated/amortized assets</t>
  </si>
  <si>
    <t>Balance at the end of the year</t>
  </si>
  <si>
    <t>Accumulated Depreciation and Amortization:</t>
  </si>
  <si>
    <t>Depreciation and amortization expense</t>
  </si>
  <si>
    <t>1225 Equity LLC | 1225 Eye Street N.W. Associates, LLC</t>
  </si>
  <si>
    <t>Piedmont’s % Ownership of Entity</t>
  </si>
  <si>
    <t>98.10%</t>
  </si>
  <si>
    <t>1201 Equity LLC | 1201 Eye Street N.W. Associates, LLC</t>
  </si>
  <si>
    <t>98.60%</t>
  </si>
  <si>
    <t>Wholly Owned Properties</t>
  </si>
  <si>
    <t>Initial Cost, Land</t>
  </si>
  <si>
    <t>Initial Cost, Buildings and Improvements</t>
  </si>
  <si>
    <t>Initial Cost, Total</t>
  </si>
  <si>
    <t>Costs Capitalized Subsequent to Acquisition</t>
  </si>
  <si>
    <t>Gross Amount at Which Carried, Land</t>
  </si>
  <si>
    <t>Gross Amount at Which Carried, Buildings and Improvements</t>
  </si>
  <si>
    <t>Minimum | Building improvements</t>
  </si>
  <si>
    <t>Minimum | Land improvements</t>
  </si>
  <si>
    <t>Maximum | Building improvements</t>
  </si>
  <si>
    <t>Maximum | Land improvements</t>
  </si>
  <si>
    <t>1430 ENCLAVE PARKWAY</t>
  </si>
  <si>
    <t>Ownership Percentage</t>
  </si>
  <si>
    <t>1430 ENCLAVE PARKWAY | Minimum</t>
  </si>
  <si>
    <t>Life on which Depreciation and Amortization is Computed</t>
  </si>
  <si>
    <t>0 years</t>
  </si>
  <si>
    <t>1430 ENCLAVE PARKWAY | Maximum</t>
  </si>
  <si>
    <t>CRESCENT RIDGE II</t>
  </si>
  <si>
    <t>CRESCENT RIDGE II | Minimum</t>
  </si>
  <si>
    <t>CRESCENT RIDGE II | Maximum</t>
  </si>
  <si>
    <t>90 CENTRAL STREET</t>
  </si>
  <si>
    <t>90 CENTRAL STREET | Minimum</t>
  </si>
  <si>
    <t>90 CENTRAL STREET | Maximum</t>
  </si>
  <si>
    <t>6031 CONNECTION DRIVE</t>
  </si>
  <si>
    <t>6031 CONNECTION DRIVE | Minimum</t>
  </si>
  <si>
    <t>6031 CONNECTION DRIVE | Maximum</t>
  </si>
  <si>
    <t>6021 CONNECTION DRIVE</t>
  </si>
  <si>
    <t>6021 CONNECTION DRIVE | Minimum</t>
  </si>
  <si>
    <t>6021 CONNECTION DRIVE | Maximum</t>
  </si>
  <si>
    <t>6011 CONNECTION DRIVE</t>
  </si>
  <si>
    <t>6011 CONNECTION DRIVE | Minimum</t>
  </si>
  <si>
    <t>6011 CONNECTION DRIVE | Maximum</t>
  </si>
  <si>
    <t>ONE INDEPENDENCE SQUARE</t>
  </si>
  <si>
    <t>ONE INDEPENDENCE SQUARE | Minimum</t>
  </si>
  <si>
    <t>ONE INDEPENDENCE SQUARE | Maximum</t>
  </si>
  <si>
    <t>US BANCORP CENTER</t>
  </si>
  <si>
    <t>US BANCORP CENTER | Minimum</t>
  </si>
  <si>
    <t>US BANCORP CENTER | Maximum</t>
  </si>
  <si>
    <t>GLENRIDGE HIGHLANDS TWO</t>
  </si>
  <si>
    <t>GLENRIDGE HIGHLANDS TWO | Minimum</t>
  </si>
  <si>
    <t>GLENRIDGE HIGHLANDS TWO | Maximum</t>
  </si>
  <si>
    <t>200 BRIDGEWATER CROSSING</t>
  </si>
  <si>
    <t>200 BRIDGEWATER CROSSING | Minimum</t>
  </si>
  <si>
    <t>200 BRIDGEWATER CROSSING | Maximum</t>
  </si>
  <si>
    <t>400 VIRGINIA AVE</t>
  </si>
  <si>
    <t>400 VIRGINIA AVE | Minimum</t>
  </si>
  <si>
    <t>400 VIRGINIA AVE | Maximum</t>
  </si>
  <si>
    <t>4250 NORTH FAIRFAX DRIVE</t>
  </si>
  <si>
    <t>4250 NORTH FAIRFAX DRIVE | Minimum</t>
  </si>
  <si>
    <t>4250 NORTH FAIRFAX DRIVE | Maximum</t>
  </si>
  <si>
    <t>1225 EYE STREET</t>
  </si>
  <si>
    <t>1225 EYE STREET | Minimum</t>
  </si>
  <si>
    <t>1225 EYE STREET | Maximum</t>
  </si>
  <si>
    <t>1201 EYE STREET</t>
  </si>
  <si>
    <t>1201 EYE STREET | Minimum</t>
  </si>
  <si>
    <t>1201 EYE STREET | Maximum</t>
  </si>
  <si>
    <t>1901 MARKET STREET</t>
  </si>
  <si>
    <t>Encumbrances</t>
  </si>
  <si>
    <t>1901 MARKET STREET | Minimum</t>
  </si>
  <si>
    <t>1901 MARKET STREET | Maximum</t>
  </si>
  <si>
    <t>60 BROAD STREET</t>
  </si>
  <si>
    <t>60 BROAD STREET | Minimum</t>
  </si>
  <si>
    <t>60 BROAD STREET | Maximum</t>
  </si>
  <si>
    <t>1414 MASSACHUSETTS AVENUE</t>
  </si>
  <si>
    <t>1414 MASSACHUSETTS AVENUE | Minimum</t>
  </si>
  <si>
    <t>1414 MASSACHUSETTS AVENUE | Maximum</t>
  </si>
  <si>
    <t>ONE BRATTLE SQUARE</t>
  </si>
  <si>
    <t>ONE BRATTLE SQUARE | Minimum</t>
  </si>
  <si>
    <t>ONE BRATTLE SQUARE | Maximum</t>
  </si>
  <si>
    <t>600 CORPORATE DRIVE</t>
  </si>
  <si>
    <t>600 CORPORATE DRIVE | Minimum</t>
  </si>
  <si>
    <t>600 CORPORATE DRIVE | Maximum</t>
  </si>
  <si>
    <t>3100 CLARENDON BOULEVARD</t>
  </si>
  <si>
    <t>3100 CLARENDON BOULEVARD | Minimum</t>
  </si>
  <si>
    <t>3100 CLARENDON BOULEVARD | Maximum</t>
  </si>
  <si>
    <t>400 BRIDGEWATER CROSSING</t>
  </si>
  <si>
    <t>400 BRIDGEWATER CROSSING | Minimum</t>
  </si>
  <si>
    <t>400 BRIDGEWATER CROSSING | Maximum</t>
  </si>
  <si>
    <t>LAS COLINAS CORPORATE CENTER I</t>
  </si>
  <si>
    <t>LAS COLINAS CORPORATE CENTER I | Minimum</t>
  </si>
  <si>
    <t>LAS COLINAS CORPORATE CENTER I | Maximum</t>
  </si>
  <si>
    <t>LAS COLINAS CORPORATE CENTER II</t>
  </si>
  <si>
    <t>LAS COLINAS CORPORATE CENTER II | Minimum</t>
  </si>
  <si>
    <t>LAS COLINAS CORPORATE CENTER II | Maximum</t>
  </si>
  <si>
    <t>TWO PIERCE PLACE</t>
  </si>
  <si>
    <t>TWO PIERCE PLACE | Minimum</t>
  </si>
  <si>
    <t>TWO PIERCE PLACE | Maximum</t>
  </si>
  <si>
    <t>ONE MERIDIAN CROSSINGS</t>
  </si>
  <si>
    <t>ONE MERIDIAN CROSSINGS | Minimum</t>
  </si>
  <si>
    <t>ONE MERIDIAN CROSSINGS | Maximum</t>
  </si>
  <si>
    <t>TWO MERIDIAN CROSSINGS</t>
  </si>
  <si>
    <t>TWO MERIDIAN CROSSINGS | Minimum</t>
  </si>
  <si>
    <t>TWO MERIDIAN CROSSINGS | Maximum</t>
  </si>
  <si>
    <t>500 WEST MONROE STREET</t>
  </si>
  <si>
    <t>500 WEST MONROE STREET | Minimum</t>
  </si>
  <si>
    <t>500 WEST MONROE STREET | Maximum</t>
  </si>
  <si>
    <t>THE DUPREE</t>
  </si>
  <si>
    <t>THE DUPREE | Minimum</t>
  </si>
  <si>
    <t>THE DUPREE | Maximum</t>
  </si>
  <si>
    <t>THE MEDICI</t>
  </si>
  <si>
    <t>THE MEDICI | Minimum</t>
  </si>
  <si>
    <t>THE MEDICI | Maximum</t>
  </si>
  <si>
    <t>225 PRESIDENTIAL WAY</t>
  </si>
  <si>
    <t>225 PRESIDENTIAL WAY | Minimum</t>
  </si>
  <si>
    <t>225 PRESIDENTIAL WAY | Maximum</t>
  </si>
  <si>
    <t>235 PRESIDENTIAL WAY</t>
  </si>
  <si>
    <t>235 PRESIDENTIAL WAY | Minimum</t>
  </si>
  <si>
    <t>235 PRESIDENTIAL WAY | Maximum</t>
  </si>
  <si>
    <t>400 TOWNPARK</t>
  </si>
  <si>
    <t>400 TOWNPARK | Minimum</t>
  </si>
  <si>
    <t>400 TOWNPARK | Maximum</t>
  </si>
  <si>
    <t>ARLINGTON GATEWAY</t>
  </si>
  <si>
    <t>ARLINGTON GATEWAY | Minimum</t>
  </si>
  <si>
    <t>ARLINGTON GATEWAY | Maximum</t>
  </si>
  <si>
    <t>5 &amp; 15 WAYSIDE ROAD</t>
  </si>
  <si>
    <t>5 &amp; 15 WAYSIDE ROAD | Minimum</t>
  </si>
  <si>
    <t>5 &amp; 15 WAYSIDE ROAD | Maximum</t>
  </si>
  <si>
    <t>6565 MACARTHUR BOULEVARD</t>
  </si>
  <si>
    <t>6565 MACARTHUR BOULEVARD | Minimum</t>
  </si>
  <si>
    <t>6565 MACARTHUR BOULEVARD | Maximum</t>
  </si>
  <si>
    <t>ONE LINCOLN PARK</t>
  </si>
  <si>
    <t>ONE LINCOLN PARK | Minimum</t>
  </si>
  <si>
    <t>ONE LINCOLN PARK | Maximum</t>
  </si>
  <si>
    <t>161 CORPORATE CENTER</t>
  </si>
  <si>
    <t>161 CORPORATE CENTER | Minimum</t>
  </si>
  <si>
    <t>161 CORPORATE CENTER | Maximum</t>
  </si>
  <si>
    <t>5 WALL STREET</t>
  </si>
  <si>
    <t>5 WALL STREET | Minimum</t>
  </si>
  <si>
    <t>5 WALL STREET | Maximum</t>
  </si>
  <si>
    <t>1155 PERIMETER CENTER WEST</t>
  </si>
  <si>
    <t>1155 PERIMETER CENTER WEST | Minimum</t>
  </si>
  <si>
    <t>1155 PERIMETER CENTER WEST | Maximum</t>
  </si>
  <si>
    <t>500 TOWNPARK</t>
  </si>
  <si>
    <t>500 TOWNPARK | Minimum</t>
  </si>
  <si>
    <t>500 TOWNPARK | Maximum</t>
  </si>
  <si>
    <t>PARK PLACE ON TURTLE CREEK</t>
  </si>
  <si>
    <t>PARK PLACE ON TURTLE CREEK | Minimum</t>
  </si>
  <si>
    <t>PARK PLACE ON TURTLE CREEK | Maximum</t>
  </si>
  <si>
    <t>80 CENTRAL STREET</t>
  </si>
  <si>
    <t>80 CENTRAL STREET | Minimum</t>
  </si>
  <si>
    <t>80 CENTRAL STREET | Maximum</t>
  </si>
  <si>
    <t>ENCLAVE PLACE</t>
  </si>
  <si>
    <t>ENCLAVE PLACE | Minimum</t>
  </si>
  <si>
    <t>ENCLAVE PLACE | Maximum</t>
  </si>
  <si>
    <t>SUNTRUST CENTER</t>
  </si>
  <si>
    <t>SUNTRUST CENTER | Minimum</t>
  </si>
  <si>
    <t>SUNTRUST CENTER | Maximum</t>
  </si>
  <si>
    <t>GALLERIA 300 | Minimum</t>
  </si>
  <si>
    <t>GALLERIA 300 | Maximum</t>
  </si>
  <si>
    <t>GLENRIDGE HIGHLANDS ONE</t>
  </si>
  <si>
    <t>GLENRIDGE HIGHLANDS ONE | Minimum</t>
  </si>
  <si>
    <t>GLENRIDGE HIGHLANDS ONE | Maximum</t>
  </si>
  <si>
    <t>CNL CENTER I</t>
  </si>
  <si>
    <t>99.00%</t>
  </si>
  <si>
    <t>CNL CENTER I | Minimum</t>
  </si>
  <si>
    <t>CNL CENTER I | Maximum</t>
  </si>
  <si>
    <t>CNL CENTER II</t>
  </si>
  <si>
    <t>CNL CENTER II | Minimum</t>
  </si>
  <si>
    <t>CNL CENTER II | Maximum</t>
  </si>
  <si>
    <t>ONE WAYSIDE ROAD</t>
  </si>
  <si>
    <t>ONE WAYSIDE ROAD | Minimum</t>
  </si>
  <si>
    <t>ONE WAYSIDE ROAD | Maximum</t>
  </si>
  <si>
    <t>GALLERIA 200 | Minimum</t>
  </si>
  <si>
    <t>GALLERIA 200 | Maximum</t>
  </si>
  <si>
    <t>750 WEST JOHN CARPENTER FREEWAY</t>
  </si>
  <si>
    <t>750 WEST JOHN CARPENTER FREEWAY | Minimum</t>
  </si>
  <si>
    <t>750 WEST JOHN CARPENTER FREEWAY | Maximum</t>
  </si>
  <si>
    <t>NORMAN POINTE I</t>
  </si>
  <si>
    <t>NORMAN POINTE I | Minimum</t>
  </si>
  <si>
    <t>NORMAN POINTE I | Maximum</t>
  </si>
  <si>
    <t>501 West Church Street | Minimum</t>
  </si>
  <si>
    <t>501 West Church Street | Maximum</t>
  </si>
  <si>
    <t>9320 Excelsior Boulevard | Minimum</t>
  </si>
  <si>
    <t>9320 Excelsior Boulevard | Maximum</t>
  </si>
  <si>
    <t>25 Burlington Mall Road | Minimum</t>
  </si>
  <si>
    <t>25 Burlington Mall Road | Maximum</t>
  </si>
  <si>
    <t>PIEDMONT POWER, LLC</t>
  </si>
  <si>
    <t>PIEDMONT POWER, LLC | Minimum</t>
  </si>
  <si>
    <t>PIEDMONT POWER, LLC | Maximum</t>
  </si>
  <si>
    <t>UNDEVELOPED LAND PARCELS</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GALLERIA &quot;#,##0_);_(&quot;GALLERIA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7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19</v>
      </c>
    </row>
    <row r="13" spans="1:4">
      <c r="A13" s="4" t="s">
        <v>21</v>
      </c>
      <c r="B13" s="4" t="s">
        <v>19</v>
      </c>
    </row>
    <row r="14" spans="1:4">
      <c r="A14" s="4" t="s">
        <v>22</v>
      </c>
      <c r="B14" s="4" t="s">
        <v>23</v>
      </c>
    </row>
    <row r="15" spans="1:4">
      <c r="A15" s="4" t="s">
        <v>24</v>
      </c>
      <c r="B15" s="4" t="s">
        <v>19</v>
      </c>
    </row>
    <row r="16" spans="1:4">
      <c r="A16" s="4" t="s">
        <v>25</v>
      </c>
      <c r="C16" s="5" t="n">
        <v>125595994</v>
      </c>
    </row>
    <row r="17" spans="1:4">
      <c r="A17" s="4" t="s">
        <v>26</v>
      </c>
      <c r="B17" s="4" t="s">
        <v>27</v>
      </c>
    </row>
    <row r="18" spans="1:4">
      <c r="A18" s="4" t="s">
        <v>28</v>
      </c>
      <c r="B18" s="4" t="s">
        <v>29</v>
      </c>
    </row>
    <row r="19" spans="1:4">
      <c r="A19" s="4" t="s">
        <v>30</v>
      </c>
      <c r="B19" s="4" t="s">
        <v>27</v>
      </c>
    </row>
    <row r="20" spans="1:4">
      <c r="A20" s="4" t="s">
        <v>31</v>
      </c>
      <c r="D20" s="6" t="n">
        <v>2531552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07422</v>
      </c>
      <c r="C3" s="6" t="n">
        <v>490625</v>
      </c>
    </row>
    <row r="4" spans="1:3">
      <c r="A4" s="4" t="s">
        <v>36</v>
      </c>
      <c r="B4" s="5" t="n">
        <v>2305096</v>
      </c>
      <c r="C4" s="5" t="n">
        <v>2243519</v>
      </c>
    </row>
    <row r="5" spans="1:3">
      <c r="A5" s="4" t="s">
        <v>37</v>
      </c>
      <c r="B5" s="5" t="n">
        <v>77676</v>
      </c>
      <c r="C5" s="5" t="n">
        <v>77805</v>
      </c>
    </row>
    <row r="6" spans="1:3">
      <c r="A6" s="4" t="s">
        <v>38</v>
      </c>
      <c r="B6" s="5" t="n">
        <v>15848</v>
      </c>
      <c r="C6" s="5" t="n">
        <v>11344</v>
      </c>
    </row>
    <row r="7" spans="1:3">
      <c r="A7" s="4" t="s">
        <v>39</v>
      </c>
      <c r="B7" s="5" t="n">
        <v>110552</v>
      </c>
      <c r="C7" s="5" t="n">
        <v>561449</v>
      </c>
    </row>
    <row r="8" spans="1:3">
      <c r="A8" s="4" t="s">
        <v>40</v>
      </c>
      <c r="B8" s="5" t="n">
        <v>3016594</v>
      </c>
      <c r="C8" s="5" t="n">
        <v>3384742</v>
      </c>
    </row>
    <row r="9" spans="1:3">
      <c r="A9" s="4" t="s">
        <v>41</v>
      </c>
      <c r="B9" s="5" t="n">
        <v>0</v>
      </c>
      <c r="C9" s="5" t="n">
        <v>10</v>
      </c>
    </row>
    <row r="10" spans="1:3">
      <c r="A10" s="4" t="s">
        <v>42</v>
      </c>
      <c r="B10" s="5" t="n">
        <v>4571</v>
      </c>
      <c r="C10" s="5" t="n">
        <v>7382</v>
      </c>
    </row>
    <row r="11" spans="1:3">
      <c r="A11" s="4" t="s">
        <v>43</v>
      </c>
      <c r="B11" s="5" t="n">
        <v>10800</v>
      </c>
      <c r="C11" s="5" t="n">
        <v>12139</v>
      </c>
    </row>
    <row r="12" spans="1:3">
      <c r="A12" s="4" t="s">
        <v>44</v>
      </c>
      <c r="B12" s="5" t="n">
        <v>162589</v>
      </c>
      <c r="C12" s="5" t="n">
        <v>144469</v>
      </c>
    </row>
    <row r="13" spans="1:3">
      <c r="A13" s="4" t="s">
        <v>45</v>
      </c>
      <c r="B13" s="5" t="n">
        <v>1463</v>
      </c>
      <c r="C13" s="5" t="n">
        <v>1373</v>
      </c>
    </row>
    <row r="14" spans="1:3">
      <c r="A14" s="4" t="s">
        <v>46</v>
      </c>
      <c r="B14" s="5" t="n">
        <v>25356</v>
      </c>
      <c r="C14" s="5" t="n">
        <v>20778</v>
      </c>
    </row>
    <row r="15" spans="1:3">
      <c r="A15" s="4" t="s">
        <v>47</v>
      </c>
      <c r="B15" s="5" t="n">
        <v>98918</v>
      </c>
      <c r="C15" s="5" t="n">
        <v>98918</v>
      </c>
    </row>
    <row r="16" spans="1:3">
      <c r="A16" s="4" t="s">
        <v>48</v>
      </c>
      <c r="B16" s="5" t="n">
        <v>1199</v>
      </c>
      <c r="C16" s="5" t="n">
        <v>688</v>
      </c>
    </row>
    <row r="17" spans="1:3">
      <c r="A17" s="4" t="s">
        <v>49</v>
      </c>
      <c r="B17" s="5" t="n">
        <v>250148</v>
      </c>
      <c r="C17" s="5" t="n">
        <v>245175</v>
      </c>
    </row>
    <row r="18" spans="1:3">
      <c r="A18" s="4" t="s">
        <v>50</v>
      </c>
      <c r="B18" s="5" t="n">
        <v>20791</v>
      </c>
      <c r="C18" s="5" t="n">
        <v>84293</v>
      </c>
    </row>
    <row r="19" spans="1:3">
      <c r="A19" s="4" t="s">
        <v>51</v>
      </c>
      <c r="B19" s="5" t="n">
        <v>3592429</v>
      </c>
      <c r="C19" s="5" t="n">
        <v>3999967</v>
      </c>
    </row>
    <row r="20" spans="1:3">
      <c r="A20" s="3" t="s">
        <v>52</v>
      </c>
    </row>
    <row r="21" spans="1:3">
      <c r="A21" s="4" t="s">
        <v>53</v>
      </c>
      <c r="B21" s="5" t="n">
        <v>1495121</v>
      </c>
      <c r="C21" s="5" t="n">
        <v>1535311</v>
      </c>
    </row>
    <row r="22" spans="1:3">
      <c r="A22" s="4" t="s">
        <v>54</v>
      </c>
      <c r="B22" s="5" t="n">
        <v>190351</v>
      </c>
      <c r="C22" s="5" t="n">
        <v>191616</v>
      </c>
    </row>
    <row r="23" spans="1:3">
      <c r="A23" s="4" t="s">
        <v>55</v>
      </c>
      <c r="B23" s="5" t="n">
        <v>102519</v>
      </c>
      <c r="C23" s="5" t="n">
        <v>114853</v>
      </c>
    </row>
    <row r="24" spans="1:3">
      <c r="A24" s="4" t="s">
        <v>56</v>
      </c>
      <c r="B24" s="5" t="n">
        <v>26972</v>
      </c>
      <c r="C24" s="5" t="n">
        <v>101800</v>
      </c>
    </row>
    <row r="25" spans="1:3">
      <c r="A25" s="4" t="s">
        <v>57</v>
      </c>
      <c r="B25" s="5" t="n">
        <v>28779</v>
      </c>
      <c r="C25" s="5" t="n">
        <v>29582</v>
      </c>
    </row>
    <row r="26" spans="1:3">
      <c r="A26" s="4" t="s">
        <v>58</v>
      </c>
      <c r="B26" s="5" t="n">
        <v>35708</v>
      </c>
      <c r="C26" s="5" t="n">
        <v>38458</v>
      </c>
    </row>
    <row r="27" spans="1:3">
      <c r="A27" s="4" t="s">
        <v>48</v>
      </c>
      <c r="B27" s="5" t="n">
        <v>839</v>
      </c>
      <c r="C27" s="5" t="n">
        <v>1478</v>
      </c>
    </row>
    <row r="28" spans="1:3">
      <c r="A28" s="4" t="s">
        <v>59</v>
      </c>
      <c r="B28" s="5" t="n">
        <v>0</v>
      </c>
      <c r="C28" s="5" t="n">
        <v>380</v>
      </c>
    </row>
    <row r="29" spans="1:3">
      <c r="A29" s="4" t="s">
        <v>60</v>
      </c>
      <c r="B29" s="5" t="n">
        <v>1880289</v>
      </c>
      <c r="C29" s="5" t="n">
        <v>2013478</v>
      </c>
    </row>
    <row r="30" spans="1:3">
      <c r="A30" s="4" t="s">
        <v>61</v>
      </c>
      <c r="B30" s="5" t="n">
        <v>0</v>
      </c>
      <c r="C30" s="5" t="n">
        <v>0</v>
      </c>
    </row>
    <row r="31" spans="1:3">
      <c r="A31" s="3" t="s">
        <v>62</v>
      </c>
    </row>
    <row r="32" spans="1:3">
      <c r="A32" s="4" t="s">
        <v>63</v>
      </c>
      <c r="B32" s="5" t="n">
        <v>0</v>
      </c>
      <c r="C32" s="5" t="n">
        <v>0</v>
      </c>
    </row>
    <row r="33" spans="1:3">
      <c r="A33" s="4" t="s">
        <v>64</v>
      </c>
      <c r="B33" s="5" t="n">
        <v>0</v>
      </c>
      <c r="C33" s="5" t="n">
        <v>0</v>
      </c>
    </row>
    <row r="34" spans="1:3">
      <c r="A34" s="4" t="s">
        <v>65</v>
      </c>
      <c r="B34" s="5" t="n">
        <v>1262</v>
      </c>
      <c r="C34" s="5" t="n">
        <v>1424</v>
      </c>
    </row>
    <row r="35" spans="1:3">
      <c r="A35" s="4" t="s">
        <v>66</v>
      </c>
      <c r="B35" s="5" t="n">
        <v>3683186</v>
      </c>
      <c r="C35" s="5" t="n">
        <v>3677360</v>
      </c>
    </row>
    <row r="36" spans="1:3">
      <c r="A36" s="4" t="s">
        <v>67</v>
      </c>
      <c r="B36" s="5" t="n">
        <v>-1982542</v>
      </c>
      <c r="C36" s="5" t="n">
        <v>-1702281</v>
      </c>
    </row>
    <row r="37" spans="1:3">
      <c r="A37" s="4" t="s">
        <v>68</v>
      </c>
      <c r="B37" s="5" t="n">
        <v>8462</v>
      </c>
      <c r="C37" s="5" t="n">
        <v>8164</v>
      </c>
    </row>
    <row r="38" spans="1:3">
      <c r="A38" s="4" t="s">
        <v>69</v>
      </c>
      <c r="B38" s="5" t="n">
        <v>1710368</v>
      </c>
      <c r="C38" s="5" t="n">
        <v>1984667</v>
      </c>
    </row>
    <row r="39" spans="1:3">
      <c r="A39" s="4" t="s">
        <v>70</v>
      </c>
      <c r="B39" s="5" t="n">
        <v>1772</v>
      </c>
      <c r="C39" s="5" t="n">
        <v>1822</v>
      </c>
    </row>
    <row r="40" spans="1:3">
      <c r="A40" s="4" t="s">
        <v>71</v>
      </c>
      <c r="B40" s="5" t="n">
        <v>1712140</v>
      </c>
      <c r="C40" s="5" t="n">
        <v>1986489</v>
      </c>
    </row>
    <row r="41" spans="1:3">
      <c r="A41" s="4" t="s">
        <v>72</v>
      </c>
      <c r="B41" s="6" t="n">
        <v>3592429</v>
      </c>
      <c r="C41" s="6" t="n">
        <v>3999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69</v>
      </c>
    </row>
    <row r="12" spans="1:2">
      <c r="A12" s="4" t="s">
        <v>270</v>
      </c>
      <c r="B12" s="4" t="s">
        <v>271</v>
      </c>
    </row>
    <row r="13" spans="1:2">
      <c r="A13" s="4" t="s">
        <v>272</v>
      </c>
      <c r="B13" s="4" t="s">
        <v>273</v>
      </c>
    </row>
    <row r="14" spans="1:2">
      <c r="A14" s="4" t="s">
        <v>47</v>
      </c>
      <c r="B14" s="4" t="s">
        <v>274</v>
      </c>
    </row>
    <row r="15" spans="1:2">
      <c r="A15" s="4" t="s">
        <v>275</v>
      </c>
      <c r="B15" s="4" t="s">
        <v>276</v>
      </c>
    </row>
    <row r="16" spans="1:2">
      <c r="A16" s="4" t="s">
        <v>277</v>
      </c>
      <c r="B16" s="4" t="s">
        <v>278</v>
      </c>
    </row>
    <row r="17" spans="1:2">
      <c r="A17" s="4" t="s">
        <v>210</v>
      </c>
      <c r="B17" s="4" t="s">
        <v>279</v>
      </c>
    </row>
    <row r="18" spans="1:2">
      <c r="A18" s="4" t="s">
        <v>280</v>
      </c>
      <c r="B18" s="4" t="s">
        <v>281</v>
      </c>
    </row>
    <row r="19" spans="1:2">
      <c r="A19" s="4" t="s">
        <v>282</v>
      </c>
      <c r="B19" s="4" t="s">
        <v>283</v>
      </c>
    </row>
    <row r="20" spans="1:2">
      <c r="A20" s="4" t="s">
        <v>144</v>
      </c>
      <c r="B20" s="4" t="s">
        <v>284</v>
      </c>
    </row>
    <row r="21" spans="1:2">
      <c r="A21" s="4" t="s">
        <v>285</v>
      </c>
      <c r="B21" s="4" t="s">
        <v>286</v>
      </c>
    </row>
    <row r="22" spans="1:2">
      <c r="A22" s="4" t="s">
        <v>287</v>
      </c>
      <c r="B22" s="4" t="s">
        <v>287</v>
      </c>
    </row>
    <row r="23" spans="1:2">
      <c r="A23" s="4" t="s">
        <v>240</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34</v>
      </c>
    </row>
    <row r="3" spans="1:3">
      <c r="A3" s="4" t="s">
        <v>74</v>
      </c>
      <c r="B3" s="6" t="n">
        <v>87391</v>
      </c>
      <c r="C3" s="6" t="n">
        <v>99145</v>
      </c>
    </row>
    <row r="4" spans="1:3">
      <c r="A4" s="4" t="s">
        <v>75</v>
      </c>
      <c r="B4" s="5" t="n">
        <v>504</v>
      </c>
      <c r="C4" s="5" t="n">
        <v>539</v>
      </c>
    </row>
    <row r="5" spans="1:3">
      <c r="A5" s="4" t="s">
        <v>76</v>
      </c>
      <c r="B5" s="5" t="n">
        <v>183611</v>
      </c>
      <c r="C5" s="5" t="n">
        <v>180120</v>
      </c>
    </row>
    <row r="6" spans="1:3">
      <c r="A6" s="3" t="s">
        <v>52</v>
      </c>
    </row>
    <row r="7" spans="1:3">
      <c r="A7" s="4" t="s">
        <v>77</v>
      </c>
      <c r="B7" s="6" t="n">
        <v>59144</v>
      </c>
      <c r="C7" s="6" t="n">
        <v>55847</v>
      </c>
    </row>
    <row r="8" spans="1:3">
      <c r="A8" s="3" t="s">
        <v>62</v>
      </c>
    </row>
    <row r="9" spans="1:3">
      <c r="A9" s="4" t="s">
        <v>78</v>
      </c>
      <c r="B9" s="5" t="n">
        <v>150000000</v>
      </c>
      <c r="C9" s="5" t="n">
        <v>150000000</v>
      </c>
    </row>
    <row r="10" spans="1:3">
      <c r="A10" s="4" t="s">
        <v>79</v>
      </c>
      <c r="B10" s="5" t="n">
        <v>0</v>
      </c>
      <c r="C10" s="5" t="n">
        <v>0</v>
      </c>
    </row>
    <row r="11" spans="1:3">
      <c r="A11" s="4" t="s">
        <v>80</v>
      </c>
      <c r="B11" s="6" t="n">
        <v>0</v>
      </c>
      <c r="C11" s="6" t="n">
        <v>0</v>
      </c>
    </row>
    <row r="12" spans="1:3">
      <c r="A12" s="4" t="s">
        <v>81</v>
      </c>
      <c r="B12" s="5" t="n">
        <v>100000000</v>
      </c>
      <c r="C12" s="5" t="n">
        <v>100000000</v>
      </c>
    </row>
    <row r="13" spans="1:3">
      <c r="A13" s="4" t="s">
        <v>82</v>
      </c>
      <c r="B13" s="5" t="n">
        <v>0</v>
      </c>
      <c r="C13" s="5" t="n">
        <v>0</v>
      </c>
    </row>
    <row r="14" spans="1:3">
      <c r="A14" s="4" t="s">
        <v>83</v>
      </c>
      <c r="B14" s="7" t="n">
        <v>0.01</v>
      </c>
      <c r="C14" s="7" t="n">
        <v>0.01</v>
      </c>
    </row>
    <row r="15" spans="1:3">
      <c r="A15" s="4" t="s">
        <v>84</v>
      </c>
      <c r="B15" s="5" t="n">
        <v>750000000</v>
      </c>
      <c r="C15" s="5" t="n">
        <v>750000000</v>
      </c>
    </row>
    <row r="16" spans="1:3">
      <c r="A16" s="4" t="s">
        <v>85</v>
      </c>
      <c r="B16" s="5" t="n">
        <v>126218554</v>
      </c>
      <c r="C16" s="5" t="n">
        <v>142358940</v>
      </c>
    </row>
    <row r="17" spans="1:3">
      <c r="A17" s="4" t="s">
        <v>86</v>
      </c>
      <c r="B17" s="5" t="n">
        <v>126218554</v>
      </c>
      <c r="C17" s="5" t="n">
        <v>142358940</v>
      </c>
    </row>
    <row r="18" spans="1:3">
      <c r="A18" s="4" t="s">
        <v>87</v>
      </c>
    </row>
    <row r="19" spans="1:3">
      <c r="A19" s="3" t="s">
        <v>52</v>
      </c>
    </row>
    <row r="20" spans="1:3">
      <c r="A20" s="4" t="s">
        <v>88</v>
      </c>
      <c r="B20" s="6" t="n">
        <v>9879</v>
      </c>
      <c r="C20" s="6" t="n">
        <v>7689</v>
      </c>
    </row>
    <row r="21" spans="1:3">
      <c r="A21" s="4" t="s">
        <v>89</v>
      </c>
    </row>
    <row r="22" spans="1:3">
      <c r="A22" s="3" t="s">
        <v>52</v>
      </c>
    </row>
    <row r="23" spans="1:3">
      <c r="A23" s="4" t="s">
        <v>88</v>
      </c>
      <c r="B23" s="5" t="n">
        <v>-645</v>
      </c>
      <c r="C23" s="5" t="n">
        <v>-946</v>
      </c>
    </row>
    <row r="24" spans="1:3">
      <c r="A24" s="4" t="s">
        <v>90</v>
      </c>
    </row>
    <row r="25" spans="1:3">
      <c r="A25" s="3" t="s">
        <v>34</v>
      </c>
    </row>
    <row r="26" spans="1:3">
      <c r="A26" s="4" t="s">
        <v>91</v>
      </c>
      <c r="B26" s="6" t="n">
        <v>772093</v>
      </c>
      <c r="C26" s="6" t="n">
        <v>683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20</v>
      </c>
    </row>
    <row r="4" spans="1:2">
      <c r="A4" s="4" t="s">
        <v>219</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32</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v>
      </c>
      <c r="B1" s="2" t="s">
        <v>93</v>
      </c>
      <c r="J1" s="2" t="s">
        <v>1</v>
      </c>
    </row>
    <row r="2" spans="1:12">
      <c r="B2" s="2" t="s">
        <v>2</v>
      </c>
      <c r="C2" s="2" t="s">
        <v>94</v>
      </c>
      <c r="D2" s="2" t="s">
        <v>95</v>
      </c>
      <c r="E2" s="2" t="s">
        <v>96</v>
      </c>
      <c r="F2" s="2" t="s">
        <v>33</v>
      </c>
      <c r="G2" s="2" t="s">
        <v>97</v>
      </c>
      <c r="H2" s="2" t="s">
        <v>98</v>
      </c>
      <c r="I2" s="2" t="s">
        <v>99</v>
      </c>
      <c r="J2" s="2" t="s">
        <v>2</v>
      </c>
      <c r="K2" s="2" t="s">
        <v>33</v>
      </c>
      <c r="L2" s="2" t="s">
        <v>100</v>
      </c>
    </row>
    <row r="3" spans="1:12">
      <c r="A3" s="3" t="s">
        <v>101</v>
      </c>
    </row>
    <row r="4" spans="1:12">
      <c r="A4" s="4" t="s">
        <v>102</v>
      </c>
      <c r="J4" s="6" t="n">
        <v>411667</v>
      </c>
      <c r="K4" s="6" t="n">
        <v>455125</v>
      </c>
      <c r="L4" s="6" t="n">
        <v>439918</v>
      </c>
    </row>
    <row r="5" spans="1:12">
      <c r="A5" s="4" t="s">
        <v>103</v>
      </c>
      <c r="J5" s="5" t="n">
        <v>92743</v>
      </c>
      <c r="K5" s="5" t="n">
        <v>98139</v>
      </c>
      <c r="L5" s="5" t="n">
        <v>94901</v>
      </c>
    </row>
    <row r="6" spans="1:12">
      <c r="A6" s="4" t="s">
        <v>104</v>
      </c>
      <c r="B6" s="6" t="n">
        <v>137185</v>
      </c>
      <c r="C6" s="6" t="n">
        <v>129708</v>
      </c>
      <c r="D6" s="6" t="n">
        <v>129174</v>
      </c>
      <c r="E6" s="6" t="n">
        <v>129900</v>
      </c>
      <c r="F6" s="6" t="n">
        <v>139444</v>
      </c>
      <c r="G6" s="6" t="n">
        <v>137587</v>
      </c>
      <c r="H6" s="6" t="n">
        <v>148679</v>
      </c>
      <c r="I6" s="6" t="n">
        <v>148463</v>
      </c>
      <c r="J6" s="5" t="n">
        <v>525967</v>
      </c>
      <c r="K6" s="5" t="n">
        <v>574173</v>
      </c>
      <c r="L6" s="5" t="n">
        <v>555715</v>
      </c>
    </row>
    <row r="7" spans="1:12">
      <c r="A7" s="3" t="s">
        <v>105</v>
      </c>
    </row>
    <row r="8" spans="1:12">
      <c r="A8" s="4" t="s">
        <v>106</v>
      </c>
      <c r="J8" s="5" t="n">
        <v>209338</v>
      </c>
      <c r="K8" s="5" t="n">
        <v>222441</v>
      </c>
      <c r="L8" s="5" t="n">
        <v>220796</v>
      </c>
    </row>
    <row r="9" spans="1:12">
      <c r="A9" s="4" t="s">
        <v>107</v>
      </c>
      <c r="J9" s="5" t="n">
        <v>107956</v>
      </c>
      <c r="K9" s="5" t="n">
        <v>119288</v>
      </c>
      <c r="L9" s="5" t="n">
        <v>127733</v>
      </c>
    </row>
    <row r="10" spans="1:12">
      <c r="A10" s="4" t="s">
        <v>108</v>
      </c>
      <c r="J10" s="5" t="n">
        <v>63295</v>
      </c>
      <c r="K10" s="5" t="n">
        <v>75367</v>
      </c>
      <c r="L10" s="5" t="n">
        <v>75119</v>
      </c>
    </row>
    <row r="11" spans="1:12">
      <c r="A11" s="4" t="s">
        <v>109</v>
      </c>
      <c r="J11" s="5" t="n">
        <v>0</v>
      </c>
      <c r="K11" s="5" t="n">
        <v>46461</v>
      </c>
      <c r="L11" s="5" t="n">
        <v>33901</v>
      </c>
    </row>
    <row r="12" spans="1:12">
      <c r="A12" s="4" t="s">
        <v>110</v>
      </c>
      <c r="J12" s="5" t="n">
        <v>29713</v>
      </c>
      <c r="K12" s="5" t="n">
        <v>29319</v>
      </c>
      <c r="L12" s="5" t="n">
        <v>27382</v>
      </c>
    </row>
    <row r="13" spans="1:12">
      <c r="A13" s="4" t="s">
        <v>111</v>
      </c>
      <c r="J13" s="5" t="n">
        <v>410302</v>
      </c>
      <c r="K13" s="5" t="n">
        <v>492876</v>
      </c>
      <c r="L13" s="5" t="n">
        <v>484931</v>
      </c>
    </row>
    <row r="14" spans="1:12">
      <c r="A14" s="4" t="s">
        <v>112</v>
      </c>
      <c r="J14" s="5" t="n">
        <v>115665</v>
      </c>
      <c r="K14" s="5" t="n">
        <v>81297</v>
      </c>
      <c r="L14" s="5" t="n">
        <v>70784</v>
      </c>
    </row>
    <row r="15" spans="1:12">
      <c r="A15" s="3" t="s">
        <v>113</v>
      </c>
    </row>
    <row r="16" spans="1:12">
      <c r="A16" s="4" t="s">
        <v>114</v>
      </c>
      <c r="J16" s="5" t="n">
        <v>-61023</v>
      </c>
      <c r="K16" s="5" t="n">
        <v>-68124</v>
      </c>
      <c r="L16" s="5" t="n">
        <v>-64860</v>
      </c>
    </row>
    <row r="17" spans="1:12">
      <c r="A17" s="4" t="s">
        <v>115</v>
      </c>
      <c r="J17" s="5" t="n">
        <v>1638</v>
      </c>
      <c r="K17" s="5" t="n">
        <v>657</v>
      </c>
      <c r="L17" s="5" t="n">
        <v>-13</v>
      </c>
    </row>
    <row r="18" spans="1:12">
      <c r="A18" s="4" t="s">
        <v>116</v>
      </c>
      <c r="J18" s="5" t="n">
        <v>0</v>
      </c>
      <c r="K18" s="5" t="n">
        <v>0</v>
      </c>
      <c r="L18" s="5" t="n">
        <v>34</v>
      </c>
    </row>
    <row r="19" spans="1:12">
      <c r="A19" s="4" t="s">
        <v>117</v>
      </c>
      <c r="J19" s="5" t="n">
        <v>0</v>
      </c>
      <c r="K19" s="5" t="n">
        <v>3845</v>
      </c>
      <c r="L19" s="5" t="n">
        <v>362</v>
      </c>
    </row>
    <row r="20" spans="1:12">
      <c r="A20" s="4" t="s">
        <v>118</v>
      </c>
      <c r="J20" s="5" t="n">
        <v>-1680</v>
      </c>
      <c r="K20" s="5" t="n">
        <v>0</v>
      </c>
      <c r="L20" s="5" t="n">
        <v>0</v>
      </c>
    </row>
    <row r="21" spans="1:12">
      <c r="A21" s="4" t="s">
        <v>119</v>
      </c>
      <c r="B21" s="5" t="n">
        <v>30505</v>
      </c>
      <c r="C21" s="5" t="n">
        <v>0</v>
      </c>
      <c r="D21" s="5" t="n">
        <v>-23</v>
      </c>
      <c r="E21" s="5" t="n">
        <v>45209</v>
      </c>
      <c r="F21" s="5" t="n">
        <v>-77</v>
      </c>
      <c r="G21" s="5" t="n">
        <v>109512</v>
      </c>
      <c r="H21" s="5" t="n">
        <v>6492</v>
      </c>
      <c r="I21" s="5" t="n">
        <v>-53</v>
      </c>
      <c r="J21" s="5" t="n">
        <v>75691</v>
      </c>
      <c r="K21" s="5" t="n">
        <v>115874</v>
      </c>
      <c r="L21" s="5" t="n">
        <v>93410</v>
      </c>
    </row>
    <row r="22" spans="1:12">
      <c r="A22" s="4" t="s">
        <v>120</v>
      </c>
      <c r="J22" s="5" t="n">
        <v>14626</v>
      </c>
      <c r="K22" s="5" t="n">
        <v>52252</v>
      </c>
      <c r="L22" s="5" t="n">
        <v>28933</v>
      </c>
    </row>
    <row r="23" spans="1:12">
      <c r="A23" s="4" t="s">
        <v>121</v>
      </c>
      <c r="B23" s="5" t="n">
        <v>45409</v>
      </c>
      <c r="C23" s="5" t="n">
        <v>16114</v>
      </c>
      <c r="D23" s="5" t="n">
        <v>10940</v>
      </c>
      <c r="E23" s="5" t="n">
        <v>57828</v>
      </c>
      <c r="F23" s="5" t="n">
        <v>-31388</v>
      </c>
      <c r="G23" s="5" t="n">
        <v>126129</v>
      </c>
      <c r="H23" s="5" t="n">
        <v>23707</v>
      </c>
      <c r="I23" s="5" t="n">
        <v>15101</v>
      </c>
      <c r="J23" s="5" t="n">
        <v>130291</v>
      </c>
      <c r="K23" s="5" t="n">
        <v>133549</v>
      </c>
      <c r="L23" s="5" t="n">
        <v>99717</v>
      </c>
    </row>
    <row r="24" spans="1:12">
      <c r="A24" s="4" t="s">
        <v>122</v>
      </c>
      <c r="J24" s="5" t="n">
        <v>5</v>
      </c>
      <c r="K24" s="5" t="n">
        <v>15</v>
      </c>
      <c r="L24" s="5" t="n">
        <v>15</v>
      </c>
    </row>
    <row r="25" spans="1:12">
      <c r="A25" s="4" t="s">
        <v>123</v>
      </c>
      <c r="B25" s="6" t="n">
        <v>45410</v>
      </c>
      <c r="C25" s="6" t="n">
        <v>16114</v>
      </c>
      <c r="D25" s="6" t="n">
        <v>10942</v>
      </c>
      <c r="E25" s="6" t="n">
        <v>57830</v>
      </c>
      <c r="F25" s="6" t="n">
        <v>-31383</v>
      </c>
      <c r="G25" s="6" t="n">
        <v>126133</v>
      </c>
      <c r="H25" s="6" t="n">
        <v>23710</v>
      </c>
      <c r="I25" s="6" t="n">
        <v>15104</v>
      </c>
      <c r="J25" s="6" t="n">
        <v>130296</v>
      </c>
      <c r="K25" s="6" t="n">
        <v>133564</v>
      </c>
      <c r="L25" s="6" t="n">
        <v>99732</v>
      </c>
    </row>
    <row r="26" spans="1:12">
      <c r="A26" s="3" t="s">
        <v>124</v>
      </c>
    </row>
    <row r="27" spans="1:12">
      <c r="A27" s="4" t="s">
        <v>125</v>
      </c>
      <c r="F27" s="7" t="n">
        <v>-0.21</v>
      </c>
      <c r="G27" s="7" t="n">
        <v>0.87</v>
      </c>
      <c r="H27" s="7" t="n">
        <v>0.16</v>
      </c>
      <c r="I27" s="7" t="n">
        <v>0.1</v>
      </c>
      <c r="J27" s="6" t="n">
        <v>1</v>
      </c>
      <c r="K27" s="7" t="n">
        <v>0.92</v>
      </c>
      <c r="L27" s="7" t="n">
        <v>0.6899999999999999</v>
      </c>
    </row>
    <row r="28" spans="1:12">
      <c r="A28" s="4" t="s">
        <v>126</v>
      </c>
      <c r="J28" s="5" t="n">
        <v>130161202</v>
      </c>
      <c r="K28" s="5" t="n">
        <v>145043503</v>
      </c>
      <c r="L28" s="5" t="n">
        <v>145230382</v>
      </c>
    </row>
    <row r="29" spans="1:12">
      <c r="A29" s="4" t="s">
        <v>127</v>
      </c>
      <c r="J29" s="5" t="n">
        <v>130635650</v>
      </c>
      <c r="K29" s="5" t="n">
        <v>145379994</v>
      </c>
      <c r="L29" s="5" t="n">
        <v>145634953</v>
      </c>
    </row>
    <row r="30" spans="1:12">
      <c r="A30" s="4" t="s">
        <v>128</v>
      </c>
    </row>
    <row r="31" spans="1:12">
      <c r="A31" s="3" t="s">
        <v>101</v>
      </c>
    </row>
    <row r="32" spans="1:12">
      <c r="A32" s="4" t="s">
        <v>129</v>
      </c>
      <c r="J32" s="6" t="n">
        <v>1450</v>
      </c>
      <c r="K32" s="6" t="n">
        <v>1735</v>
      </c>
      <c r="L32" s="6" t="n">
        <v>1914</v>
      </c>
    </row>
    <row r="33" spans="1:12">
      <c r="A33" s="4" t="s">
        <v>130</v>
      </c>
    </row>
    <row r="34" spans="1:12">
      <c r="A34" s="3" t="s">
        <v>101</v>
      </c>
    </row>
    <row r="35" spans="1:12">
      <c r="A35" s="4" t="s">
        <v>129</v>
      </c>
      <c r="J35" s="6" t="n">
        <v>20107</v>
      </c>
      <c r="K35" s="6" t="n">
        <v>19174</v>
      </c>
      <c r="L35" s="6" t="n">
        <v>1898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44</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48"/>
  </cols>
  <sheetData>
    <row r="1" spans="1:2">
      <c r="A1" s="1" t="s">
        <v>358</v>
      </c>
      <c r="B1" s="2" t="s">
        <v>1</v>
      </c>
    </row>
    <row r="2" spans="1:2">
      <c r="B2" s="2" t="s">
        <v>359</v>
      </c>
    </row>
    <row r="3" spans="1:2">
      <c r="A3" s="3" t="s">
        <v>360</v>
      </c>
    </row>
    <row r="4" spans="1:2">
      <c r="A4" s="4" t="s">
        <v>361</v>
      </c>
      <c r="B4" s="5" t="n">
        <v>2</v>
      </c>
    </row>
    <row r="5" spans="1:2">
      <c r="A5" s="4" t="s">
        <v>362</v>
      </c>
      <c r="B5" s="4" t="s">
        <v>363</v>
      </c>
    </row>
    <row r="6" spans="1:2">
      <c r="A6" s="4" t="s">
        <v>364</v>
      </c>
      <c r="B6" s="4" t="s">
        <v>365</v>
      </c>
    </row>
    <row r="7" spans="1:2">
      <c r="A7" s="4" t="s">
        <v>366</v>
      </c>
      <c r="B7" s="5" t="n">
        <v>4</v>
      </c>
    </row>
    <row r="8" spans="1:2">
      <c r="A8" s="4" t="s">
        <v>367</v>
      </c>
      <c r="B8" s="5" t="n">
        <v>16200</v>
      </c>
    </row>
    <row r="9" spans="1:2">
      <c r="A9" s="4" t="s">
        <v>368</v>
      </c>
      <c r="B9" s="4" t="s">
        <v>369</v>
      </c>
    </row>
    <row r="10" spans="1:2">
      <c r="A10" s="4" t="s">
        <v>370</v>
      </c>
      <c r="B10" s="5" t="n">
        <v>1</v>
      </c>
    </row>
    <row r="11" spans="1:2">
      <c r="A11" s="4" t="s">
        <v>371</v>
      </c>
    </row>
    <row r="12" spans="1:2">
      <c r="A12" s="3" t="s">
        <v>360</v>
      </c>
    </row>
    <row r="13" spans="1:2">
      <c r="A13" s="4" t="s">
        <v>372</v>
      </c>
      <c r="B13" s="5" t="n">
        <v>8</v>
      </c>
    </row>
    <row r="14" spans="1:2">
      <c r="A14" s="4" t="s">
        <v>373</v>
      </c>
    </row>
    <row r="15" spans="1:2">
      <c r="A15" s="3" t="s">
        <v>360</v>
      </c>
    </row>
    <row r="16" spans="1:2">
      <c r="A16" s="4" t="s">
        <v>366</v>
      </c>
      <c r="B16" s="5" t="n">
        <v>54</v>
      </c>
    </row>
    <row r="17" spans="1:2">
      <c r="A17" s="4" t="s">
        <v>374</v>
      </c>
      <c r="B17" s="4" t="s">
        <v>375</v>
      </c>
    </row>
    <row r="18" spans="1:2">
      <c r="A18" s="4" t="s">
        <v>376</v>
      </c>
    </row>
    <row r="19" spans="1:2">
      <c r="A19" s="3" t="s">
        <v>360</v>
      </c>
    </row>
    <row r="20" spans="1:2">
      <c r="A20" s="4" t="s">
        <v>367</v>
      </c>
      <c r="B20" s="5" t="n">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62"/>
    <col customWidth="1" max="3" min="3" width="37"/>
    <col customWidth="1" max="4" min="4" width="21"/>
    <col customWidth="1" max="5" min="5" width="21"/>
  </cols>
  <sheetData>
    <row r="1" spans="1:5">
      <c r="A1" s="1" t="s">
        <v>377</v>
      </c>
      <c r="B1" s="2" t="s">
        <v>1</v>
      </c>
    </row>
    <row r="2" spans="1:5">
      <c r="B2" s="2" t="s">
        <v>378</v>
      </c>
      <c r="C2" s="2" t="s">
        <v>379</v>
      </c>
      <c r="D2" s="2" t="s">
        <v>380</v>
      </c>
      <c r="E2" s="2" t="s">
        <v>381</v>
      </c>
    </row>
    <row r="3" spans="1:5">
      <c r="A3" s="3" t="s">
        <v>382</v>
      </c>
    </row>
    <row r="4" spans="1:5">
      <c r="A4" s="4" t="s">
        <v>366</v>
      </c>
      <c r="B4" s="5" t="n">
        <v>4</v>
      </c>
    </row>
    <row r="5" spans="1:5">
      <c r="A5" s="4" t="s">
        <v>383</v>
      </c>
      <c r="B5" s="5" t="n">
        <v>3</v>
      </c>
    </row>
    <row r="6" spans="1:5">
      <c r="A6" s="4" t="s">
        <v>384</v>
      </c>
      <c r="B6" s="6" t="n">
        <v>1400</v>
      </c>
      <c r="C6" s="6" t="n">
        <v>200</v>
      </c>
      <c r="D6" s="6" t="n">
        <v>4600</v>
      </c>
    </row>
    <row r="7" spans="1:5">
      <c r="A7" s="4" t="s">
        <v>385</v>
      </c>
      <c r="B7" s="5" t="n">
        <v>94852</v>
      </c>
      <c r="C7" s="5" t="n">
        <v>95620</v>
      </c>
    </row>
    <row r="8" spans="1:5">
      <c r="A8" s="4" t="s">
        <v>386</v>
      </c>
      <c r="B8" s="5" t="n">
        <v>48940</v>
      </c>
      <c r="C8" s="5" t="n">
        <v>58467</v>
      </c>
      <c r="D8" s="5" t="n">
        <v>58150</v>
      </c>
    </row>
    <row r="9" spans="1:5">
      <c r="A9" s="4" t="s">
        <v>387</v>
      </c>
      <c r="B9" s="5" t="n">
        <v>7615</v>
      </c>
      <c r="C9" s="5" t="n">
        <v>6575</v>
      </c>
      <c r="D9" s="5" t="n">
        <v>5066</v>
      </c>
    </row>
    <row r="10" spans="1:5">
      <c r="A10" s="3" t="s">
        <v>388</v>
      </c>
    </row>
    <row r="11" spans="1:5">
      <c r="A11" s="4" t="s">
        <v>139</v>
      </c>
      <c r="B11" s="5" t="n">
        <v>77676</v>
      </c>
      <c r="C11" s="5" t="n">
        <v>77805</v>
      </c>
    </row>
    <row r="12" spans="1:5">
      <c r="A12" s="3" t="s">
        <v>389</v>
      </c>
    </row>
    <row r="13" spans="1:5">
      <c r="A13" s="5" t="n">
        <v>2019</v>
      </c>
      <c r="B13" s="5" t="n">
        <v>8273</v>
      </c>
    </row>
    <row r="14" spans="1:5">
      <c r="A14" s="5" t="n">
        <v>2020</v>
      </c>
      <c r="B14" s="5" t="n">
        <v>6654</v>
      </c>
    </row>
    <row r="15" spans="1:5">
      <c r="A15" s="5" t="n">
        <v>2021</v>
      </c>
      <c r="B15" s="5" t="n">
        <v>6443</v>
      </c>
    </row>
    <row r="16" spans="1:5">
      <c r="A16" s="5" t="n">
        <v>2022</v>
      </c>
      <c r="B16" s="5" t="n">
        <v>5878</v>
      </c>
    </row>
    <row r="17" spans="1:5">
      <c r="A17" s="5" t="n">
        <v>2023</v>
      </c>
      <c r="B17" s="5" t="n">
        <v>4367</v>
      </c>
    </row>
    <row r="18" spans="1:5">
      <c r="A18" s="4" t="s">
        <v>390</v>
      </c>
      <c r="B18" s="5" t="n">
        <v>4093</v>
      </c>
    </row>
    <row r="19" spans="1:5">
      <c r="A19" s="4" t="s">
        <v>139</v>
      </c>
      <c r="B19" s="6" t="n">
        <v>35708</v>
      </c>
    </row>
    <row r="20" spans="1:5">
      <c r="A20" s="4" t="s">
        <v>391</v>
      </c>
      <c r="B20" s="4" t="s">
        <v>392</v>
      </c>
    </row>
    <row r="21" spans="1:5">
      <c r="A21" s="3" t="s">
        <v>393</v>
      </c>
    </row>
    <row r="22" spans="1:5">
      <c r="A22" s="4" t="s">
        <v>394</v>
      </c>
      <c r="B22" s="6" t="n">
        <v>91</v>
      </c>
      <c r="C22" s="5" t="n">
        <v>350</v>
      </c>
      <c r="D22" s="5" t="n">
        <v>216</v>
      </c>
    </row>
    <row r="23" spans="1:5">
      <c r="A23" s="4" t="s">
        <v>395</v>
      </c>
      <c r="B23" s="5" t="n">
        <v>300</v>
      </c>
      <c r="C23" s="5" t="n">
        <v>300</v>
      </c>
      <c r="D23" s="5" t="n">
        <v>400</v>
      </c>
    </row>
    <row r="24" spans="1:5">
      <c r="A24" s="4" t="s">
        <v>396</v>
      </c>
      <c r="B24" s="5" t="n">
        <v>43600</v>
      </c>
      <c r="C24" s="5" t="n">
        <v>50800</v>
      </c>
      <c r="D24" s="5" t="n">
        <v>50100</v>
      </c>
    </row>
    <row r="25" spans="1:5">
      <c r="A25" s="4" t="s">
        <v>397</v>
      </c>
      <c r="B25" s="5" t="n">
        <v>2600</v>
      </c>
      <c r="C25" s="5" t="n">
        <v>4800</v>
      </c>
      <c r="D25" s="5" t="n">
        <v>3900</v>
      </c>
    </row>
    <row r="26" spans="1:5">
      <c r="A26" s="4" t="s">
        <v>398</v>
      </c>
      <c r="B26" s="5" t="n">
        <v>500</v>
      </c>
      <c r="C26" s="5" t="n">
        <v>500</v>
      </c>
      <c r="D26" s="5" t="n">
        <v>500</v>
      </c>
    </row>
    <row r="27" spans="1:5">
      <c r="A27" s="4" t="s">
        <v>399</v>
      </c>
      <c r="B27" s="5" t="n">
        <v>200</v>
      </c>
      <c r="C27" s="5" t="n">
        <v>200</v>
      </c>
      <c r="D27" s="5" t="n">
        <v>200</v>
      </c>
    </row>
    <row r="28" spans="1:5">
      <c r="A28" s="4" t="s">
        <v>400</v>
      </c>
      <c r="B28" s="6" t="n">
        <v>2400</v>
      </c>
      <c r="C28" s="6" t="n">
        <v>2800</v>
      </c>
      <c r="D28" s="5" t="n">
        <v>2900</v>
      </c>
    </row>
    <row r="29" spans="1:5">
      <c r="A29" s="4" t="s">
        <v>401</v>
      </c>
      <c r="B29" s="5" t="n">
        <v>150000000</v>
      </c>
      <c r="C29" s="5" t="n">
        <v>150000000</v>
      </c>
    </row>
    <row r="30" spans="1:5">
      <c r="A30" s="4" t="s">
        <v>402</v>
      </c>
      <c r="B30" s="5" t="n">
        <v>100000000</v>
      </c>
      <c r="C30" s="5" t="n">
        <v>100000000</v>
      </c>
    </row>
    <row r="31" spans="1:5">
      <c r="A31" s="4" t="s">
        <v>403</v>
      </c>
      <c r="B31" s="5" t="n">
        <v>750000000</v>
      </c>
      <c r="C31" s="5" t="n">
        <v>750000000</v>
      </c>
    </row>
    <row r="32" spans="1:5">
      <c r="A32" s="4" t="s">
        <v>404</v>
      </c>
      <c r="B32" s="7" t="n">
        <v>0.01</v>
      </c>
      <c r="C32" s="7" t="n">
        <v>0.01</v>
      </c>
    </row>
    <row r="33" spans="1:5">
      <c r="A33" s="4" t="s">
        <v>405</v>
      </c>
      <c r="B33" s="5" t="n">
        <v>1</v>
      </c>
    </row>
    <row r="34" spans="1:5">
      <c r="A34" s="4" t="s">
        <v>406</v>
      </c>
      <c r="B34" s="6" t="n">
        <v>86600</v>
      </c>
    </row>
    <row r="35" spans="1:5">
      <c r="A35" s="4" t="s">
        <v>407</v>
      </c>
      <c r="B35" s="4" t="s">
        <v>408</v>
      </c>
    </row>
    <row r="36" spans="1:5">
      <c r="A36" s="4" t="s">
        <v>409</v>
      </c>
      <c r="B36" s="6" t="n">
        <v>97</v>
      </c>
      <c r="C36" s="6" t="n">
        <v>-13</v>
      </c>
      <c r="D36" s="5" t="n">
        <v>-415</v>
      </c>
    </row>
    <row r="37" spans="1:5">
      <c r="A37" s="4" t="s">
        <v>102</v>
      </c>
      <c r="B37" s="5" t="n">
        <v>411667</v>
      </c>
      <c r="C37" s="5" t="n">
        <v>455125</v>
      </c>
      <c r="D37" s="5" t="n">
        <v>439918</v>
      </c>
    </row>
    <row r="38" spans="1:5">
      <c r="A38" s="4" t="s">
        <v>110</v>
      </c>
      <c r="B38" s="5" t="n">
        <v>29713</v>
      </c>
      <c r="C38" s="5" t="n">
        <v>29319</v>
      </c>
      <c r="D38" s="5" t="n">
        <v>27382</v>
      </c>
    </row>
    <row r="39" spans="1:5">
      <c r="A39" s="4" t="s">
        <v>106</v>
      </c>
      <c r="B39" s="5" t="n">
        <v>209338</v>
      </c>
      <c r="C39" s="5" t="n">
        <v>222441</v>
      </c>
      <c r="D39" s="5" t="n">
        <v>220796</v>
      </c>
    </row>
    <row r="40" spans="1:5">
      <c r="A40" s="4" t="s">
        <v>410</v>
      </c>
    </row>
    <row r="41" spans="1:5">
      <c r="A41" s="3" t="s">
        <v>393</v>
      </c>
    </row>
    <row r="42" spans="1:5">
      <c r="A42" s="4" t="s">
        <v>411</v>
      </c>
      <c r="B42" s="5" t="n">
        <v>400</v>
      </c>
    </row>
    <row r="43" spans="1:5">
      <c r="A43" s="4" t="s">
        <v>412</v>
      </c>
    </row>
    <row r="44" spans="1:5">
      <c r="A44" s="3" t="s">
        <v>382</v>
      </c>
    </row>
    <row r="45" spans="1:5">
      <c r="A45" s="4" t="s">
        <v>413</v>
      </c>
      <c r="B45" s="5" t="n">
        <v>7620</v>
      </c>
      <c r="C45" s="5" t="n">
        <v>11935</v>
      </c>
    </row>
    <row r="46" spans="1:5">
      <c r="A46" s="3" t="s">
        <v>388</v>
      </c>
    </row>
    <row r="47" spans="1:5">
      <c r="A47" s="5" t="n">
        <v>2019</v>
      </c>
      <c r="B47" s="5" t="n">
        <v>938</v>
      </c>
    </row>
    <row r="48" spans="1:5">
      <c r="A48" s="5" t="n">
        <v>2020</v>
      </c>
      <c r="B48" s="5" t="n">
        <v>197</v>
      </c>
    </row>
    <row r="49" spans="1:5">
      <c r="A49" s="5" t="n">
        <v>2021</v>
      </c>
      <c r="B49" s="5" t="n">
        <v>141</v>
      </c>
    </row>
    <row r="50" spans="1:5">
      <c r="A50" s="5" t="n">
        <v>2022</v>
      </c>
      <c r="B50" s="5" t="n">
        <v>121</v>
      </c>
    </row>
    <row r="51" spans="1:5">
      <c r="A51" s="5" t="n">
        <v>2023</v>
      </c>
      <c r="B51" s="5" t="n">
        <v>97</v>
      </c>
    </row>
    <row r="52" spans="1:5">
      <c r="A52" s="4" t="s">
        <v>390</v>
      </c>
      <c r="B52" s="5" t="n">
        <v>64</v>
      </c>
    </row>
    <row r="53" spans="1:5">
      <c r="A53" s="4" t="s">
        <v>139</v>
      </c>
      <c r="B53" s="6" t="n">
        <v>1558</v>
      </c>
    </row>
    <row r="54" spans="1:5">
      <c r="A54" s="4" t="s">
        <v>391</v>
      </c>
      <c r="B54" s="4" t="s">
        <v>414</v>
      </c>
    </row>
    <row r="55" spans="1:5">
      <c r="A55" s="4" t="s">
        <v>415</v>
      </c>
    </row>
    <row r="56" spans="1:5">
      <c r="A56" s="3" t="s">
        <v>382</v>
      </c>
    </row>
    <row r="57" spans="1:5">
      <c r="A57" s="4" t="s">
        <v>413</v>
      </c>
      <c r="B57" s="6" t="n">
        <v>157447</v>
      </c>
      <c r="C57" s="5" t="n">
        <v>165015</v>
      </c>
    </row>
    <row r="58" spans="1:5">
      <c r="A58" s="3" t="s">
        <v>388</v>
      </c>
    </row>
    <row r="59" spans="1:5">
      <c r="A59" s="5" t="n">
        <v>2019</v>
      </c>
      <c r="B59" s="5" t="n">
        <v>20876</v>
      </c>
    </row>
    <row r="60" spans="1:5">
      <c r="A60" s="5" t="n">
        <v>2020</v>
      </c>
      <c r="B60" s="5" t="n">
        <v>14540</v>
      </c>
    </row>
    <row r="61" spans="1:5">
      <c r="A61" s="5" t="n">
        <v>2021</v>
      </c>
      <c r="B61" s="5" t="n">
        <v>12449</v>
      </c>
    </row>
    <row r="62" spans="1:5">
      <c r="A62" s="5" t="n">
        <v>2022</v>
      </c>
      <c r="B62" s="5" t="n">
        <v>10948</v>
      </c>
    </row>
    <row r="63" spans="1:5">
      <c r="A63" s="5" t="n">
        <v>2023</v>
      </c>
      <c r="B63" s="5" t="n">
        <v>7370</v>
      </c>
    </row>
    <row r="64" spans="1:5">
      <c r="A64" s="4" t="s">
        <v>390</v>
      </c>
      <c r="B64" s="5" t="n">
        <v>9935</v>
      </c>
    </row>
    <row r="65" spans="1:5">
      <c r="A65" s="4" t="s">
        <v>139</v>
      </c>
      <c r="B65" s="6" t="n">
        <v>76118</v>
      </c>
    </row>
    <row r="66" spans="1:5">
      <c r="A66" s="4" t="s">
        <v>391</v>
      </c>
      <c r="B66" s="4" t="s">
        <v>416</v>
      </c>
    </row>
    <row r="67" spans="1:5">
      <c r="A67" s="4" t="s">
        <v>417</v>
      </c>
    </row>
    <row r="68" spans="1:5">
      <c r="A68" s="3" t="s">
        <v>382</v>
      </c>
    </row>
    <row r="69" spans="1:5">
      <c r="A69" s="4" t="s">
        <v>413</v>
      </c>
      <c r="B69" s="6" t="n">
        <v>241516</v>
      </c>
      <c r="C69" s="5" t="n">
        <v>250539</v>
      </c>
    </row>
    <row r="70" spans="1:5">
      <c r="A70" s="3" t="s">
        <v>388</v>
      </c>
    </row>
    <row r="71" spans="1:5">
      <c r="A71" s="5" t="n">
        <v>2019</v>
      </c>
      <c r="B71" s="5" t="n">
        <v>29503</v>
      </c>
    </row>
    <row r="72" spans="1:5">
      <c r="A72" s="5" t="n">
        <v>2020</v>
      </c>
      <c r="B72" s="5" t="n">
        <v>22570</v>
      </c>
    </row>
    <row r="73" spans="1:5">
      <c r="A73" s="5" t="n">
        <v>2021</v>
      </c>
      <c r="B73" s="5" t="n">
        <v>19818</v>
      </c>
    </row>
    <row r="74" spans="1:5">
      <c r="A74" s="5" t="n">
        <v>2022</v>
      </c>
      <c r="B74" s="5" t="n">
        <v>17550</v>
      </c>
    </row>
    <row r="75" spans="1:5">
      <c r="A75" s="5" t="n">
        <v>2023</v>
      </c>
      <c r="B75" s="5" t="n">
        <v>11774</v>
      </c>
    </row>
    <row r="76" spans="1:5">
      <c r="A76" s="4" t="s">
        <v>390</v>
      </c>
      <c r="B76" s="5" t="n">
        <v>18952</v>
      </c>
    </row>
    <row r="77" spans="1:5">
      <c r="A77" s="4" t="s">
        <v>139</v>
      </c>
      <c r="B77" s="6" t="n">
        <v>120167</v>
      </c>
    </row>
    <row r="78" spans="1:5">
      <c r="A78" s="4" t="s">
        <v>391</v>
      </c>
      <c r="B78" s="4" t="s">
        <v>392</v>
      </c>
    </row>
    <row r="79" spans="1:5">
      <c r="A79" s="4" t="s">
        <v>418</v>
      </c>
    </row>
    <row r="80" spans="1:5">
      <c r="A80" s="3" t="s">
        <v>382</v>
      </c>
    </row>
    <row r="81" spans="1:5">
      <c r="A81" s="4" t="s">
        <v>419</v>
      </c>
      <c r="B81" s="4" t="s">
        <v>420</v>
      </c>
    </row>
    <row r="82" spans="1:5">
      <c r="A82" s="4" t="s">
        <v>421</v>
      </c>
    </row>
    <row r="83" spans="1:5">
      <c r="A83" s="3" t="s">
        <v>382</v>
      </c>
    </row>
    <row r="84" spans="1:5">
      <c r="A84" s="4" t="s">
        <v>419</v>
      </c>
      <c r="B84" s="4" t="s">
        <v>416</v>
      </c>
    </row>
    <row r="85" spans="1:5">
      <c r="A85" s="4" t="s">
        <v>422</v>
      </c>
    </row>
    <row r="86" spans="1:5">
      <c r="A86" s="3" t="s">
        <v>382</v>
      </c>
    </row>
    <row r="87" spans="1:5">
      <c r="A87" s="4" t="s">
        <v>419</v>
      </c>
      <c r="B87" s="4" t="s">
        <v>423</v>
      </c>
    </row>
    <row r="88" spans="1:5">
      <c r="A88" s="4" t="s">
        <v>424</v>
      </c>
    </row>
    <row r="89" spans="1:5">
      <c r="A89" s="3" t="s">
        <v>382</v>
      </c>
    </row>
    <row r="90" spans="1:5">
      <c r="A90" s="4" t="s">
        <v>419</v>
      </c>
      <c r="B90" s="4" t="s">
        <v>425</v>
      </c>
    </row>
    <row r="91" spans="1:5">
      <c r="A91" s="4" t="s">
        <v>426</v>
      </c>
    </row>
    <row r="92" spans="1:5">
      <c r="A92" s="3" t="s">
        <v>382</v>
      </c>
    </row>
    <row r="93" spans="1:5">
      <c r="A93" s="4" t="s">
        <v>419</v>
      </c>
      <c r="B93" s="4" t="s">
        <v>423</v>
      </c>
    </row>
    <row r="94" spans="1:5">
      <c r="A94" s="4" t="s">
        <v>427</v>
      </c>
    </row>
    <row r="95" spans="1:5">
      <c r="A95" s="3" t="s">
        <v>382</v>
      </c>
    </row>
    <row r="96" spans="1:5">
      <c r="A96" s="4" t="s">
        <v>419</v>
      </c>
      <c r="B96" s="4" t="s">
        <v>414</v>
      </c>
    </row>
    <row r="97" spans="1:5">
      <c r="A97" s="4" t="s">
        <v>428</v>
      </c>
    </row>
    <row r="98" spans="1:5">
      <c r="A98" s="3" t="s">
        <v>382</v>
      </c>
    </row>
    <row r="99" spans="1:5">
      <c r="A99" s="4" t="s">
        <v>419</v>
      </c>
      <c r="B99" s="4" t="s">
        <v>416</v>
      </c>
    </row>
    <row r="100" spans="1:5">
      <c r="A100" s="4" t="s">
        <v>429</v>
      </c>
    </row>
    <row r="101" spans="1:5">
      <c r="A101" s="3" t="s">
        <v>382</v>
      </c>
    </row>
    <row r="102" spans="1:5">
      <c r="A102" s="4" t="s">
        <v>366</v>
      </c>
      <c r="B102" s="5" t="n">
        <v>2</v>
      </c>
    </row>
    <row r="103" spans="1:5">
      <c r="A103" s="4" t="s">
        <v>430</v>
      </c>
    </row>
    <row r="104" spans="1:5">
      <c r="A104" s="3" t="s">
        <v>393</v>
      </c>
    </row>
    <row r="105" spans="1:5">
      <c r="A105" s="4" t="s">
        <v>431</v>
      </c>
      <c r="B105" s="6" t="n">
        <v>-100</v>
      </c>
    </row>
    <row r="106" spans="1:5">
      <c r="A106" s="4" t="s">
        <v>432</v>
      </c>
    </row>
    <row r="107" spans="1:5">
      <c r="A107" s="3" t="s">
        <v>393</v>
      </c>
    </row>
    <row r="108" spans="1:5">
      <c r="A108" s="4" t="s">
        <v>102</v>
      </c>
      <c r="C108" s="5" t="n">
        <v>-19200</v>
      </c>
      <c r="D108" s="5" t="n">
        <v>-19000</v>
      </c>
    </row>
    <row r="109" spans="1:5">
      <c r="A109" s="4" t="s">
        <v>129</v>
      </c>
      <c r="C109" s="5" t="n">
        <v>19200</v>
      </c>
      <c r="D109" s="5" t="n">
        <v>19000</v>
      </c>
    </row>
    <row r="110" spans="1:5">
      <c r="A110" s="4" t="s">
        <v>110</v>
      </c>
      <c r="C110" s="5" t="n">
        <v>-1800</v>
      </c>
      <c r="D110" s="5" t="n">
        <v>-1900</v>
      </c>
    </row>
    <row r="111" spans="1:5">
      <c r="A111" s="4" t="s">
        <v>433</v>
      </c>
    </row>
    <row r="112" spans="1:5">
      <c r="A112" s="3" t="s">
        <v>393</v>
      </c>
    </row>
    <row r="113" spans="1:5">
      <c r="A113" s="4" t="s">
        <v>106</v>
      </c>
      <c r="C113" s="6" t="n">
        <v>1800</v>
      </c>
      <c r="D113" s="6" t="n">
        <v>1900</v>
      </c>
    </row>
    <row r="114" spans="1:5">
      <c r="A114" s="4" t="s">
        <v>434</v>
      </c>
    </row>
    <row r="115" spans="1:5">
      <c r="A115" s="3" t="s">
        <v>393</v>
      </c>
    </row>
    <row r="116" spans="1:5">
      <c r="A116" s="4" t="s">
        <v>435</v>
      </c>
      <c r="E116" s="6" t="n">
        <v>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32"/>
  </cols>
  <sheetData>
    <row r="1" spans="1:5">
      <c r="A1" s="1" t="s">
        <v>436</v>
      </c>
      <c r="B1" s="2" t="s">
        <v>437</v>
      </c>
      <c r="C1" s="2" t="s">
        <v>438</v>
      </c>
      <c r="D1" s="2" t="s">
        <v>439</v>
      </c>
      <c r="E1" s="2" t="s">
        <v>440</v>
      </c>
    </row>
    <row r="2" spans="1:5">
      <c r="A2" s="3" t="s">
        <v>441</v>
      </c>
    </row>
    <row r="3" spans="1:5">
      <c r="A3" s="4" t="s">
        <v>442</v>
      </c>
      <c r="E3" s="5" t="n">
        <v>3</v>
      </c>
    </row>
    <row r="4" spans="1:5">
      <c r="A4" s="4" t="s">
        <v>367</v>
      </c>
      <c r="E4" s="5" t="n">
        <v>16200000</v>
      </c>
    </row>
    <row r="5" spans="1:5">
      <c r="A5" s="4" t="s">
        <v>443</v>
      </c>
    </row>
    <row r="6" spans="1:5">
      <c r="A6" s="3" t="s">
        <v>441</v>
      </c>
    </row>
    <row r="7" spans="1:5">
      <c r="A7" s="4" t="s">
        <v>444</v>
      </c>
      <c r="D7" s="4" t="s">
        <v>445</v>
      </c>
    </row>
    <row r="8" spans="1:5">
      <c r="A8" s="4" t="s">
        <v>367</v>
      </c>
      <c r="D8" s="5" t="n">
        <v>182461</v>
      </c>
    </row>
    <row r="9" spans="1:5">
      <c r="A9" s="4" t="s">
        <v>446</v>
      </c>
      <c r="D9" s="4" t="s">
        <v>445</v>
      </c>
    </row>
    <row r="10" spans="1:5">
      <c r="A10" s="4" t="s">
        <v>447</v>
      </c>
      <c r="D10" s="6" t="n">
        <v>28000000</v>
      </c>
    </row>
    <row r="11" spans="1:5">
      <c r="A11" s="4" t="s">
        <v>448</v>
      </c>
    </row>
    <row r="12" spans="1:5">
      <c r="A12" s="3" t="s">
        <v>441</v>
      </c>
    </row>
    <row r="13" spans="1:5">
      <c r="A13" s="4" t="s">
        <v>444</v>
      </c>
      <c r="C13" s="4" t="s">
        <v>445</v>
      </c>
    </row>
    <row r="14" spans="1:5">
      <c r="A14" s="4" t="s">
        <v>367</v>
      </c>
      <c r="C14" s="5" t="n">
        <v>267724</v>
      </c>
    </row>
    <row r="15" spans="1:5">
      <c r="A15" s="4" t="s">
        <v>446</v>
      </c>
      <c r="C15" s="4" t="s">
        <v>445</v>
      </c>
    </row>
    <row r="16" spans="1:5">
      <c r="A16" s="4" t="s">
        <v>447</v>
      </c>
      <c r="C16" s="6" t="n">
        <v>48700000</v>
      </c>
    </row>
    <row r="17" spans="1:5">
      <c r="A17" s="4" t="s">
        <v>449</v>
      </c>
    </row>
    <row r="18" spans="1:5">
      <c r="A18" s="3" t="s">
        <v>441</v>
      </c>
    </row>
    <row r="19" spans="1:5">
      <c r="A19" s="4" t="s">
        <v>444</v>
      </c>
      <c r="B19" s="4" t="s">
        <v>445</v>
      </c>
    </row>
    <row r="20" spans="1:5">
      <c r="A20" s="4" t="s">
        <v>367</v>
      </c>
      <c r="B20" s="5" t="n">
        <v>287776</v>
      </c>
    </row>
    <row r="21" spans="1:5">
      <c r="A21" s="4" t="s">
        <v>446</v>
      </c>
      <c r="B21" s="4" t="s">
        <v>450</v>
      </c>
    </row>
    <row r="22" spans="1:5">
      <c r="A22" s="4" t="s">
        <v>447</v>
      </c>
      <c r="B22" s="6" t="n">
        <v>74000000</v>
      </c>
    </row>
    <row r="23" spans="1:5">
      <c r="A23" s="4" t="s">
        <v>451</v>
      </c>
    </row>
    <row r="24" spans="1:5">
      <c r="A24" s="3" t="s">
        <v>441</v>
      </c>
    </row>
    <row r="25" spans="1:5">
      <c r="A25" s="4" t="s">
        <v>452</v>
      </c>
      <c r="E25" s="6" t="n">
        <v>5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453</v>
      </c>
      <c r="B1" s="2" t="s">
        <v>454</v>
      </c>
      <c r="C1" s="2" t="s">
        <v>1</v>
      </c>
    </row>
    <row r="2" spans="1:5">
      <c r="B2" s="2" t="s">
        <v>455</v>
      </c>
      <c r="C2" s="2" t="s">
        <v>456</v>
      </c>
      <c r="D2" s="2" t="s">
        <v>457</v>
      </c>
      <c r="E2" s="2" t="s">
        <v>380</v>
      </c>
    </row>
    <row r="3" spans="1:5">
      <c r="A3" s="3" t="s">
        <v>458</v>
      </c>
    </row>
    <row r="4" spans="1:5">
      <c r="A4" s="4" t="s">
        <v>459</v>
      </c>
      <c r="C4" s="4" t="s">
        <v>460</v>
      </c>
      <c r="D4" s="4" t="s">
        <v>461</v>
      </c>
    </row>
    <row r="5" spans="1:5">
      <c r="A5" s="4" t="s">
        <v>462</v>
      </c>
      <c r="C5" s="6" t="n">
        <v>63100000</v>
      </c>
      <c r="D5" s="6" t="n">
        <v>67600000</v>
      </c>
      <c r="E5" s="6" t="n">
        <v>69000000</v>
      </c>
    </row>
    <row r="6" spans="1:5">
      <c r="A6" s="4" t="s">
        <v>463</v>
      </c>
    </row>
    <row r="7" spans="1:5">
      <c r="A7" s="3" t="s">
        <v>458</v>
      </c>
    </row>
    <row r="8" spans="1:5">
      <c r="A8" s="4" t="s">
        <v>464</v>
      </c>
      <c r="C8" s="6" t="n">
        <v>450000000</v>
      </c>
    </row>
    <row r="9" spans="1:5">
      <c r="A9" s="4" t="s">
        <v>459</v>
      </c>
      <c r="C9" s="4" t="s">
        <v>465</v>
      </c>
    </row>
    <row r="10" spans="1:5">
      <c r="A10" s="4" t="s">
        <v>466</v>
      </c>
    </row>
    <row r="11" spans="1:5">
      <c r="A11" s="3" t="s">
        <v>458</v>
      </c>
    </row>
    <row r="12" spans="1:5">
      <c r="A12" s="4" t="s">
        <v>192</v>
      </c>
      <c r="B12" s="6" t="n">
        <v>300000000</v>
      </c>
      <c r="C12" s="6" t="n">
        <v>300000000</v>
      </c>
    </row>
    <row r="13" spans="1:5">
      <c r="A13" s="4" t="s">
        <v>467</v>
      </c>
      <c r="C13" s="6" t="n">
        <v>300000000</v>
      </c>
    </row>
    <row r="14" spans="1:5">
      <c r="A14" s="4" t="s">
        <v>468</v>
      </c>
    </row>
    <row r="15" spans="1:5">
      <c r="A15" s="3" t="s">
        <v>458</v>
      </c>
    </row>
    <row r="16" spans="1:5">
      <c r="A16" s="4" t="s">
        <v>469</v>
      </c>
      <c r="C16" s="4" t="s">
        <v>470</v>
      </c>
    </row>
    <row r="17" spans="1:5">
      <c r="A17" s="4" t="s">
        <v>471</v>
      </c>
    </row>
    <row r="18" spans="1:5">
      <c r="A18" s="3" t="s">
        <v>458</v>
      </c>
    </row>
    <row r="19" spans="1:5">
      <c r="A19" s="4" t="s">
        <v>192</v>
      </c>
      <c r="C19" s="6" t="n">
        <v>170000000</v>
      </c>
    </row>
    <row r="20" spans="1:5">
      <c r="A20" s="4" t="s">
        <v>467</v>
      </c>
      <c r="C20" s="6" t="n">
        <v>170000000</v>
      </c>
    </row>
    <row r="21" spans="1:5">
      <c r="A21" s="4" t="s">
        <v>472</v>
      </c>
    </row>
    <row r="22" spans="1:5">
      <c r="A22" s="3" t="s">
        <v>458</v>
      </c>
    </row>
    <row r="23" spans="1:5">
      <c r="A23" s="4" t="s">
        <v>469</v>
      </c>
      <c r="C23" s="4" t="s">
        <v>473</v>
      </c>
    </row>
    <row r="24" spans="1:5">
      <c r="A24" s="4" t="s">
        <v>474</v>
      </c>
    </row>
    <row r="25" spans="1:5">
      <c r="A25" s="3" t="s">
        <v>458</v>
      </c>
    </row>
    <row r="26" spans="1:5">
      <c r="A26" s="4" t="s">
        <v>475</v>
      </c>
      <c r="C26" s="6" t="n">
        <v>500000000</v>
      </c>
    </row>
    <row r="27" spans="1:5">
      <c r="A27" s="4" t="s">
        <v>467</v>
      </c>
      <c r="C27" s="6" t="n">
        <v>500000000</v>
      </c>
    </row>
    <row r="28" spans="1:5">
      <c r="A28" s="4" t="s">
        <v>476</v>
      </c>
    </row>
    <row r="29" spans="1:5">
      <c r="A29" s="3" t="s">
        <v>458</v>
      </c>
    </row>
    <row r="30" spans="1:5">
      <c r="A30" s="4" t="s">
        <v>469</v>
      </c>
      <c r="C30" s="4" t="s">
        <v>477</v>
      </c>
    </row>
    <row r="31" spans="1:5">
      <c r="A31" s="4" t="s">
        <v>478</v>
      </c>
    </row>
    <row r="32" spans="1:5">
      <c r="A32" s="3" t="s">
        <v>458</v>
      </c>
    </row>
    <row r="33" spans="1:5">
      <c r="A33" s="4" t="s">
        <v>467</v>
      </c>
      <c r="C33" s="6" t="n">
        <v>500000000</v>
      </c>
    </row>
    <row r="34" spans="1:5">
      <c r="A34" s="4" t="s">
        <v>479</v>
      </c>
    </row>
    <row r="35" spans="1:5">
      <c r="A35" s="3" t="s">
        <v>458</v>
      </c>
    </row>
    <row r="36" spans="1:5">
      <c r="A36" s="4" t="s">
        <v>469</v>
      </c>
      <c r="C36" s="4" t="s">
        <v>480</v>
      </c>
    </row>
    <row r="37" spans="1:5">
      <c r="A37" s="4" t="s">
        <v>481</v>
      </c>
    </row>
    <row r="38" spans="1:5">
      <c r="A38" s="3" t="s">
        <v>458</v>
      </c>
    </row>
    <row r="39" spans="1:5">
      <c r="A39" s="4" t="s">
        <v>475</v>
      </c>
      <c r="C39" s="6" t="n">
        <v>500000000</v>
      </c>
    </row>
    <row r="40" spans="1:5">
      <c r="A40" s="4" t="s">
        <v>482</v>
      </c>
      <c r="C40" s="4" t="s">
        <v>483</v>
      </c>
    </row>
    <row r="41" spans="1:5">
      <c r="A41" s="4" t="s">
        <v>484</v>
      </c>
      <c r="C41" s="5" t="n">
        <v>2</v>
      </c>
    </row>
    <row r="42" spans="1:5">
      <c r="A42" s="4" t="s">
        <v>485</v>
      </c>
      <c r="C42" s="4" t="s">
        <v>486</v>
      </c>
    </row>
    <row r="43" spans="1:5">
      <c r="A43" s="4" t="s">
        <v>487</v>
      </c>
      <c r="C43" s="6" t="n">
        <v>500000000</v>
      </c>
    </row>
    <row r="44" spans="1:5">
      <c r="A44" s="4" t="s">
        <v>488</v>
      </c>
      <c r="C44" s="6" t="n">
        <v>1000000000</v>
      </c>
    </row>
    <row r="45" spans="1:5">
      <c r="A45" s="4" t="s">
        <v>489</v>
      </c>
      <c r="C45" s="4" t="s">
        <v>490</v>
      </c>
    </row>
    <row r="46" spans="1:5">
      <c r="A46" s="4" t="s">
        <v>491</v>
      </c>
    </row>
    <row r="47" spans="1:5">
      <c r="A47" s="3" t="s">
        <v>458</v>
      </c>
    </row>
    <row r="48" spans="1:5">
      <c r="A48" s="4" t="s">
        <v>469</v>
      </c>
      <c r="C48" s="4" t="s">
        <v>492</v>
      </c>
    </row>
    <row r="49" spans="1:5">
      <c r="A49" s="4" t="s">
        <v>493</v>
      </c>
    </row>
    <row r="50" spans="1:5">
      <c r="A50" s="3" t="s">
        <v>458</v>
      </c>
    </row>
    <row r="51" spans="1:5">
      <c r="A51" s="4" t="s">
        <v>469</v>
      </c>
      <c r="C51" s="4" t="s">
        <v>480</v>
      </c>
    </row>
    <row r="52" spans="1:5">
      <c r="A52" s="4" t="s">
        <v>494</v>
      </c>
    </row>
    <row r="53" spans="1:5">
      <c r="A53" s="3" t="s">
        <v>458</v>
      </c>
    </row>
    <row r="54" spans="1:5">
      <c r="A54" s="4" t="s">
        <v>467</v>
      </c>
      <c r="C54" s="6" t="n">
        <v>300000000</v>
      </c>
    </row>
    <row r="55" spans="1:5">
      <c r="A55" s="4" t="s">
        <v>489</v>
      </c>
      <c r="C55" s="4" t="s">
        <v>495</v>
      </c>
    </row>
    <row r="56" spans="1:5">
      <c r="A56" s="4" t="s">
        <v>496</v>
      </c>
    </row>
    <row r="57" spans="1:5">
      <c r="A57" s="3" t="s">
        <v>458</v>
      </c>
    </row>
    <row r="58" spans="1:5">
      <c r="A58" s="4" t="s">
        <v>469</v>
      </c>
      <c r="C58" s="4" t="s">
        <v>477</v>
      </c>
    </row>
    <row r="59" spans="1:5">
      <c r="A59" s="4" t="s">
        <v>497</v>
      </c>
    </row>
    <row r="60" spans="1:5">
      <c r="A60" s="3" t="s">
        <v>458</v>
      </c>
    </row>
    <row r="61" spans="1:5">
      <c r="A61" s="4" t="s">
        <v>469</v>
      </c>
      <c r="C61" s="4" t="s">
        <v>477</v>
      </c>
    </row>
    <row r="62" spans="1:5">
      <c r="A62" s="4" t="s">
        <v>498</v>
      </c>
    </row>
    <row r="63" spans="1:5">
      <c r="A63" s="3" t="s">
        <v>458</v>
      </c>
    </row>
    <row r="64" spans="1:5">
      <c r="A64" s="4" t="s">
        <v>499</v>
      </c>
      <c r="C64" s="5" t="n">
        <v>3</v>
      </c>
    </row>
    <row r="65" spans="1:5">
      <c r="A65" s="4" t="s">
        <v>464</v>
      </c>
      <c r="C65" s="6" t="n">
        <v>150000000</v>
      </c>
    </row>
    <row r="66" spans="1:5">
      <c r="A66" s="4" t="s">
        <v>500</v>
      </c>
    </row>
    <row r="67" spans="1:5">
      <c r="A67" s="3" t="s">
        <v>458</v>
      </c>
    </row>
    <row r="68" spans="1:5">
      <c r="A68" s="4" t="s">
        <v>469</v>
      </c>
      <c r="C68" s="4" t="s">
        <v>492</v>
      </c>
    </row>
    <row r="69" spans="1:5">
      <c r="A69" s="4" t="s">
        <v>501</v>
      </c>
    </row>
    <row r="70" spans="1:5">
      <c r="A70" s="3" t="s">
        <v>458</v>
      </c>
    </row>
    <row r="71" spans="1:5">
      <c r="A71" s="4" t="s">
        <v>469</v>
      </c>
      <c r="C71" s="4" t="s">
        <v>477</v>
      </c>
    </row>
    <row r="72" spans="1:5">
      <c r="A72" s="4" t="s">
        <v>502</v>
      </c>
    </row>
    <row r="73" spans="1:5">
      <c r="A73" s="3" t="s">
        <v>458</v>
      </c>
    </row>
    <row r="74" spans="1:5">
      <c r="A74" s="4" t="s">
        <v>482</v>
      </c>
      <c r="C74" s="4" t="s">
        <v>503</v>
      </c>
    </row>
    <row r="75" spans="1:5">
      <c r="A75" s="4" t="s">
        <v>467</v>
      </c>
      <c r="C75" s="6" t="n">
        <v>250000000</v>
      </c>
    </row>
    <row r="76" spans="1:5">
      <c r="A76" s="4" t="s">
        <v>464</v>
      </c>
      <c r="C76" s="6" t="n">
        <v>150000000</v>
      </c>
    </row>
    <row r="77" spans="1:5">
      <c r="A77" s="4" t="s">
        <v>504</v>
      </c>
    </row>
    <row r="78" spans="1:5">
      <c r="A78" s="3" t="s">
        <v>458</v>
      </c>
    </row>
    <row r="79" spans="1:5">
      <c r="A79" s="4" t="s">
        <v>469</v>
      </c>
      <c r="C79" s="4" t="s">
        <v>505</v>
      </c>
    </row>
    <row r="80" spans="1:5">
      <c r="A80" s="4" t="s">
        <v>506</v>
      </c>
    </row>
    <row r="81" spans="1:5">
      <c r="A81" s="3" t="s">
        <v>458</v>
      </c>
    </row>
    <row r="82" spans="1:5">
      <c r="A82" s="4" t="s">
        <v>507</v>
      </c>
      <c r="C82" s="8" t="n">
        <v>1.75</v>
      </c>
    </row>
    <row r="83" spans="1:5">
      <c r="A83" s="4" t="s">
        <v>508</v>
      </c>
      <c r="C83" s="8" t="n">
        <v>1.6</v>
      </c>
    </row>
    <row r="84" spans="1:5">
      <c r="A84" s="4" t="s">
        <v>509</v>
      </c>
      <c r="C84" s="8" t="n">
        <v>1.5</v>
      </c>
    </row>
    <row r="85" spans="1:5">
      <c r="A85" s="4" t="s">
        <v>510</v>
      </c>
      <c r="C85" s="8" t="n">
        <v>0.6</v>
      </c>
    </row>
    <row r="86" spans="1:5">
      <c r="A86" s="4" t="s">
        <v>511</v>
      </c>
      <c r="C86" s="8" t="n">
        <v>0.4</v>
      </c>
    </row>
    <row r="87" spans="1:5">
      <c r="A87" s="4" t="s">
        <v>512</v>
      </c>
    </row>
    <row r="88" spans="1:5">
      <c r="A88" s="3" t="s">
        <v>458</v>
      </c>
    </row>
    <row r="89" spans="1:5">
      <c r="A89" s="4" t="s">
        <v>469</v>
      </c>
      <c r="C89" s="4" t="s">
        <v>513</v>
      </c>
    </row>
    <row r="90" spans="1:5">
      <c r="A90" s="4" t="s">
        <v>514</v>
      </c>
    </row>
    <row r="91" spans="1:5">
      <c r="A91" s="3" t="s">
        <v>458</v>
      </c>
    </row>
    <row r="92" spans="1:5">
      <c r="A92" s="4" t="s">
        <v>469</v>
      </c>
      <c r="C92" s="4" t="s">
        <v>515</v>
      </c>
      <c r="D92" s="4" t="s">
        <v>480</v>
      </c>
    </row>
    <row r="93" spans="1:5">
      <c r="A93" s="4" t="s">
        <v>516</v>
      </c>
    </row>
    <row r="94" spans="1:5">
      <c r="A94" s="3" t="s">
        <v>458</v>
      </c>
    </row>
    <row r="95" spans="1:5">
      <c r="A95" s="4" t="s">
        <v>469</v>
      </c>
      <c r="C95" s="4" t="s">
        <v>517</v>
      </c>
    </row>
    <row r="96" spans="1:5">
      <c r="A96" s="4" t="s">
        <v>518</v>
      </c>
    </row>
    <row r="97" spans="1:5">
      <c r="A97" s="3" t="s">
        <v>458</v>
      </c>
    </row>
    <row r="98" spans="1:5">
      <c r="A98" s="4" t="s">
        <v>469</v>
      </c>
      <c r="C98" s="4" t="s">
        <v>517</v>
      </c>
    </row>
    <row r="99" spans="1:5">
      <c r="A99" s="4" t="s">
        <v>519</v>
      </c>
    </row>
    <row r="100" spans="1:5">
      <c r="A100" s="3" t="s">
        <v>458</v>
      </c>
    </row>
    <row r="101" spans="1:5">
      <c r="A101" s="4" t="s">
        <v>469</v>
      </c>
      <c r="C101" s="4" t="s">
        <v>520</v>
      </c>
      <c r="D101" s="4" t="s">
        <v>521</v>
      </c>
    </row>
    <row r="102" spans="1:5">
      <c r="A102" s="4" t="s">
        <v>522</v>
      </c>
    </row>
    <row r="103" spans="1:5">
      <c r="A103" s="3" t="s">
        <v>458</v>
      </c>
    </row>
    <row r="104" spans="1:5">
      <c r="A104" s="4" t="s">
        <v>469</v>
      </c>
      <c r="C104" s="4" t="s">
        <v>523</v>
      </c>
    </row>
    <row r="105" spans="1:5">
      <c r="A105" s="4" t="s">
        <v>524</v>
      </c>
    </row>
    <row r="106" spans="1:5">
      <c r="A106" s="3" t="s">
        <v>458</v>
      </c>
    </row>
    <row r="107" spans="1:5">
      <c r="A107" s="4" t="s">
        <v>525</v>
      </c>
      <c r="C107" s="4" t="s">
        <v>526</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27</v>
      </c>
      <c r="B1" s="2" t="s">
        <v>1</v>
      </c>
    </row>
    <row r="2" spans="1:3">
      <c r="B2" s="2" t="s">
        <v>528</v>
      </c>
      <c r="C2" s="2" t="s">
        <v>457</v>
      </c>
    </row>
    <row r="3" spans="1:3">
      <c r="A3" s="3" t="s">
        <v>458</v>
      </c>
    </row>
    <row r="4" spans="1:3">
      <c r="A4" s="4" t="s">
        <v>529</v>
      </c>
      <c r="B4" s="4" t="s">
        <v>460</v>
      </c>
      <c r="C4" s="4" t="s">
        <v>461</v>
      </c>
    </row>
    <row r="5" spans="1:3">
      <c r="A5" s="4" t="s">
        <v>530</v>
      </c>
      <c r="B5" s="6" t="n">
        <v>1685472000</v>
      </c>
      <c r="C5" s="6" t="n">
        <v>1726927000</v>
      </c>
    </row>
    <row r="6" spans="1:3">
      <c r="A6" s="4" t="s">
        <v>89</v>
      </c>
    </row>
    <row r="7" spans="1:3">
      <c r="A7" s="3" t="s">
        <v>458</v>
      </c>
    </row>
    <row r="8" spans="1:3">
      <c r="A8" s="4" t="s">
        <v>529</v>
      </c>
      <c r="B8" s="4" t="s">
        <v>531</v>
      </c>
    </row>
    <row r="9" spans="1:3">
      <c r="A9" s="4" t="s">
        <v>530</v>
      </c>
      <c r="B9" s="6" t="n">
        <v>190351000</v>
      </c>
      <c r="C9" s="5" t="n">
        <v>191616000</v>
      </c>
    </row>
    <row r="10" spans="1:3">
      <c r="A10" s="4" t="s">
        <v>532</v>
      </c>
      <c r="B10" s="6" t="n">
        <v>645000</v>
      </c>
      <c r="C10" s="5" t="n">
        <v>946000</v>
      </c>
    </row>
    <row r="11" spans="1:3">
      <c r="A11" s="4" t="s">
        <v>533</v>
      </c>
    </row>
    <row r="12" spans="1:3">
      <c r="A12" s="3" t="s">
        <v>458</v>
      </c>
    </row>
    <row r="13" spans="1:3">
      <c r="A13" s="4" t="s">
        <v>534</v>
      </c>
      <c r="B13" s="4" t="s">
        <v>535</v>
      </c>
    </row>
    <row r="14" spans="1:3">
      <c r="A14" s="4" t="s">
        <v>536</v>
      </c>
      <c r="B14" s="4" t="s">
        <v>465</v>
      </c>
    </row>
    <row r="15" spans="1:3">
      <c r="A15" s="4" t="s">
        <v>530</v>
      </c>
      <c r="B15" s="6" t="n">
        <v>29706000</v>
      </c>
      <c r="C15" s="5" t="n">
        <v>30670000</v>
      </c>
    </row>
    <row r="16" spans="1:3">
      <c r="A16" s="4" t="s">
        <v>467</v>
      </c>
      <c r="B16" s="6" t="n">
        <v>35000000</v>
      </c>
      <c r="C16" s="5" t="n">
        <v>35000000</v>
      </c>
    </row>
    <row r="17" spans="1:3">
      <c r="A17" s="4" t="s">
        <v>537</v>
      </c>
    </row>
    <row r="18" spans="1:3">
      <c r="A18" s="3" t="s">
        <v>458</v>
      </c>
    </row>
    <row r="19" spans="1:3">
      <c r="A19" s="4" t="s">
        <v>534</v>
      </c>
      <c r="B19" s="4" t="s">
        <v>461</v>
      </c>
    </row>
    <row r="20" spans="1:3">
      <c r="A20" s="4" t="s">
        <v>536</v>
      </c>
      <c r="B20" s="4" t="s">
        <v>538</v>
      </c>
    </row>
    <row r="21" spans="1:3">
      <c r="A21" s="4" t="s">
        <v>530</v>
      </c>
      <c r="B21" s="6" t="n">
        <v>160000000</v>
      </c>
      <c r="C21" s="5" t="n">
        <v>160000000</v>
      </c>
    </row>
    <row r="22" spans="1:3">
      <c r="A22" s="4" t="s">
        <v>467</v>
      </c>
      <c r="B22" s="6" t="n">
        <v>160000000</v>
      </c>
    </row>
    <row r="23" spans="1:3">
      <c r="A23" s="4" t="s">
        <v>87</v>
      </c>
    </row>
    <row r="24" spans="1:3">
      <c r="A24" s="3" t="s">
        <v>458</v>
      </c>
    </row>
    <row r="25" spans="1:3">
      <c r="A25" s="4" t="s">
        <v>529</v>
      </c>
      <c r="B25" s="4" t="s">
        <v>465</v>
      </c>
    </row>
    <row r="26" spans="1:3">
      <c r="A26" s="4" t="s">
        <v>530</v>
      </c>
      <c r="B26" s="6" t="n">
        <v>1495121000</v>
      </c>
      <c r="C26" s="5" t="n">
        <v>1535311000</v>
      </c>
    </row>
    <row r="27" spans="1:3">
      <c r="A27" s="4" t="s">
        <v>532</v>
      </c>
      <c r="B27" s="5" t="n">
        <v>-9879000</v>
      </c>
      <c r="C27" s="5" t="n">
        <v>-7689000</v>
      </c>
    </row>
    <row r="28" spans="1:3">
      <c r="A28" s="4" t="s">
        <v>464</v>
      </c>
      <c r="B28" s="6" t="n">
        <v>450000000</v>
      </c>
    </row>
    <row r="29" spans="1:3">
      <c r="A29" s="4" t="s">
        <v>539</v>
      </c>
    </row>
    <row r="30" spans="1:3">
      <c r="A30" s="3" t="s">
        <v>458</v>
      </c>
    </row>
    <row r="31" spans="1:3">
      <c r="A31" s="4" t="s">
        <v>536</v>
      </c>
      <c r="B31" s="4" t="s">
        <v>540</v>
      </c>
    </row>
    <row r="32" spans="1:3">
      <c r="A32" s="4" t="s">
        <v>530</v>
      </c>
      <c r="B32" s="6" t="n">
        <v>0</v>
      </c>
      <c r="C32" s="5" t="n">
        <v>170000000</v>
      </c>
    </row>
    <row r="33" spans="1:3">
      <c r="A33" s="4" t="s">
        <v>467</v>
      </c>
      <c r="B33" s="5" t="n">
        <v>170000000</v>
      </c>
    </row>
    <row r="34" spans="1:3">
      <c r="A34" s="4" t="s">
        <v>541</v>
      </c>
    </row>
    <row r="35" spans="1:3">
      <c r="A35" s="3" t="s">
        <v>458</v>
      </c>
    </row>
    <row r="36" spans="1:3">
      <c r="A36" s="4" t="s">
        <v>530</v>
      </c>
      <c r="B36" s="5" t="n">
        <v>0</v>
      </c>
      <c r="C36" s="5" t="n">
        <v>300000000</v>
      </c>
    </row>
    <row r="37" spans="1:3">
      <c r="A37" s="4" t="s">
        <v>467</v>
      </c>
      <c r="B37" s="5" t="n">
        <v>300000000</v>
      </c>
    </row>
    <row r="38" spans="1:3">
      <c r="A38" s="4" t="s">
        <v>542</v>
      </c>
    </row>
    <row r="39" spans="1:3">
      <c r="A39" s="3" t="s">
        <v>458</v>
      </c>
    </row>
    <row r="40" spans="1:3">
      <c r="A40" s="4" t="s">
        <v>467</v>
      </c>
      <c r="B40" s="5" t="n">
        <v>500000000</v>
      </c>
    </row>
    <row r="41" spans="1:3">
      <c r="A41" s="4" t="s">
        <v>543</v>
      </c>
    </row>
    <row r="42" spans="1:3">
      <c r="A42" s="3" t="s">
        <v>458</v>
      </c>
    </row>
    <row r="43" spans="1:3">
      <c r="A43" s="4" t="s">
        <v>530</v>
      </c>
      <c r="B43" s="5" t="n">
        <v>300000000</v>
      </c>
      <c r="C43" s="5" t="n">
        <v>300000000</v>
      </c>
    </row>
    <row r="44" spans="1:3">
      <c r="A44" s="4" t="s">
        <v>467</v>
      </c>
      <c r="B44" s="6" t="n">
        <v>300000000</v>
      </c>
    </row>
    <row r="45" spans="1:3">
      <c r="A45" s="4" t="s">
        <v>489</v>
      </c>
      <c r="B45" s="4" t="s">
        <v>495</v>
      </c>
    </row>
    <row r="46" spans="1:3">
      <c r="A46" s="4" t="s">
        <v>544</v>
      </c>
    </row>
    <row r="47" spans="1:3">
      <c r="A47" s="3" t="s">
        <v>458</v>
      </c>
    </row>
    <row r="48" spans="1:3">
      <c r="A48" s="4" t="s">
        <v>534</v>
      </c>
      <c r="B48" s="4" t="s">
        <v>545</v>
      </c>
    </row>
    <row r="49" spans="1:3">
      <c r="A49" s="4" t="s">
        <v>536</v>
      </c>
      <c r="B49" s="4" t="s">
        <v>546</v>
      </c>
    </row>
    <row r="50" spans="1:3">
      <c r="A50" s="4" t="s">
        <v>530</v>
      </c>
      <c r="B50" s="6" t="n">
        <v>350000000</v>
      </c>
      <c r="C50" s="5" t="n">
        <v>350000000</v>
      </c>
    </row>
    <row r="51" spans="1:3">
      <c r="A51" s="4" t="s">
        <v>467</v>
      </c>
      <c r="B51" s="6" t="n">
        <v>350000000</v>
      </c>
    </row>
    <row r="52" spans="1:3">
      <c r="A52" s="4" t="s">
        <v>547</v>
      </c>
    </row>
    <row r="53" spans="1:3">
      <c r="A53" s="3" t="s">
        <v>458</v>
      </c>
    </row>
    <row r="54" spans="1:3">
      <c r="A54" s="4" t="s">
        <v>534</v>
      </c>
      <c r="B54" s="4" t="s">
        <v>548</v>
      </c>
    </row>
    <row r="55" spans="1:3">
      <c r="A55" s="4" t="s">
        <v>536</v>
      </c>
      <c r="B55" s="4" t="s">
        <v>549</v>
      </c>
    </row>
    <row r="56" spans="1:3">
      <c r="A56" s="4" t="s">
        <v>530</v>
      </c>
      <c r="B56" s="6" t="n">
        <v>400000000</v>
      </c>
      <c r="C56" s="5" t="n">
        <v>400000000</v>
      </c>
    </row>
    <row r="57" spans="1:3">
      <c r="A57" s="4" t="s">
        <v>467</v>
      </c>
      <c r="B57" s="6" t="n">
        <v>400000000</v>
      </c>
    </row>
    <row r="58" spans="1:3">
      <c r="A58" s="4" t="s">
        <v>550</v>
      </c>
    </row>
    <row r="59" spans="1:3">
      <c r="A59" s="3" t="s">
        <v>458</v>
      </c>
    </row>
    <row r="60" spans="1:3">
      <c r="A60" s="4" t="s">
        <v>536</v>
      </c>
      <c r="B60" s="4" t="s">
        <v>551</v>
      </c>
    </row>
    <row r="61" spans="1:3">
      <c r="A61" s="4" t="s">
        <v>530</v>
      </c>
      <c r="B61" s="6" t="n">
        <v>250000000</v>
      </c>
      <c r="C61" s="5" t="n">
        <v>0</v>
      </c>
    </row>
    <row r="62" spans="1:3">
      <c r="A62" s="4" t="s">
        <v>467</v>
      </c>
      <c r="B62" s="5" t="n">
        <v>250000000</v>
      </c>
    </row>
    <row r="63" spans="1:3">
      <c r="A63" s="4" t="s">
        <v>464</v>
      </c>
      <c r="B63" s="6" t="n">
        <v>150000000</v>
      </c>
    </row>
    <row r="64" spans="1:3">
      <c r="A64" s="4" t="s">
        <v>552</v>
      </c>
    </row>
    <row r="65" spans="1:3">
      <c r="A65" s="3" t="s">
        <v>458</v>
      </c>
    </row>
    <row r="66" spans="1:3">
      <c r="A66" s="4" t="s">
        <v>536</v>
      </c>
      <c r="B66" s="4" t="s">
        <v>553</v>
      </c>
    </row>
    <row r="67" spans="1:3">
      <c r="A67" s="4" t="s">
        <v>530</v>
      </c>
      <c r="B67" s="6" t="n">
        <v>0</v>
      </c>
      <c r="C67" s="5" t="n">
        <v>23000000</v>
      </c>
    </row>
    <row r="68" spans="1:3">
      <c r="A68" s="4" t="s">
        <v>467</v>
      </c>
      <c r="B68" s="6" t="n">
        <v>500000000</v>
      </c>
    </row>
    <row r="69" spans="1:3">
      <c r="A69" s="4" t="s">
        <v>554</v>
      </c>
    </row>
    <row r="70" spans="1:3">
      <c r="A70" s="3" t="s">
        <v>458</v>
      </c>
    </row>
    <row r="71" spans="1:3">
      <c r="A71" s="4" t="s">
        <v>536</v>
      </c>
      <c r="B71" s="4" t="s">
        <v>555</v>
      </c>
    </row>
    <row r="72" spans="1:3">
      <c r="A72" s="4" t="s">
        <v>530</v>
      </c>
      <c r="B72" s="6" t="n">
        <v>205000000</v>
      </c>
      <c r="C72" s="6" t="n">
        <v>0</v>
      </c>
    </row>
    <row r="73" spans="1:3">
      <c r="A73" s="4" t="s">
        <v>489</v>
      </c>
      <c r="B73" s="4" t="s">
        <v>490</v>
      </c>
    </row>
    <row r="74" spans="1:3">
      <c r="A74" s="4" t="s">
        <v>484</v>
      </c>
      <c r="B74" s="5" t="n">
        <v>2</v>
      </c>
    </row>
    <row r="75" spans="1:3">
      <c r="A75" s="4" t="s">
        <v>485</v>
      </c>
      <c r="B75" s="4" t="s">
        <v>486</v>
      </c>
    </row>
    <row r="76" spans="1:3">
      <c r="A76" s="4" t="s">
        <v>556</v>
      </c>
    </row>
    <row r="77" spans="1:3">
      <c r="A77" s="3" t="s">
        <v>458</v>
      </c>
    </row>
    <row r="78" spans="1:3">
      <c r="A78" s="4" t="s">
        <v>464</v>
      </c>
      <c r="B78" s="6" t="n">
        <v>150000000</v>
      </c>
    </row>
    <row r="79" spans="1:3">
      <c r="A79" s="4" t="s">
        <v>557</v>
      </c>
    </row>
    <row r="80" spans="1:3">
      <c r="A80" s="3" t="s">
        <v>458</v>
      </c>
    </row>
    <row r="81" spans="1:3">
      <c r="A81" s="4" t="s">
        <v>464</v>
      </c>
      <c r="B81" s="6" t="n">
        <v>100000000</v>
      </c>
    </row>
    <row r="82" spans="1:3">
      <c r="A82" s="4" t="s">
        <v>558</v>
      </c>
    </row>
    <row r="83" spans="1:3">
      <c r="A83" s="3" t="s">
        <v>458</v>
      </c>
    </row>
    <row r="84" spans="1:3">
      <c r="A84" s="4" t="s">
        <v>536</v>
      </c>
      <c r="B84" s="4" t="s">
        <v>559</v>
      </c>
    </row>
    <row r="85" spans="1:3">
      <c r="A85" s="4" t="s">
        <v>560</v>
      </c>
    </row>
    <row r="86" spans="1:3">
      <c r="A86" s="3" t="s">
        <v>458</v>
      </c>
    </row>
    <row r="87" spans="1:3">
      <c r="A87" s="4" t="s">
        <v>536</v>
      </c>
      <c r="B87" s="4" t="s">
        <v>561</v>
      </c>
    </row>
    <row r="88" spans="1:3">
      <c r="A88" s="4" t="s">
        <v>562</v>
      </c>
    </row>
    <row r="89" spans="1:3">
      <c r="A89" s="3" t="s">
        <v>458</v>
      </c>
    </row>
    <row r="90" spans="1:3">
      <c r="A90" s="4" t="s">
        <v>525</v>
      </c>
      <c r="B90" s="4" t="s">
        <v>526</v>
      </c>
    </row>
    <row r="91" spans="1:3">
      <c r="A91" s="4" t="s">
        <v>563</v>
      </c>
    </row>
    <row r="92" spans="1:3">
      <c r="A92" s="3" t="s">
        <v>458</v>
      </c>
    </row>
    <row r="93" spans="1:3">
      <c r="A93" s="4" t="s">
        <v>525</v>
      </c>
      <c r="B93" s="4" t="s">
        <v>564</v>
      </c>
    </row>
    <row r="94" spans="1:3">
      <c r="A94" s="4" t="s">
        <v>565</v>
      </c>
    </row>
    <row r="95" spans="1:3">
      <c r="A95" s="3" t="s">
        <v>458</v>
      </c>
    </row>
    <row r="96" spans="1:3">
      <c r="A96" s="4" t="s">
        <v>469</v>
      </c>
      <c r="B96" s="4" t="s">
        <v>477</v>
      </c>
    </row>
    <row r="97" spans="1:3">
      <c r="A97" s="4" t="s">
        <v>566</v>
      </c>
    </row>
    <row r="98" spans="1:3">
      <c r="A98" s="3" t="s">
        <v>458</v>
      </c>
    </row>
    <row r="99" spans="1:3">
      <c r="A99" s="4" t="s">
        <v>469</v>
      </c>
      <c r="B99" s="4" t="s">
        <v>473</v>
      </c>
    </row>
    <row r="100" spans="1:3">
      <c r="A100" s="4" t="s">
        <v>567</v>
      </c>
    </row>
    <row r="101" spans="1:3">
      <c r="A101" s="3" t="s">
        <v>458</v>
      </c>
    </row>
    <row r="102" spans="1:3">
      <c r="A102" s="4" t="s">
        <v>469</v>
      </c>
      <c r="B102" s="4" t="s">
        <v>470</v>
      </c>
    </row>
    <row r="103" spans="1:3">
      <c r="A103" s="4" t="s">
        <v>568</v>
      </c>
    </row>
    <row r="104" spans="1:3">
      <c r="A104" s="3" t="s">
        <v>458</v>
      </c>
    </row>
    <row r="105" spans="1:3">
      <c r="A105" s="4" t="s">
        <v>469</v>
      </c>
      <c r="B105" s="4" t="s">
        <v>480</v>
      </c>
    </row>
    <row r="106" spans="1:3">
      <c r="A106" s="4" t="s">
        <v>569</v>
      </c>
    </row>
    <row r="107" spans="1:3">
      <c r="A107" s="3" t="s">
        <v>458</v>
      </c>
    </row>
    <row r="108" spans="1:3">
      <c r="A108" s="4" t="s">
        <v>469</v>
      </c>
      <c r="B108" s="4" t="s">
        <v>477</v>
      </c>
    </row>
    <row r="109" spans="1:3">
      <c r="A109" s="4" t="s">
        <v>570</v>
      </c>
    </row>
    <row r="110" spans="1:3">
      <c r="A110" s="3" t="s">
        <v>458</v>
      </c>
    </row>
    <row r="111" spans="1:3">
      <c r="A111" s="4" t="s">
        <v>469</v>
      </c>
      <c r="B111" s="4" t="s">
        <v>505</v>
      </c>
    </row>
    <row r="112" spans="1:3">
      <c r="A112" s="4" t="s">
        <v>571</v>
      </c>
    </row>
    <row r="113" spans="1:3">
      <c r="A113" s="3" t="s">
        <v>458</v>
      </c>
    </row>
    <row r="114" spans="1:3">
      <c r="A114" s="4" t="s">
        <v>469</v>
      </c>
      <c r="B114" s="4" t="s">
        <v>477</v>
      </c>
    </row>
    <row r="115" spans="1:3">
      <c r="A115" s="4" t="s">
        <v>572</v>
      </c>
    </row>
    <row r="116" spans="1:3">
      <c r="A116" s="3" t="s">
        <v>458</v>
      </c>
    </row>
    <row r="117" spans="1:3">
      <c r="A117" s="4" t="s">
        <v>469</v>
      </c>
      <c r="B117" s="4" t="s">
        <v>480</v>
      </c>
    </row>
    <row r="118" spans="1:3">
      <c r="A118" s="4" t="s">
        <v>573</v>
      </c>
    </row>
    <row r="119" spans="1:3">
      <c r="A119" s="3" t="s">
        <v>458</v>
      </c>
    </row>
    <row r="120" spans="1:3">
      <c r="A120" s="4" t="s">
        <v>469</v>
      </c>
      <c r="B120"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574</v>
      </c>
      <c r="B1" s="2" t="s">
        <v>1</v>
      </c>
    </row>
    <row r="2" spans="1:3">
      <c r="B2" s="2" t="s">
        <v>528</v>
      </c>
      <c r="C2" s="2" t="s">
        <v>457</v>
      </c>
    </row>
    <row r="3" spans="1:3">
      <c r="A3" s="3" t="s">
        <v>458</v>
      </c>
    </row>
    <row r="4" spans="1:3">
      <c r="A4" s="5" t="n">
        <v>2019</v>
      </c>
      <c r="B4" s="6" t="n">
        <v>932000</v>
      </c>
    </row>
    <row r="5" spans="1:3">
      <c r="A5" s="5" t="n">
        <v>2020</v>
      </c>
      <c r="B5" s="5" t="n">
        <v>1072000</v>
      </c>
    </row>
    <row r="6" spans="1:3">
      <c r="A6" s="5" t="n">
        <v>2021</v>
      </c>
      <c r="B6" s="5" t="n">
        <v>327702000</v>
      </c>
    </row>
    <row r="7" spans="1:3">
      <c r="A7" s="5" t="n">
        <v>2022</v>
      </c>
      <c r="B7" s="5" t="n">
        <v>365000000</v>
      </c>
    </row>
    <row r="8" spans="1:3">
      <c r="A8" s="5" t="n">
        <v>2023</v>
      </c>
      <c r="B8" s="5" t="n">
        <v>350000000</v>
      </c>
    </row>
    <row r="9" spans="1:3">
      <c r="A9" s="4" t="s">
        <v>390</v>
      </c>
      <c r="B9" s="5" t="n">
        <v>650000000</v>
      </c>
    </row>
    <row r="10" spans="1:3">
      <c r="A10" s="4" t="s">
        <v>139</v>
      </c>
      <c r="B10" s="5" t="n">
        <v>1694706000</v>
      </c>
    </row>
    <row r="11" spans="1:3">
      <c r="A11" s="4" t="s">
        <v>575</v>
      </c>
      <c r="B11" s="5" t="n">
        <v>1685472000</v>
      </c>
      <c r="C11" s="6" t="n">
        <v>1726927000</v>
      </c>
    </row>
    <row r="12" spans="1:3">
      <c r="A12" s="4" t="s">
        <v>87</v>
      </c>
    </row>
    <row r="13" spans="1:3">
      <c r="A13" s="3" t="s">
        <v>458</v>
      </c>
    </row>
    <row r="14" spans="1:3">
      <c r="A14" s="4" t="s">
        <v>575</v>
      </c>
      <c r="B14" s="5" t="n">
        <v>1495121000</v>
      </c>
      <c r="C14" s="5" t="n">
        <v>1535311000</v>
      </c>
    </row>
    <row r="15" spans="1:3">
      <c r="A15" s="4" t="s">
        <v>576</v>
      </c>
    </row>
    <row r="16" spans="1:3">
      <c r="A16" s="3" t="s">
        <v>458</v>
      </c>
    </row>
    <row r="17" spans="1:3">
      <c r="A17" s="4" t="s">
        <v>475</v>
      </c>
      <c r="B17" s="5" t="n">
        <v>500000000</v>
      </c>
    </row>
    <row r="18" spans="1:3">
      <c r="A18" s="4" t="s">
        <v>575</v>
      </c>
      <c r="B18" s="6" t="n">
        <v>205000000</v>
      </c>
      <c r="C18" s="5" t="n">
        <v>0</v>
      </c>
    </row>
    <row r="19" spans="1:3">
      <c r="A19" s="4" t="s">
        <v>489</v>
      </c>
      <c r="B19" s="4" t="s">
        <v>490</v>
      </c>
    </row>
    <row r="20" spans="1:3">
      <c r="A20" s="4" t="s">
        <v>484</v>
      </c>
      <c r="B20" s="5" t="n">
        <v>2</v>
      </c>
    </row>
    <row r="21" spans="1:3">
      <c r="A21" s="4" t="s">
        <v>485</v>
      </c>
      <c r="B21" s="4" t="s">
        <v>486</v>
      </c>
    </row>
    <row r="22" spans="1:3">
      <c r="A22" s="4" t="s">
        <v>577</v>
      </c>
    </row>
    <row r="23" spans="1:3">
      <c r="A23" s="3" t="s">
        <v>458</v>
      </c>
    </row>
    <row r="24" spans="1:3">
      <c r="A24" s="4" t="s">
        <v>475</v>
      </c>
      <c r="B24" s="6" t="n">
        <v>500000000</v>
      </c>
    </row>
    <row r="25" spans="1:3">
      <c r="A25" s="4" t="s">
        <v>575</v>
      </c>
      <c r="B25" s="6" t="n">
        <v>0</v>
      </c>
      <c r="C25" s="6" t="n">
        <v>2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578</v>
      </c>
      <c r="B1" s="2" t="s">
        <v>454</v>
      </c>
      <c r="C1" s="2" t="s">
        <v>1</v>
      </c>
    </row>
    <row r="2" spans="1:3">
      <c r="B2" s="2" t="s">
        <v>579</v>
      </c>
      <c r="C2" s="2" t="s">
        <v>580</v>
      </c>
    </row>
    <row r="3" spans="1:3">
      <c r="A3" s="3" t="s">
        <v>581</v>
      </c>
    </row>
    <row r="4" spans="1:3">
      <c r="A4" s="4" t="s">
        <v>582</v>
      </c>
      <c r="C4" s="4" t="s">
        <v>583</v>
      </c>
    </row>
    <row r="5" spans="1:3">
      <c r="A5" s="4" t="s">
        <v>584</v>
      </c>
      <c r="C5" s="6" t="n">
        <v>3100000</v>
      </c>
    </row>
    <row r="6" spans="1:3">
      <c r="A6" s="4" t="s">
        <v>48</v>
      </c>
    </row>
    <row r="7" spans="1:3">
      <c r="A7" s="3" t="s">
        <v>581</v>
      </c>
    </row>
    <row r="8" spans="1:3">
      <c r="A8" s="4" t="s">
        <v>585</v>
      </c>
      <c r="B8" s="5" t="n">
        <v>6</v>
      </c>
    </row>
    <row r="9" spans="1:3">
      <c r="A9" s="4" t="s">
        <v>586</v>
      </c>
      <c r="C9" s="5" t="n">
        <v>100000</v>
      </c>
    </row>
    <row r="10" spans="1:3">
      <c r="A10" s="4" t="s">
        <v>587</v>
      </c>
    </row>
    <row r="11" spans="1:3">
      <c r="A11" s="3" t="s">
        <v>581</v>
      </c>
    </row>
    <row r="12" spans="1:3">
      <c r="A12" s="4" t="s">
        <v>588</v>
      </c>
      <c r="C12" s="5" t="n">
        <v>300000</v>
      </c>
    </row>
    <row r="13" spans="1:3">
      <c r="A13" s="4" t="s">
        <v>541</v>
      </c>
    </row>
    <row r="14" spans="1:3">
      <c r="A14" s="3" t="s">
        <v>581</v>
      </c>
    </row>
    <row r="15" spans="1:3">
      <c r="A15" s="4" t="s">
        <v>192</v>
      </c>
      <c r="B15" s="6" t="n">
        <v>300000000</v>
      </c>
      <c r="C15" s="5" t="n">
        <v>300000000</v>
      </c>
    </row>
    <row r="16" spans="1:3">
      <c r="A16" s="4" t="s">
        <v>589</v>
      </c>
      <c r="B16" s="5" t="n">
        <v>800000</v>
      </c>
    </row>
    <row r="17" spans="1:3">
      <c r="A17" s="4" t="s">
        <v>467</v>
      </c>
      <c r="C17" s="5" t="n">
        <v>300000000</v>
      </c>
    </row>
    <row r="18" spans="1:3">
      <c r="A18" s="4" t="s">
        <v>590</v>
      </c>
    </row>
    <row r="19" spans="1:3">
      <c r="A19" s="3" t="s">
        <v>581</v>
      </c>
    </row>
    <row r="20" spans="1:3">
      <c r="A20" s="4" t="s">
        <v>591</v>
      </c>
      <c r="B20" s="6" t="n">
        <v>1300000</v>
      </c>
    </row>
    <row r="21" spans="1:3">
      <c r="A21" s="4" t="s">
        <v>543</v>
      </c>
    </row>
    <row r="22" spans="1:3">
      <c r="A22" s="3" t="s">
        <v>581</v>
      </c>
    </row>
    <row r="23" spans="1:3">
      <c r="A23" s="4" t="s">
        <v>467</v>
      </c>
      <c r="C23" s="5" t="n">
        <v>300000000</v>
      </c>
    </row>
    <row r="24" spans="1:3">
      <c r="A24" s="4" t="s">
        <v>550</v>
      </c>
    </row>
    <row r="25" spans="1:3">
      <c r="A25" s="3" t="s">
        <v>581</v>
      </c>
    </row>
    <row r="26" spans="1:3">
      <c r="A26" s="4" t="s">
        <v>467</v>
      </c>
      <c r="C26" s="5" t="n">
        <v>250000000</v>
      </c>
    </row>
    <row r="27" spans="1:3">
      <c r="A27" s="4" t="s">
        <v>592</v>
      </c>
      <c r="C27" s="6" t="n">
        <v>1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593</v>
      </c>
      <c r="B1" s="2" t="s">
        <v>594</v>
      </c>
    </row>
    <row r="2" spans="1:2">
      <c r="A2" s="3" t="s">
        <v>581</v>
      </c>
    </row>
    <row r="3" spans="1:2">
      <c r="A3" s="4" t="s">
        <v>464</v>
      </c>
      <c r="B3" s="6" t="n">
        <v>450000000</v>
      </c>
    </row>
    <row r="4" spans="1:2">
      <c r="A4" s="4" t="s">
        <v>595</v>
      </c>
    </row>
    <row r="5" spans="1:2">
      <c r="A5" s="3" t="s">
        <v>581</v>
      </c>
    </row>
    <row r="6" spans="1:2">
      <c r="A6" s="4" t="s">
        <v>499</v>
      </c>
      <c r="B6" s="5" t="n">
        <v>3</v>
      </c>
    </row>
    <row r="7" spans="1:2">
      <c r="A7" s="4" t="s">
        <v>464</v>
      </c>
      <c r="B7" s="6" t="n">
        <v>300000000</v>
      </c>
    </row>
    <row r="8" spans="1:2">
      <c r="A8" s="4" t="s">
        <v>596</v>
      </c>
    </row>
    <row r="9" spans="1:2">
      <c r="A9" s="3" t="s">
        <v>581</v>
      </c>
    </row>
    <row r="10" spans="1:2">
      <c r="A10" s="4" t="s">
        <v>464</v>
      </c>
      <c r="B10" s="6" t="n">
        <v>150000000</v>
      </c>
    </row>
    <row r="11" spans="1:2">
      <c r="A11" s="4" t="s">
        <v>597</v>
      </c>
    </row>
    <row r="12" spans="1:2">
      <c r="A12" s="3" t="s">
        <v>581</v>
      </c>
    </row>
    <row r="13" spans="1:2">
      <c r="A13" s="4" t="s">
        <v>499</v>
      </c>
      <c r="B13" s="5" t="n">
        <v>2</v>
      </c>
    </row>
    <row r="14" spans="1:2">
      <c r="A14" s="4" t="s">
        <v>464</v>
      </c>
      <c r="B14" s="6" t="n">
        <v>100000000</v>
      </c>
    </row>
    <row r="15" spans="1:2">
      <c r="A15" s="4" t="s">
        <v>598</v>
      </c>
    </row>
    <row r="16" spans="1:2">
      <c r="A16" s="3" t="s">
        <v>581</v>
      </c>
    </row>
    <row r="17" spans="1:2">
      <c r="A17" s="4" t="s">
        <v>499</v>
      </c>
      <c r="B17" s="5" t="n">
        <v>1</v>
      </c>
    </row>
    <row r="18" spans="1:2">
      <c r="A18" s="4" t="s">
        <v>464</v>
      </c>
      <c r="B18" s="6"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100</v>
      </c>
    </row>
    <row r="3" spans="1:4">
      <c r="A3" s="3" t="s">
        <v>132</v>
      </c>
    </row>
    <row r="4" spans="1:4">
      <c r="A4" s="4" t="s">
        <v>123</v>
      </c>
      <c r="B4" s="6" t="n">
        <v>130296</v>
      </c>
      <c r="C4" s="6" t="n">
        <v>133564</v>
      </c>
      <c r="D4" s="6" t="n">
        <v>99732</v>
      </c>
    </row>
    <row r="5" spans="1:4">
      <c r="A5" s="3" t="s">
        <v>133</v>
      </c>
    </row>
    <row r="6" spans="1:4">
      <c r="A6" s="4" t="s">
        <v>134</v>
      </c>
      <c r="B6" s="5" t="n">
        <v>692</v>
      </c>
      <c r="C6" s="5" t="n">
        <v>2479</v>
      </c>
      <c r="D6" s="5" t="n">
        <v>-4126</v>
      </c>
    </row>
    <row r="7" spans="1:4">
      <c r="A7" s="4" t="s">
        <v>135</v>
      </c>
      <c r="B7" s="5" t="n">
        <v>-300</v>
      </c>
      <c r="C7" s="5" t="n">
        <v>3502</v>
      </c>
      <c r="D7" s="5" t="n">
        <v>4548</v>
      </c>
    </row>
    <row r="8" spans="1:4">
      <c r="A8" s="4" t="s">
        <v>136</v>
      </c>
      <c r="B8" s="5" t="n">
        <v>0</v>
      </c>
      <c r="C8" s="5" t="n">
        <v>79</v>
      </c>
      <c r="D8" s="5" t="n">
        <v>21</v>
      </c>
    </row>
    <row r="9" spans="1:4">
      <c r="A9" s="4" t="s">
        <v>68</v>
      </c>
      <c r="B9" s="5" t="n">
        <v>392</v>
      </c>
      <c r="C9" s="5" t="n">
        <v>6060</v>
      </c>
      <c r="D9" s="5" t="n">
        <v>443</v>
      </c>
    </row>
    <row r="10" spans="1:4">
      <c r="A10" s="4" t="s">
        <v>137</v>
      </c>
      <c r="B10" s="6" t="n">
        <v>130688</v>
      </c>
      <c r="C10" s="6" t="n">
        <v>139624</v>
      </c>
      <c r="D10" s="6" t="n">
        <v>1001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214</v>
      </c>
    </row>
    <row r="3" spans="1:3">
      <c r="A3" s="4" t="s">
        <v>600</v>
      </c>
      <c r="B3" s="6" t="n">
        <v>1199</v>
      </c>
      <c r="C3" s="6" t="n">
        <v>688</v>
      </c>
    </row>
    <row r="4" spans="1:3">
      <c r="A4" s="4" t="s">
        <v>601</v>
      </c>
      <c r="B4" s="5" t="n">
        <v>-839</v>
      </c>
      <c r="C4" s="5" t="n">
        <v>-1478</v>
      </c>
    </row>
    <row r="5" spans="1:3">
      <c r="A5" s="4" t="s">
        <v>602</v>
      </c>
      <c r="B5" s="6" t="n">
        <v>360</v>
      </c>
      <c r="C5" s="6" t="n">
        <v>-7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100</v>
      </c>
    </row>
    <row r="3" spans="1:4">
      <c r="A3" s="3" t="s">
        <v>581</v>
      </c>
    </row>
    <row r="4" spans="1:4">
      <c r="A4" s="4" t="s">
        <v>604</v>
      </c>
      <c r="B4" s="6" t="n">
        <v>692</v>
      </c>
      <c r="C4" s="6" t="n">
        <v>2479</v>
      </c>
      <c r="D4" s="6" t="n">
        <v>-4126</v>
      </c>
    </row>
    <row r="5" spans="1:4">
      <c r="A5" s="4" t="s">
        <v>605</v>
      </c>
      <c r="B5" s="5" t="n">
        <v>-61023</v>
      </c>
      <c r="C5" s="5" t="n">
        <v>-68124</v>
      </c>
      <c r="D5" s="5" t="n">
        <v>-64860</v>
      </c>
    </row>
    <row r="6" spans="1:4">
      <c r="A6" s="4" t="s">
        <v>606</v>
      </c>
      <c r="B6" s="5" t="n">
        <v>-1680</v>
      </c>
      <c r="C6" s="5" t="n">
        <v>0</v>
      </c>
      <c r="D6" s="5" t="n">
        <v>0</v>
      </c>
    </row>
    <row r="7" spans="1:4">
      <c r="A7" s="4" t="s">
        <v>607</v>
      </c>
      <c r="B7" s="5" t="n">
        <v>400</v>
      </c>
    </row>
    <row r="8" spans="1:4">
      <c r="A8" s="4" t="s">
        <v>48</v>
      </c>
    </row>
    <row r="9" spans="1:4">
      <c r="A9" s="3" t="s">
        <v>581</v>
      </c>
    </row>
    <row r="10" spans="1:4">
      <c r="A10" s="4" t="s">
        <v>605</v>
      </c>
      <c r="B10" s="5" t="n">
        <v>-61023</v>
      </c>
      <c r="C10" s="5" t="n">
        <v>-68124</v>
      </c>
      <c r="D10" s="5" t="n">
        <v>-64860</v>
      </c>
    </row>
    <row r="11" spans="1:4">
      <c r="A11" s="4" t="s">
        <v>608</v>
      </c>
    </row>
    <row r="12" spans="1:4">
      <c r="A12" s="3" t="s">
        <v>581</v>
      </c>
    </row>
    <row r="13" spans="1:4">
      <c r="A13" s="4" t="s">
        <v>604</v>
      </c>
      <c r="B13" s="5" t="n">
        <v>692</v>
      </c>
      <c r="C13" s="5" t="n">
        <v>2479</v>
      </c>
      <c r="D13" s="5" t="n">
        <v>-4126</v>
      </c>
    </row>
    <row r="14" spans="1:4">
      <c r="A14" s="4" t="s">
        <v>609</v>
      </c>
      <c r="B14" s="5" t="n">
        <v>1558</v>
      </c>
      <c r="C14" s="5" t="n">
        <v>-3502</v>
      </c>
      <c r="D14" s="5" t="n">
        <v>-4548</v>
      </c>
    </row>
    <row r="15" spans="1:4">
      <c r="A15" s="4" t="s">
        <v>610</v>
      </c>
    </row>
    <row r="16" spans="1:4">
      <c r="A16" s="3" t="s">
        <v>581</v>
      </c>
    </row>
    <row r="17" spans="1:4">
      <c r="A17" s="4" t="s">
        <v>609</v>
      </c>
      <c r="B17" s="6" t="n">
        <v>-1258</v>
      </c>
      <c r="C17" s="6" t="n">
        <v>0</v>
      </c>
      <c r="D1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3" t="s">
        <v>612</v>
      </c>
    </row>
    <row r="3" spans="1:3">
      <c r="A3" s="4" t="s">
        <v>48</v>
      </c>
      <c r="B3" s="6" t="n">
        <v>1199</v>
      </c>
      <c r="C3" s="6" t="n">
        <v>688</v>
      </c>
    </row>
    <row r="4" spans="1:3">
      <c r="A4" s="4" t="s">
        <v>48</v>
      </c>
      <c r="B4" s="5" t="n">
        <v>839</v>
      </c>
      <c r="C4" s="5" t="n">
        <v>1478</v>
      </c>
    </row>
    <row r="5" spans="1:3">
      <c r="A5" s="4" t="s">
        <v>613</v>
      </c>
    </row>
    <row r="6" spans="1:3">
      <c r="A6" s="3" t="s">
        <v>612</v>
      </c>
    </row>
    <row r="7" spans="1:3">
      <c r="A7" s="4" t="s">
        <v>42</v>
      </c>
      <c r="B7" s="5" t="n">
        <v>4571</v>
      </c>
      <c r="C7" s="5" t="n">
        <v>7382</v>
      </c>
    </row>
    <row r="8" spans="1:3">
      <c r="A8" s="4" t="s">
        <v>614</v>
      </c>
      <c r="B8" s="5" t="n">
        <v>10800</v>
      </c>
      <c r="C8" s="5" t="n">
        <v>12139</v>
      </c>
    </row>
    <row r="9" spans="1:3">
      <c r="A9" s="4" t="s">
        <v>45</v>
      </c>
      <c r="B9" s="5" t="n">
        <v>1463</v>
      </c>
      <c r="C9" s="5" t="n">
        <v>1373</v>
      </c>
    </row>
    <row r="10" spans="1:3">
      <c r="A10" s="4" t="s">
        <v>615</v>
      </c>
      <c r="B10" s="5" t="n">
        <v>47328</v>
      </c>
      <c r="C10" s="5" t="n">
        <v>126429</v>
      </c>
    </row>
    <row r="11" spans="1:3">
      <c r="A11" s="4" t="s">
        <v>616</v>
      </c>
      <c r="B11" s="5" t="n">
        <v>1685472</v>
      </c>
      <c r="C11" s="5" t="n">
        <v>1726927</v>
      </c>
    </row>
    <row r="12" spans="1:3">
      <c r="A12" s="4" t="s">
        <v>617</v>
      </c>
    </row>
    <row r="13" spans="1:3">
      <c r="A13" s="3" t="s">
        <v>612</v>
      </c>
    </row>
    <row r="14" spans="1:3">
      <c r="A14" s="4" t="s">
        <v>48</v>
      </c>
      <c r="B14" s="5" t="n">
        <v>1199</v>
      </c>
      <c r="C14" s="5" t="n">
        <v>688</v>
      </c>
    </row>
    <row r="15" spans="1:3">
      <c r="A15" s="4" t="s">
        <v>48</v>
      </c>
      <c r="B15" s="5" t="n">
        <v>839</v>
      </c>
      <c r="C15" s="5" t="n">
        <v>1478</v>
      </c>
    </row>
    <row r="16" spans="1:3">
      <c r="A16" s="4" t="s">
        <v>618</v>
      </c>
    </row>
    <row r="17" spans="1:3">
      <c r="A17" s="3" t="s">
        <v>612</v>
      </c>
    </row>
    <row r="18" spans="1:3">
      <c r="A18" s="4" t="s">
        <v>42</v>
      </c>
      <c r="B18" s="5" t="n">
        <v>4571</v>
      </c>
      <c r="C18" s="5" t="n">
        <v>7382</v>
      </c>
    </row>
    <row r="19" spans="1:3">
      <c r="A19" s="4" t="s">
        <v>614</v>
      </c>
      <c r="B19" s="5" t="n">
        <v>10800</v>
      </c>
      <c r="C19" s="5" t="n">
        <v>12139</v>
      </c>
    </row>
    <row r="20" spans="1:3">
      <c r="A20" s="4" t="s">
        <v>45</v>
      </c>
      <c r="B20" s="5" t="n">
        <v>1463</v>
      </c>
      <c r="C20" s="5" t="n">
        <v>1373</v>
      </c>
    </row>
    <row r="21" spans="1:3">
      <c r="A21" s="4" t="s">
        <v>615</v>
      </c>
      <c r="B21" s="5" t="n">
        <v>47328</v>
      </c>
      <c r="C21" s="5" t="n">
        <v>126429</v>
      </c>
    </row>
    <row r="22" spans="1:3">
      <c r="A22" s="4" t="s">
        <v>619</v>
      </c>
    </row>
    <row r="23" spans="1:3">
      <c r="A23" s="3" t="s">
        <v>612</v>
      </c>
    </row>
    <row r="24" spans="1:3">
      <c r="A24" s="4" t="s">
        <v>616</v>
      </c>
      <c r="B24" s="5" t="n">
        <v>1698213</v>
      </c>
      <c r="C24" s="5" t="n">
        <v>1759905</v>
      </c>
    </row>
    <row r="25" spans="1:3">
      <c r="A25" s="4" t="s">
        <v>620</v>
      </c>
    </row>
    <row r="26" spans="1:3">
      <c r="A26" s="3" t="s">
        <v>612</v>
      </c>
    </row>
    <row r="27" spans="1:3">
      <c r="A27" s="4" t="s">
        <v>48</v>
      </c>
      <c r="B27" s="5" t="n">
        <v>1199</v>
      </c>
      <c r="C27" s="5" t="n">
        <v>688</v>
      </c>
    </row>
    <row r="28" spans="1:3">
      <c r="A28" s="4" t="s">
        <v>48</v>
      </c>
      <c r="B28" s="6" t="n">
        <v>839</v>
      </c>
      <c r="C28" s="6" t="n">
        <v>14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21</v>
      </c>
      <c r="B1" s="2" t="s">
        <v>454</v>
      </c>
      <c r="C1" s="2" t="s">
        <v>1</v>
      </c>
    </row>
    <row r="2" spans="1:5">
      <c r="B2" s="2" t="s">
        <v>622</v>
      </c>
      <c r="C2" s="2" t="s">
        <v>580</v>
      </c>
      <c r="D2" s="2" t="s">
        <v>457</v>
      </c>
      <c r="E2" s="2" t="s">
        <v>380</v>
      </c>
    </row>
    <row r="3" spans="1:5">
      <c r="A3" s="3" t="s">
        <v>623</v>
      </c>
    </row>
    <row r="4" spans="1:5">
      <c r="A4" s="4" t="s">
        <v>109</v>
      </c>
      <c r="C4" s="6" t="n">
        <v>0</v>
      </c>
      <c r="D4" s="6" t="n">
        <v>46461</v>
      </c>
      <c r="E4" s="6" t="n">
        <v>33901</v>
      </c>
    </row>
    <row r="5" spans="1:5">
      <c r="A5" s="4" t="s">
        <v>624</v>
      </c>
    </row>
    <row r="6" spans="1:5">
      <c r="A6" s="3" t="s">
        <v>623</v>
      </c>
    </row>
    <row r="7" spans="1:5">
      <c r="A7" s="4" t="s">
        <v>109</v>
      </c>
      <c r="C7" s="5" t="n">
        <v>0</v>
      </c>
      <c r="D7" s="5" t="n">
        <v>0</v>
      </c>
      <c r="E7" s="5" t="n">
        <v>8259</v>
      </c>
    </row>
    <row r="8" spans="1:5">
      <c r="A8" s="4" t="s">
        <v>625</v>
      </c>
    </row>
    <row r="9" spans="1:5">
      <c r="A9" s="3" t="s">
        <v>623</v>
      </c>
    </row>
    <row r="10" spans="1:5">
      <c r="A10" s="4" t="s">
        <v>109</v>
      </c>
      <c r="C10" s="5" t="n">
        <v>0</v>
      </c>
      <c r="D10" s="5" t="n">
        <v>0</v>
      </c>
      <c r="E10" s="5" t="n">
        <v>22950</v>
      </c>
    </row>
    <row r="11" spans="1:5">
      <c r="A11" s="4" t="s">
        <v>626</v>
      </c>
      <c r="B11" s="6" t="n">
        <v>23000</v>
      </c>
    </row>
    <row r="12" spans="1:5">
      <c r="A12" s="4" t="s">
        <v>627</v>
      </c>
      <c r="B12" s="5" t="n">
        <v>2</v>
      </c>
    </row>
    <row r="13" spans="1:5">
      <c r="A13" s="4" t="s">
        <v>628</v>
      </c>
    </row>
    <row r="14" spans="1:5">
      <c r="A14" s="3" t="s">
        <v>623</v>
      </c>
    </row>
    <row r="15" spans="1:5">
      <c r="A15" s="4" t="s">
        <v>109</v>
      </c>
      <c r="C15" s="5" t="n">
        <v>0</v>
      </c>
      <c r="D15" s="5" t="n">
        <v>46461</v>
      </c>
      <c r="E15" s="5" t="n">
        <v>0</v>
      </c>
    </row>
    <row r="16" spans="1:5">
      <c r="A16" s="4" t="s">
        <v>629</v>
      </c>
    </row>
    <row r="17" spans="1:5">
      <c r="A17" s="3" t="s">
        <v>623</v>
      </c>
    </row>
    <row r="18" spans="1:5">
      <c r="A18" s="4" t="s">
        <v>109</v>
      </c>
      <c r="C18" s="6" t="n">
        <v>0</v>
      </c>
      <c r="D18" s="6" t="n">
        <v>0</v>
      </c>
      <c r="E18" s="5" t="n">
        <v>2692</v>
      </c>
    </row>
    <row r="19" spans="1:5">
      <c r="A19" s="4" t="s">
        <v>626</v>
      </c>
      <c r="E19" s="6" t="n">
        <v>27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630</v>
      </c>
      <c r="B1" s="2" t="s">
        <v>1</v>
      </c>
    </row>
    <row r="2" spans="1:4">
      <c r="B2" s="2" t="s">
        <v>631</v>
      </c>
      <c r="C2" s="2" t="s">
        <v>457</v>
      </c>
      <c r="D2" s="2" t="s">
        <v>380</v>
      </c>
    </row>
    <row r="3" spans="1:4">
      <c r="A3" s="3" t="s">
        <v>632</v>
      </c>
    </row>
    <row r="4" spans="1:4">
      <c r="A4" s="4" t="s">
        <v>633</v>
      </c>
      <c r="B4" s="5" t="n">
        <v>2</v>
      </c>
    </row>
    <row r="5" spans="1:4">
      <c r="A5" s="4" t="s">
        <v>634</v>
      </c>
    </row>
    <row r="6" spans="1:4">
      <c r="A6" s="3" t="s">
        <v>632</v>
      </c>
    </row>
    <row r="7" spans="1:4">
      <c r="A7" s="4" t="s">
        <v>635</v>
      </c>
      <c r="B7" s="9" t="n">
        <v>0.5</v>
      </c>
      <c r="C7" s="9" t="n">
        <v>0.3</v>
      </c>
      <c r="D7" s="9" t="n">
        <v>1.1</v>
      </c>
    </row>
    <row r="8" spans="1:4">
      <c r="A8" s="4" t="s">
        <v>636</v>
      </c>
    </row>
    <row r="9" spans="1:4">
      <c r="A9" s="3" t="s">
        <v>632</v>
      </c>
    </row>
    <row r="10" spans="1:4">
      <c r="A10" s="4" t="s">
        <v>637</v>
      </c>
      <c r="B10" s="4" t="s">
        <v>414</v>
      </c>
    </row>
    <row r="11" spans="1:4">
      <c r="A11" s="4" t="s">
        <v>638</v>
      </c>
      <c r="B11" s="9" t="n">
        <v>45.6</v>
      </c>
    </row>
    <row r="12" spans="1:4">
      <c r="A12" s="4" t="s">
        <v>639</v>
      </c>
    </row>
    <row r="13" spans="1:4">
      <c r="A13" s="3" t="s">
        <v>632</v>
      </c>
    </row>
    <row r="14" spans="1:4">
      <c r="A14" s="4" t="s">
        <v>637</v>
      </c>
      <c r="B14" s="4" t="s">
        <v>416</v>
      </c>
    </row>
    <row r="15" spans="1:4">
      <c r="A15" s="4" t="s">
        <v>640</v>
      </c>
    </row>
    <row r="16" spans="1:4">
      <c r="A16" s="3" t="s">
        <v>632</v>
      </c>
    </row>
    <row r="17" spans="1:4">
      <c r="A17" s="4" t="s">
        <v>638</v>
      </c>
      <c r="B17" s="9" t="n">
        <v>3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3</v>
      </c>
      <c r="D2" s="2" t="s">
        <v>100</v>
      </c>
    </row>
    <row r="3" spans="1:4">
      <c r="A3" s="3" t="s">
        <v>642</v>
      </c>
    </row>
    <row r="4" spans="1:4">
      <c r="A4" s="4" t="s">
        <v>643</v>
      </c>
      <c r="B4" s="9" t="n">
        <v>9.699999999999999</v>
      </c>
      <c r="C4" s="9" t="n">
        <v>9.5</v>
      </c>
      <c r="D4" s="6" t="n">
        <v>8</v>
      </c>
    </row>
    <row r="5" spans="1:4">
      <c r="A5" s="4" t="s">
        <v>644</v>
      </c>
      <c r="B5" s="9" t="n">
        <v>8.6</v>
      </c>
      <c r="C5" s="9" t="n">
        <v>7.7</v>
      </c>
      <c r="D5" s="9" t="n">
        <v>6.5</v>
      </c>
    </row>
    <row r="6" spans="1:4">
      <c r="A6" s="4" t="s">
        <v>645</v>
      </c>
      <c r="B6" s="5" t="n">
        <v>355055</v>
      </c>
    </row>
    <row r="7" spans="1:4">
      <c r="A7" s="4" t="s">
        <v>646</v>
      </c>
      <c r="B7" s="9" t="n">
        <v>3.9</v>
      </c>
    </row>
    <row r="8" spans="1:4">
      <c r="A8" s="4" t="s">
        <v>647</v>
      </c>
    </row>
    <row r="9" spans="1:4">
      <c r="A9" s="3" t="s">
        <v>642</v>
      </c>
    </row>
    <row r="10" spans="1:4">
      <c r="A10" s="4" t="s">
        <v>648</v>
      </c>
      <c r="B10" s="4" t="s">
        <v>490</v>
      </c>
    </row>
    <row r="11" spans="1:4">
      <c r="A11" s="4" t="s">
        <v>649</v>
      </c>
    </row>
    <row r="12" spans="1:4">
      <c r="A12" s="3" t="s">
        <v>642</v>
      </c>
    </row>
    <row r="13" spans="1:4">
      <c r="A13" s="4" t="s">
        <v>650</v>
      </c>
      <c r="B13" s="4" t="s">
        <v>4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4"/>
  </cols>
  <sheetData>
    <row r="1" spans="1:12">
      <c r="A1" s="1" t="s">
        <v>651</v>
      </c>
      <c r="B1" s="2" t="s">
        <v>652</v>
      </c>
      <c r="C1" s="2" t="s">
        <v>653</v>
      </c>
      <c r="D1" s="2" t="s">
        <v>654</v>
      </c>
      <c r="E1" s="2" t="s">
        <v>655</v>
      </c>
      <c r="F1" s="2" t="s">
        <v>2</v>
      </c>
      <c r="G1" s="2" t="s">
        <v>33</v>
      </c>
      <c r="H1" s="2" t="s">
        <v>100</v>
      </c>
      <c r="I1" s="2" t="s">
        <v>652</v>
      </c>
      <c r="J1" s="2" t="s">
        <v>653</v>
      </c>
      <c r="K1" s="2" t="s">
        <v>654</v>
      </c>
      <c r="L1" s="2" t="s">
        <v>655</v>
      </c>
    </row>
    <row r="2" spans="1:12">
      <c r="A2" s="4" t="s">
        <v>656</v>
      </c>
    </row>
    <row r="3" spans="1:12">
      <c r="A3" s="3" t="s">
        <v>657</v>
      </c>
    </row>
    <row r="4" spans="1:12">
      <c r="A4" s="4" t="s">
        <v>658</v>
      </c>
      <c r="F4" s="5" t="n">
        <v>868437</v>
      </c>
    </row>
    <row r="5" spans="1:12">
      <c r="A5" s="4" t="s">
        <v>659</v>
      </c>
      <c r="F5" s="5" t="n">
        <v>1227483</v>
      </c>
      <c r="G5" s="5" t="n">
        <v>868437</v>
      </c>
    </row>
    <row r="6" spans="1:12">
      <c r="A6" s="3" t="s">
        <v>660</v>
      </c>
    </row>
    <row r="7" spans="1:12">
      <c r="A7" s="4" t="s">
        <v>661</v>
      </c>
      <c r="F7" s="7" t="n">
        <v>21.69</v>
      </c>
    </row>
    <row r="8" spans="1:12">
      <c r="A8" s="4" t="s">
        <v>662</v>
      </c>
      <c r="F8" s="8" t="n">
        <v>23.14</v>
      </c>
      <c r="G8" s="7" t="n">
        <v>21.69</v>
      </c>
    </row>
    <row r="9" spans="1:12">
      <c r="A9" s="4" t="s">
        <v>663</v>
      </c>
      <c r="F9" s="7" t="n">
        <v>21.69</v>
      </c>
      <c r="G9" s="7" t="n">
        <v>21.69</v>
      </c>
    </row>
    <row r="10" spans="1:12">
      <c r="A10" s="4" t="s">
        <v>664</v>
      </c>
      <c r="F10" s="5" t="n">
        <v>868437</v>
      </c>
      <c r="G10" s="5" t="n">
        <v>868437</v>
      </c>
    </row>
    <row r="11" spans="1:12">
      <c r="A11" s="4" t="s">
        <v>665</v>
      </c>
    </row>
    <row r="12" spans="1:12">
      <c r="A12" s="3" t="s">
        <v>657</v>
      </c>
    </row>
    <row r="13" spans="1:12">
      <c r="A13" s="4" t="s">
        <v>666</v>
      </c>
      <c r="F13" s="5" t="n">
        <v>354236</v>
      </c>
    </row>
    <row r="14" spans="1:12">
      <c r="A14" s="4" t="s">
        <v>667</v>
      </c>
      <c r="F14" s="5" t="n">
        <v>-332019</v>
      </c>
    </row>
    <row r="15" spans="1:12">
      <c r="A15" s="4" t="s">
        <v>668</v>
      </c>
      <c r="F15" s="5" t="n">
        <v>-8959</v>
      </c>
    </row>
    <row r="16" spans="1:12">
      <c r="A16" s="3" t="s">
        <v>660</v>
      </c>
    </row>
    <row r="17" spans="1:12">
      <c r="A17" s="4" t="s">
        <v>669</v>
      </c>
      <c r="F17" s="7" t="n">
        <v>17.84</v>
      </c>
      <c r="G17" s="7" t="n">
        <v>21.38</v>
      </c>
      <c r="H17" s="7" t="n">
        <v>19.96</v>
      </c>
    </row>
    <row r="18" spans="1:12">
      <c r="A18" s="4" t="s">
        <v>670</v>
      </c>
      <c r="F18" s="8" t="n">
        <v>19.21</v>
      </c>
    </row>
    <row r="19" spans="1:12">
      <c r="A19" s="4" t="s">
        <v>671</v>
      </c>
      <c r="F19" s="7" t="n">
        <v>19.77</v>
      </c>
    </row>
    <row r="20" spans="1:12">
      <c r="A20" s="4" t="s">
        <v>672</v>
      </c>
      <c r="F20" s="6" t="n">
        <v>6378</v>
      </c>
      <c r="G20" s="6" t="n">
        <v>5899</v>
      </c>
      <c r="H20" s="6" t="n">
        <v>4806</v>
      </c>
    </row>
    <row r="21" spans="1:12">
      <c r="A21" s="4" t="s">
        <v>673</v>
      </c>
    </row>
    <row r="22" spans="1:12">
      <c r="A22" s="3" t="s">
        <v>657</v>
      </c>
    </row>
    <row r="23" spans="1:12">
      <c r="A23" s="4" t="s">
        <v>674</v>
      </c>
      <c r="F23" s="5" t="n">
        <v>506793</v>
      </c>
    </row>
    <row r="24" spans="1:12">
      <c r="A24" s="4" t="s">
        <v>667</v>
      </c>
      <c r="F24" s="5" t="n">
        <v>-161005</v>
      </c>
    </row>
    <row r="25" spans="1:12">
      <c r="A25" s="3" t="s">
        <v>660</v>
      </c>
    </row>
    <row r="26" spans="1:12">
      <c r="A26" s="4" t="s">
        <v>675</v>
      </c>
      <c r="F26" s="7" t="n">
        <v>25.2</v>
      </c>
    </row>
    <row r="27" spans="1:12">
      <c r="A27" s="4" t="s">
        <v>670</v>
      </c>
      <c r="F27" s="7" t="n">
        <v>18.47</v>
      </c>
    </row>
    <row r="28" spans="1:12">
      <c r="A28" s="4" t="s">
        <v>676</v>
      </c>
      <c r="F28" s="6" t="n">
        <v>2947</v>
      </c>
      <c r="G28" s="6" t="n">
        <v>2877</v>
      </c>
      <c r="H28" s="6" t="n">
        <v>1127</v>
      </c>
    </row>
    <row r="29" spans="1:12">
      <c r="A29" s="4" t="s">
        <v>677</v>
      </c>
    </row>
    <row r="30" spans="1:12">
      <c r="A30" s="3" t="s">
        <v>657</v>
      </c>
    </row>
    <row r="31" spans="1:12">
      <c r="A31" s="4" t="s">
        <v>659</v>
      </c>
      <c r="F31" s="5" t="n">
        <v>16416</v>
      </c>
    </row>
    <row r="32" spans="1:12">
      <c r="A32" s="3" t="s">
        <v>660</v>
      </c>
    </row>
    <row r="33" spans="1:12">
      <c r="A33" s="4" t="s">
        <v>662</v>
      </c>
      <c r="E33" s="7" t="n">
        <v>16.45</v>
      </c>
    </row>
    <row r="34" spans="1:12">
      <c r="A34" s="4" t="s">
        <v>678</v>
      </c>
      <c r="L34" s="5" t="n">
        <v>72969</v>
      </c>
    </row>
    <row r="35" spans="1:12">
      <c r="A35" s="4" t="s">
        <v>663</v>
      </c>
      <c r="E35" s="7" t="n">
        <v>16.45</v>
      </c>
      <c r="L35" s="7" t="n">
        <v>16.45</v>
      </c>
    </row>
    <row r="36" spans="1:12">
      <c r="A36" s="4" t="s">
        <v>664</v>
      </c>
      <c r="F36" s="5" t="n">
        <v>16416</v>
      </c>
    </row>
    <row r="37" spans="1:12">
      <c r="A37" s="4" t="s">
        <v>679</v>
      </c>
    </row>
    <row r="38" spans="1:12">
      <c r="A38" s="3" t="s">
        <v>660</v>
      </c>
    </row>
    <row r="39" spans="1:12">
      <c r="A39" s="4" t="s">
        <v>680</v>
      </c>
      <c r="E39" s="4" t="s">
        <v>681</v>
      </c>
    </row>
    <row r="40" spans="1:12">
      <c r="A40" s="4" t="s">
        <v>682</v>
      </c>
    </row>
    <row r="41" spans="1:12">
      <c r="A41" s="3" t="s">
        <v>660</v>
      </c>
    </row>
    <row r="42" spans="1:12">
      <c r="A42" s="4" t="s">
        <v>680</v>
      </c>
      <c r="E42" s="4" t="s">
        <v>681</v>
      </c>
    </row>
    <row r="43" spans="1:12">
      <c r="A43" s="4" t="s">
        <v>683</v>
      </c>
    </row>
    <row r="44" spans="1:12">
      <c r="A44" s="3" t="s">
        <v>660</v>
      </c>
    </row>
    <row r="45" spans="1:12">
      <c r="A45" s="4" t="s">
        <v>680</v>
      </c>
      <c r="E45" s="4" t="s">
        <v>681</v>
      </c>
    </row>
    <row r="46" spans="1:12">
      <c r="A46" s="4" t="s">
        <v>684</v>
      </c>
    </row>
    <row r="47" spans="1:12">
      <c r="A47" s="3" t="s">
        <v>660</v>
      </c>
    </row>
    <row r="48" spans="1:12">
      <c r="A48" s="4" t="s">
        <v>680</v>
      </c>
      <c r="E48" s="4" t="s">
        <v>681</v>
      </c>
    </row>
    <row r="49" spans="1:12">
      <c r="A49" s="4" t="s">
        <v>685</v>
      </c>
    </row>
    <row r="50" spans="1:12">
      <c r="A50" s="3" t="s">
        <v>660</v>
      </c>
    </row>
    <row r="51" spans="1:12">
      <c r="A51" s="4" t="s">
        <v>680</v>
      </c>
      <c r="E51" s="4" t="s">
        <v>681</v>
      </c>
    </row>
    <row r="52" spans="1:12">
      <c r="A52" s="4" t="s">
        <v>686</v>
      </c>
    </row>
    <row r="53" spans="1:12">
      <c r="A53" s="3" t="s">
        <v>657</v>
      </c>
    </row>
    <row r="54" spans="1:12">
      <c r="A54" s="4" t="s">
        <v>659</v>
      </c>
      <c r="F54" s="5" t="n">
        <v>60487</v>
      </c>
    </row>
    <row r="55" spans="1:12">
      <c r="A55" s="3" t="s">
        <v>660</v>
      </c>
    </row>
    <row r="56" spans="1:12">
      <c r="A56" s="4" t="s">
        <v>662</v>
      </c>
      <c r="D56" s="7" t="n">
        <v>19.91</v>
      </c>
    </row>
    <row r="57" spans="1:12">
      <c r="A57" s="4" t="s">
        <v>678</v>
      </c>
      <c r="K57" s="5" t="n">
        <v>208003</v>
      </c>
    </row>
    <row r="58" spans="1:12">
      <c r="A58" s="4" t="s">
        <v>663</v>
      </c>
      <c r="D58" s="7" t="n">
        <v>19.91</v>
      </c>
      <c r="K58" s="7" t="n">
        <v>19.91</v>
      </c>
    </row>
    <row r="59" spans="1:12">
      <c r="A59" s="4" t="s">
        <v>664</v>
      </c>
      <c r="F59" s="5" t="n">
        <v>60487</v>
      </c>
    </row>
    <row r="60" spans="1:12">
      <c r="A60" s="4" t="s">
        <v>687</v>
      </c>
    </row>
    <row r="61" spans="1:12">
      <c r="A61" s="3" t="s">
        <v>660</v>
      </c>
    </row>
    <row r="62" spans="1:12">
      <c r="A62" s="4" t="s">
        <v>680</v>
      </c>
      <c r="D62" s="4" t="s">
        <v>688</v>
      </c>
    </row>
    <row r="63" spans="1:12">
      <c r="A63" s="4" t="s">
        <v>689</v>
      </c>
    </row>
    <row r="64" spans="1:12">
      <c r="A64" s="3" t="s">
        <v>660</v>
      </c>
    </row>
    <row r="65" spans="1:12">
      <c r="A65" s="4" t="s">
        <v>680</v>
      </c>
      <c r="D65" s="4" t="s">
        <v>688</v>
      </c>
    </row>
    <row r="66" spans="1:12">
      <c r="A66" s="4" t="s">
        <v>690</v>
      </c>
    </row>
    <row r="67" spans="1:12">
      <c r="A67" s="3" t="s">
        <v>660</v>
      </c>
    </row>
    <row r="68" spans="1:12">
      <c r="A68" s="4" t="s">
        <v>680</v>
      </c>
      <c r="D68" s="4" t="s">
        <v>688</v>
      </c>
    </row>
    <row r="69" spans="1:12">
      <c r="A69" s="4" t="s">
        <v>691</v>
      </c>
    </row>
    <row r="70" spans="1:12">
      <c r="A70" s="3" t="s">
        <v>660</v>
      </c>
    </row>
    <row r="71" spans="1:12">
      <c r="A71" s="4" t="s">
        <v>680</v>
      </c>
      <c r="D71" s="4" t="s">
        <v>688</v>
      </c>
    </row>
    <row r="72" spans="1:12">
      <c r="A72" s="4" t="s">
        <v>692</v>
      </c>
    </row>
    <row r="73" spans="1:12">
      <c r="A73" s="3" t="s">
        <v>657</v>
      </c>
    </row>
    <row r="74" spans="1:12">
      <c r="A74" s="4" t="s">
        <v>659</v>
      </c>
      <c r="F74" s="5" t="n">
        <v>139127</v>
      </c>
    </row>
    <row r="75" spans="1:12">
      <c r="A75" s="3" t="s">
        <v>660</v>
      </c>
    </row>
    <row r="76" spans="1:12">
      <c r="A76" s="4" t="s">
        <v>662</v>
      </c>
      <c r="D76" s="7" t="n">
        <v>23.02</v>
      </c>
    </row>
    <row r="77" spans="1:12">
      <c r="A77" s="4" t="s">
        <v>678</v>
      </c>
      <c r="K77" s="5" t="n">
        <v>0</v>
      </c>
    </row>
    <row r="78" spans="1:12">
      <c r="A78" s="4" t="s">
        <v>663</v>
      </c>
      <c r="D78" s="7" t="n">
        <v>23.02</v>
      </c>
      <c r="K78" s="7" t="n">
        <v>23.02</v>
      </c>
    </row>
    <row r="79" spans="1:12">
      <c r="A79" s="4" t="s">
        <v>664</v>
      </c>
      <c r="F79" s="5" t="n">
        <v>139127</v>
      </c>
    </row>
    <row r="80" spans="1:12">
      <c r="A80" s="4" t="s">
        <v>693</v>
      </c>
    </row>
    <row r="81" spans="1:12">
      <c r="A81" s="3" t="s">
        <v>657</v>
      </c>
    </row>
    <row r="82" spans="1:12">
      <c r="A82" s="4" t="s">
        <v>659</v>
      </c>
      <c r="F82" s="5" t="n">
        <v>123343</v>
      </c>
    </row>
    <row r="83" spans="1:12">
      <c r="A83" s="3" t="s">
        <v>660</v>
      </c>
    </row>
    <row r="84" spans="1:12">
      <c r="A84" s="4" t="s">
        <v>662</v>
      </c>
      <c r="C84" s="7" t="n">
        <v>21.38</v>
      </c>
    </row>
    <row r="85" spans="1:12">
      <c r="A85" s="4" t="s">
        <v>678</v>
      </c>
      <c r="J85" s="5" t="n">
        <v>219863</v>
      </c>
    </row>
    <row r="86" spans="1:12">
      <c r="A86" s="4" t="s">
        <v>663</v>
      </c>
      <c r="C86" s="7" t="n">
        <v>21.38</v>
      </c>
      <c r="J86" s="7" t="n">
        <v>21.38</v>
      </c>
    </row>
    <row r="87" spans="1:12">
      <c r="A87" s="4" t="s">
        <v>664</v>
      </c>
      <c r="F87" s="5" t="n">
        <v>123343</v>
      </c>
    </row>
    <row r="88" spans="1:12">
      <c r="A88" s="4" t="s">
        <v>694</v>
      </c>
    </row>
    <row r="89" spans="1:12">
      <c r="A89" s="3" t="s">
        <v>660</v>
      </c>
    </row>
    <row r="90" spans="1:12">
      <c r="A90" s="4" t="s">
        <v>680</v>
      </c>
      <c r="C90" s="4" t="s">
        <v>688</v>
      </c>
    </row>
    <row r="91" spans="1:12">
      <c r="A91" s="4" t="s">
        <v>695</v>
      </c>
    </row>
    <row r="92" spans="1:12">
      <c r="A92" s="3" t="s">
        <v>660</v>
      </c>
    </row>
    <row r="93" spans="1:12">
      <c r="A93" s="4" t="s">
        <v>680</v>
      </c>
      <c r="C93" s="4" t="s">
        <v>688</v>
      </c>
    </row>
    <row r="94" spans="1:12">
      <c r="A94" s="4" t="s">
        <v>696</v>
      </c>
    </row>
    <row r="95" spans="1:12">
      <c r="A95" s="3" t="s">
        <v>660</v>
      </c>
    </row>
    <row r="96" spans="1:12">
      <c r="A96" s="4" t="s">
        <v>680</v>
      </c>
      <c r="C96" s="4" t="s">
        <v>688</v>
      </c>
    </row>
    <row r="97" spans="1:12">
      <c r="A97" s="4" t="s">
        <v>697</v>
      </c>
    </row>
    <row r="98" spans="1:12">
      <c r="A98" s="3" t="s">
        <v>660</v>
      </c>
    </row>
    <row r="99" spans="1:12">
      <c r="A99" s="4" t="s">
        <v>680</v>
      </c>
      <c r="C99" s="4" t="s">
        <v>688</v>
      </c>
    </row>
    <row r="100" spans="1:12">
      <c r="A100" s="4" t="s">
        <v>698</v>
      </c>
    </row>
    <row r="101" spans="1:12">
      <c r="A101" s="3" t="s">
        <v>657</v>
      </c>
    </row>
    <row r="102" spans="1:12">
      <c r="A102" s="4" t="s">
        <v>659</v>
      </c>
      <c r="F102" s="5" t="n">
        <v>251123</v>
      </c>
    </row>
    <row r="103" spans="1:12">
      <c r="A103" s="3" t="s">
        <v>660</v>
      </c>
    </row>
    <row r="104" spans="1:12">
      <c r="A104" s="4" t="s">
        <v>662</v>
      </c>
      <c r="C104" s="7" t="n">
        <v>30.45</v>
      </c>
    </row>
    <row r="105" spans="1:12">
      <c r="A105" s="4" t="s">
        <v>678</v>
      </c>
      <c r="J105" s="5" t="n">
        <v>0</v>
      </c>
    </row>
    <row r="106" spans="1:12">
      <c r="A106" s="4" t="s">
        <v>663</v>
      </c>
      <c r="C106" s="7" t="n">
        <v>30.45</v>
      </c>
      <c r="J106" s="7" t="n">
        <v>30.45</v>
      </c>
    </row>
    <row r="107" spans="1:12">
      <c r="A107" s="4" t="s">
        <v>664</v>
      </c>
      <c r="F107" s="5" t="n">
        <v>251123</v>
      </c>
    </row>
    <row r="108" spans="1:12">
      <c r="A108" s="4" t="s">
        <v>699</v>
      </c>
    </row>
    <row r="109" spans="1:12">
      <c r="A109" s="3" t="s">
        <v>657</v>
      </c>
    </row>
    <row r="110" spans="1:12">
      <c r="A110" s="4" t="s">
        <v>659</v>
      </c>
      <c r="F110" s="5" t="n">
        <v>31388</v>
      </c>
    </row>
    <row r="111" spans="1:12">
      <c r="A111" s="3" t="s">
        <v>660</v>
      </c>
    </row>
    <row r="112" spans="1:12">
      <c r="A112" s="4" t="s">
        <v>662</v>
      </c>
      <c r="B112" s="7" t="n">
        <v>17.84</v>
      </c>
    </row>
    <row r="113" spans="1:12">
      <c r="A113" s="4" t="s">
        <v>678</v>
      </c>
      <c r="I113" s="5" t="n">
        <v>31388</v>
      </c>
    </row>
    <row r="114" spans="1:12">
      <c r="A114" s="4" t="s">
        <v>663</v>
      </c>
      <c r="B114" s="7" t="n">
        <v>17.84</v>
      </c>
      <c r="I114" s="7" t="n">
        <v>17.84</v>
      </c>
    </row>
    <row r="115" spans="1:12">
      <c r="A115" s="4" t="s">
        <v>664</v>
      </c>
      <c r="F115" s="5" t="n">
        <v>31388</v>
      </c>
    </row>
    <row r="116" spans="1:12">
      <c r="A116" s="4" t="s">
        <v>700</v>
      </c>
    </row>
    <row r="117" spans="1:12">
      <c r="A117" s="3" t="s">
        <v>660</v>
      </c>
    </row>
    <row r="118" spans="1:12">
      <c r="A118" s="4" t="s">
        <v>680</v>
      </c>
      <c r="B118" s="4" t="s">
        <v>445</v>
      </c>
    </row>
    <row r="119" spans="1:12">
      <c r="A119" s="4" t="s">
        <v>701</v>
      </c>
    </row>
    <row r="120" spans="1:12">
      <c r="A120" s="3" t="s">
        <v>657</v>
      </c>
    </row>
    <row r="121" spans="1:12">
      <c r="A121" s="4" t="s">
        <v>659</v>
      </c>
      <c r="F121" s="5" t="n">
        <v>239567</v>
      </c>
    </row>
    <row r="122" spans="1:12">
      <c r="A122" s="3" t="s">
        <v>660</v>
      </c>
    </row>
    <row r="123" spans="1:12">
      <c r="A123" s="4" t="s">
        <v>662</v>
      </c>
      <c r="B123" s="7" t="n">
        <v>17.84</v>
      </c>
    </row>
    <row r="124" spans="1:12">
      <c r="A124" s="4" t="s">
        <v>678</v>
      </c>
      <c r="I124" s="5" t="n">
        <v>302706</v>
      </c>
    </row>
    <row r="125" spans="1:12">
      <c r="A125" s="4" t="s">
        <v>663</v>
      </c>
      <c r="B125" s="7" t="n">
        <v>17.84</v>
      </c>
      <c r="I125" s="7" t="n">
        <v>17.84</v>
      </c>
    </row>
    <row r="126" spans="1:12">
      <c r="A126" s="4" t="s">
        <v>664</v>
      </c>
      <c r="F126" s="5" t="n">
        <v>239567</v>
      </c>
    </row>
    <row r="127" spans="1:12">
      <c r="A127" s="4" t="s">
        <v>702</v>
      </c>
    </row>
    <row r="128" spans="1:12">
      <c r="A128" s="3" t="s">
        <v>660</v>
      </c>
    </row>
    <row r="129" spans="1:12">
      <c r="A129" s="4" t="s">
        <v>680</v>
      </c>
      <c r="B129" s="4" t="s">
        <v>688</v>
      </c>
    </row>
    <row r="130" spans="1:12">
      <c r="A130" s="4" t="s">
        <v>703</v>
      </c>
    </row>
    <row r="131" spans="1:12">
      <c r="A131" s="3" t="s">
        <v>660</v>
      </c>
    </row>
    <row r="132" spans="1:12">
      <c r="A132" s="4" t="s">
        <v>680</v>
      </c>
      <c r="B132" s="4" t="s">
        <v>688</v>
      </c>
    </row>
    <row r="133" spans="1:12">
      <c r="A133" s="4" t="s">
        <v>704</v>
      </c>
    </row>
    <row r="134" spans="1:12">
      <c r="A134" s="3" t="s">
        <v>660</v>
      </c>
    </row>
    <row r="135" spans="1:12">
      <c r="A135" s="4" t="s">
        <v>680</v>
      </c>
      <c r="B135" s="4" t="s">
        <v>688</v>
      </c>
    </row>
    <row r="136" spans="1:12">
      <c r="A136" s="4" t="s">
        <v>705</v>
      </c>
    </row>
    <row r="137" spans="1:12">
      <c r="A137" s="3" t="s">
        <v>660</v>
      </c>
    </row>
    <row r="138" spans="1:12">
      <c r="A138" s="4" t="s">
        <v>680</v>
      </c>
      <c r="B138" s="4" t="s">
        <v>688</v>
      </c>
    </row>
    <row r="139" spans="1:12">
      <c r="A139" s="4" t="s">
        <v>706</v>
      </c>
    </row>
    <row r="140" spans="1:12">
      <c r="A140" s="3" t="s">
        <v>657</v>
      </c>
    </row>
    <row r="141" spans="1:12">
      <c r="A141" s="4" t="s">
        <v>659</v>
      </c>
      <c r="F141" s="5" t="n">
        <v>366032</v>
      </c>
    </row>
    <row r="142" spans="1:12">
      <c r="A142" s="3" t="s">
        <v>660</v>
      </c>
    </row>
    <row r="143" spans="1:12">
      <c r="A143" s="4" t="s">
        <v>662</v>
      </c>
      <c r="B143" s="7" t="n">
        <v>23.52</v>
      </c>
    </row>
    <row r="144" spans="1:12">
      <c r="A144" s="4" t="s">
        <v>678</v>
      </c>
      <c r="I144" s="5" t="n">
        <v>0</v>
      </c>
    </row>
    <row r="145" spans="1:12">
      <c r="A145" s="4" t="s">
        <v>663</v>
      </c>
      <c r="B145" s="7" t="n">
        <v>23.52</v>
      </c>
      <c r="I145" s="7" t="n">
        <v>23.52</v>
      </c>
    </row>
    <row r="146" spans="1:12">
      <c r="A146" s="4" t="s">
        <v>664</v>
      </c>
      <c r="F146" s="5" t="n">
        <v>3660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100</v>
      </c>
    </row>
    <row r="3" spans="1:4">
      <c r="A3" s="3" t="s">
        <v>229</v>
      </c>
    </row>
    <row r="4" spans="1:4">
      <c r="A4" s="4" t="s">
        <v>708</v>
      </c>
      <c r="B4" s="5" t="n">
        <v>100000</v>
      </c>
      <c r="C4" s="5" t="n">
        <v>100000</v>
      </c>
      <c r="D4" s="5" t="n">
        <v>100000</v>
      </c>
    </row>
    <row r="5" spans="1:4">
      <c r="A5" s="4" t="s">
        <v>709</v>
      </c>
      <c r="B5" s="5" t="n">
        <v>130161202</v>
      </c>
      <c r="C5" s="5" t="n">
        <v>145043503</v>
      </c>
      <c r="D5" s="5" t="n">
        <v>145230382</v>
      </c>
    </row>
    <row r="6" spans="1:4">
      <c r="A6" s="4" t="s">
        <v>710</v>
      </c>
      <c r="B6" s="5" t="n">
        <v>475000</v>
      </c>
      <c r="C6" s="5" t="n">
        <v>336000</v>
      </c>
      <c r="D6" s="5" t="n">
        <v>405000</v>
      </c>
    </row>
    <row r="7" spans="1:4">
      <c r="A7" s="4" t="s">
        <v>711</v>
      </c>
      <c r="B7" s="5" t="n">
        <v>130635650</v>
      </c>
      <c r="C7" s="5" t="n">
        <v>145379994</v>
      </c>
      <c r="D7" s="5" t="n">
        <v>145634953</v>
      </c>
    </row>
    <row r="8" spans="1:4">
      <c r="A8" s="4" t="s">
        <v>712</v>
      </c>
      <c r="B8" s="5" t="n">
        <v>126218554</v>
      </c>
      <c r="C8" s="5" t="n">
        <v>142358940</v>
      </c>
      <c r="D8" s="5" t="n">
        <v>14523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13</v>
      </c>
      <c r="B1" s="2" t="s">
        <v>580</v>
      </c>
    </row>
    <row r="2" spans="1:2">
      <c r="A2" s="3" t="s">
        <v>232</v>
      </c>
    </row>
    <row r="3" spans="1:2">
      <c r="A3" s="5" t="n">
        <v>2019</v>
      </c>
      <c r="B3" s="6" t="n">
        <v>370495</v>
      </c>
    </row>
    <row r="4" spans="1:2">
      <c r="A4" s="5" t="n">
        <v>2020</v>
      </c>
      <c r="B4" s="5" t="n">
        <v>352541</v>
      </c>
    </row>
    <row r="5" spans="1:2">
      <c r="A5" s="5" t="n">
        <v>2021</v>
      </c>
      <c r="B5" s="5" t="n">
        <v>337951</v>
      </c>
    </row>
    <row r="6" spans="1:2">
      <c r="A6" s="5" t="n">
        <v>2022</v>
      </c>
      <c r="B6" s="5" t="n">
        <v>324960</v>
      </c>
    </row>
    <row r="7" spans="1:2">
      <c r="A7" s="5" t="n">
        <v>2023</v>
      </c>
      <c r="B7" s="5" t="n">
        <v>291603</v>
      </c>
    </row>
    <row r="8" spans="1:2">
      <c r="A8" s="4" t="s">
        <v>390</v>
      </c>
      <c r="B8" s="5" t="n">
        <v>1247649</v>
      </c>
    </row>
    <row r="9" spans="1:2">
      <c r="A9" s="4" t="s">
        <v>139</v>
      </c>
      <c r="B9" s="6" t="n">
        <v>29251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s>
  <sheetData>
    <row r="1" spans="1:17">
      <c r="A1" s="1" t="s">
        <v>714</v>
      </c>
      <c r="B1" s="2" t="s">
        <v>715</v>
      </c>
      <c r="C1" s="2" t="s">
        <v>716</v>
      </c>
      <c r="D1" s="2" t="s">
        <v>717</v>
      </c>
      <c r="E1" s="2" t="s">
        <v>718</v>
      </c>
      <c r="F1" s="2" t="s">
        <v>719</v>
      </c>
      <c r="G1" s="2" t="s">
        <v>720</v>
      </c>
      <c r="H1" s="2" t="s">
        <v>721</v>
      </c>
      <c r="I1" s="2" t="s">
        <v>722</v>
      </c>
      <c r="J1" s="2" t="s">
        <v>723</v>
      </c>
      <c r="K1" s="2" t="s">
        <v>724</v>
      </c>
      <c r="L1" s="2" t="s">
        <v>725</v>
      </c>
      <c r="M1" s="2" t="s">
        <v>726</v>
      </c>
      <c r="N1" s="2" t="s">
        <v>727</v>
      </c>
      <c r="O1" s="2" t="s">
        <v>2</v>
      </c>
      <c r="P1" s="2" t="s">
        <v>33</v>
      </c>
      <c r="Q1" s="2" t="s">
        <v>100</v>
      </c>
    </row>
    <row r="2" spans="1:17">
      <c r="A2" s="3" t="s">
        <v>728</v>
      </c>
    </row>
    <row r="3" spans="1:17">
      <c r="A3" s="4" t="s">
        <v>729</v>
      </c>
      <c r="O3" s="6" t="n">
        <v>0</v>
      </c>
      <c r="P3" s="6" t="n">
        <v>12334</v>
      </c>
      <c r="Q3" s="6" t="n">
        <v>0</v>
      </c>
    </row>
    <row r="4" spans="1:17">
      <c r="A4" s="4" t="s">
        <v>730</v>
      </c>
      <c r="O4" s="6" t="n">
        <v>0</v>
      </c>
      <c r="P4" s="6" t="n">
        <v>0</v>
      </c>
    </row>
    <row r="5" spans="1:17">
      <c r="A5" s="4" t="s">
        <v>731</v>
      </c>
    </row>
    <row r="6" spans="1:17">
      <c r="A6" s="3" t="s">
        <v>728</v>
      </c>
    </row>
    <row r="7" spans="1:17">
      <c r="A7" s="4" t="s">
        <v>732</v>
      </c>
      <c r="N7" s="6" t="n">
        <v>29462</v>
      </c>
    </row>
    <row r="8" spans="1:17">
      <c r="A8" s="4" t="s">
        <v>733</v>
      </c>
      <c r="N8" s="6" t="n">
        <v>60076</v>
      </c>
    </row>
    <row r="9" spans="1:17">
      <c r="A9" s="4" t="s">
        <v>734</v>
      </c>
    </row>
    <row r="10" spans="1:17">
      <c r="A10" s="3" t="s">
        <v>728</v>
      </c>
    </row>
    <row r="11" spans="1:17">
      <c r="A11" s="4" t="s">
        <v>732</v>
      </c>
      <c r="M11" s="6" t="n">
        <v>14406</v>
      </c>
    </row>
    <row r="12" spans="1:17">
      <c r="A12" s="4" t="s">
        <v>733</v>
      </c>
      <c r="M12" s="6" t="n">
        <v>33062</v>
      </c>
    </row>
    <row r="13" spans="1:17">
      <c r="A13" s="4" t="s">
        <v>735</v>
      </c>
    </row>
    <row r="14" spans="1:17">
      <c r="A14" s="3" t="s">
        <v>728</v>
      </c>
    </row>
    <row r="15" spans="1:17">
      <c r="A15" s="4" t="s">
        <v>732</v>
      </c>
      <c r="L15" s="6" t="n">
        <v>29964</v>
      </c>
    </row>
    <row r="16" spans="1:17">
      <c r="A16" s="4" t="s">
        <v>733</v>
      </c>
      <c r="L16" s="5" t="n">
        <v>63149</v>
      </c>
    </row>
    <row r="17" spans="1:17">
      <c r="A17" s="4" t="s">
        <v>736</v>
      </c>
    </row>
    <row r="18" spans="1:17">
      <c r="A18" s="3" t="s">
        <v>728</v>
      </c>
    </row>
    <row r="19" spans="1:17">
      <c r="A19" s="4" t="s">
        <v>730</v>
      </c>
      <c r="L19" s="6" t="n">
        <v>33000</v>
      </c>
    </row>
    <row r="20" spans="1:17">
      <c r="A20" s="4" t="s">
        <v>629</v>
      </c>
    </row>
    <row r="21" spans="1:17">
      <c r="A21" s="3" t="s">
        <v>728</v>
      </c>
    </row>
    <row r="22" spans="1:17">
      <c r="A22" s="4" t="s">
        <v>732</v>
      </c>
      <c r="K22" s="6" t="n">
        <v>-192</v>
      </c>
    </row>
    <row r="23" spans="1:17">
      <c r="A23" s="4" t="s">
        <v>733</v>
      </c>
      <c r="K23" s="6" t="n">
        <v>12035</v>
      </c>
    </row>
    <row r="24" spans="1:17">
      <c r="A24" s="4" t="s">
        <v>737</v>
      </c>
    </row>
    <row r="25" spans="1:17">
      <c r="A25" s="3" t="s">
        <v>728</v>
      </c>
    </row>
    <row r="26" spans="1:17">
      <c r="A26" s="4" t="s">
        <v>732</v>
      </c>
      <c r="J26" s="6" t="n">
        <v>-664</v>
      </c>
    </row>
    <row r="27" spans="1:17">
      <c r="A27" s="4" t="s">
        <v>733</v>
      </c>
      <c r="J27" s="6" t="n">
        <v>77844</v>
      </c>
    </row>
    <row r="28" spans="1:17">
      <c r="A28" s="4" t="s">
        <v>738</v>
      </c>
    </row>
    <row r="29" spans="1:17">
      <c r="A29" s="3" t="s">
        <v>728</v>
      </c>
    </row>
    <row r="30" spans="1:17">
      <c r="A30" s="4" t="s">
        <v>732</v>
      </c>
      <c r="I30" s="6" t="n">
        <v>-41</v>
      </c>
    </row>
    <row r="31" spans="1:17">
      <c r="A31" s="4" t="s">
        <v>733</v>
      </c>
      <c r="I31" s="6" t="n">
        <v>12519</v>
      </c>
    </row>
    <row r="32" spans="1:17">
      <c r="A32" s="4" t="s">
        <v>739</v>
      </c>
    </row>
    <row r="33" spans="1:17">
      <c r="A33" s="3" t="s">
        <v>728</v>
      </c>
    </row>
    <row r="34" spans="1:17">
      <c r="A34" s="4" t="s">
        <v>732</v>
      </c>
      <c r="H34" s="6" t="n">
        <v>1978</v>
      </c>
    </row>
    <row r="35" spans="1:17">
      <c r="A35" s="4" t="s">
        <v>733</v>
      </c>
      <c r="H35" s="6" t="n">
        <v>13827</v>
      </c>
    </row>
    <row r="36" spans="1:17">
      <c r="A36" s="4" t="s">
        <v>740</v>
      </c>
    </row>
    <row r="37" spans="1:17">
      <c r="A37" s="3" t="s">
        <v>728</v>
      </c>
    </row>
    <row r="38" spans="1:17">
      <c r="A38" s="4" t="s">
        <v>732</v>
      </c>
      <c r="G38" s="6" t="n">
        <v>18579</v>
      </c>
    </row>
    <row r="39" spans="1:17">
      <c r="A39" s="4" t="s">
        <v>733</v>
      </c>
      <c r="G39" s="6" t="n">
        <v>48006</v>
      </c>
    </row>
    <row r="40" spans="1:17">
      <c r="A40" s="4" t="s">
        <v>741</v>
      </c>
    </row>
    <row r="41" spans="1:17">
      <c r="A41" s="3" t="s">
        <v>728</v>
      </c>
    </row>
    <row r="42" spans="1:17">
      <c r="A42" s="4" t="s">
        <v>732</v>
      </c>
      <c r="F42" s="6" t="n">
        <v>6493</v>
      </c>
    </row>
    <row r="43" spans="1:17">
      <c r="A43" s="4" t="s">
        <v>733</v>
      </c>
      <c r="F43" s="6" t="n">
        <v>23090</v>
      </c>
    </row>
    <row r="44" spans="1:17">
      <c r="A44" s="4" t="s">
        <v>742</v>
      </c>
    </row>
    <row r="45" spans="1:17">
      <c r="A45" s="3" t="s">
        <v>728</v>
      </c>
    </row>
    <row r="46" spans="1:17">
      <c r="A46" s="4" t="s">
        <v>732</v>
      </c>
      <c r="E46" s="6" t="n">
        <v>109381</v>
      </c>
    </row>
    <row r="47" spans="1:17">
      <c r="A47" s="4" t="s">
        <v>733</v>
      </c>
      <c r="E47" s="6" t="n">
        <v>352428</v>
      </c>
    </row>
    <row r="48" spans="1:17">
      <c r="A48" s="4" t="s">
        <v>743</v>
      </c>
    </row>
    <row r="49" spans="1:17">
      <c r="A49" s="3" t="s">
        <v>728</v>
      </c>
    </row>
    <row r="50" spans="1:17">
      <c r="A50" s="4" t="s">
        <v>744</v>
      </c>
      <c r="D50" s="6" t="n">
        <v>3683</v>
      </c>
    </row>
    <row r="51" spans="1:17">
      <c r="A51" s="4" t="s">
        <v>729</v>
      </c>
      <c r="D51" s="6" t="n">
        <v>12334</v>
      </c>
    </row>
    <row r="52" spans="1:17">
      <c r="A52" s="4" t="s">
        <v>745</v>
      </c>
      <c r="O52" s="4" t="s">
        <v>746</v>
      </c>
    </row>
    <row r="53" spans="1:17">
      <c r="A53" s="4" t="s">
        <v>747</v>
      </c>
    </row>
    <row r="54" spans="1:17">
      <c r="A54" s="3" t="s">
        <v>728</v>
      </c>
    </row>
    <row r="55" spans="1:17">
      <c r="A55" s="4" t="s">
        <v>732</v>
      </c>
      <c r="C55" s="6" t="n">
        <v>45275</v>
      </c>
    </row>
    <row r="56" spans="1:17">
      <c r="A56" s="4" t="s">
        <v>733</v>
      </c>
      <c r="C56" s="5" t="n">
        <v>419644</v>
      </c>
    </row>
    <row r="57" spans="1:17">
      <c r="A57" s="4" t="s">
        <v>748</v>
      </c>
    </row>
    <row r="58" spans="1:17">
      <c r="A58" s="3" t="s">
        <v>728</v>
      </c>
    </row>
    <row r="59" spans="1:17">
      <c r="A59" s="4" t="s">
        <v>732</v>
      </c>
      <c r="B59" s="6" t="n">
        <v>30416</v>
      </c>
    </row>
    <row r="60" spans="1:17">
      <c r="A60" s="4" t="s">
        <v>733</v>
      </c>
      <c r="B60" s="6" t="n">
        <v>155583</v>
      </c>
    </row>
    <row r="61" spans="1:17">
      <c r="A61" s="4" t="s">
        <v>749</v>
      </c>
    </row>
    <row r="62" spans="1:17">
      <c r="A62" s="3" t="s">
        <v>728</v>
      </c>
    </row>
    <row r="63" spans="1:17">
      <c r="A63" s="4" t="s">
        <v>730</v>
      </c>
      <c r="C63" s="6" t="n">
        <v>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34"/>
    <col customWidth="1" max="7" min="7" width="24"/>
  </cols>
  <sheetData>
    <row r="1" spans="1:7">
      <c r="A1" s="1" t="s">
        <v>138</v>
      </c>
      <c r="B1" s="2" t="s">
        <v>139</v>
      </c>
      <c r="C1" s="2" t="s">
        <v>140</v>
      </c>
      <c r="D1" s="2" t="s">
        <v>141</v>
      </c>
      <c r="E1" s="2" t="s">
        <v>142</v>
      </c>
      <c r="F1" s="2" t="s">
        <v>143</v>
      </c>
      <c r="G1" s="2" t="s">
        <v>144</v>
      </c>
    </row>
    <row r="2" spans="1:7">
      <c r="A2" s="4" t="s">
        <v>145</v>
      </c>
      <c r="C2" s="5" t="n">
        <v>145512000</v>
      </c>
    </row>
    <row r="3" spans="1:7">
      <c r="A3" s="4" t="s">
        <v>146</v>
      </c>
      <c r="B3" s="6" t="n">
        <v>2123420</v>
      </c>
      <c r="C3" s="6" t="n">
        <v>1455</v>
      </c>
      <c r="D3" s="6" t="n">
        <v>3669977</v>
      </c>
      <c r="E3" s="6" t="n">
        <v>-1550698</v>
      </c>
      <c r="F3" s="6" t="n">
        <v>1661</v>
      </c>
      <c r="G3" s="6" t="n">
        <v>1025</v>
      </c>
    </row>
    <row r="4" spans="1:7">
      <c r="A4" s="3" t="s">
        <v>147</v>
      </c>
    </row>
    <row r="5" spans="1:7">
      <c r="A5" s="4" t="s">
        <v>148</v>
      </c>
      <c r="C5" s="5" t="n">
        <v>-462000</v>
      </c>
    </row>
    <row r="6" spans="1:7">
      <c r="A6" s="4" t="s">
        <v>149</v>
      </c>
      <c r="B6" s="5" t="n">
        <v>-7943</v>
      </c>
      <c r="C6" s="6" t="n">
        <v>-5</v>
      </c>
      <c r="E6" s="5" t="n">
        <v>-7938</v>
      </c>
    </row>
    <row r="7" spans="1:7">
      <c r="A7" s="4" t="s">
        <v>150</v>
      </c>
      <c r="B7" s="5" t="n">
        <v>-342</v>
      </c>
      <c r="D7" s="5" t="n">
        <v>-342</v>
      </c>
    </row>
    <row r="8" spans="1:7">
      <c r="A8" s="4" t="s">
        <v>151</v>
      </c>
      <c r="B8" s="5" t="n">
        <v>888</v>
      </c>
      <c r="G8" s="5" t="n">
        <v>888</v>
      </c>
    </row>
    <row r="9" spans="1:7">
      <c r="A9" s="4" t="s">
        <v>152</v>
      </c>
      <c r="B9" s="5" t="n">
        <v>-122148</v>
      </c>
      <c r="D9" s="5" t="n">
        <v>-173</v>
      </c>
      <c r="E9" s="5" t="n">
        <v>-121959</v>
      </c>
      <c r="G9" s="5" t="n">
        <v>-16</v>
      </c>
    </row>
    <row r="10" spans="1:7">
      <c r="A10" s="4" t="s">
        <v>153</v>
      </c>
      <c r="C10" s="5" t="n">
        <v>185000</v>
      </c>
    </row>
    <row r="11" spans="1:7">
      <c r="A11" s="4" t="s">
        <v>154</v>
      </c>
      <c r="B11" s="5" t="n">
        <v>3668</v>
      </c>
      <c r="C11" s="6" t="n">
        <v>2</v>
      </c>
      <c r="D11" s="5" t="n">
        <v>3666</v>
      </c>
    </row>
    <row r="12" spans="1:7">
      <c r="A12" s="4" t="s">
        <v>122</v>
      </c>
      <c r="B12" s="5" t="n">
        <v>-15</v>
      </c>
      <c r="G12" s="5" t="n">
        <v>-15</v>
      </c>
    </row>
    <row r="13" spans="1:7">
      <c r="A13" s="4" t="s">
        <v>123</v>
      </c>
      <c r="B13" s="5" t="n">
        <v>99732</v>
      </c>
      <c r="E13" s="5" t="n">
        <v>99732</v>
      </c>
    </row>
    <row r="14" spans="1:7">
      <c r="A14" s="4" t="s">
        <v>68</v>
      </c>
      <c r="B14" s="6" t="n">
        <v>443</v>
      </c>
      <c r="F14" s="5" t="n">
        <v>443</v>
      </c>
    </row>
    <row r="15" spans="1:7">
      <c r="A15" s="4" t="s">
        <v>155</v>
      </c>
      <c r="B15" s="5" t="n">
        <v>145235000</v>
      </c>
      <c r="C15" s="5" t="n">
        <v>145235000</v>
      </c>
    </row>
    <row r="16" spans="1:7">
      <c r="A16" s="4" t="s">
        <v>156</v>
      </c>
      <c r="B16" s="6" t="n">
        <v>2097703</v>
      </c>
      <c r="C16" s="6" t="n">
        <v>1452</v>
      </c>
      <c r="D16" s="5" t="n">
        <v>3673128</v>
      </c>
      <c r="E16" s="5" t="n">
        <v>-1580863</v>
      </c>
      <c r="F16" s="5" t="n">
        <v>2104</v>
      </c>
      <c r="G16" s="5" t="n">
        <v>1882</v>
      </c>
    </row>
    <row r="17" spans="1:7">
      <c r="A17" s="3" t="s">
        <v>147</v>
      </c>
    </row>
    <row r="18" spans="1:7">
      <c r="A18" s="4" t="s">
        <v>148</v>
      </c>
      <c r="C18" s="5" t="n">
        <v>-3133000</v>
      </c>
    </row>
    <row r="19" spans="1:7">
      <c r="A19" s="4" t="s">
        <v>149</v>
      </c>
      <c r="B19" s="5" t="n">
        <v>-61750</v>
      </c>
      <c r="C19" s="6" t="n">
        <v>-31</v>
      </c>
      <c r="E19" s="5" t="n">
        <v>-61719</v>
      </c>
    </row>
    <row r="20" spans="1:7">
      <c r="A20" s="4" t="s">
        <v>150</v>
      </c>
      <c r="B20" s="5" t="n">
        <v>-182</v>
      </c>
      <c r="D20" s="5" t="n">
        <v>-182</v>
      </c>
    </row>
    <row r="21" spans="1:7">
      <c r="A21" s="4" t="s">
        <v>152</v>
      </c>
      <c r="B21" s="5" t="n">
        <v>-193541</v>
      </c>
      <c r="D21" s="5" t="n">
        <v>-233</v>
      </c>
      <c r="E21" s="5" t="n">
        <v>-193263</v>
      </c>
      <c r="G21" s="5" t="n">
        <v>-45</v>
      </c>
    </row>
    <row r="22" spans="1:7">
      <c r="A22" s="4" t="s">
        <v>153</v>
      </c>
      <c r="C22" s="5" t="n">
        <v>257000</v>
      </c>
    </row>
    <row r="23" spans="1:7">
      <c r="A23" s="4" t="s">
        <v>154</v>
      </c>
      <c r="B23" s="5" t="n">
        <v>4650</v>
      </c>
      <c r="C23" s="6" t="n">
        <v>3</v>
      </c>
      <c r="D23" s="5" t="n">
        <v>4647</v>
      </c>
    </row>
    <row r="24" spans="1:7">
      <c r="A24" s="4" t="s">
        <v>122</v>
      </c>
      <c r="B24" s="5" t="n">
        <v>-15</v>
      </c>
      <c r="G24" s="5" t="n">
        <v>-15</v>
      </c>
    </row>
    <row r="25" spans="1:7">
      <c r="A25" s="4" t="s">
        <v>123</v>
      </c>
      <c r="B25" s="5" t="n">
        <v>133564</v>
      </c>
      <c r="E25" s="5" t="n">
        <v>133564</v>
      </c>
    </row>
    <row r="26" spans="1:7">
      <c r="A26" s="4" t="s">
        <v>68</v>
      </c>
      <c r="B26" s="6" t="n">
        <v>6060</v>
      </c>
      <c r="F26" s="5" t="n">
        <v>6060</v>
      </c>
    </row>
    <row r="27" spans="1:7">
      <c r="A27" s="4" t="s">
        <v>157</v>
      </c>
      <c r="B27" s="5" t="n">
        <v>142358940</v>
      </c>
      <c r="C27" s="5" t="n">
        <v>142359000</v>
      </c>
    </row>
    <row r="28" spans="1:7">
      <c r="A28" s="4" t="s">
        <v>158</v>
      </c>
      <c r="B28" s="6" t="n">
        <v>1986489</v>
      </c>
      <c r="C28" s="6" t="n">
        <v>1424</v>
      </c>
      <c r="D28" s="5" t="n">
        <v>3677360</v>
      </c>
      <c r="E28" s="5" t="n">
        <v>-1702281</v>
      </c>
      <c r="F28" s="5" t="n">
        <v>8164</v>
      </c>
      <c r="G28" s="5" t="n">
        <v>1822</v>
      </c>
    </row>
    <row r="29" spans="1:7">
      <c r="A29" s="3" t="s">
        <v>147</v>
      </c>
    </row>
    <row r="30" spans="1:7">
      <c r="A30" s="4" t="s">
        <v>148</v>
      </c>
      <c r="C30" s="5" t="n">
        <v>-16495000</v>
      </c>
    </row>
    <row r="31" spans="1:7">
      <c r="A31" s="4" t="s">
        <v>149</v>
      </c>
      <c r="B31" s="5" t="n">
        <v>-301678</v>
      </c>
      <c r="C31" s="6" t="n">
        <v>-165</v>
      </c>
      <c r="E31" s="5" t="n">
        <v>-301513</v>
      </c>
    </row>
    <row r="32" spans="1:7">
      <c r="A32" s="4" t="s">
        <v>150</v>
      </c>
      <c r="B32" s="5" t="n">
        <v>-85</v>
      </c>
      <c r="D32" s="5" t="n">
        <v>-85</v>
      </c>
    </row>
    <row r="33" spans="1:7">
      <c r="A33" s="4" t="s">
        <v>152</v>
      </c>
      <c r="B33" s="6" t="n">
        <v>-109265</v>
      </c>
      <c r="D33" s="5" t="n">
        <v>-82</v>
      </c>
      <c r="E33" s="5" t="n">
        <v>-109138</v>
      </c>
      <c r="G33" s="5" t="n">
        <v>-45</v>
      </c>
    </row>
    <row r="34" spans="1:7">
      <c r="A34" s="4" t="s">
        <v>153</v>
      </c>
      <c r="B34" s="5" t="n">
        <v>355055</v>
      </c>
      <c r="C34" s="5" t="n">
        <v>355000</v>
      </c>
    </row>
    <row r="35" spans="1:7">
      <c r="A35" s="4" t="s">
        <v>154</v>
      </c>
      <c r="B35" s="6" t="n">
        <v>5996</v>
      </c>
      <c r="C35" s="6" t="n">
        <v>3</v>
      </c>
      <c r="D35" s="5" t="n">
        <v>5993</v>
      </c>
    </row>
    <row r="36" spans="1:7">
      <c r="A36" s="4" t="s">
        <v>122</v>
      </c>
      <c r="B36" s="5" t="n">
        <v>-5</v>
      </c>
      <c r="G36" s="5" t="n">
        <v>-5</v>
      </c>
    </row>
    <row r="37" spans="1:7">
      <c r="A37" s="4" t="s">
        <v>123</v>
      </c>
      <c r="B37" s="5" t="n">
        <v>130296</v>
      </c>
      <c r="E37" s="5" t="n">
        <v>130296</v>
      </c>
    </row>
    <row r="38" spans="1:7">
      <c r="A38" s="4" t="s">
        <v>68</v>
      </c>
      <c r="B38" s="6" t="n">
        <v>392</v>
      </c>
      <c r="F38" s="5" t="n">
        <v>392</v>
      </c>
    </row>
    <row r="39" spans="1:7">
      <c r="A39" s="4" t="s">
        <v>159</v>
      </c>
      <c r="B39" s="5" t="n">
        <v>126218554</v>
      </c>
      <c r="C39" s="5" t="n">
        <v>126219000</v>
      </c>
    </row>
    <row r="40" spans="1:7">
      <c r="A40" s="4" t="s">
        <v>160</v>
      </c>
      <c r="B40" s="6" t="n">
        <v>1712140</v>
      </c>
      <c r="C40" s="6" t="n">
        <v>1262</v>
      </c>
      <c r="D40" s="6" t="n">
        <v>3683186</v>
      </c>
      <c r="E40" s="6" t="n">
        <v>-1982542</v>
      </c>
      <c r="F40" s="6" t="n">
        <v>8462</v>
      </c>
      <c r="G40" s="6" t="n">
        <v>17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3</v>
      </c>
    </row>
    <row r="2" spans="1:3">
      <c r="A2" s="3" t="s">
        <v>728</v>
      </c>
    </row>
    <row r="3" spans="1:3">
      <c r="A3" s="4" t="s">
        <v>751</v>
      </c>
      <c r="B3" s="6" t="n">
        <v>20791</v>
      </c>
      <c r="C3" s="6" t="n">
        <v>84293</v>
      </c>
    </row>
    <row r="4" spans="1:3">
      <c r="A4" s="4" t="s">
        <v>752</v>
      </c>
    </row>
    <row r="5" spans="1:3">
      <c r="A5" s="3" t="s">
        <v>728</v>
      </c>
    </row>
    <row r="6" spans="1:3">
      <c r="A6" s="4" t="s">
        <v>753</v>
      </c>
      <c r="B6" s="5" t="n">
        <v>110552</v>
      </c>
      <c r="C6" s="5" t="n">
        <v>561449</v>
      </c>
    </row>
    <row r="7" spans="1:3">
      <c r="A7" s="4" t="s">
        <v>44</v>
      </c>
      <c r="B7" s="5" t="n">
        <v>10756</v>
      </c>
      <c r="C7" s="5" t="n">
        <v>44666</v>
      </c>
    </row>
    <row r="8" spans="1:3">
      <c r="A8" s="4" t="s">
        <v>46</v>
      </c>
      <c r="B8" s="5" t="n">
        <v>430</v>
      </c>
      <c r="C8" s="5" t="n">
        <v>2067</v>
      </c>
    </row>
    <row r="9" spans="1:3">
      <c r="A9" s="4" t="s">
        <v>754</v>
      </c>
      <c r="B9" s="5" t="n">
        <v>9605</v>
      </c>
      <c r="C9" s="5" t="n">
        <v>37560</v>
      </c>
    </row>
    <row r="10" spans="1:3">
      <c r="A10" s="4" t="s">
        <v>755</v>
      </c>
      <c r="B10" s="5" t="n">
        <v>2446</v>
      </c>
      <c r="C10" s="5" t="n">
        <v>20169</v>
      </c>
    </row>
    <row r="11" spans="1:3">
      <c r="A11" s="4" t="s">
        <v>751</v>
      </c>
      <c r="B11" s="5" t="n">
        <v>20791</v>
      </c>
      <c r="C11" s="5" t="n">
        <v>84293</v>
      </c>
    </row>
    <row r="12" spans="1:3">
      <c r="A12" s="4" t="s">
        <v>756</v>
      </c>
      <c r="B12" s="5" t="n">
        <v>0</v>
      </c>
      <c r="C12" s="5" t="n">
        <v>380</v>
      </c>
    </row>
    <row r="13" spans="1:3">
      <c r="A13" s="4" t="s">
        <v>757</v>
      </c>
      <c r="B13" s="5" t="n">
        <v>0</v>
      </c>
      <c r="C13" s="5" t="n">
        <v>935</v>
      </c>
    </row>
    <row r="14" spans="1:3">
      <c r="A14" s="4" t="s">
        <v>758</v>
      </c>
    </row>
    <row r="15" spans="1:3">
      <c r="A15" s="3" t="s">
        <v>728</v>
      </c>
    </row>
    <row r="16" spans="1:3">
      <c r="A16" s="4" t="s">
        <v>759</v>
      </c>
      <c r="B16" s="5" t="n">
        <v>30562</v>
      </c>
      <c r="C16" s="5" t="n">
        <v>128668</v>
      </c>
    </row>
    <row r="17" spans="1:3">
      <c r="A17" s="4" t="s">
        <v>760</v>
      </c>
    </row>
    <row r="18" spans="1:3">
      <c r="A18" s="3" t="s">
        <v>728</v>
      </c>
    </row>
    <row r="19" spans="1:3">
      <c r="A19" s="4" t="s">
        <v>759</v>
      </c>
      <c r="B19" s="5" t="n">
        <v>77936</v>
      </c>
      <c r="C19" s="5" t="n">
        <v>430136</v>
      </c>
    </row>
    <row r="20" spans="1:3">
      <c r="A20" s="4" t="s">
        <v>761</v>
      </c>
      <c r="B20" s="5" t="n">
        <v>48453</v>
      </c>
      <c r="C20" s="5" t="n">
        <v>270552</v>
      </c>
    </row>
    <row r="21" spans="1:3">
      <c r="A21" s="4" t="s">
        <v>762</v>
      </c>
    </row>
    <row r="22" spans="1:3">
      <c r="A22" s="3" t="s">
        <v>728</v>
      </c>
    </row>
    <row r="23" spans="1:3">
      <c r="A23" s="4" t="s">
        <v>759</v>
      </c>
      <c r="B23" s="6" t="n">
        <v>2054</v>
      </c>
      <c r="C23" s="6" t="n">
        <v>26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3</v>
      </c>
      <c r="D2" s="2" t="s">
        <v>100</v>
      </c>
      <c r="E2" s="2" t="s">
        <v>764</v>
      </c>
    </row>
    <row r="3" spans="1:5">
      <c r="A3" s="3" t="s">
        <v>238</v>
      </c>
    </row>
    <row r="4" spans="1:5">
      <c r="A4" s="4" t="s">
        <v>765</v>
      </c>
      <c r="B4" s="6" t="n">
        <v>10854</v>
      </c>
      <c r="C4" s="6" t="n">
        <v>11276</v>
      </c>
      <c r="D4" s="6" t="n">
        <v>14427</v>
      </c>
    </row>
    <row r="5" spans="1:5">
      <c r="A5" s="4" t="s">
        <v>766</v>
      </c>
      <c r="B5" s="5" t="n">
        <v>-74828</v>
      </c>
      <c r="C5" s="5" t="n">
        <v>71267</v>
      </c>
      <c r="D5" s="5" t="n">
        <v>30532</v>
      </c>
    </row>
    <row r="6" spans="1:5">
      <c r="A6" s="4" t="s">
        <v>767</v>
      </c>
      <c r="B6" s="5" t="n">
        <v>3140</v>
      </c>
      <c r="C6" s="5" t="n">
        <v>1276</v>
      </c>
      <c r="D6" s="5" t="n">
        <v>0</v>
      </c>
    </row>
    <row r="7" spans="1:5">
      <c r="A7" s="4" t="s">
        <v>768</v>
      </c>
      <c r="B7" s="5" t="n">
        <v>0</v>
      </c>
      <c r="C7" s="5" t="n">
        <v>63026</v>
      </c>
      <c r="D7" s="5" t="n">
        <v>0</v>
      </c>
    </row>
    <row r="8" spans="1:5">
      <c r="A8" s="4" t="s">
        <v>42</v>
      </c>
      <c r="B8" s="5" t="n">
        <v>4571</v>
      </c>
      <c r="C8" s="5" t="n">
        <v>7382</v>
      </c>
      <c r="D8" s="5" t="n">
        <v>6992</v>
      </c>
      <c r="E8" s="6" t="n">
        <v>5441</v>
      </c>
    </row>
    <row r="9" spans="1:5">
      <c r="A9" s="4" t="s">
        <v>45</v>
      </c>
      <c r="B9" s="5" t="n">
        <v>1463</v>
      </c>
      <c r="C9" s="5" t="n">
        <v>1373</v>
      </c>
      <c r="D9" s="5" t="n">
        <v>1212</v>
      </c>
      <c r="E9" s="5" t="n">
        <v>5174</v>
      </c>
    </row>
    <row r="10" spans="1:5">
      <c r="A10" s="4" t="s">
        <v>769</v>
      </c>
      <c r="B10" s="6" t="n">
        <v>6034</v>
      </c>
      <c r="C10" s="6" t="n">
        <v>8755</v>
      </c>
      <c r="D10" s="6" t="n">
        <v>8204</v>
      </c>
      <c r="E10" s="6" t="n">
        <v>106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770</v>
      </c>
      <c r="B1" s="2" t="s">
        <v>93</v>
      </c>
      <c r="J1" s="2" t="s">
        <v>1</v>
      </c>
    </row>
    <row r="2" spans="1:12">
      <c r="B2" s="2" t="s">
        <v>2</v>
      </c>
      <c r="C2" s="2" t="s">
        <v>94</v>
      </c>
      <c r="D2" s="2" t="s">
        <v>95</v>
      </c>
      <c r="E2" s="2" t="s">
        <v>96</v>
      </c>
      <c r="F2" s="2" t="s">
        <v>33</v>
      </c>
      <c r="G2" s="2" t="s">
        <v>97</v>
      </c>
      <c r="H2" s="2" t="s">
        <v>98</v>
      </c>
      <c r="I2" s="2" t="s">
        <v>99</v>
      </c>
      <c r="J2" s="2" t="s">
        <v>2</v>
      </c>
      <c r="K2" s="2" t="s">
        <v>33</v>
      </c>
      <c r="L2" s="2" t="s">
        <v>100</v>
      </c>
    </row>
    <row r="3" spans="1:12">
      <c r="A3" s="3" t="s">
        <v>771</v>
      </c>
    </row>
    <row r="4" spans="1:12">
      <c r="A4" s="4" t="s">
        <v>123</v>
      </c>
      <c r="B4" s="6" t="n">
        <v>45410000</v>
      </c>
      <c r="C4" s="6" t="n">
        <v>16114000</v>
      </c>
      <c r="D4" s="6" t="n">
        <v>10942000</v>
      </c>
      <c r="E4" s="6" t="n">
        <v>57830000</v>
      </c>
      <c r="F4" s="6" t="n">
        <v>-31383000</v>
      </c>
      <c r="G4" s="6" t="n">
        <v>126133000</v>
      </c>
      <c r="H4" s="6" t="n">
        <v>23710000</v>
      </c>
      <c r="I4" s="6" t="n">
        <v>15104000</v>
      </c>
      <c r="J4" s="6" t="n">
        <v>130296000</v>
      </c>
      <c r="K4" s="6" t="n">
        <v>133564000</v>
      </c>
      <c r="L4" s="6" t="n">
        <v>99732000</v>
      </c>
    </row>
    <row r="5" spans="1:12">
      <c r="A5" s="4" t="s">
        <v>772</v>
      </c>
      <c r="J5" s="5" t="n">
        <v>54420000</v>
      </c>
      <c r="K5" s="5" t="n">
        <v>62916000</v>
      </c>
      <c r="L5" s="5" t="n">
        <v>69214000</v>
      </c>
    </row>
    <row r="6" spans="1:12">
      <c r="A6" s="4" t="s">
        <v>773</v>
      </c>
      <c r="J6" s="5" t="n">
        <v>-9681000</v>
      </c>
      <c r="K6" s="5" t="n">
        <v>-25432000</v>
      </c>
      <c r="L6" s="5" t="n">
        <v>-18964000</v>
      </c>
    </row>
    <row r="7" spans="1:12">
      <c r="A7" s="4" t="s">
        <v>774</v>
      </c>
      <c r="J7" s="5" t="n">
        <v>-7453000</v>
      </c>
      <c r="K7" s="5" t="n">
        <v>-6041000</v>
      </c>
      <c r="L7" s="5" t="n">
        <v>-4895000</v>
      </c>
    </row>
    <row r="8" spans="1:12">
      <c r="A8" s="4" t="s">
        <v>775</v>
      </c>
      <c r="J8" s="5" t="n">
        <v>-36241000</v>
      </c>
      <c r="K8" s="5" t="n">
        <v>10068000</v>
      </c>
      <c r="L8" s="5" t="n">
        <v>-118713000</v>
      </c>
    </row>
    <row r="9" spans="1:12">
      <c r="A9" s="4" t="s">
        <v>776</v>
      </c>
      <c r="J9" s="5" t="n">
        <v>-37394000</v>
      </c>
      <c r="K9" s="5" t="n">
        <v>49859000</v>
      </c>
      <c r="L9" s="5" t="n">
        <v>42019000</v>
      </c>
    </row>
    <row r="10" spans="1:12">
      <c r="A10" s="4" t="s">
        <v>777</v>
      </c>
      <c r="J10" s="6" t="n">
        <v>91794000</v>
      </c>
      <c r="K10" s="6" t="n">
        <v>225082000</v>
      </c>
      <c r="L10" s="6" t="n">
        <v>67999000</v>
      </c>
    </row>
    <row r="11" spans="1:12">
      <c r="A11" s="4" t="s">
        <v>778</v>
      </c>
      <c r="J11" s="4" t="s">
        <v>445</v>
      </c>
      <c r="K11" s="4" t="s">
        <v>779</v>
      </c>
      <c r="L11" s="4" t="s">
        <v>780</v>
      </c>
    </row>
    <row r="12" spans="1:12">
      <c r="A12" s="4" t="s">
        <v>781</v>
      </c>
      <c r="J12" s="4" t="s">
        <v>782</v>
      </c>
      <c r="K12" s="4" t="s">
        <v>782</v>
      </c>
      <c r="L12" s="4" t="s">
        <v>783</v>
      </c>
    </row>
    <row r="13" spans="1:12">
      <c r="A13" s="4" t="s">
        <v>784</v>
      </c>
      <c r="J13" s="4" t="s">
        <v>782</v>
      </c>
      <c r="K13" s="4" t="s">
        <v>785</v>
      </c>
      <c r="L13" s="4" t="s">
        <v>782</v>
      </c>
    </row>
    <row r="14" spans="1:12">
      <c r="A14" s="4" t="s">
        <v>786</v>
      </c>
      <c r="J14" s="4" t="s">
        <v>445</v>
      </c>
      <c r="K14" s="4" t="s">
        <v>445</v>
      </c>
      <c r="L14" s="4" t="s">
        <v>445</v>
      </c>
    </row>
    <row r="15" spans="1:12">
      <c r="A15" s="4" t="s">
        <v>787</v>
      </c>
      <c r="B15" s="5" t="n">
        <v>3600000000</v>
      </c>
      <c r="F15" s="5" t="n">
        <v>4200000000</v>
      </c>
      <c r="J15" s="6" t="n">
        <v>3600000000</v>
      </c>
      <c r="K15" s="6" t="n">
        <v>4200000000</v>
      </c>
    </row>
    <row r="16" spans="1:12">
      <c r="A16" s="4" t="s">
        <v>788</v>
      </c>
      <c r="B16" s="6" t="n">
        <v>2400000</v>
      </c>
      <c r="F16" s="6" t="n">
        <v>3800000</v>
      </c>
      <c r="J16" s="5" t="n">
        <v>2400000</v>
      </c>
      <c r="K16" s="5" t="n">
        <v>3800000</v>
      </c>
    </row>
    <row r="17" spans="1:12">
      <c r="A17" s="4" t="s">
        <v>789</v>
      </c>
      <c r="J17" s="5" t="n">
        <v>1400000</v>
      </c>
      <c r="K17" s="5" t="n">
        <v>100000</v>
      </c>
      <c r="L17" s="6" t="n">
        <v>0</v>
      </c>
    </row>
    <row r="18" spans="1:12">
      <c r="A18" s="4" t="s">
        <v>790</v>
      </c>
      <c r="J18" s="5" t="n">
        <v>200000</v>
      </c>
    </row>
    <row r="19" spans="1:12">
      <c r="A19" s="4" t="s">
        <v>791</v>
      </c>
    </row>
    <row r="20" spans="1:12">
      <c r="A20" s="3" t="s">
        <v>771</v>
      </c>
    </row>
    <row r="21" spans="1:12">
      <c r="A21" s="4" t="s">
        <v>792</v>
      </c>
      <c r="J21" s="5" t="n">
        <v>-2089000</v>
      </c>
      <c r="K21" s="5" t="n">
        <v>176000</v>
      </c>
      <c r="L21" s="5" t="n">
        <v>-1042000</v>
      </c>
    </row>
    <row r="22" spans="1:12">
      <c r="A22" s="4" t="s">
        <v>793</v>
      </c>
    </row>
    <row r="23" spans="1:12">
      <c r="A23" s="3" t="s">
        <v>771</v>
      </c>
    </row>
    <row r="24" spans="1:12">
      <c r="A24" s="4" t="s">
        <v>792</v>
      </c>
      <c r="J24" s="6" t="n">
        <v>-64000</v>
      </c>
      <c r="K24" s="6" t="n">
        <v>-28000</v>
      </c>
      <c r="L24" s="6" t="n">
        <v>648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4</v>
      </c>
      <c r="B1" s="2" t="s">
        <v>162</v>
      </c>
      <c r="C1" s="2" t="s">
        <v>2</v>
      </c>
      <c r="D1" s="2" t="s">
        <v>94</v>
      </c>
      <c r="E1" s="2" t="s">
        <v>95</v>
      </c>
      <c r="F1" s="2" t="s">
        <v>96</v>
      </c>
      <c r="G1" s="2" t="s">
        <v>33</v>
      </c>
      <c r="H1" s="2" t="s">
        <v>97</v>
      </c>
      <c r="I1" s="2" t="s">
        <v>98</v>
      </c>
      <c r="J1" s="2" t="s">
        <v>99</v>
      </c>
      <c r="K1" s="2" t="s">
        <v>2</v>
      </c>
      <c r="L1" s="2" t="s">
        <v>33</v>
      </c>
      <c r="M1" s="2" t="s">
        <v>100</v>
      </c>
    </row>
    <row r="2" spans="1:13">
      <c r="A2" s="3" t="s">
        <v>244</v>
      </c>
    </row>
    <row r="3" spans="1:13">
      <c r="A3" s="4" t="s">
        <v>795</v>
      </c>
      <c r="C3" s="6" t="n">
        <v>137185</v>
      </c>
      <c r="D3" s="6" t="n">
        <v>129708</v>
      </c>
      <c r="E3" s="6" t="n">
        <v>129174</v>
      </c>
      <c r="F3" s="6" t="n">
        <v>129900</v>
      </c>
      <c r="G3" s="6" t="n">
        <v>139444</v>
      </c>
      <c r="H3" s="6" t="n">
        <v>137587</v>
      </c>
      <c r="I3" s="6" t="n">
        <v>148679</v>
      </c>
      <c r="J3" s="6" t="n">
        <v>148463</v>
      </c>
      <c r="K3" s="6" t="n">
        <v>525967</v>
      </c>
      <c r="L3" s="6" t="n">
        <v>574173</v>
      </c>
      <c r="M3" s="6" t="n">
        <v>555715</v>
      </c>
    </row>
    <row r="4" spans="1:13">
      <c r="A4" s="4" t="s">
        <v>796</v>
      </c>
      <c r="C4" s="5" t="n">
        <v>30505</v>
      </c>
      <c r="D4" s="5" t="n">
        <v>0</v>
      </c>
      <c r="E4" s="5" t="n">
        <v>-23</v>
      </c>
      <c r="F4" s="5" t="n">
        <v>45209</v>
      </c>
      <c r="G4" s="5" t="n">
        <v>-77</v>
      </c>
      <c r="H4" s="5" t="n">
        <v>109512</v>
      </c>
      <c r="I4" s="5" t="n">
        <v>6492</v>
      </c>
      <c r="J4" s="5" t="n">
        <v>-53</v>
      </c>
      <c r="K4" s="5" t="n">
        <v>75691</v>
      </c>
      <c r="L4" s="5" t="n">
        <v>115874</v>
      </c>
      <c r="M4" s="5" t="n">
        <v>93410</v>
      </c>
    </row>
    <row r="5" spans="1:13">
      <c r="A5" s="4" t="s">
        <v>121</v>
      </c>
      <c r="C5" s="5" t="n">
        <v>45409</v>
      </c>
      <c r="D5" s="5" t="n">
        <v>16114</v>
      </c>
      <c r="E5" s="5" t="n">
        <v>10940</v>
      </c>
      <c r="F5" s="5" t="n">
        <v>57828</v>
      </c>
      <c r="G5" s="5" t="n">
        <v>-31388</v>
      </c>
      <c r="H5" s="5" t="n">
        <v>126129</v>
      </c>
      <c r="I5" s="5" t="n">
        <v>23707</v>
      </c>
      <c r="J5" s="5" t="n">
        <v>15101</v>
      </c>
      <c r="K5" s="5" t="n">
        <v>130291</v>
      </c>
      <c r="L5" s="5" t="n">
        <v>133549</v>
      </c>
      <c r="M5" s="5" t="n">
        <v>99717</v>
      </c>
    </row>
    <row r="6" spans="1:13">
      <c r="A6" s="4" t="s">
        <v>797</v>
      </c>
      <c r="C6" s="6" t="n">
        <v>45410</v>
      </c>
      <c r="D6" s="6" t="n">
        <v>16114</v>
      </c>
      <c r="E6" s="6" t="n">
        <v>10942</v>
      </c>
      <c r="F6" s="6" t="n">
        <v>57830</v>
      </c>
      <c r="G6" s="6" t="n">
        <v>-31383</v>
      </c>
      <c r="H6" s="6" t="n">
        <v>126133</v>
      </c>
      <c r="I6" s="6" t="n">
        <v>23710</v>
      </c>
      <c r="J6" s="6" t="n">
        <v>15104</v>
      </c>
      <c r="K6" s="6" t="n">
        <v>130296</v>
      </c>
      <c r="L6" s="6" t="n">
        <v>133564</v>
      </c>
      <c r="M6" s="6" t="n">
        <v>99732</v>
      </c>
    </row>
    <row r="7" spans="1:13">
      <c r="A7" s="4" t="s">
        <v>798</v>
      </c>
      <c r="C7" s="7" t="n">
        <v>0.35</v>
      </c>
      <c r="D7" s="7" t="n">
        <v>0.13</v>
      </c>
      <c r="E7" s="7" t="n">
        <v>0.09</v>
      </c>
      <c r="F7" s="7" t="n">
        <v>0.43</v>
      </c>
    </row>
    <row r="8" spans="1:13">
      <c r="A8" s="4" t="s">
        <v>799</v>
      </c>
      <c r="C8" s="8" t="n">
        <v>0.35</v>
      </c>
      <c r="D8" s="8" t="n">
        <v>0.13</v>
      </c>
      <c r="E8" s="8" t="n">
        <v>0.09</v>
      </c>
      <c r="F8" s="8" t="n">
        <v>0.42</v>
      </c>
    </row>
    <row r="9" spans="1:13">
      <c r="A9" s="4" t="s">
        <v>800</v>
      </c>
      <c r="G9" s="7" t="n">
        <v>-0.21</v>
      </c>
      <c r="H9" s="7" t="n">
        <v>0.87</v>
      </c>
      <c r="I9" s="7" t="n">
        <v>0.16</v>
      </c>
      <c r="J9" s="7" t="n">
        <v>0.1</v>
      </c>
      <c r="K9" s="6" t="n">
        <v>1</v>
      </c>
      <c r="L9" s="7" t="n">
        <v>0.92</v>
      </c>
      <c r="M9" s="7" t="n">
        <v>0.6899999999999999</v>
      </c>
    </row>
    <row r="10" spans="1:13">
      <c r="A10" s="4" t="s">
        <v>801</v>
      </c>
      <c r="C10" s="7" t="n">
        <v>0.21</v>
      </c>
      <c r="D10" s="7" t="n">
        <v>0.21</v>
      </c>
      <c r="E10" s="7" t="n">
        <v>0.21</v>
      </c>
      <c r="F10" s="7" t="n">
        <v>0.21</v>
      </c>
      <c r="G10" s="7" t="n">
        <v>0.71</v>
      </c>
      <c r="H10" s="7" t="n">
        <v>0.21</v>
      </c>
      <c r="I10" s="7" t="n">
        <v>0.21</v>
      </c>
      <c r="J10" s="7" t="n">
        <v>0.21</v>
      </c>
    </row>
    <row r="11" spans="1:13">
      <c r="A11" s="4" t="s">
        <v>802</v>
      </c>
      <c r="B11" s="7" t="n">
        <v>0.5</v>
      </c>
      <c r="K11" s="7" t="n">
        <v>0.84</v>
      </c>
      <c r="L11" s="7" t="n">
        <v>1.34</v>
      </c>
      <c r="M11" s="7" t="n">
        <v>0.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2</v>
      </c>
      <c r="C1" s="2" t="s">
        <v>33</v>
      </c>
      <c r="D1" s="2" t="s">
        <v>100</v>
      </c>
      <c r="E1" s="2" t="s">
        <v>764</v>
      </c>
    </row>
    <row r="2" spans="1:5">
      <c r="A2" s="3" t="s">
        <v>804</v>
      </c>
    </row>
    <row r="3" spans="1:5">
      <c r="A3" s="4" t="s">
        <v>35</v>
      </c>
      <c r="B3" s="6" t="n">
        <v>507422</v>
      </c>
      <c r="C3" s="6" t="n">
        <v>490625</v>
      </c>
    </row>
    <row r="4" spans="1:5">
      <c r="A4" s="4" t="s">
        <v>805</v>
      </c>
      <c r="B4" s="5" t="n">
        <v>2305096</v>
      </c>
      <c r="C4" s="5" t="n">
        <v>2243519</v>
      </c>
    </row>
    <row r="5" spans="1:5">
      <c r="A5" s="4" t="s">
        <v>806</v>
      </c>
      <c r="B5" s="5" t="n">
        <v>77676</v>
      </c>
      <c r="C5" s="5" t="n">
        <v>77805</v>
      </c>
    </row>
    <row r="6" spans="1:5">
      <c r="A6" s="4" t="s">
        <v>38</v>
      </c>
      <c r="B6" s="5" t="n">
        <v>15848</v>
      </c>
      <c r="C6" s="5" t="n">
        <v>11344</v>
      </c>
    </row>
    <row r="7" spans="1:5">
      <c r="A7" s="4" t="s">
        <v>39</v>
      </c>
      <c r="B7" s="5" t="n">
        <v>110552</v>
      </c>
      <c r="C7" s="5" t="n">
        <v>561449</v>
      </c>
    </row>
    <row r="8" spans="1:5">
      <c r="A8" s="4" t="s">
        <v>40</v>
      </c>
      <c r="B8" s="5" t="n">
        <v>3016594</v>
      </c>
      <c r="C8" s="5" t="n">
        <v>3384742</v>
      </c>
    </row>
    <row r="9" spans="1:5">
      <c r="A9" s="4" t="s">
        <v>42</v>
      </c>
      <c r="B9" s="5" t="n">
        <v>4571</v>
      </c>
      <c r="C9" s="5" t="n">
        <v>7382</v>
      </c>
      <c r="D9" s="6" t="n">
        <v>6992</v>
      </c>
      <c r="E9" s="6" t="n">
        <v>5441</v>
      </c>
    </row>
    <row r="10" spans="1:5">
      <c r="A10" s="4" t="s">
        <v>807</v>
      </c>
      <c r="B10" s="5" t="n">
        <v>173389</v>
      </c>
      <c r="C10" s="5" t="n">
        <v>156618</v>
      </c>
    </row>
    <row r="11" spans="1:5">
      <c r="A11" s="4" t="s">
        <v>808</v>
      </c>
      <c r="C11" s="5" t="n">
        <v>0</v>
      </c>
    </row>
    <row r="12" spans="1:5">
      <c r="A12" s="4" t="s">
        <v>809</v>
      </c>
      <c r="B12" s="5" t="n">
        <v>0</v>
      </c>
      <c r="C12" s="5" t="n">
        <v>0</v>
      </c>
    </row>
    <row r="13" spans="1:5">
      <c r="A13" s="4" t="s">
        <v>730</v>
      </c>
      <c r="B13" s="5" t="n">
        <v>0</v>
      </c>
      <c r="C13" s="5" t="n">
        <v>0</v>
      </c>
    </row>
    <row r="14" spans="1:5">
      <c r="A14" s="4" t="s">
        <v>810</v>
      </c>
      <c r="B14" s="5" t="n">
        <v>28018</v>
      </c>
      <c r="C14" s="5" t="n">
        <v>22839</v>
      </c>
    </row>
    <row r="15" spans="1:5">
      <c r="A15" s="4" t="s">
        <v>47</v>
      </c>
      <c r="B15" s="5" t="n">
        <v>98918</v>
      </c>
      <c r="C15" s="5" t="n">
        <v>98918</v>
      </c>
    </row>
    <row r="16" spans="1:5">
      <c r="A16" s="4" t="s">
        <v>811</v>
      </c>
      <c r="B16" s="5" t="n">
        <v>250148</v>
      </c>
      <c r="C16" s="5" t="n">
        <v>245175</v>
      </c>
    </row>
    <row r="17" spans="1:5">
      <c r="A17" s="4" t="s">
        <v>50</v>
      </c>
      <c r="B17" s="5" t="n">
        <v>20791</v>
      </c>
      <c r="C17" s="5" t="n">
        <v>84293</v>
      </c>
    </row>
    <row r="18" spans="1:5">
      <c r="A18" s="4" t="s">
        <v>51</v>
      </c>
      <c r="B18" s="5" t="n">
        <v>3592429</v>
      </c>
      <c r="C18" s="5" t="n">
        <v>3999967</v>
      </c>
    </row>
    <row r="19" spans="1:5">
      <c r="A19" s="3" t="s">
        <v>52</v>
      </c>
    </row>
    <row r="20" spans="1:5">
      <c r="A20" s="4" t="s">
        <v>616</v>
      </c>
      <c r="B20" s="5" t="n">
        <v>1686311</v>
      </c>
      <c r="C20" s="5" t="n">
        <v>1726927</v>
      </c>
    </row>
    <row r="21" spans="1:5">
      <c r="A21" s="4" t="s">
        <v>812</v>
      </c>
      <c r="B21" s="5" t="n">
        <v>129491</v>
      </c>
      <c r="C21" s="5" t="n">
        <v>216653</v>
      </c>
    </row>
    <row r="22" spans="1:5">
      <c r="A22" s="4" t="s">
        <v>813</v>
      </c>
      <c r="C22" s="5" t="n">
        <v>0</v>
      </c>
    </row>
    <row r="23" spans="1:5">
      <c r="A23" s="4" t="s">
        <v>57</v>
      </c>
      <c r="B23" s="5" t="n">
        <v>28779</v>
      </c>
      <c r="C23" s="5" t="n">
        <v>29582</v>
      </c>
    </row>
    <row r="24" spans="1:5">
      <c r="A24" s="4" t="s">
        <v>814</v>
      </c>
      <c r="B24" s="5" t="n">
        <v>35708</v>
      </c>
      <c r="C24" s="5" t="n">
        <v>38458</v>
      </c>
    </row>
    <row r="25" spans="1:5">
      <c r="A25" s="4" t="s">
        <v>48</v>
      </c>
      <c r="B25" s="5" t="n">
        <v>839</v>
      </c>
      <c r="C25" s="5" t="n">
        <v>1478</v>
      </c>
    </row>
    <row r="26" spans="1:5">
      <c r="A26" s="4" t="s">
        <v>815</v>
      </c>
      <c r="B26" s="5" t="n">
        <v>0</v>
      </c>
      <c r="C26" s="5" t="n">
        <v>380</v>
      </c>
    </row>
    <row r="27" spans="1:5">
      <c r="A27" s="4" t="s">
        <v>60</v>
      </c>
      <c r="B27" s="5" t="n">
        <v>1880289</v>
      </c>
      <c r="C27" s="5" t="n">
        <v>2013478</v>
      </c>
    </row>
    <row r="28" spans="1:5">
      <c r="A28" s="3" t="s">
        <v>816</v>
      </c>
    </row>
    <row r="29" spans="1:5">
      <c r="A29" s="4" t="s">
        <v>71</v>
      </c>
      <c r="B29" s="5" t="n">
        <v>1712140</v>
      </c>
      <c r="C29" s="5" t="n">
        <v>1986489</v>
      </c>
      <c r="D29" s="6" t="n">
        <v>2097703</v>
      </c>
      <c r="E29" s="6" t="n">
        <v>2123420</v>
      </c>
    </row>
    <row r="30" spans="1:5">
      <c r="A30" s="4" t="s">
        <v>72</v>
      </c>
      <c r="B30" s="5" t="n">
        <v>3592429</v>
      </c>
      <c r="C30" s="5" t="n">
        <v>3999967</v>
      </c>
    </row>
    <row r="31" spans="1:5">
      <c r="A31" s="4" t="s">
        <v>817</v>
      </c>
    </row>
    <row r="32" spans="1:5">
      <c r="A32" s="3" t="s">
        <v>804</v>
      </c>
    </row>
    <row r="33" spans="1:5">
      <c r="A33" s="4" t="s">
        <v>35</v>
      </c>
      <c r="B33" s="5" t="n">
        <v>0</v>
      </c>
      <c r="C33" s="5" t="n">
        <v>0</v>
      </c>
    </row>
    <row r="34" spans="1:5">
      <c r="A34" s="4" t="s">
        <v>805</v>
      </c>
      <c r="B34" s="5" t="n">
        <v>-300</v>
      </c>
      <c r="C34" s="5" t="n">
        <v>-300</v>
      </c>
    </row>
    <row r="35" spans="1:5">
      <c r="A35" s="4" t="s">
        <v>806</v>
      </c>
      <c r="B35" s="5" t="n">
        <v>0</v>
      </c>
      <c r="C35" s="5" t="n">
        <v>0</v>
      </c>
    </row>
    <row r="36" spans="1:5">
      <c r="A36" s="4" t="s">
        <v>38</v>
      </c>
      <c r="B36" s="5" t="n">
        <v>0</v>
      </c>
      <c r="C36" s="5" t="n">
        <v>0</v>
      </c>
    </row>
    <row r="37" spans="1:5">
      <c r="A37" s="4" t="s">
        <v>39</v>
      </c>
      <c r="B37" s="5" t="n">
        <v>0</v>
      </c>
      <c r="C37" s="5" t="n">
        <v>0</v>
      </c>
    </row>
    <row r="38" spans="1:5">
      <c r="A38" s="4" t="s">
        <v>40</v>
      </c>
      <c r="B38" s="5" t="n">
        <v>-300</v>
      </c>
      <c r="C38" s="5" t="n">
        <v>-300</v>
      </c>
    </row>
    <row r="39" spans="1:5">
      <c r="A39" s="4" t="s">
        <v>42</v>
      </c>
      <c r="B39" s="5" t="n">
        <v>-518</v>
      </c>
      <c r="C39" s="5" t="n">
        <v>0</v>
      </c>
    </row>
    <row r="40" spans="1:5">
      <c r="A40" s="4" t="s">
        <v>807</v>
      </c>
      <c r="B40" s="5" t="n">
        <v>0</v>
      </c>
      <c r="C40" s="5" t="n">
        <v>0</v>
      </c>
    </row>
    <row r="41" spans="1:5">
      <c r="A41" s="4" t="s">
        <v>808</v>
      </c>
      <c r="C41" s="5" t="n">
        <v>-7971908</v>
      </c>
    </row>
    <row r="42" spans="1:5">
      <c r="A42" s="4" t="s">
        <v>809</v>
      </c>
      <c r="B42" s="5" t="n">
        <v>-4448625</v>
      </c>
      <c r="C42" s="5" t="n">
        <v>-3437471</v>
      </c>
    </row>
    <row r="43" spans="1:5">
      <c r="A43" s="4" t="s">
        <v>730</v>
      </c>
      <c r="B43" s="5" t="n">
        <v>-145310</v>
      </c>
      <c r="C43" s="5" t="n">
        <v>-233310</v>
      </c>
    </row>
    <row r="44" spans="1:5">
      <c r="A44" s="4" t="s">
        <v>810</v>
      </c>
      <c r="B44" s="5" t="n">
        <v>-24</v>
      </c>
      <c r="C44" s="5" t="n">
        <v>-740</v>
      </c>
    </row>
    <row r="45" spans="1:5">
      <c r="A45" s="4" t="s">
        <v>47</v>
      </c>
      <c r="B45" s="5" t="n">
        <v>0</v>
      </c>
      <c r="C45" s="5" t="n">
        <v>0</v>
      </c>
    </row>
    <row r="46" spans="1:5">
      <c r="A46" s="4" t="s">
        <v>811</v>
      </c>
      <c r="B46" s="5" t="n">
        <v>0</v>
      </c>
      <c r="C46" s="5" t="n">
        <v>0</v>
      </c>
    </row>
    <row r="47" spans="1:5">
      <c r="A47" s="4" t="s">
        <v>50</v>
      </c>
      <c r="B47" s="5" t="n">
        <v>0</v>
      </c>
      <c r="C47" s="5" t="n">
        <v>0</v>
      </c>
    </row>
    <row r="48" spans="1:5">
      <c r="A48" s="4" t="s">
        <v>51</v>
      </c>
      <c r="B48" s="5" t="n">
        <v>-4594777</v>
      </c>
      <c r="C48" s="5" t="n">
        <v>-11643729</v>
      </c>
    </row>
    <row r="49" spans="1:5">
      <c r="A49" s="3" t="s">
        <v>52</v>
      </c>
    </row>
    <row r="50" spans="1:5">
      <c r="A50" s="4" t="s">
        <v>616</v>
      </c>
      <c r="B50" s="5" t="n">
        <v>-145310</v>
      </c>
      <c r="C50" s="5" t="n">
        <v>-233310</v>
      </c>
    </row>
    <row r="51" spans="1:5">
      <c r="A51" s="4" t="s">
        <v>812</v>
      </c>
      <c r="B51" s="5" t="n">
        <v>-542</v>
      </c>
      <c r="C51" s="5" t="n">
        <v>-740</v>
      </c>
    </row>
    <row r="52" spans="1:5">
      <c r="A52" s="4" t="s">
        <v>813</v>
      </c>
      <c r="C52" s="5" t="n">
        <v>-8070163</v>
      </c>
    </row>
    <row r="53" spans="1:5">
      <c r="A53" s="4" t="s">
        <v>57</v>
      </c>
      <c r="B53" s="5" t="n">
        <v>0</v>
      </c>
      <c r="C53" s="5" t="n">
        <v>0</v>
      </c>
    </row>
    <row r="54" spans="1:5">
      <c r="A54" s="4" t="s">
        <v>814</v>
      </c>
      <c r="B54" s="5" t="n">
        <v>0</v>
      </c>
      <c r="C54" s="5" t="n">
        <v>0</v>
      </c>
    </row>
    <row r="55" spans="1:5">
      <c r="A55" s="4" t="s">
        <v>48</v>
      </c>
      <c r="C55" s="5" t="n">
        <v>0</v>
      </c>
    </row>
    <row r="56" spans="1:5">
      <c r="A56" s="4" t="s">
        <v>815</v>
      </c>
      <c r="C56" s="5" t="n">
        <v>0</v>
      </c>
    </row>
    <row r="57" spans="1:5">
      <c r="A57" s="4" t="s">
        <v>60</v>
      </c>
      <c r="B57" s="5" t="n">
        <v>-145852</v>
      </c>
      <c r="C57" s="5" t="n">
        <v>-8304213</v>
      </c>
    </row>
    <row r="58" spans="1:5">
      <c r="A58" s="3" t="s">
        <v>816</v>
      </c>
    </row>
    <row r="59" spans="1:5">
      <c r="A59" s="4" t="s">
        <v>71</v>
      </c>
      <c r="B59" s="5" t="n">
        <v>-4448925</v>
      </c>
      <c r="C59" s="5" t="n">
        <v>-3339516</v>
      </c>
    </row>
    <row r="60" spans="1:5">
      <c r="A60" s="4" t="s">
        <v>72</v>
      </c>
      <c r="B60" s="5" t="n">
        <v>-4594777</v>
      </c>
      <c r="C60" s="5" t="n">
        <v>-11643729</v>
      </c>
    </row>
    <row r="61" spans="1:5">
      <c r="A61" s="4" t="s">
        <v>818</v>
      </c>
    </row>
    <row r="62" spans="1:5">
      <c r="A62" s="3" t="s">
        <v>804</v>
      </c>
    </row>
    <row r="63" spans="1:5">
      <c r="A63" s="4" t="s">
        <v>35</v>
      </c>
      <c r="B63" s="5" t="n">
        <v>0</v>
      </c>
      <c r="C63" s="5" t="n">
        <v>0</v>
      </c>
    </row>
    <row r="64" spans="1:5">
      <c r="A64" s="4" t="s">
        <v>805</v>
      </c>
      <c r="B64" s="5" t="n">
        <v>0</v>
      </c>
      <c r="C64" s="5" t="n">
        <v>0</v>
      </c>
    </row>
    <row r="65" spans="1:5">
      <c r="A65" s="4" t="s">
        <v>806</v>
      </c>
      <c r="B65" s="5" t="n">
        <v>0</v>
      </c>
      <c r="C65" s="5" t="n">
        <v>0</v>
      </c>
    </row>
    <row r="66" spans="1:5">
      <c r="A66" s="4" t="s">
        <v>38</v>
      </c>
      <c r="B66" s="5" t="n">
        <v>0</v>
      </c>
      <c r="C66" s="5" t="n">
        <v>0</v>
      </c>
    </row>
    <row r="67" spans="1:5">
      <c r="A67" s="4" t="s">
        <v>39</v>
      </c>
      <c r="B67" s="5" t="n">
        <v>0</v>
      </c>
      <c r="C67" s="5" t="n">
        <v>0</v>
      </c>
    </row>
    <row r="68" spans="1:5">
      <c r="A68" s="4" t="s">
        <v>40</v>
      </c>
      <c r="B68" s="5" t="n">
        <v>0</v>
      </c>
      <c r="C68" s="5" t="n">
        <v>0</v>
      </c>
    </row>
    <row r="69" spans="1:5">
      <c r="A69" s="4" t="s">
        <v>42</v>
      </c>
      <c r="B69" s="5" t="n">
        <v>150</v>
      </c>
      <c r="C69" s="5" t="n">
        <v>150</v>
      </c>
    </row>
    <row r="70" spans="1:5">
      <c r="A70" s="4" t="s">
        <v>807</v>
      </c>
      <c r="B70" s="5" t="n">
        <v>0</v>
      </c>
      <c r="C70" s="5" t="n">
        <v>0</v>
      </c>
    </row>
    <row r="71" spans="1:5">
      <c r="A71" s="4" t="s">
        <v>808</v>
      </c>
      <c r="C71" s="5" t="n">
        <v>1674276</v>
      </c>
    </row>
    <row r="72" spans="1:5">
      <c r="A72" s="4" t="s">
        <v>809</v>
      </c>
      <c r="B72" s="5" t="n">
        <v>1744122</v>
      </c>
      <c r="C72" s="5" t="n">
        <v>3437299</v>
      </c>
    </row>
    <row r="73" spans="1:5">
      <c r="A73" s="4" t="s">
        <v>730</v>
      </c>
      <c r="B73" s="5" t="n">
        <v>0</v>
      </c>
      <c r="C73" s="5" t="n">
        <v>0</v>
      </c>
    </row>
    <row r="74" spans="1:5">
      <c r="A74" s="4" t="s">
        <v>810</v>
      </c>
      <c r="B74" s="5" t="n">
        <v>42</v>
      </c>
      <c r="C74" s="5" t="n">
        <v>2</v>
      </c>
    </row>
    <row r="75" spans="1:5">
      <c r="A75" s="4" t="s">
        <v>47</v>
      </c>
      <c r="B75" s="5" t="n">
        <v>0</v>
      </c>
      <c r="C75" s="5" t="n">
        <v>0</v>
      </c>
    </row>
    <row r="76" spans="1:5">
      <c r="A76" s="4" t="s">
        <v>811</v>
      </c>
      <c r="B76" s="5" t="n">
        <v>0</v>
      </c>
      <c r="C76" s="5" t="n">
        <v>0</v>
      </c>
    </row>
    <row r="77" spans="1:5">
      <c r="A77" s="4" t="s">
        <v>50</v>
      </c>
      <c r="B77" s="5" t="n">
        <v>0</v>
      </c>
      <c r="C77" s="5" t="n">
        <v>0</v>
      </c>
    </row>
    <row r="78" spans="1:5">
      <c r="A78" s="4" t="s">
        <v>51</v>
      </c>
      <c r="B78" s="5" t="n">
        <v>1744314</v>
      </c>
      <c r="C78" s="5" t="n">
        <v>5111727</v>
      </c>
    </row>
    <row r="79" spans="1:5">
      <c r="A79" s="3" t="s">
        <v>52</v>
      </c>
    </row>
    <row r="80" spans="1:5">
      <c r="A80" s="4" t="s">
        <v>616</v>
      </c>
      <c r="B80" s="5" t="n">
        <v>0</v>
      </c>
      <c r="C80" s="5" t="n">
        <v>0</v>
      </c>
    </row>
    <row r="81" spans="1:5">
      <c r="A81" s="4" t="s">
        <v>812</v>
      </c>
      <c r="B81" s="5" t="n">
        <v>32174</v>
      </c>
      <c r="C81" s="5" t="n">
        <v>104028</v>
      </c>
    </row>
    <row r="82" spans="1:5">
      <c r="A82" s="4" t="s">
        <v>813</v>
      </c>
      <c r="C82" s="5" t="n">
        <v>5277957</v>
      </c>
    </row>
    <row r="83" spans="1:5">
      <c r="A83" s="4" t="s">
        <v>57</v>
      </c>
      <c r="B83" s="5" t="n">
        <v>0</v>
      </c>
      <c r="C83" s="5" t="n">
        <v>0</v>
      </c>
    </row>
    <row r="84" spans="1:5">
      <c r="A84" s="4" t="s">
        <v>814</v>
      </c>
      <c r="B84" s="5" t="n">
        <v>0</v>
      </c>
      <c r="C84" s="5" t="n">
        <v>0</v>
      </c>
    </row>
    <row r="85" spans="1:5">
      <c r="A85" s="4" t="s">
        <v>48</v>
      </c>
      <c r="C85" s="5" t="n">
        <v>0</v>
      </c>
    </row>
    <row r="86" spans="1:5">
      <c r="A86" s="4" t="s">
        <v>815</v>
      </c>
      <c r="C86" s="5" t="n">
        <v>0</v>
      </c>
    </row>
    <row r="87" spans="1:5">
      <c r="A87" s="4" t="s">
        <v>60</v>
      </c>
      <c r="B87" s="5" t="n">
        <v>32174</v>
      </c>
      <c r="C87" s="5" t="n">
        <v>5381985</v>
      </c>
    </row>
    <row r="88" spans="1:5">
      <c r="A88" s="3" t="s">
        <v>816</v>
      </c>
    </row>
    <row r="89" spans="1:5">
      <c r="A89" s="4" t="s">
        <v>71</v>
      </c>
      <c r="B89" s="5" t="n">
        <v>1712140</v>
      </c>
      <c r="C89" s="5" t="n">
        <v>-270258</v>
      </c>
    </row>
    <row r="90" spans="1:5">
      <c r="A90" s="4" t="s">
        <v>72</v>
      </c>
      <c r="B90" s="5" t="n">
        <v>1744314</v>
      </c>
      <c r="C90" s="5" t="n">
        <v>5111727</v>
      </c>
    </row>
    <row r="91" spans="1:5">
      <c r="A91" s="4" t="s">
        <v>819</v>
      </c>
    </row>
    <row r="92" spans="1:5">
      <c r="A92" s="3" t="s">
        <v>804</v>
      </c>
    </row>
    <row r="93" spans="1:5">
      <c r="A93" s="4" t="s">
        <v>35</v>
      </c>
      <c r="B93" s="5" t="n">
        <v>36094</v>
      </c>
      <c r="C93" s="5" t="n">
        <v>36094</v>
      </c>
    </row>
    <row r="94" spans="1:5">
      <c r="A94" s="4" t="s">
        <v>805</v>
      </c>
      <c r="B94" s="5" t="n">
        <v>176927</v>
      </c>
      <c r="C94" s="5" t="n">
        <v>180886</v>
      </c>
    </row>
    <row r="95" spans="1:5">
      <c r="A95" s="4" t="s">
        <v>806</v>
      </c>
      <c r="B95" s="5" t="n">
        <v>0</v>
      </c>
      <c r="C95" s="5" t="n">
        <v>181</v>
      </c>
    </row>
    <row r="96" spans="1:5">
      <c r="A96" s="4" t="s">
        <v>38</v>
      </c>
      <c r="B96" s="5" t="n">
        <v>5708</v>
      </c>
      <c r="C96" s="5" t="n">
        <v>85</v>
      </c>
    </row>
    <row r="97" spans="1:5">
      <c r="A97" s="4" t="s">
        <v>39</v>
      </c>
      <c r="B97" s="5" t="n">
        <v>0</v>
      </c>
      <c r="C97" s="5" t="n">
        <v>32815</v>
      </c>
    </row>
    <row r="98" spans="1:5">
      <c r="A98" s="4" t="s">
        <v>40</v>
      </c>
      <c r="B98" s="5" t="n">
        <v>218729</v>
      </c>
      <c r="C98" s="5" t="n">
        <v>250061</v>
      </c>
    </row>
    <row r="99" spans="1:5">
      <c r="A99" s="4" t="s">
        <v>42</v>
      </c>
      <c r="B99" s="5" t="n">
        <v>0</v>
      </c>
      <c r="C99" s="5" t="n">
        <v>3890</v>
      </c>
    </row>
    <row r="100" spans="1:5">
      <c r="A100" s="4" t="s">
        <v>807</v>
      </c>
      <c r="B100" s="5" t="n">
        <v>16143</v>
      </c>
      <c r="C100" s="5" t="n">
        <v>16891</v>
      </c>
    </row>
    <row r="101" spans="1:5">
      <c r="A101" s="4" t="s">
        <v>808</v>
      </c>
      <c r="C101" s="5" t="n">
        <v>6297632</v>
      </c>
    </row>
    <row r="102" spans="1:5">
      <c r="A102" s="4" t="s">
        <v>809</v>
      </c>
      <c r="B102" s="5" t="n">
        <v>2704337</v>
      </c>
      <c r="C102" s="5" t="n">
        <v>0</v>
      </c>
    </row>
    <row r="103" spans="1:5">
      <c r="A103" s="4" t="s">
        <v>730</v>
      </c>
      <c r="B103" s="5" t="n">
        <v>810</v>
      </c>
      <c r="C103" s="5" t="n">
        <v>88810</v>
      </c>
    </row>
    <row r="104" spans="1:5">
      <c r="A104" s="4" t="s">
        <v>810</v>
      </c>
      <c r="B104" s="5" t="n">
        <v>5682</v>
      </c>
      <c r="C104" s="5" t="n">
        <v>5094</v>
      </c>
    </row>
    <row r="105" spans="1:5">
      <c r="A105" s="4" t="s">
        <v>47</v>
      </c>
      <c r="B105" s="5" t="n">
        <v>98918</v>
      </c>
      <c r="C105" s="5" t="n">
        <v>98918</v>
      </c>
    </row>
    <row r="106" spans="1:5">
      <c r="A106" s="4" t="s">
        <v>811</v>
      </c>
      <c r="B106" s="5" t="n">
        <v>15158</v>
      </c>
      <c r="C106" s="5" t="n">
        <v>16611</v>
      </c>
    </row>
    <row r="107" spans="1:5">
      <c r="A107" s="4" t="s">
        <v>50</v>
      </c>
      <c r="B107" s="5" t="n">
        <v>0</v>
      </c>
      <c r="C107" s="5" t="n">
        <v>2266</v>
      </c>
    </row>
    <row r="108" spans="1:5">
      <c r="A108" s="4" t="s">
        <v>51</v>
      </c>
      <c r="B108" s="5" t="n">
        <v>3059777</v>
      </c>
      <c r="C108" s="5" t="n">
        <v>6780173</v>
      </c>
    </row>
    <row r="109" spans="1:5">
      <c r="A109" s="3" t="s">
        <v>52</v>
      </c>
    </row>
    <row r="110" spans="1:5">
      <c r="A110" s="4" t="s">
        <v>616</v>
      </c>
      <c r="B110" s="5" t="n">
        <v>1495904</v>
      </c>
      <c r="C110" s="5" t="n">
        <v>1535239</v>
      </c>
    </row>
    <row r="111" spans="1:5">
      <c r="A111" s="4" t="s">
        <v>812</v>
      </c>
      <c r="B111" s="5" t="n">
        <v>14543</v>
      </c>
      <c r="C111" s="5" t="n">
        <v>20279</v>
      </c>
    </row>
    <row r="112" spans="1:5">
      <c r="A112" s="4" t="s">
        <v>813</v>
      </c>
      <c r="C112" s="5" t="n">
        <v>941494</v>
      </c>
    </row>
    <row r="113" spans="1:5">
      <c r="A113" s="4" t="s">
        <v>57</v>
      </c>
      <c r="B113" s="5" t="n">
        <v>2274</v>
      </c>
      <c r="C113" s="5" t="n">
        <v>3631</v>
      </c>
    </row>
    <row r="114" spans="1:5">
      <c r="A114" s="4" t="s">
        <v>814</v>
      </c>
      <c r="B114" s="5" t="n">
        <v>0</v>
      </c>
      <c r="C114" s="5" t="n">
        <v>0</v>
      </c>
    </row>
    <row r="115" spans="1:5">
      <c r="A115" s="4" t="s">
        <v>48</v>
      </c>
      <c r="C115" s="5" t="n">
        <v>1478</v>
      </c>
    </row>
    <row r="116" spans="1:5">
      <c r="A116" s="4" t="s">
        <v>815</v>
      </c>
      <c r="C116" s="5" t="n">
        <v>0</v>
      </c>
    </row>
    <row r="117" spans="1:5">
      <c r="A117" s="4" t="s">
        <v>60</v>
      </c>
      <c r="B117" s="5" t="n">
        <v>1512721</v>
      </c>
      <c r="C117" s="5" t="n">
        <v>2502121</v>
      </c>
    </row>
    <row r="118" spans="1:5">
      <c r="A118" s="3" t="s">
        <v>816</v>
      </c>
    </row>
    <row r="119" spans="1:5">
      <c r="A119" s="4" t="s">
        <v>71</v>
      </c>
      <c r="B119" s="5" t="n">
        <v>1547056</v>
      </c>
      <c r="C119" s="5" t="n">
        <v>4278052</v>
      </c>
    </row>
    <row r="120" spans="1:5">
      <c r="A120" s="4" t="s">
        <v>72</v>
      </c>
      <c r="B120" s="5" t="n">
        <v>3059777</v>
      </c>
      <c r="C120" s="5" t="n">
        <v>6780173</v>
      </c>
    </row>
    <row r="121" spans="1:5">
      <c r="A121" s="4" t="s">
        <v>820</v>
      </c>
    </row>
    <row r="122" spans="1:5">
      <c r="A122" s="3" t="s">
        <v>804</v>
      </c>
    </row>
    <row r="123" spans="1:5">
      <c r="A123" s="4" t="s">
        <v>35</v>
      </c>
      <c r="B123" s="5" t="n">
        <v>471328</v>
      </c>
      <c r="C123" s="5" t="n">
        <v>454531</v>
      </c>
    </row>
    <row r="124" spans="1:5">
      <c r="A124" s="4" t="s">
        <v>805</v>
      </c>
      <c r="B124" s="5" t="n">
        <v>2128469</v>
      </c>
      <c r="C124" s="5" t="n">
        <v>2062933</v>
      </c>
    </row>
    <row r="125" spans="1:5">
      <c r="A125" s="4" t="s">
        <v>806</v>
      </c>
      <c r="B125" s="5" t="n">
        <v>77676</v>
      </c>
      <c r="C125" s="5" t="n">
        <v>77624</v>
      </c>
    </row>
    <row r="126" spans="1:5">
      <c r="A126" s="4" t="s">
        <v>38</v>
      </c>
      <c r="B126" s="5" t="n">
        <v>10140</v>
      </c>
      <c r="C126" s="5" t="n">
        <v>11259</v>
      </c>
    </row>
    <row r="127" spans="1:5">
      <c r="A127" s="4" t="s">
        <v>39</v>
      </c>
      <c r="B127" s="5" t="n">
        <v>110552</v>
      </c>
      <c r="C127" s="5" t="n">
        <v>528634</v>
      </c>
    </row>
    <row r="128" spans="1:5">
      <c r="A128" s="4" t="s">
        <v>40</v>
      </c>
      <c r="B128" s="5" t="n">
        <v>2798165</v>
      </c>
      <c r="C128" s="5" t="n">
        <v>3134981</v>
      </c>
    </row>
    <row r="129" spans="1:5">
      <c r="A129" s="4" t="s">
        <v>42</v>
      </c>
      <c r="B129" s="5" t="n">
        <v>4939</v>
      </c>
      <c r="C129" s="5" t="n">
        <v>3342</v>
      </c>
    </row>
    <row r="130" spans="1:5">
      <c r="A130" s="4" t="s">
        <v>807</v>
      </c>
      <c r="B130" s="5" t="n">
        <v>157246</v>
      </c>
      <c r="C130" s="5" t="n">
        <v>139727</v>
      </c>
    </row>
    <row r="131" spans="1:5">
      <c r="A131" s="4" t="s">
        <v>808</v>
      </c>
      <c r="C131" s="5" t="n">
        <v>0</v>
      </c>
    </row>
    <row r="132" spans="1:5">
      <c r="A132" s="4" t="s">
        <v>809</v>
      </c>
      <c r="B132" s="5" t="n">
        <v>166</v>
      </c>
      <c r="C132" s="5" t="n">
        <v>172</v>
      </c>
    </row>
    <row r="133" spans="1:5">
      <c r="A133" s="4" t="s">
        <v>730</v>
      </c>
      <c r="B133" s="5" t="n">
        <v>144500</v>
      </c>
      <c r="C133" s="5" t="n">
        <v>144500</v>
      </c>
    </row>
    <row r="134" spans="1:5">
      <c r="A134" s="4" t="s">
        <v>810</v>
      </c>
      <c r="B134" s="5" t="n">
        <v>22318</v>
      </c>
      <c r="C134" s="5" t="n">
        <v>18483</v>
      </c>
    </row>
    <row r="135" spans="1:5">
      <c r="A135" s="4" t="s">
        <v>47</v>
      </c>
      <c r="B135" s="5" t="n">
        <v>0</v>
      </c>
      <c r="C135" s="5" t="n">
        <v>0</v>
      </c>
    </row>
    <row r="136" spans="1:5">
      <c r="A136" s="4" t="s">
        <v>811</v>
      </c>
      <c r="B136" s="5" t="n">
        <v>234990</v>
      </c>
      <c r="C136" s="5" t="n">
        <v>228564</v>
      </c>
    </row>
    <row r="137" spans="1:5">
      <c r="A137" s="4" t="s">
        <v>50</v>
      </c>
      <c r="B137" s="5" t="n">
        <v>20791</v>
      </c>
      <c r="C137" s="5" t="n">
        <v>82027</v>
      </c>
    </row>
    <row r="138" spans="1:5">
      <c r="A138" s="4" t="s">
        <v>51</v>
      </c>
      <c r="B138" s="5" t="n">
        <v>3383115</v>
      </c>
      <c r="C138" s="5" t="n">
        <v>3751796</v>
      </c>
    </row>
    <row r="139" spans="1:5">
      <c r="A139" s="3" t="s">
        <v>52</v>
      </c>
    </row>
    <row r="140" spans="1:5">
      <c r="A140" s="4" t="s">
        <v>616</v>
      </c>
      <c r="B140" s="5" t="n">
        <v>335717</v>
      </c>
      <c r="C140" s="5" t="n">
        <v>424998</v>
      </c>
    </row>
    <row r="141" spans="1:5">
      <c r="A141" s="4" t="s">
        <v>812</v>
      </c>
      <c r="B141" s="5" t="n">
        <v>83316</v>
      </c>
      <c r="C141" s="5" t="n">
        <v>93086</v>
      </c>
    </row>
    <row r="142" spans="1:5">
      <c r="A142" s="4" t="s">
        <v>813</v>
      </c>
      <c r="C142" s="5" t="n">
        <v>1850712</v>
      </c>
    </row>
    <row r="143" spans="1:5">
      <c r="A143" s="4" t="s">
        <v>57</v>
      </c>
      <c r="B143" s="5" t="n">
        <v>26505</v>
      </c>
      <c r="C143" s="5" t="n">
        <v>25951</v>
      </c>
    </row>
    <row r="144" spans="1:5">
      <c r="A144" s="4" t="s">
        <v>814</v>
      </c>
      <c r="B144" s="5" t="n">
        <v>35708</v>
      </c>
      <c r="C144" s="5" t="n">
        <v>38458</v>
      </c>
    </row>
    <row r="145" spans="1:5">
      <c r="A145" s="4" t="s">
        <v>48</v>
      </c>
      <c r="C145" s="5" t="n">
        <v>0</v>
      </c>
    </row>
    <row r="146" spans="1:5">
      <c r="A146" s="4" t="s">
        <v>815</v>
      </c>
      <c r="C146" s="5" t="n">
        <v>380</v>
      </c>
    </row>
    <row r="147" spans="1:5">
      <c r="A147" s="4" t="s">
        <v>60</v>
      </c>
      <c r="B147" s="5" t="n">
        <v>481246</v>
      </c>
      <c r="C147" s="5" t="n">
        <v>2433585</v>
      </c>
    </row>
    <row r="148" spans="1:5">
      <c r="A148" s="3" t="s">
        <v>816</v>
      </c>
    </row>
    <row r="149" spans="1:5">
      <c r="A149" s="4" t="s">
        <v>71</v>
      </c>
      <c r="B149" s="5" t="n">
        <v>2901869</v>
      </c>
      <c r="C149" s="5" t="n">
        <v>1318211</v>
      </c>
    </row>
    <row r="150" spans="1:5">
      <c r="A150" s="4" t="s">
        <v>72</v>
      </c>
      <c r="B150" s="6" t="n">
        <v>3383115</v>
      </c>
      <c r="C150" s="6" t="n">
        <v>37517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93</v>
      </c>
      <c r="J1" s="2" t="s">
        <v>1</v>
      </c>
    </row>
    <row r="2" spans="1:12">
      <c r="B2" s="2" t="s">
        <v>2</v>
      </c>
      <c r="C2" s="2" t="s">
        <v>94</v>
      </c>
      <c r="D2" s="2" t="s">
        <v>95</v>
      </c>
      <c r="E2" s="2" t="s">
        <v>96</v>
      </c>
      <c r="F2" s="2" t="s">
        <v>33</v>
      </c>
      <c r="G2" s="2" t="s">
        <v>97</v>
      </c>
      <c r="H2" s="2" t="s">
        <v>98</v>
      </c>
      <c r="I2" s="2" t="s">
        <v>99</v>
      </c>
      <c r="J2" s="2" t="s">
        <v>2</v>
      </c>
      <c r="K2" s="2" t="s">
        <v>33</v>
      </c>
      <c r="L2" s="2" t="s">
        <v>100</v>
      </c>
    </row>
    <row r="3" spans="1:12">
      <c r="A3" s="3" t="s">
        <v>101</v>
      </c>
    </row>
    <row r="4" spans="1:12">
      <c r="A4" s="4" t="s">
        <v>102</v>
      </c>
      <c r="J4" s="6" t="n">
        <v>411667</v>
      </c>
      <c r="K4" s="6" t="n">
        <v>455125</v>
      </c>
      <c r="L4" s="6" t="n">
        <v>439918</v>
      </c>
    </row>
    <row r="5" spans="1:12">
      <c r="A5" s="4" t="s">
        <v>103</v>
      </c>
      <c r="J5" s="5" t="n">
        <v>92743</v>
      </c>
      <c r="K5" s="5" t="n">
        <v>98139</v>
      </c>
      <c r="L5" s="5" t="n">
        <v>94901</v>
      </c>
    </row>
    <row r="6" spans="1:12">
      <c r="A6" s="4" t="s">
        <v>104</v>
      </c>
      <c r="B6" s="6" t="n">
        <v>137185</v>
      </c>
      <c r="C6" s="6" t="n">
        <v>129708</v>
      </c>
      <c r="D6" s="6" t="n">
        <v>129174</v>
      </c>
      <c r="E6" s="6" t="n">
        <v>129900</v>
      </c>
      <c r="F6" s="6" t="n">
        <v>139444</v>
      </c>
      <c r="G6" s="6" t="n">
        <v>137587</v>
      </c>
      <c r="H6" s="6" t="n">
        <v>148679</v>
      </c>
      <c r="I6" s="6" t="n">
        <v>148463</v>
      </c>
      <c r="J6" s="5" t="n">
        <v>525967</v>
      </c>
      <c r="K6" s="5" t="n">
        <v>574173</v>
      </c>
      <c r="L6" s="5" t="n">
        <v>555715</v>
      </c>
    </row>
    <row r="7" spans="1:12">
      <c r="A7" s="3" t="s">
        <v>105</v>
      </c>
    </row>
    <row r="8" spans="1:12">
      <c r="A8" s="4" t="s">
        <v>106</v>
      </c>
      <c r="J8" s="5" t="n">
        <v>209338</v>
      </c>
      <c r="K8" s="5" t="n">
        <v>222441</v>
      </c>
      <c r="L8" s="5" t="n">
        <v>220796</v>
      </c>
    </row>
    <row r="9" spans="1:12">
      <c r="A9" s="4" t="s">
        <v>107</v>
      </c>
      <c r="J9" s="5" t="n">
        <v>107956</v>
      </c>
      <c r="K9" s="5" t="n">
        <v>119288</v>
      </c>
      <c r="L9" s="5" t="n">
        <v>127733</v>
      </c>
    </row>
    <row r="10" spans="1:12">
      <c r="A10" s="4" t="s">
        <v>108</v>
      </c>
      <c r="J10" s="5" t="n">
        <v>63295</v>
      </c>
      <c r="K10" s="5" t="n">
        <v>75367</v>
      </c>
      <c r="L10" s="5" t="n">
        <v>75119</v>
      </c>
    </row>
    <row r="11" spans="1:12">
      <c r="A11" s="4" t="s">
        <v>109</v>
      </c>
      <c r="J11" s="5" t="n">
        <v>0</v>
      </c>
      <c r="K11" s="5" t="n">
        <v>46461</v>
      </c>
      <c r="L11" s="5" t="n">
        <v>33901</v>
      </c>
    </row>
    <row r="12" spans="1:12">
      <c r="A12" s="4" t="s">
        <v>110</v>
      </c>
      <c r="J12" s="5" t="n">
        <v>29713</v>
      </c>
      <c r="K12" s="5" t="n">
        <v>29319</v>
      </c>
      <c r="L12" s="5" t="n">
        <v>27382</v>
      </c>
    </row>
    <row r="13" spans="1:12">
      <c r="A13" s="4" t="s">
        <v>111</v>
      </c>
      <c r="J13" s="5" t="n">
        <v>410302</v>
      </c>
      <c r="K13" s="5" t="n">
        <v>492876</v>
      </c>
      <c r="L13" s="5" t="n">
        <v>484931</v>
      </c>
    </row>
    <row r="14" spans="1:12">
      <c r="A14" s="4" t="s">
        <v>112</v>
      </c>
      <c r="J14" s="5" t="n">
        <v>115665</v>
      </c>
      <c r="K14" s="5" t="n">
        <v>81297</v>
      </c>
      <c r="L14" s="5" t="n">
        <v>70784</v>
      </c>
    </row>
    <row r="15" spans="1:12">
      <c r="A15" s="3" t="s">
        <v>113</v>
      </c>
    </row>
    <row r="16" spans="1:12">
      <c r="A16" s="4" t="s">
        <v>114</v>
      </c>
      <c r="J16" s="5" t="n">
        <v>-61023</v>
      </c>
      <c r="K16" s="5" t="n">
        <v>-68124</v>
      </c>
      <c r="L16" s="5" t="n">
        <v>-64860</v>
      </c>
    </row>
    <row r="17" spans="1:12">
      <c r="A17" s="4" t="s">
        <v>115</v>
      </c>
      <c r="J17" s="5" t="n">
        <v>1638</v>
      </c>
      <c r="K17" s="5" t="n">
        <v>657</v>
      </c>
      <c r="L17" s="5" t="n">
        <v>-13</v>
      </c>
    </row>
    <row r="18" spans="1:12">
      <c r="A18" s="4" t="s">
        <v>116</v>
      </c>
      <c r="J18" s="5" t="n">
        <v>0</v>
      </c>
      <c r="K18" s="5" t="n">
        <v>0</v>
      </c>
      <c r="L18" s="5" t="n">
        <v>34</v>
      </c>
    </row>
    <row r="19" spans="1:12">
      <c r="A19" s="4" t="s">
        <v>117</v>
      </c>
      <c r="J19" s="5" t="n">
        <v>0</v>
      </c>
      <c r="K19" s="5" t="n">
        <v>3845</v>
      </c>
      <c r="L19" s="5" t="n">
        <v>362</v>
      </c>
    </row>
    <row r="20" spans="1:12">
      <c r="A20" s="4" t="s">
        <v>118</v>
      </c>
      <c r="J20" s="5" t="n">
        <v>-1680</v>
      </c>
      <c r="K20" s="5" t="n">
        <v>0</v>
      </c>
      <c r="L20" s="5" t="n">
        <v>0</v>
      </c>
    </row>
    <row r="21" spans="1:12">
      <c r="A21" s="4" t="s">
        <v>119</v>
      </c>
      <c r="B21" s="5" t="n">
        <v>30505</v>
      </c>
      <c r="C21" s="5" t="n">
        <v>0</v>
      </c>
      <c r="D21" s="5" t="n">
        <v>-23</v>
      </c>
      <c r="E21" s="5" t="n">
        <v>45209</v>
      </c>
      <c r="F21" s="5" t="n">
        <v>-77</v>
      </c>
      <c r="G21" s="5" t="n">
        <v>109512</v>
      </c>
      <c r="H21" s="5" t="n">
        <v>6492</v>
      </c>
      <c r="I21" s="5" t="n">
        <v>-53</v>
      </c>
      <c r="J21" s="5" t="n">
        <v>75691</v>
      </c>
      <c r="K21" s="5" t="n">
        <v>115874</v>
      </c>
      <c r="L21" s="5" t="n">
        <v>93410</v>
      </c>
    </row>
    <row r="22" spans="1:12">
      <c r="A22" s="4" t="s">
        <v>120</v>
      </c>
      <c r="J22" s="5" t="n">
        <v>14626</v>
      </c>
      <c r="K22" s="5" t="n">
        <v>52252</v>
      </c>
      <c r="L22" s="5" t="n">
        <v>28933</v>
      </c>
    </row>
    <row r="23" spans="1:12">
      <c r="A23" s="4" t="s">
        <v>121</v>
      </c>
      <c r="J23" s="5" t="n">
        <v>130291</v>
      </c>
      <c r="K23" s="5" t="n">
        <v>133549</v>
      </c>
      <c r="L23" s="5" t="n">
        <v>99717</v>
      </c>
    </row>
    <row r="24" spans="1:12">
      <c r="A24" s="4" t="s">
        <v>822</v>
      </c>
      <c r="J24" s="5" t="n">
        <v>0</v>
      </c>
    </row>
    <row r="25" spans="1:12">
      <c r="A25" s="4" t="s">
        <v>121</v>
      </c>
      <c r="B25" s="5" t="n">
        <v>45409</v>
      </c>
      <c r="C25" s="5" t="n">
        <v>16114</v>
      </c>
      <c r="D25" s="5" t="n">
        <v>10940</v>
      </c>
      <c r="E25" s="5" t="n">
        <v>57828</v>
      </c>
      <c r="F25" s="5" t="n">
        <v>-31388</v>
      </c>
      <c r="G25" s="5" t="n">
        <v>126129</v>
      </c>
      <c r="H25" s="5" t="n">
        <v>23707</v>
      </c>
      <c r="I25" s="5" t="n">
        <v>15101</v>
      </c>
      <c r="J25" s="5" t="n">
        <v>130291</v>
      </c>
      <c r="K25" s="5" t="n">
        <v>133549</v>
      </c>
      <c r="L25" s="5" t="n">
        <v>99717</v>
      </c>
    </row>
    <row r="26" spans="1:12">
      <c r="A26" s="4" t="s">
        <v>122</v>
      </c>
      <c r="J26" s="5" t="n">
        <v>5</v>
      </c>
      <c r="K26" s="5" t="n">
        <v>15</v>
      </c>
      <c r="L26" s="5" t="n">
        <v>15</v>
      </c>
    </row>
    <row r="27" spans="1:12">
      <c r="A27" s="4" t="s">
        <v>123</v>
      </c>
      <c r="B27" s="6" t="n">
        <v>45410</v>
      </c>
      <c r="C27" s="6" t="n">
        <v>16114</v>
      </c>
      <c r="D27" s="6" t="n">
        <v>10942</v>
      </c>
      <c r="E27" s="6" t="n">
        <v>57830</v>
      </c>
      <c r="F27" s="6" t="n">
        <v>-31383</v>
      </c>
      <c r="G27" s="6" t="n">
        <v>126133</v>
      </c>
      <c r="H27" s="6" t="n">
        <v>23710</v>
      </c>
      <c r="I27" s="6" t="n">
        <v>15104</v>
      </c>
      <c r="J27" s="5" t="n">
        <v>130296</v>
      </c>
      <c r="K27" s="5" t="n">
        <v>133564</v>
      </c>
      <c r="L27" s="5" t="n">
        <v>99732</v>
      </c>
    </row>
    <row r="28" spans="1:12">
      <c r="A28" s="4" t="s">
        <v>817</v>
      </c>
    </row>
    <row r="29" spans="1:12">
      <c r="A29" s="3" t="s">
        <v>101</v>
      </c>
    </row>
    <row r="30" spans="1:12">
      <c r="A30" s="4" t="s">
        <v>102</v>
      </c>
      <c r="J30" s="5" t="n">
        <v>-2027</v>
      </c>
      <c r="K30" s="5" t="n">
        <v>-1791</v>
      </c>
      <c r="L30" s="5" t="n">
        <v>-2631</v>
      </c>
    </row>
    <row r="31" spans="1:12">
      <c r="A31" s="4" t="s">
        <v>103</v>
      </c>
      <c r="J31" s="5" t="n">
        <v>-446</v>
      </c>
      <c r="K31" s="5" t="n">
        <v>-474</v>
      </c>
      <c r="L31" s="5" t="n">
        <v>-498</v>
      </c>
    </row>
    <row r="32" spans="1:12">
      <c r="A32" s="4" t="s">
        <v>104</v>
      </c>
      <c r="J32" s="5" t="n">
        <v>-18141</v>
      </c>
      <c r="K32" s="5" t="n">
        <v>-18735</v>
      </c>
      <c r="L32" s="5" t="n">
        <v>-18162</v>
      </c>
    </row>
    <row r="33" spans="1:12">
      <c r="A33" s="3" t="s">
        <v>105</v>
      </c>
    </row>
    <row r="34" spans="1:12">
      <c r="A34" s="4" t="s">
        <v>106</v>
      </c>
      <c r="J34" s="5" t="n">
        <v>-18141</v>
      </c>
      <c r="K34" s="5" t="n">
        <v>-18735</v>
      </c>
      <c r="L34" s="5" t="n">
        <v>-18377</v>
      </c>
    </row>
    <row r="35" spans="1:12">
      <c r="A35" s="4" t="s">
        <v>107</v>
      </c>
      <c r="J35" s="5" t="n">
        <v>0</v>
      </c>
      <c r="K35" s="5" t="n">
        <v>0</v>
      </c>
      <c r="L35" s="5" t="n">
        <v>0</v>
      </c>
    </row>
    <row r="36" spans="1:12">
      <c r="A36" s="4" t="s">
        <v>108</v>
      </c>
      <c r="J36" s="5" t="n">
        <v>0</v>
      </c>
      <c r="K36" s="5" t="n">
        <v>0</v>
      </c>
      <c r="L36" s="5" t="n">
        <v>0</v>
      </c>
    </row>
    <row r="37" spans="1:12">
      <c r="A37" s="4" t="s">
        <v>109</v>
      </c>
      <c r="J37" s="5" t="n">
        <v>0</v>
      </c>
      <c r="K37" s="5" t="n">
        <v>0</v>
      </c>
      <c r="L37" s="5" t="n">
        <v>0</v>
      </c>
    </row>
    <row r="38" spans="1:12">
      <c r="A38" s="4" t="s">
        <v>110</v>
      </c>
      <c r="J38" s="5" t="n">
        <v>0</v>
      </c>
      <c r="K38" s="5" t="n">
        <v>0</v>
      </c>
      <c r="L38" s="5" t="n">
        <v>-35446</v>
      </c>
    </row>
    <row r="39" spans="1:12">
      <c r="A39" s="4" t="s">
        <v>111</v>
      </c>
      <c r="J39" s="5" t="n">
        <v>-18141</v>
      </c>
      <c r="K39" s="5" t="n">
        <v>-18735</v>
      </c>
      <c r="L39" s="5" t="n">
        <v>-53823</v>
      </c>
    </row>
    <row r="40" spans="1:12">
      <c r="A40" s="4" t="s">
        <v>112</v>
      </c>
      <c r="J40" s="5" t="n">
        <v>0</v>
      </c>
      <c r="K40" s="5" t="n">
        <v>0</v>
      </c>
      <c r="L40" s="5" t="n">
        <v>35661</v>
      </c>
    </row>
    <row r="41" spans="1:12">
      <c r="A41" s="3" t="s">
        <v>113</v>
      </c>
    </row>
    <row r="42" spans="1:12">
      <c r="A42" s="4" t="s">
        <v>114</v>
      </c>
      <c r="J42" s="5" t="n">
        <v>7630</v>
      </c>
      <c r="K42" s="5" t="n">
        <v>15360</v>
      </c>
      <c r="L42" s="5" t="n">
        <v>11884</v>
      </c>
    </row>
    <row r="43" spans="1:12">
      <c r="A43" s="4" t="s">
        <v>115</v>
      </c>
      <c r="J43" s="5" t="n">
        <v>-7630</v>
      </c>
      <c r="K43" s="5" t="n">
        <v>-15360</v>
      </c>
      <c r="L43" s="5" t="n">
        <v>-11884</v>
      </c>
    </row>
    <row r="44" spans="1:12">
      <c r="A44" s="4" t="s">
        <v>116</v>
      </c>
      <c r="L44" s="5" t="n">
        <v>0</v>
      </c>
    </row>
    <row r="45" spans="1:12">
      <c r="A45" s="4" t="s">
        <v>117</v>
      </c>
      <c r="K45" s="5" t="n">
        <v>0</v>
      </c>
      <c r="L45" s="5" t="n">
        <v>0</v>
      </c>
    </row>
    <row r="46" spans="1:12">
      <c r="A46" s="4" t="s">
        <v>118</v>
      </c>
      <c r="J46" s="5" t="n">
        <v>0</v>
      </c>
    </row>
    <row r="47" spans="1:12">
      <c r="A47" s="4" t="s">
        <v>119</v>
      </c>
      <c r="J47" s="5" t="n">
        <v>0</v>
      </c>
      <c r="K47" s="5" t="n">
        <v>0</v>
      </c>
      <c r="L47" s="5" t="n">
        <v>0</v>
      </c>
    </row>
    <row r="48" spans="1:12">
      <c r="A48" s="4" t="s">
        <v>120</v>
      </c>
      <c r="J48" s="5" t="n">
        <v>0</v>
      </c>
      <c r="K48" s="5" t="n">
        <v>0</v>
      </c>
      <c r="L48" s="5" t="n">
        <v>0</v>
      </c>
    </row>
    <row r="49" spans="1:12">
      <c r="A49" s="4" t="s">
        <v>121</v>
      </c>
      <c r="J49" s="5" t="n">
        <v>0</v>
      </c>
      <c r="K49" s="5" t="n">
        <v>0</v>
      </c>
      <c r="L49" s="5" t="n">
        <v>35661</v>
      </c>
    </row>
    <row r="50" spans="1:12">
      <c r="A50" s="4" t="s">
        <v>822</v>
      </c>
      <c r="J50" s="5" t="n">
        <v>-309233</v>
      </c>
    </row>
    <row r="51" spans="1:12">
      <c r="A51" s="4" t="s">
        <v>121</v>
      </c>
      <c r="J51" s="5" t="n">
        <v>-309233</v>
      </c>
    </row>
    <row r="52" spans="1:12">
      <c r="A52" s="4" t="s">
        <v>122</v>
      </c>
      <c r="J52" s="5" t="n">
        <v>0</v>
      </c>
      <c r="K52" s="5" t="n">
        <v>0</v>
      </c>
      <c r="L52" s="5" t="n">
        <v>0</v>
      </c>
    </row>
    <row r="53" spans="1:12">
      <c r="A53" s="4" t="s">
        <v>123</v>
      </c>
      <c r="J53" s="5" t="n">
        <v>-309233</v>
      </c>
      <c r="K53" s="5" t="n">
        <v>0</v>
      </c>
      <c r="L53" s="5" t="n">
        <v>35661</v>
      </c>
    </row>
    <row r="54" spans="1:12">
      <c r="A54" s="4" t="s">
        <v>818</v>
      </c>
    </row>
    <row r="55" spans="1:12">
      <c r="A55" s="3" t="s">
        <v>101</v>
      </c>
    </row>
    <row r="56" spans="1:12">
      <c r="A56" s="4" t="s">
        <v>102</v>
      </c>
      <c r="J56" s="5" t="n">
        <v>0</v>
      </c>
      <c r="K56" s="5" t="n">
        <v>0</v>
      </c>
      <c r="L56" s="5" t="n">
        <v>0</v>
      </c>
    </row>
    <row r="57" spans="1:12">
      <c r="A57" s="4" t="s">
        <v>103</v>
      </c>
      <c r="J57" s="5" t="n">
        <v>0</v>
      </c>
      <c r="K57" s="5" t="n">
        <v>0</v>
      </c>
      <c r="L57" s="5" t="n">
        <v>0</v>
      </c>
    </row>
    <row r="58" spans="1:12">
      <c r="A58" s="4" t="s">
        <v>104</v>
      </c>
      <c r="J58" s="5" t="n">
        <v>0</v>
      </c>
      <c r="K58" s="5" t="n">
        <v>0</v>
      </c>
      <c r="L58" s="5" t="n">
        <v>0</v>
      </c>
    </row>
    <row r="59" spans="1:12">
      <c r="A59" s="3" t="s">
        <v>105</v>
      </c>
    </row>
    <row r="60" spans="1:12">
      <c r="A60" s="4" t="s">
        <v>106</v>
      </c>
      <c r="J60" s="5" t="n">
        <v>0</v>
      </c>
      <c r="K60" s="5" t="n">
        <v>0</v>
      </c>
      <c r="L60" s="5" t="n">
        <v>0</v>
      </c>
    </row>
    <row r="61" spans="1:12">
      <c r="A61" s="4" t="s">
        <v>107</v>
      </c>
      <c r="J61" s="5" t="n">
        <v>0</v>
      </c>
      <c r="K61" s="5" t="n">
        <v>0</v>
      </c>
      <c r="L61" s="5" t="n">
        <v>0</v>
      </c>
    </row>
    <row r="62" spans="1:12">
      <c r="A62" s="4" t="s">
        <v>108</v>
      </c>
      <c r="J62" s="5" t="n">
        <v>0</v>
      </c>
      <c r="K62" s="5" t="n">
        <v>0</v>
      </c>
      <c r="L62" s="5" t="n">
        <v>0</v>
      </c>
    </row>
    <row r="63" spans="1:12">
      <c r="A63" s="4" t="s">
        <v>109</v>
      </c>
      <c r="J63" s="5" t="n">
        <v>0</v>
      </c>
      <c r="K63" s="5" t="n">
        <v>0</v>
      </c>
      <c r="L63" s="5" t="n">
        <v>0</v>
      </c>
    </row>
    <row r="64" spans="1:12">
      <c r="A64" s="4" t="s">
        <v>110</v>
      </c>
      <c r="J64" s="5" t="n">
        <v>289</v>
      </c>
      <c r="K64" s="5" t="n">
        <v>347</v>
      </c>
      <c r="L64" s="5" t="n">
        <v>311</v>
      </c>
    </row>
    <row r="65" spans="1:12">
      <c r="A65" s="4" t="s">
        <v>111</v>
      </c>
      <c r="J65" s="5" t="n">
        <v>289</v>
      </c>
      <c r="K65" s="5" t="n">
        <v>347</v>
      </c>
      <c r="L65" s="5" t="n">
        <v>311</v>
      </c>
    </row>
    <row r="66" spans="1:12">
      <c r="A66" s="4" t="s">
        <v>112</v>
      </c>
      <c r="J66" s="5" t="n">
        <v>-289</v>
      </c>
      <c r="K66" s="5" t="n">
        <v>-347</v>
      </c>
      <c r="L66" s="5" t="n">
        <v>-311</v>
      </c>
    </row>
    <row r="67" spans="1:12">
      <c r="A67" s="3" t="s">
        <v>113</v>
      </c>
    </row>
    <row r="68" spans="1:12">
      <c r="A68" s="4" t="s">
        <v>114</v>
      </c>
      <c r="J68" s="5" t="n">
        <v>0</v>
      </c>
      <c r="K68" s="5" t="n">
        <v>0</v>
      </c>
      <c r="L68" s="5" t="n">
        <v>0</v>
      </c>
    </row>
    <row r="69" spans="1:12">
      <c r="A69" s="4" t="s">
        <v>115</v>
      </c>
      <c r="J69" s="5" t="n">
        <v>0</v>
      </c>
      <c r="K69" s="5" t="n">
        <v>0</v>
      </c>
      <c r="L69" s="5" t="n">
        <v>282</v>
      </c>
    </row>
    <row r="70" spans="1:12">
      <c r="A70" s="4" t="s">
        <v>116</v>
      </c>
      <c r="L70" s="5" t="n">
        <v>0</v>
      </c>
    </row>
    <row r="71" spans="1:12">
      <c r="A71" s="4" t="s">
        <v>117</v>
      </c>
      <c r="K71" s="5" t="n">
        <v>0</v>
      </c>
      <c r="L71" s="5" t="n">
        <v>0</v>
      </c>
    </row>
    <row r="72" spans="1:12">
      <c r="A72" s="4" t="s">
        <v>118</v>
      </c>
      <c r="J72" s="5" t="n">
        <v>0</v>
      </c>
    </row>
    <row r="73" spans="1:12">
      <c r="A73" s="4" t="s">
        <v>119</v>
      </c>
      <c r="J73" s="5" t="n">
        <v>0</v>
      </c>
      <c r="K73" s="5" t="n">
        <v>0</v>
      </c>
      <c r="L73" s="5" t="n">
        <v>0</v>
      </c>
    </row>
    <row r="74" spans="1:12">
      <c r="A74" s="4" t="s">
        <v>120</v>
      </c>
      <c r="J74" s="5" t="n">
        <v>0</v>
      </c>
      <c r="K74" s="5" t="n">
        <v>0</v>
      </c>
      <c r="L74" s="5" t="n">
        <v>282</v>
      </c>
    </row>
    <row r="75" spans="1:12">
      <c r="A75" s="4" t="s">
        <v>121</v>
      </c>
      <c r="J75" s="5" t="n">
        <v>-289</v>
      </c>
      <c r="K75" s="5" t="n">
        <v>-347</v>
      </c>
      <c r="L75" s="5" t="n">
        <v>-29</v>
      </c>
    </row>
    <row r="76" spans="1:12">
      <c r="A76" s="4" t="s">
        <v>822</v>
      </c>
      <c r="J76" s="5" t="n">
        <v>130585</v>
      </c>
    </row>
    <row r="77" spans="1:12">
      <c r="A77" s="4" t="s">
        <v>121</v>
      </c>
      <c r="J77" s="5" t="n">
        <v>130296</v>
      </c>
    </row>
    <row r="78" spans="1:12">
      <c r="A78" s="4" t="s">
        <v>122</v>
      </c>
      <c r="J78" s="5" t="n">
        <v>0</v>
      </c>
      <c r="K78" s="5" t="n">
        <v>0</v>
      </c>
      <c r="L78" s="5" t="n">
        <v>0</v>
      </c>
    </row>
    <row r="79" spans="1:12">
      <c r="A79" s="4" t="s">
        <v>123</v>
      </c>
      <c r="J79" s="5" t="n">
        <v>130296</v>
      </c>
      <c r="K79" s="5" t="n">
        <v>-347</v>
      </c>
      <c r="L79" s="5" t="n">
        <v>-29</v>
      </c>
    </row>
    <row r="80" spans="1:12">
      <c r="A80" s="4" t="s">
        <v>819</v>
      </c>
    </row>
    <row r="81" spans="1:12">
      <c r="A81" s="3" t="s">
        <v>101</v>
      </c>
    </row>
    <row r="82" spans="1:12">
      <c r="A82" s="4" t="s">
        <v>102</v>
      </c>
      <c r="J82" s="5" t="n">
        <v>35221</v>
      </c>
      <c r="K82" s="5" t="n">
        <v>42407</v>
      </c>
      <c r="L82" s="5" t="n">
        <v>53527</v>
      </c>
    </row>
    <row r="83" spans="1:12">
      <c r="A83" s="4" t="s">
        <v>103</v>
      </c>
      <c r="J83" s="5" t="n">
        <v>9489</v>
      </c>
      <c r="K83" s="5" t="n">
        <v>11702</v>
      </c>
      <c r="L83" s="5" t="n">
        <v>14295</v>
      </c>
    </row>
    <row r="84" spans="1:12">
      <c r="A84" s="4" t="s">
        <v>104</v>
      </c>
      <c r="J84" s="5" t="n">
        <v>44840</v>
      </c>
      <c r="K84" s="5" t="n">
        <v>54253</v>
      </c>
      <c r="L84" s="5" t="n">
        <v>69088</v>
      </c>
    </row>
    <row r="85" spans="1:12">
      <c r="A85" s="3" t="s">
        <v>105</v>
      </c>
    </row>
    <row r="86" spans="1:12">
      <c r="A86" s="4" t="s">
        <v>106</v>
      </c>
      <c r="J86" s="5" t="n">
        <v>19583</v>
      </c>
      <c r="K86" s="5" t="n">
        <v>22805</v>
      </c>
      <c r="L86" s="5" t="n">
        <v>33829</v>
      </c>
    </row>
    <row r="87" spans="1:12">
      <c r="A87" s="4" t="s">
        <v>107</v>
      </c>
      <c r="J87" s="5" t="n">
        <v>11514</v>
      </c>
      <c r="K87" s="5" t="n">
        <v>12995</v>
      </c>
      <c r="L87" s="5" t="n">
        <v>16657</v>
      </c>
    </row>
    <row r="88" spans="1:12">
      <c r="A88" s="4" t="s">
        <v>108</v>
      </c>
      <c r="J88" s="5" t="n">
        <v>1990</v>
      </c>
      <c r="K88" s="5" t="n">
        <v>3049</v>
      </c>
      <c r="L88" s="5" t="n">
        <v>3715</v>
      </c>
    </row>
    <row r="89" spans="1:12">
      <c r="A89" s="4" t="s">
        <v>109</v>
      </c>
      <c r="J89" s="5" t="n">
        <v>0</v>
      </c>
      <c r="K89" s="5" t="n">
        <v>87</v>
      </c>
      <c r="L89" s="5" t="n">
        <v>8259</v>
      </c>
    </row>
    <row r="90" spans="1:12">
      <c r="A90" s="4" t="s">
        <v>110</v>
      </c>
      <c r="J90" s="5" t="n">
        <v>6576</v>
      </c>
      <c r="K90" s="5" t="n">
        <v>6443</v>
      </c>
      <c r="L90" s="5" t="n">
        <v>26452</v>
      </c>
    </row>
    <row r="91" spans="1:12">
      <c r="A91" s="4" t="s">
        <v>111</v>
      </c>
      <c r="J91" s="5" t="n">
        <v>39663</v>
      </c>
      <c r="K91" s="5" t="n">
        <v>45379</v>
      </c>
      <c r="L91" s="5" t="n">
        <v>88912</v>
      </c>
    </row>
    <row r="92" spans="1:12">
      <c r="A92" s="4" t="s">
        <v>112</v>
      </c>
      <c r="J92" s="5" t="n">
        <v>5177</v>
      </c>
      <c r="K92" s="5" t="n">
        <v>8874</v>
      </c>
      <c r="L92" s="5" t="n">
        <v>-19824</v>
      </c>
    </row>
    <row r="93" spans="1:12">
      <c r="A93" s="3" t="s">
        <v>113</v>
      </c>
    </row>
    <row r="94" spans="1:12">
      <c r="A94" s="4" t="s">
        <v>114</v>
      </c>
      <c r="J94" s="5" t="n">
        <v>-54095</v>
      </c>
      <c r="K94" s="5" t="n">
        <v>-56769</v>
      </c>
      <c r="L94" s="5" t="n">
        <v>-49108</v>
      </c>
    </row>
    <row r="95" spans="1:12">
      <c r="A95" s="4" t="s">
        <v>115</v>
      </c>
      <c r="J95" s="5" t="n">
        <v>144</v>
      </c>
      <c r="K95" s="5" t="n">
        <v>9168</v>
      </c>
      <c r="L95" s="5" t="n">
        <v>9560</v>
      </c>
    </row>
    <row r="96" spans="1:12">
      <c r="A96" s="4" t="s">
        <v>116</v>
      </c>
      <c r="L96" s="5" t="n">
        <v>0</v>
      </c>
    </row>
    <row r="97" spans="1:12">
      <c r="A97" s="4" t="s">
        <v>117</v>
      </c>
      <c r="K97" s="5" t="n">
        <v>3845</v>
      </c>
      <c r="L97" s="5" t="n">
        <v>362</v>
      </c>
    </row>
    <row r="98" spans="1:12">
      <c r="A98" s="4" t="s">
        <v>118</v>
      </c>
      <c r="J98" s="5" t="n">
        <v>-1680</v>
      </c>
    </row>
    <row r="99" spans="1:12">
      <c r="A99" s="4" t="s">
        <v>119</v>
      </c>
      <c r="J99" s="5" t="n">
        <v>1417</v>
      </c>
      <c r="K99" s="5" t="n">
        <v>6431</v>
      </c>
      <c r="L99" s="5" t="n">
        <v>31275</v>
      </c>
    </row>
    <row r="100" spans="1:12">
      <c r="A100" s="4" t="s">
        <v>120</v>
      </c>
      <c r="J100" s="5" t="n">
        <v>-54214</v>
      </c>
      <c r="K100" s="5" t="n">
        <v>-37325</v>
      </c>
      <c r="L100" s="5" t="n">
        <v>-7911</v>
      </c>
    </row>
    <row r="101" spans="1:12">
      <c r="A101" s="4" t="s">
        <v>121</v>
      </c>
      <c r="J101" s="5" t="n">
        <v>-49037</v>
      </c>
      <c r="K101" s="5" t="n">
        <v>-28451</v>
      </c>
      <c r="L101" s="5" t="n">
        <v>-27735</v>
      </c>
    </row>
    <row r="102" spans="1:12">
      <c r="A102" s="4" t="s">
        <v>822</v>
      </c>
      <c r="J102" s="5" t="n">
        <v>178648</v>
      </c>
    </row>
    <row r="103" spans="1:12">
      <c r="A103" s="4" t="s">
        <v>121</v>
      </c>
      <c r="J103" s="5" t="n">
        <v>129611</v>
      </c>
    </row>
    <row r="104" spans="1:12">
      <c r="A104" s="4" t="s">
        <v>122</v>
      </c>
      <c r="J104" s="5" t="n">
        <v>0</v>
      </c>
      <c r="K104" s="5" t="n">
        <v>0</v>
      </c>
      <c r="L104" s="5" t="n">
        <v>0</v>
      </c>
    </row>
    <row r="105" spans="1:12">
      <c r="A105" s="4" t="s">
        <v>123</v>
      </c>
      <c r="J105" s="5" t="n">
        <v>129611</v>
      </c>
      <c r="K105" s="5" t="n">
        <v>-28451</v>
      </c>
      <c r="L105" s="5" t="n">
        <v>-27735</v>
      </c>
    </row>
    <row r="106" spans="1:12">
      <c r="A106" s="4" t="s">
        <v>820</v>
      </c>
    </row>
    <row r="107" spans="1:12">
      <c r="A107" s="3" t="s">
        <v>101</v>
      </c>
    </row>
    <row r="108" spans="1:12">
      <c r="A108" s="4" t="s">
        <v>102</v>
      </c>
      <c r="J108" s="5" t="n">
        <v>378473</v>
      </c>
      <c r="K108" s="5" t="n">
        <v>414509</v>
      </c>
      <c r="L108" s="5" t="n">
        <v>389022</v>
      </c>
    </row>
    <row r="109" spans="1:12">
      <c r="A109" s="4" t="s">
        <v>103</v>
      </c>
      <c r="J109" s="5" t="n">
        <v>83700</v>
      </c>
      <c r="K109" s="5" t="n">
        <v>86911</v>
      </c>
      <c r="L109" s="5" t="n">
        <v>81104</v>
      </c>
    </row>
    <row r="110" spans="1:12">
      <c r="A110" s="4" t="s">
        <v>104</v>
      </c>
      <c r="J110" s="5" t="n">
        <v>499268</v>
      </c>
      <c r="K110" s="5" t="n">
        <v>538655</v>
      </c>
      <c r="L110" s="5" t="n">
        <v>504789</v>
      </c>
    </row>
    <row r="111" spans="1:12">
      <c r="A111" s="3" t="s">
        <v>105</v>
      </c>
    </row>
    <row r="112" spans="1:12">
      <c r="A112" s="4" t="s">
        <v>106</v>
      </c>
      <c r="J112" s="5" t="n">
        <v>207896</v>
      </c>
      <c r="K112" s="5" t="n">
        <v>218371</v>
      </c>
      <c r="L112" s="5" t="n">
        <v>205344</v>
      </c>
    </row>
    <row r="113" spans="1:12">
      <c r="A113" s="4" t="s">
        <v>107</v>
      </c>
      <c r="J113" s="5" t="n">
        <v>96442</v>
      </c>
      <c r="K113" s="5" t="n">
        <v>106293</v>
      </c>
      <c r="L113" s="5" t="n">
        <v>111076</v>
      </c>
    </row>
    <row r="114" spans="1:12">
      <c r="A114" s="4" t="s">
        <v>108</v>
      </c>
      <c r="J114" s="5" t="n">
        <v>61305</v>
      </c>
      <c r="K114" s="5" t="n">
        <v>72318</v>
      </c>
      <c r="L114" s="5" t="n">
        <v>71404</v>
      </c>
    </row>
    <row r="115" spans="1:12">
      <c r="A115" s="4" t="s">
        <v>109</v>
      </c>
      <c r="J115" s="5" t="n">
        <v>0</v>
      </c>
      <c r="K115" s="5" t="n">
        <v>46374</v>
      </c>
      <c r="L115" s="5" t="n">
        <v>25642</v>
      </c>
    </row>
    <row r="116" spans="1:12">
      <c r="A116" s="4" t="s">
        <v>110</v>
      </c>
      <c r="J116" s="5" t="n">
        <v>22848</v>
      </c>
      <c r="K116" s="5" t="n">
        <v>22529</v>
      </c>
      <c r="L116" s="5" t="n">
        <v>36065</v>
      </c>
    </row>
    <row r="117" spans="1:12">
      <c r="A117" s="4" t="s">
        <v>111</v>
      </c>
      <c r="J117" s="5" t="n">
        <v>388491</v>
      </c>
      <c r="K117" s="5" t="n">
        <v>465885</v>
      </c>
      <c r="L117" s="5" t="n">
        <v>449531</v>
      </c>
    </row>
    <row r="118" spans="1:12">
      <c r="A118" s="4" t="s">
        <v>112</v>
      </c>
      <c r="J118" s="5" t="n">
        <v>110777</v>
      </c>
      <c r="K118" s="5" t="n">
        <v>72770</v>
      </c>
      <c r="L118" s="5" t="n">
        <v>55258</v>
      </c>
    </row>
    <row r="119" spans="1:12">
      <c r="A119" s="3" t="s">
        <v>113</v>
      </c>
    </row>
    <row r="120" spans="1:12">
      <c r="A120" s="4" t="s">
        <v>114</v>
      </c>
      <c r="J120" s="5" t="n">
        <v>-14558</v>
      </c>
      <c r="K120" s="5" t="n">
        <v>-26715</v>
      </c>
      <c r="L120" s="5" t="n">
        <v>-27636</v>
      </c>
    </row>
    <row r="121" spans="1:12">
      <c r="A121" s="4" t="s">
        <v>115</v>
      </c>
      <c r="J121" s="5" t="n">
        <v>9124</v>
      </c>
      <c r="K121" s="5" t="n">
        <v>6849</v>
      </c>
      <c r="L121" s="5" t="n">
        <v>2029</v>
      </c>
    </row>
    <row r="122" spans="1:12">
      <c r="A122" s="4" t="s">
        <v>116</v>
      </c>
      <c r="L122" s="5" t="n">
        <v>34</v>
      </c>
    </row>
    <row r="123" spans="1:12">
      <c r="A123" s="4" t="s">
        <v>117</v>
      </c>
      <c r="K123" s="5" t="n">
        <v>0</v>
      </c>
      <c r="L123" s="5" t="n">
        <v>0</v>
      </c>
    </row>
    <row r="124" spans="1:12">
      <c r="A124" s="4" t="s">
        <v>118</v>
      </c>
      <c r="J124" s="5" t="n">
        <v>0</v>
      </c>
    </row>
    <row r="125" spans="1:12">
      <c r="A125" s="4" t="s">
        <v>119</v>
      </c>
      <c r="J125" s="5" t="n">
        <v>74274</v>
      </c>
      <c r="K125" s="5" t="n">
        <v>109443</v>
      </c>
      <c r="L125" s="5" t="n">
        <v>62135</v>
      </c>
    </row>
    <row r="126" spans="1:12">
      <c r="A126" s="4" t="s">
        <v>120</v>
      </c>
      <c r="J126" s="5" t="n">
        <v>68840</v>
      </c>
      <c r="K126" s="5" t="n">
        <v>89577</v>
      </c>
      <c r="L126" s="5" t="n">
        <v>36562</v>
      </c>
    </row>
    <row r="127" spans="1:12">
      <c r="A127" s="4" t="s">
        <v>121</v>
      </c>
      <c r="J127" s="5" t="n">
        <v>179617</v>
      </c>
      <c r="K127" s="5" t="n">
        <v>162347</v>
      </c>
      <c r="L127" s="5" t="n">
        <v>91820</v>
      </c>
    </row>
    <row r="128" spans="1:12">
      <c r="A128" s="4" t="s">
        <v>822</v>
      </c>
      <c r="J128" s="5" t="n">
        <v>0</v>
      </c>
    </row>
    <row r="129" spans="1:12">
      <c r="A129" s="4" t="s">
        <v>121</v>
      </c>
      <c r="J129" s="5" t="n">
        <v>179617</v>
      </c>
    </row>
    <row r="130" spans="1:12">
      <c r="A130" s="4" t="s">
        <v>122</v>
      </c>
      <c r="J130" s="5" t="n">
        <v>5</v>
      </c>
      <c r="K130" s="5" t="n">
        <v>15</v>
      </c>
      <c r="L130" s="5" t="n">
        <v>15</v>
      </c>
    </row>
    <row r="131" spans="1:12">
      <c r="A131" s="4" t="s">
        <v>123</v>
      </c>
      <c r="J131" s="5" t="n">
        <v>179622</v>
      </c>
      <c r="K131" s="5" t="n">
        <v>162362</v>
      </c>
      <c r="L131" s="5" t="n">
        <v>91835</v>
      </c>
    </row>
    <row r="132" spans="1:12">
      <c r="A132" s="4" t="s">
        <v>823</v>
      </c>
    </row>
    <row r="133" spans="1:12">
      <c r="A133" s="3" t="s">
        <v>101</v>
      </c>
    </row>
    <row r="134" spans="1:12">
      <c r="A134" s="4" t="s">
        <v>128</v>
      </c>
      <c r="J134" s="5" t="n">
        <v>1450</v>
      </c>
      <c r="K134" s="5" t="n">
        <v>1735</v>
      </c>
      <c r="L134" s="5" t="n">
        <v>1914</v>
      </c>
    </row>
    <row r="135" spans="1:12">
      <c r="A135" s="4" t="s">
        <v>824</v>
      </c>
    </row>
    <row r="136" spans="1:12">
      <c r="A136" s="3" t="s">
        <v>101</v>
      </c>
    </row>
    <row r="137" spans="1:12">
      <c r="A137" s="4" t="s">
        <v>128</v>
      </c>
      <c r="J137" s="5" t="n">
        <v>-15668</v>
      </c>
      <c r="K137" s="5" t="n">
        <v>-16470</v>
      </c>
      <c r="L137" s="5" t="n">
        <v>-15033</v>
      </c>
    </row>
    <row r="138" spans="1:12">
      <c r="A138" s="4" t="s">
        <v>825</v>
      </c>
    </row>
    <row r="139" spans="1:12">
      <c r="A139" s="3" t="s">
        <v>101</v>
      </c>
    </row>
    <row r="140" spans="1:12">
      <c r="A140" s="4" t="s">
        <v>128</v>
      </c>
      <c r="J140" s="5" t="n">
        <v>0</v>
      </c>
      <c r="K140" s="5" t="n">
        <v>0</v>
      </c>
      <c r="L140" s="5" t="n">
        <v>0</v>
      </c>
    </row>
    <row r="141" spans="1:12">
      <c r="A141" s="4" t="s">
        <v>826</v>
      </c>
    </row>
    <row r="142" spans="1:12">
      <c r="A142" s="3" t="s">
        <v>101</v>
      </c>
    </row>
    <row r="143" spans="1:12">
      <c r="A143" s="4" t="s">
        <v>128</v>
      </c>
      <c r="J143" s="5" t="n">
        <v>0</v>
      </c>
      <c r="K143" s="5" t="n">
        <v>0</v>
      </c>
      <c r="L143" s="5" t="n">
        <v>0</v>
      </c>
    </row>
    <row r="144" spans="1:12">
      <c r="A144" s="4" t="s">
        <v>827</v>
      </c>
    </row>
    <row r="145" spans="1:12">
      <c r="A145" s="3" t="s">
        <v>101</v>
      </c>
    </row>
    <row r="146" spans="1:12">
      <c r="A146" s="4" t="s">
        <v>128</v>
      </c>
      <c r="J146" s="5" t="n">
        <v>17118</v>
      </c>
      <c r="K146" s="5" t="n">
        <v>18205</v>
      </c>
      <c r="L146" s="5" t="n">
        <v>16947</v>
      </c>
    </row>
    <row r="147" spans="1:12">
      <c r="A147" s="4" t="s">
        <v>130</v>
      </c>
    </row>
    <row r="148" spans="1:12">
      <c r="A148" s="3" t="s">
        <v>101</v>
      </c>
    </row>
    <row r="149" spans="1:12">
      <c r="A149" s="4" t="s">
        <v>128</v>
      </c>
      <c r="J149" s="5" t="n">
        <v>20107</v>
      </c>
      <c r="K149" s="5" t="n">
        <v>19174</v>
      </c>
      <c r="L149" s="5" t="n">
        <v>18982</v>
      </c>
    </row>
    <row r="150" spans="1:12">
      <c r="A150" s="4" t="s">
        <v>828</v>
      </c>
    </row>
    <row r="151" spans="1:12">
      <c r="A151" s="3" t="s">
        <v>101</v>
      </c>
    </row>
    <row r="152" spans="1:12">
      <c r="A152" s="4" t="s">
        <v>128</v>
      </c>
      <c r="J152" s="5" t="n">
        <v>0</v>
      </c>
      <c r="K152" s="5" t="n">
        <v>0</v>
      </c>
      <c r="L152" s="5" t="n">
        <v>0</v>
      </c>
    </row>
    <row r="153" spans="1:12">
      <c r="A153" s="4" t="s">
        <v>829</v>
      </c>
    </row>
    <row r="154" spans="1:12">
      <c r="A154" s="3" t="s">
        <v>101</v>
      </c>
    </row>
    <row r="155" spans="1:12">
      <c r="A155" s="4" t="s">
        <v>128</v>
      </c>
      <c r="J155" s="5" t="n">
        <v>0</v>
      </c>
      <c r="K155" s="5" t="n">
        <v>0</v>
      </c>
      <c r="L155" s="5" t="n">
        <v>0</v>
      </c>
    </row>
    <row r="156" spans="1:12">
      <c r="A156" s="4" t="s">
        <v>830</v>
      </c>
    </row>
    <row r="157" spans="1:12">
      <c r="A157" s="3" t="s">
        <v>101</v>
      </c>
    </row>
    <row r="158" spans="1:12">
      <c r="A158" s="4" t="s">
        <v>128</v>
      </c>
      <c r="J158" s="5" t="n">
        <v>130</v>
      </c>
      <c r="K158" s="5" t="n">
        <v>144</v>
      </c>
      <c r="L158" s="5" t="n">
        <v>1266</v>
      </c>
    </row>
    <row r="159" spans="1:12">
      <c r="A159" s="4" t="s">
        <v>831</v>
      </c>
    </row>
    <row r="160" spans="1:12">
      <c r="A160" s="3" t="s">
        <v>101</v>
      </c>
    </row>
    <row r="161" spans="1:12">
      <c r="A161" s="4" t="s">
        <v>128</v>
      </c>
      <c r="J161" s="6" t="n">
        <v>19977</v>
      </c>
      <c r="K161" s="6" t="n">
        <v>19030</v>
      </c>
      <c r="L161" s="6" t="n">
        <v>1771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93</v>
      </c>
      <c r="J1" s="2" t="s">
        <v>1</v>
      </c>
    </row>
    <row r="2" spans="1:12">
      <c r="B2" s="2" t="s">
        <v>2</v>
      </c>
      <c r="C2" s="2" t="s">
        <v>94</v>
      </c>
      <c r="D2" s="2" t="s">
        <v>95</v>
      </c>
      <c r="E2" s="2" t="s">
        <v>96</v>
      </c>
      <c r="F2" s="2" t="s">
        <v>33</v>
      </c>
      <c r="G2" s="2" t="s">
        <v>97</v>
      </c>
      <c r="H2" s="2" t="s">
        <v>98</v>
      </c>
      <c r="I2" s="2" t="s">
        <v>99</v>
      </c>
      <c r="J2" s="2" t="s">
        <v>2</v>
      </c>
      <c r="K2" s="2" t="s">
        <v>33</v>
      </c>
      <c r="L2" s="2" t="s">
        <v>100</v>
      </c>
    </row>
    <row r="3" spans="1:12">
      <c r="A3" s="3" t="s">
        <v>833</v>
      </c>
    </row>
    <row r="4" spans="1:12">
      <c r="A4" s="4" t="s">
        <v>123</v>
      </c>
      <c r="B4" s="6" t="n">
        <v>45410</v>
      </c>
      <c r="C4" s="6" t="n">
        <v>16114</v>
      </c>
      <c r="D4" s="6" t="n">
        <v>10942</v>
      </c>
      <c r="E4" s="6" t="n">
        <v>57830</v>
      </c>
      <c r="F4" s="6" t="n">
        <v>-31383</v>
      </c>
      <c r="G4" s="6" t="n">
        <v>126133</v>
      </c>
      <c r="H4" s="6" t="n">
        <v>23710</v>
      </c>
      <c r="I4" s="6" t="n">
        <v>15104</v>
      </c>
      <c r="J4" s="6" t="n">
        <v>130296</v>
      </c>
      <c r="K4" s="6" t="n">
        <v>133564</v>
      </c>
      <c r="L4" s="6" t="n">
        <v>99732</v>
      </c>
    </row>
    <row r="5" spans="1:12">
      <c r="A5" s="4" t="s">
        <v>134</v>
      </c>
      <c r="J5" s="5" t="n">
        <v>692</v>
      </c>
      <c r="K5" s="5" t="n">
        <v>2479</v>
      </c>
      <c r="L5" s="5" t="n">
        <v>-4126</v>
      </c>
    </row>
    <row r="6" spans="1:12">
      <c r="A6" s="4" t="s">
        <v>834</v>
      </c>
      <c r="J6" s="5" t="n">
        <v>-300</v>
      </c>
      <c r="K6" s="5" t="n">
        <v>3502</v>
      </c>
      <c r="L6" s="5" t="n">
        <v>4548</v>
      </c>
    </row>
    <row r="7" spans="1:12">
      <c r="A7" s="4" t="s">
        <v>68</v>
      </c>
      <c r="J7" s="5" t="n">
        <v>392</v>
      </c>
      <c r="K7" s="5" t="n">
        <v>6060</v>
      </c>
      <c r="L7" s="5" t="n">
        <v>443</v>
      </c>
    </row>
    <row r="8" spans="1:12">
      <c r="A8" s="4" t="s">
        <v>137</v>
      </c>
      <c r="J8" s="5" t="n">
        <v>130688</v>
      </c>
      <c r="K8" s="5" t="n">
        <v>139624</v>
      </c>
      <c r="L8" s="5" t="n">
        <v>100175</v>
      </c>
    </row>
    <row r="9" spans="1:12">
      <c r="A9" s="4" t="s">
        <v>835</v>
      </c>
    </row>
    <row r="10" spans="1:12">
      <c r="A10" s="3" t="s">
        <v>833</v>
      </c>
    </row>
    <row r="11" spans="1:12">
      <c r="A11" s="4" t="s">
        <v>123</v>
      </c>
      <c r="J11" s="5" t="n">
        <v>130296</v>
      </c>
      <c r="K11" s="5" t="n">
        <v>-347</v>
      </c>
      <c r="L11" s="5" t="n">
        <v>-29</v>
      </c>
    </row>
    <row r="12" spans="1:12">
      <c r="A12" s="4" t="s">
        <v>134</v>
      </c>
      <c r="J12" s="5" t="n">
        <v>692</v>
      </c>
    </row>
    <row r="13" spans="1:12">
      <c r="A13" s="4" t="s">
        <v>834</v>
      </c>
      <c r="J13" s="5" t="n">
        <v>-300</v>
      </c>
    </row>
    <row r="14" spans="1:12">
      <c r="A14" s="4" t="s">
        <v>68</v>
      </c>
      <c r="J14" s="5" t="n">
        <v>392</v>
      </c>
    </row>
    <row r="15" spans="1:12">
      <c r="A15" s="4" t="s">
        <v>137</v>
      </c>
      <c r="J15" s="5" t="n">
        <v>130688</v>
      </c>
    </row>
    <row r="16" spans="1:12">
      <c r="A16" s="4" t="s">
        <v>836</v>
      </c>
    </row>
    <row r="17" spans="1:12">
      <c r="A17" s="3" t="s">
        <v>833</v>
      </c>
    </row>
    <row r="18" spans="1:12">
      <c r="A18" s="4" t="s">
        <v>123</v>
      </c>
      <c r="J18" s="5" t="n">
        <v>129611</v>
      </c>
      <c r="K18" s="5" t="n">
        <v>-28451</v>
      </c>
      <c r="L18" s="5" t="n">
        <v>-27735</v>
      </c>
    </row>
    <row r="19" spans="1:12">
      <c r="A19" s="4" t="s">
        <v>134</v>
      </c>
      <c r="J19" s="5" t="n">
        <v>692</v>
      </c>
    </row>
    <row r="20" spans="1:12">
      <c r="A20" s="4" t="s">
        <v>834</v>
      </c>
      <c r="J20" s="5" t="n">
        <v>-300</v>
      </c>
    </row>
    <row r="21" spans="1:12">
      <c r="A21" s="4" t="s">
        <v>68</v>
      </c>
      <c r="J21" s="5" t="n">
        <v>392</v>
      </c>
    </row>
    <row r="22" spans="1:12">
      <c r="A22" s="4" t="s">
        <v>137</v>
      </c>
      <c r="J22" s="5" t="n">
        <v>130003</v>
      </c>
    </row>
    <row r="23" spans="1:12">
      <c r="A23" s="4" t="s">
        <v>837</v>
      </c>
    </row>
    <row r="24" spans="1:12">
      <c r="A24" s="3" t="s">
        <v>833</v>
      </c>
    </row>
    <row r="25" spans="1:12">
      <c r="A25" s="4" t="s">
        <v>123</v>
      </c>
      <c r="J25" s="5" t="n">
        <v>179622</v>
      </c>
      <c r="K25" s="5" t="n">
        <v>162362</v>
      </c>
      <c r="L25" s="5" t="n">
        <v>91835</v>
      </c>
    </row>
    <row r="26" spans="1:12">
      <c r="A26" s="4" t="s">
        <v>134</v>
      </c>
      <c r="J26" s="5" t="n">
        <v>0</v>
      </c>
    </row>
    <row r="27" spans="1:12">
      <c r="A27" s="4" t="s">
        <v>834</v>
      </c>
      <c r="J27" s="5" t="n">
        <v>0</v>
      </c>
    </row>
    <row r="28" spans="1:12">
      <c r="A28" s="4" t="s">
        <v>68</v>
      </c>
      <c r="J28" s="5" t="n">
        <v>0</v>
      </c>
    </row>
    <row r="29" spans="1:12">
      <c r="A29" s="4" t="s">
        <v>137</v>
      </c>
      <c r="J29" s="5" t="n">
        <v>179622</v>
      </c>
    </row>
    <row r="30" spans="1:12">
      <c r="A30" s="4" t="s">
        <v>817</v>
      </c>
    </row>
    <row r="31" spans="1:12">
      <c r="A31" s="3" t="s">
        <v>833</v>
      </c>
    </row>
    <row r="32" spans="1:12">
      <c r="A32" s="4" t="s">
        <v>123</v>
      </c>
      <c r="J32" s="5" t="n">
        <v>-309233</v>
      </c>
      <c r="K32" s="6" t="n">
        <v>0</v>
      </c>
      <c r="L32" s="6" t="n">
        <v>35661</v>
      </c>
    </row>
    <row r="33" spans="1:12">
      <c r="A33" s="4" t="s">
        <v>134</v>
      </c>
      <c r="J33" s="5" t="n">
        <v>-692</v>
      </c>
    </row>
    <row r="34" spans="1:12">
      <c r="A34" s="4" t="s">
        <v>834</v>
      </c>
      <c r="J34" s="5" t="n">
        <v>300</v>
      </c>
    </row>
    <row r="35" spans="1:12">
      <c r="A35" s="4" t="s">
        <v>68</v>
      </c>
      <c r="J35" s="5" t="n">
        <v>-392</v>
      </c>
    </row>
    <row r="36" spans="1:12">
      <c r="A36" s="4" t="s">
        <v>137</v>
      </c>
      <c r="J36" s="6" t="n">
        <v>-3096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100</v>
      </c>
    </row>
    <row r="3" spans="1:4">
      <c r="A3" s="3" t="s">
        <v>833</v>
      </c>
    </row>
    <row r="4" spans="1:4">
      <c r="A4" s="4" t="s">
        <v>839</v>
      </c>
      <c r="B4" s="6" t="n">
        <v>202869000</v>
      </c>
      <c r="C4" s="6" t="n">
        <v>242805000</v>
      </c>
      <c r="D4" s="6" t="n">
        <v>231847000</v>
      </c>
    </row>
    <row r="5" spans="1:4">
      <c r="A5" s="3" t="s">
        <v>179</v>
      </c>
    </row>
    <row r="6" spans="1:4">
      <c r="A6" s="4" t="s">
        <v>840</v>
      </c>
      <c r="B6" s="5" t="n">
        <v>-224019000</v>
      </c>
      <c r="C6" s="5" t="n">
        <v>-115093000</v>
      </c>
      <c r="D6" s="5" t="n">
        <v>-459896000</v>
      </c>
    </row>
    <row r="7" spans="1:4">
      <c r="A7" s="4" t="s">
        <v>841</v>
      </c>
      <c r="B7" s="5" t="n">
        <v>0</v>
      </c>
      <c r="C7" s="5" t="n">
        <v>0</v>
      </c>
      <c r="D7" s="5" t="n">
        <v>0</v>
      </c>
    </row>
    <row r="8" spans="1:4">
      <c r="A8" s="4" t="s">
        <v>182</v>
      </c>
      <c r="B8" s="5" t="n">
        <v>575227000</v>
      </c>
      <c r="C8" s="5" t="n">
        <v>375518000</v>
      </c>
      <c r="D8" s="5" t="n">
        <v>365918000</v>
      </c>
    </row>
    <row r="9" spans="1:4">
      <c r="A9" s="4" t="s">
        <v>183</v>
      </c>
      <c r="B9" s="5" t="n">
        <v>0</v>
      </c>
      <c r="C9" s="5" t="n">
        <v>12334000</v>
      </c>
      <c r="D9" s="5" t="n">
        <v>0</v>
      </c>
    </row>
    <row r="10" spans="1:4">
      <c r="A10" s="4" t="s">
        <v>185</v>
      </c>
      <c r="B10" s="5" t="n">
        <v>-3200000</v>
      </c>
      <c r="C10" s="5" t="n">
        <v>0</v>
      </c>
      <c r="D10" s="5" t="n">
        <v>0</v>
      </c>
    </row>
    <row r="11" spans="1:4">
      <c r="A11" s="4" t="s">
        <v>186</v>
      </c>
      <c r="B11" s="5" t="n">
        <v>3200000</v>
      </c>
      <c r="C11" s="5" t="n">
        <v>0</v>
      </c>
      <c r="D11" s="5" t="n">
        <v>0</v>
      </c>
    </row>
    <row r="12" spans="1:4">
      <c r="A12" s="4" t="s">
        <v>184</v>
      </c>
      <c r="C12" s="5" t="n">
        <v>-1162000</v>
      </c>
    </row>
    <row r="13" spans="1:4">
      <c r="A13" s="4" t="s">
        <v>187</v>
      </c>
      <c r="B13" s="5" t="n">
        <v>-27430000</v>
      </c>
      <c r="C13" s="5" t="n">
        <v>-30985000</v>
      </c>
      <c r="D13" s="5" t="n">
        <v>-25896000</v>
      </c>
    </row>
    <row r="14" spans="1:4">
      <c r="A14" s="4" t="s">
        <v>842</v>
      </c>
      <c r="B14" s="5" t="n">
        <v>0</v>
      </c>
    </row>
    <row r="15" spans="1:4">
      <c r="A15" s="4" t="s">
        <v>188</v>
      </c>
      <c r="B15" s="5" t="n">
        <v>323778000</v>
      </c>
      <c r="C15" s="5" t="n">
        <v>240612000</v>
      </c>
      <c r="D15" s="5" t="n">
        <v>-119874000</v>
      </c>
    </row>
    <row r="16" spans="1:4">
      <c r="A16" s="3" t="s">
        <v>189</v>
      </c>
    </row>
    <row r="17" spans="1:4">
      <c r="A17" s="4" t="s">
        <v>843</v>
      </c>
      <c r="B17" s="5" t="n">
        <v>-1040000</v>
      </c>
      <c r="C17" s="5" t="n">
        <v>-132000</v>
      </c>
      <c r="D17" s="5" t="n">
        <v>-264000</v>
      </c>
    </row>
    <row r="18" spans="1:4">
      <c r="A18" s="4" t="s">
        <v>191</v>
      </c>
      <c r="B18" s="5" t="n">
        <v>977062000</v>
      </c>
      <c r="C18" s="5" t="n">
        <v>180000000</v>
      </c>
      <c r="D18" s="5" t="n">
        <v>695000000</v>
      </c>
    </row>
    <row r="19" spans="1:4">
      <c r="A19" s="4" t="s">
        <v>192</v>
      </c>
      <c r="B19" s="5" t="n">
        <v>-1020455000</v>
      </c>
      <c r="C19" s="5" t="n">
        <v>-476401000</v>
      </c>
      <c r="D19" s="5" t="n">
        <v>-706875000</v>
      </c>
    </row>
    <row r="20" spans="1:4">
      <c r="A20" s="4" t="s">
        <v>844</v>
      </c>
      <c r="B20" s="5" t="n">
        <v>0</v>
      </c>
      <c r="C20" s="5" t="n">
        <v>0</v>
      </c>
      <c r="D20" s="5" t="n">
        <v>0</v>
      </c>
    </row>
    <row r="21" spans="1:4">
      <c r="A21" s="4" t="s">
        <v>193</v>
      </c>
      <c r="B21" s="5" t="n">
        <v>-85000</v>
      </c>
      <c r="C21" s="5" t="n">
        <v>-182000</v>
      </c>
      <c r="D21" s="5" t="n">
        <v>-342000</v>
      </c>
    </row>
    <row r="22" spans="1:4">
      <c r="A22" s="4" t="s">
        <v>194</v>
      </c>
      <c r="B22" s="5" t="n">
        <v>-2219000</v>
      </c>
      <c r="C22" s="5" t="n">
        <v>-3403000</v>
      </c>
      <c r="D22" s="5" t="n">
        <v>-2344000</v>
      </c>
    </row>
    <row r="23" spans="1:4">
      <c r="A23" s="4" t="s">
        <v>195</v>
      </c>
      <c r="B23" s="5" t="n">
        <v>-298538000</v>
      </c>
      <c r="C23" s="5" t="n">
        <v>-60474000</v>
      </c>
      <c r="D23" s="5" t="n">
        <v>-7943000</v>
      </c>
    </row>
    <row r="24" spans="1:4">
      <c r="A24" s="4" t="s">
        <v>845</v>
      </c>
      <c r="C24" s="5" t="n">
        <v>0</v>
      </c>
      <c r="D24" s="5" t="n">
        <v>0</v>
      </c>
    </row>
    <row r="25" spans="1:4">
      <c r="A25" s="4" t="s">
        <v>846</v>
      </c>
      <c r="B25" s="5" t="n">
        <v>-184093000</v>
      </c>
      <c r="C25" s="5" t="n">
        <v>-122274000</v>
      </c>
      <c r="D25" s="5" t="n">
        <v>-91616000</v>
      </c>
    </row>
    <row r="26" spans="1:4">
      <c r="A26" s="4" t="s">
        <v>197</v>
      </c>
      <c r="B26" s="5" t="n">
        <v>-529368000</v>
      </c>
      <c r="C26" s="5" t="n">
        <v>-482866000</v>
      </c>
      <c r="D26" s="5" t="n">
        <v>-114384000</v>
      </c>
    </row>
    <row r="27" spans="1:4">
      <c r="A27" s="4" t="s">
        <v>198</v>
      </c>
      <c r="B27" s="5" t="n">
        <v>-2721000</v>
      </c>
      <c r="C27" s="5" t="n">
        <v>551000</v>
      </c>
      <c r="D27" s="5" t="n">
        <v>-2411000</v>
      </c>
    </row>
    <row r="28" spans="1:4">
      <c r="A28" s="4" t="s">
        <v>199</v>
      </c>
      <c r="B28" s="5" t="n">
        <v>8755000</v>
      </c>
      <c r="C28" s="5" t="n">
        <v>8204000</v>
      </c>
      <c r="D28" s="5" t="n">
        <v>10615000</v>
      </c>
    </row>
    <row r="29" spans="1:4">
      <c r="A29" s="4" t="s">
        <v>200</v>
      </c>
      <c r="B29" s="5" t="n">
        <v>6034000</v>
      </c>
      <c r="C29" s="5" t="n">
        <v>8755000</v>
      </c>
      <c r="D29" s="5" t="n">
        <v>8204000</v>
      </c>
    </row>
    <row r="30" spans="1:4">
      <c r="A30" s="4" t="s">
        <v>817</v>
      </c>
    </row>
    <row r="31" spans="1:4">
      <c r="A31" s="3" t="s">
        <v>833</v>
      </c>
    </row>
    <row r="32" spans="1:4">
      <c r="A32" s="4" t="s">
        <v>839</v>
      </c>
      <c r="B32" s="5" t="n">
        <v>-309741000</v>
      </c>
      <c r="C32" s="5" t="n">
        <v>0</v>
      </c>
      <c r="D32" s="5" t="n">
        <v>35660000</v>
      </c>
    </row>
    <row r="33" spans="1:4">
      <c r="A33" s="3" t="s">
        <v>179</v>
      </c>
    </row>
    <row r="34" spans="1:4">
      <c r="A34" s="4" t="s">
        <v>840</v>
      </c>
      <c r="B34" s="5" t="n">
        <v>0</v>
      </c>
      <c r="C34" s="5" t="n">
        <v>0</v>
      </c>
      <c r="D34" s="5" t="n">
        <v>0</v>
      </c>
    </row>
    <row r="35" spans="1:4">
      <c r="A35" s="4" t="s">
        <v>841</v>
      </c>
      <c r="B35" s="5" t="n">
        <v>-88000000</v>
      </c>
      <c r="C35" s="5" t="n">
        <v>48610000</v>
      </c>
      <c r="D35" s="5" t="n">
        <v>71460000</v>
      </c>
    </row>
    <row r="36" spans="1:4">
      <c r="A36" s="4" t="s">
        <v>182</v>
      </c>
      <c r="B36" s="5" t="n">
        <v>0</v>
      </c>
      <c r="C36" s="5" t="n">
        <v>0</v>
      </c>
      <c r="D36" s="5" t="n">
        <v>0</v>
      </c>
    </row>
    <row r="37" spans="1:4">
      <c r="A37" s="4" t="s">
        <v>183</v>
      </c>
      <c r="C37" s="5" t="n">
        <v>0</v>
      </c>
    </row>
    <row r="38" spans="1:4">
      <c r="A38" s="4" t="s">
        <v>185</v>
      </c>
      <c r="B38" s="5" t="n">
        <v>0</v>
      </c>
    </row>
    <row r="39" spans="1:4">
      <c r="A39" s="4" t="s">
        <v>186</v>
      </c>
      <c r="B39" s="5" t="n">
        <v>0</v>
      </c>
    </row>
    <row r="40" spans="1:4">
      <c r="A40" s="4" t="s">
        <v>184</v>
      </c>
      <c r="C40" s="5" t="n">
        <v>0</v>
      </c>
    </row>
    <row r="41" spans="1:4">
      <c r="A41" s="4" t="s">
        <v>187</v>
      </c>
      <c r="B41" s="5" t="n">
        <v>0</v>
      </c>
      <c r="C41" s="5" t="n">
        <v>0</v>
      </c>
      <c r="D41" s="5" t="n">
        <v>0</v>
      </c>
    </row>
    <row r="42" spans="1:4">
      <c r="A42" s="4" t="s">
        <v>842</v>
      </c>
      <c r="B42" s="5" t="n">
        <v>-354540000</v>
      </c>
    </row>
    <row r="43" spans="1:4">
      <c r="A43" s="4" t="s">
        <v>188</v>
      </c>
      <c r="B43" s="5" t="n">
        <v>-442540000</v>
      </c>
      <c r="C43" s="5" t="n">
        <v>48610000</v>
      </c>
      <c r="D43" s="5" t="n">
        <v>71460000</v>
      </c>
    </row>
    <row r="44" spans="1:4">
      <c r="A44" s="3" t="s">
        <v>189</v>
      </c>
    </row>
    <row r="45" spans="1:4">
      <c r="A45" s="4" t="s">
        <v>843</v>
      </c>
      <c r="B45" s="5" t="n">
        <v>0</v>
      </c>
      <c r="C45" s="5" t="n">
        <v>0</v>
      </c>
      <c r="D45" s="5" t="n">
        <v>0</v>
      </c>
    </row>
    <row r="46" spans="1:4">
      <c r="A46" s="4" t="s">
        <v>191</v>
      </c>
      <c r="B46" s="5" t="n">
        <v>0</v>
      </c>
      <c r="C46" s="5" t="n">
        <v>0</v>
      </c>
      <c r="D46" s="5" t="n">
        <v>0</v>
      </c>
    </row>
    <row r="47" spans="1:4">
      <c r="A47" s="4" t="s">
        <v>192</v>
      </c>
      <c r="B47" s="5" t="n">
        <v>0</v>
      </c>
      <c r="C47" s="5" t="n">
        <v>0</v>
      </c>
      <c r="D47" s="5" t="n">
        <v>0</v>
      </c>
    </row>
    <row r="48" spans="1:4">
      <c r="A48" s="4" t="s">
        <v>844</v>
      </c>
      <c r="B48" s="5" t="n">
        <v>88000000</v>
      </c>
      <c r="C48" s="5" t="n">
        <v>-48610000</v>
      </c>
      <c r="D48" s="5" t="n">
        <v>-71460000</v>
      </c>
    </row>
    <row r="49" spans="1:4">
      <c r="A49" s="4" t="s">
        <v>193</v>
      </c>
      <c r="B49" s="5" t="n">
        <v>0</v>
      </c>
      <c r="C49" s="5" t="n">
        <v>0</v>
      </c>
      <c r="D49" s="5" t="n">
        <v>0</v>
      </c>
    </row>
    <row r="50" spans="1:4">
      <c r="A50" s="4" t="s">
        <v>194</v>
      </c>
      <c r="B50" s="5" t="n">
        <v>0</v>
      </c>
      <c r="C50" s="5" t="n">
        <v>0</v>
      </c>
      <c r="D50" s="5" t="n">
        <v>0</v>
      </c>
    </row>
    <row r="51" spans="1:4">
      <c r="A51" s="4" t="s">
        <v>195</v>
      </c>
      <c r="B51" s="5" t="n">
        <v>0</v>
      </c>
      <c r="C51" s="5" t="n">
        <v>0</v>
      </c>
      <c r="D51" s="5" t="n">
        <v>0</v>
      </c>
    </row>
    <row r="52" spans="1:4">
      <c r="A52" s="4" t="s">
        <v>845</v>
      </c>
      <c r="C52" s="5" t="n">
        <v>0</v>
      </c>
      <c r="D52" s="5" t="n">
        <v>35660000</v>
      </c>
    </row>
    <row r="53" spans="1:4">
      <c r="A53" s="4" t="s">
        <v>846</v>
      </c>
      <c r="B53" s="5" t="n">
        <v>663763000</v>
      </c>
      <c r="C53" s="5" t="n">
        <v>0</v>
      </c>
      <c r="D53" s="5" t="n">
        <v>0</v>
      </c>
    </row>
    <row r="54" spans="1:4">
      <c r="A54" s="4" t="s">
        <v>197</v>
      </c>
      <c r="B54" s="5" t="n">
        <v>751763000</v>
      </c>
      <c r="C54" s="5" t="n">
        <v>-48610000</v>
      </c>
      <c r="D54" s="5" t="n">
        <v>-107120000</v>
      </c>
    </row>
    <row r="55" spans="1:4">
      <c r="A55" s="4" t="s">
        <v>198</v>
      </c>
      <c r="B55" s="5" t="n">
        <v>-518000</v>
      </c>
      <c r="C55" s="5" t="n">
        <v>0</v>
      </c>
      <c r="D55" s="5" t="n">
        <v>0</v>
      </c>
    </row>
    <row r="56" spans="1:4">
      <c r="A56" s="4" t="s">
        <v>199</v>
      </c>
      <c r="B56" s="5" t="n">
        <v>0</v>
      </c>
      <c r="C56" s="5" t="n">
        <v>0</v>
      </c>
      <c r="D56" s="5" t="n">
        <v>0</v>
      </c>
    </row>
    <row r="57" spans="1:4">
      <c r="A57" s="4" t="s">
        <v>200</v>
      </c>
      <c r="B57" s="5" t="n">
        <v>-518000</v>
      </c>
      <c r="C57" s="5" t="n">
        <v>0</v>
      </c>
      <c r="D57" s="5" t="n">
        <v>0</v>
      </c>
    </row>
    <row r="58" spans="1:4">
      <c r="A58" s="4" t="s">
        <v>818</v>
      </c>
    </row>
    <row r="59" spans="1:4">
      <c r="A59" s="3" t="s">
        <v>833</v>
      </c>
    </row>
    <row r="60" spans="1:4">
      <c r="A60" s="4" t="s">
        <v>839</v>
      </c>
      <c r="B60" s="5" t="n">
        <v>135755000</v>
      </c>
      <c r="C60" s="5" t="n">
        <v>5497000</v>
      </c>
      <c r="D60" s="5" t="n">
        <v>5214000</v>
      </c>
    </row>
    <row r="61" spans="1:4">
      <c r="A61" s="3" t="s">
        <v>179</v>
      </c>
    </row>
    <row r="62" spans="1:4">
      <c r="A62" s="4" t="s">
        <v>840</v>
      </c>
      <c r="B62" s="5" t="n">
        <v>0</v>
      </c>
      <c r="C62" s="5" t="n">
        <v>0</v>
      </c>
      <c r="D62" s="5" t="n">
        <v>0</v>
      </c>
    </row>
    <row r="63" spans="1:4">
      <c r="A63" s="4" t="s">
        <v>841</v>
      </c>
      <c r="B63" s="5" t="n">
        <v>0</v>
      </c>
      <c r="C63" s="5" t="n">
        <v>0</v>
      </c>
      <c r="D63" s="5" t="n">
        <v>0</v>
      </c>
    </row>
    <row r="64" spans="1:4">
      <c r="A64" s="4" t="s">
        <v>182</v>
      </c>
      <c r="B64" s="5" t="n">
        <v>0</v>
      </c>
      <c r="C64" s="5" t="n">
        <v>0</v>
      </c>
      <c r="D64" s="5" t="n">
        <v>0</v>
      </c>
    </row>
    <row r="65" spans="1:4">
      <c r="A65" s="4" t="s">
        <v>183</v>
      </c>
      <c r="C65" s="5" t="n">
        <v>0</v>
      </c>
    </row>
    <row r="66" spans="1:4">
      <c r="A66" s="4" t="s">
        <v>185</v>
      </c>
      <c r="B66" s="5" t="n">
        <v>0</v>
      </c>
    </row>
    <row r="67" spans="1:4">
      <c r="A67" s="4" t="s">
        <v>186</v>
      </c>
      <c r="B67" s="5" t="n">
        <v>0</v>
      </c>
    </row>
    <row r="68" spans="1:4">
      <c r="A68" s="4" t="s">
        <v>184</v>
      </c>
      <c r="C68" s="5" t="n">
        <v>0</v>
      </c>
    </row>
    <row r="69" spans="1:4">
      <c r="A69" s="4" t="s">
        <v>187</v>
      </c>
      <c r="B69" s="5" t="n">
        <v>0</v>
      </c>
      <c r="C69" s="5" t="n">
        <v>0</v>
      </c>
      <c r="D69" s="5" t="n">
        <v>0</v>
      </c>
    </row>
    <row r="70" spans="1:4">
      <c r="A70" s="4" t="s">
        <v>842</v>
      </c>
      <c r="B70" s="5" t="n">
        <v>349135000</v>
      </c>
    </row>
    <row r="71" spans="1:4">
      <c r="A71" s="4" t="s">
        <v>188</v>
      </c>
      <c r="B71" s="5" t="n">
        <v>349135000</v>
      </c>
      <c r="C71" s="5" t="n">
        <v>0</v>
      </c>
      <c r="D71" s="5" t="n">
        <v>0</v>
      </c>
    </row>
    <row r="72" spans="1:4">
      <c r="A72" s="3" t="s">
        <v>189</v>
      </c>
    </row>
    <row r="73" spans="1:4">
      <c r="A73" s="4" t="s">
        <v>843</v>
      </c>
      <c r="B73" s="5" t="n">
        <v>0</v>
      </c>
      <c r="C73" s="5" t="n">
        <v>0</v>
      </c>
      <c r="D73" s="5" t="n">
        <v>0</v>
      </c>
    </row>
    <row r="74" spans="1:4">
      <c r="A74" s="4" t="s">
        <v>191</v>
      </c>
      <c r="B74" s="5" t="n">
        <v>0</v>
      </c>
      <c r="C74" s="5" t="n">
        <v>0</v>
      </c>
      <c r="D74" s="5" t="n">
        <v>0</v>
      </c>
    </row>
    <row r="75" spans="1:4">
      <c r="A75" s="4" t="s">
        <v>192</v>
      </c>
      <c r="B75" s="5" t="n">
        <v>0</v>
      </c>
      <c r="C75" s="5" t="n">
        <v>0</v>
      </c>
      <c r="D75" s="5" t="n">
        <v>0</v>
      </c>
    </row>
    <row r="76" spans="1:4">
      <c r="A76" s="4" t="s">
        <v>844</v>
      </c>
      <c r="B76" s="5" t="n">
        <v>0</v>
      </c>
      <c r="C76" s="5" t="n">
        <v>0</v>
      </c>
      <c r="D76" s="5" t="n">
        <v>0</v>
      </c>
    </row>
    <row r="77" spans="1:4">
      <c r="A77" s="4" t="s">
        <v>193</v>
      </c>
      <c r="B77" s="5" t="n">
        <v>-85000</v>
      </c>
      <c r="C77" s="5" t="n">
        <v>-182000</v>
      </c>
      <c r="D77" s="5" t="n">
        <v>-342000</v>
      </c>
    </row>
    <row r="78" spans="1:4">
      <c r="A78" s="4" t="s">
        <v>194</v>
      </c>
      <c r="B78" s="5" t="n">
        <v>-2219000</v>
      </c>
      <c r="C78" s="5" t="n">
        <v>-3403000</v>
      </c>
      <c r="D78" s="5" t="n">
        <v>-2344000</v>
      </c>
    </row>
    <row r="79" spans="1:4">
      <c r="A79" s="4" t="s">
        <v>195</v>
      </c>
      <c r="B79" s="5" t="n">
        <v>-298538000</v>
      </c>
      <c r="C79" s="5" t="n">
        <v>-60474000</v>
      </c>
      <c r="D79" s="5" t="n">
        <v>-7943000</v>
      </c>
    </row>
    <row r="80" spans="1:4">
      <c r="A80" s="4" t="s">
        <v>845</v>
      </c>
      <c r="C80" s="5" t="n">
        <v>-180791000</v>
      </c>
      <c r="D80" s="5" t="n">
        <v>-97016000</v>
      </c>
    </row>
    <row r="81" spans="1:4">
      <c r="A81" s="4" t="s">
        <v>846</v>
      </c>
      <c r="B81" s="5" t="n">
        <v>-184048000</v>
      </c>
      <c r="C81" s="5" t="n">
        <v>-122229000</v>
      </c>
      <c r="D81" s="5" t="n">
        <v>-91601000</v>
      </c>
    </row>
    <row r="82" spans="1:4">
      <c r="A82" s="4" t="s">
        <v>197</v>
      </c>
      <c r="B82" s="5" t="n">
        <v>-484890000</v>
      </c>
      <c r="C82" s="5" t="n">
        <v>-5497000</v>
      </c>
      <c r="D82" s="5" t="n">
        <v>-5214000</v>
      </c>
    </row>
    <row r="83" spans="1:4">
      <c r="A83" s="4" t="s">
        <v>198</v>
      </c>
      <c r="B83" s="5" t="n">
        <v>0</v>
      </c>
      <c r="C83" s="5" t="n">
        <v>0</v>
      </c>
      <c r="D83" s="5" t="n">
        <v>0</v>
      </c>
    </row>
    <row r="84" spans="1:4">
      <c r="A84" s="4" t="s">
        <v>199</v>
      </c>
      <c r="B84" s="5" t="n">
        <v>150000</v>
      </c>
      <c r="C84" s="5" t="n">
        <v>150000</v>
      </c>
      <c r="D84" s="5" t="n">
        <v>150000</v>
      </c>
    </row>
    <row r="85" spans="1:4">
      <c r="A85" s="4" t="s">
        <v>200</v>
      </c>
      <c r="B85" s="5" t="n">
        <v>150000</v>
      </c>
      <c r="C85" s="5" t="n">
        <v>150000</v>
      </c>
      <c r="D85" s="5" t="n">
        <v>150000</v>
      </c>
    </row>
    <row r="86" spans="1:4">
      <c r="A86" s="4" t="s">
        <v>819</v>
      </c>
    </row>
    <row r="87" spans="1:4">
      <c r="A87" s="3" t="s">
        <v>833</v>
      </c>
    </row>
    <row r="88" spans="1:4">
      <c r="A88" s="4" t="s">
        <v>839</v>
      </c>
      <c r="B88" s="5" t="n">
        <v>141293000</v>
      </c>
      <c r="C88" s="5" t="n">
        <v>-18989000</v>
      </c>
      <c r="D88" s="5" t="n">
        <v>-26263000</v>
      </c>
    </row>
    <row r="89" spans="1:4">
      <c r="A89" s="3" t="s">
        <v>179</v>
      </c>
    </row>
    <row r="90" spans="1:4">
      <c r="A90" s="4" t="s">
        <v>840</v>
      </c>
      <c r="B90" s="5" t="n">
        <v>-14479000</v>
      </c>
      <c r="C90" s="5" t="n">
        <v>-1614000</v>
      </c>
      <c r="D90" s="5" t="n">
        <v>-5060000</v>
      </c>
    </row>
    <row r="91" spans="1:4">
      <c r="A91" s="4" t="s">
        <v>841</v>
      </c>
      <c r="B91" s="5" t="n">
        <v>88000000</v>
      </c>
      <c r="C91" s="5" t="n">
        <v>100000</v>
      </c>
      <c r="D91" s="5" t="n">
        <v>440000</v>
      </c>
    </row>
    <row r="92" spans="1:4">
      <c r="A92" s="4" t="s">
        <v>182</v>
      </c>
      <c r="B92" s="5" t="n">
        <v>36572000</v>
      </c>
      <c r="C92" s="5" t="n">
        <v>23028000</v>
      </c>
      <c r="D92" s="5" t="n">
        <v>200220000</v>
      </c>
    </row>
    <row r="93" spans="1:4">
      <c r="A93" s="4" t="s">
        <v>183</v>
      </c>
      <c r="C93" s="5" t="n">
        <v>12334000</v>
      </c>
    </row>
    <row r="94" spans="1:4">
      <c r="A94" s="4" t="s">
        <v>185</v>
      </c>
      <c r="B94" s="5" t="n">
        <v>0</v>
      </c>
    </row>
    <row r="95" spans="1:4">
      <c r="A95" s="4" t="s">
        <v>186</v>
      </c>
      <c r="B95" s="5" t="n">
        <v>0</v>
      </c>
    </row>
    <row r="96" spans="1:4">
      <c r="A96" s="4" t="s">
        <v>184</v>
      </c>
      <c r="C96" s="5" t="n">
        <v>-1162000</v>
      </c>
    </row>
    <row r="97" spans="1:4">
      <c r="A97" s="4" t="s">
        <v>187</v>
      </c>
      <c r="B97" s="5" t="n">
        <v>-3090000</v>
      </c>
      <c r="C97" s="5" t="n">
        <v>-4081000</v>
      </c>
      <c r="D97" s="5" t="n">
        <v>-2758000</v>
      </c>
    </row>
    <row r="98" spans="1:4">
      <c r="A98" s="4" t="s">
        <v>842</v>
      </c>
      <c r="B98" s="5" t="n">
        <v>5405000</v>
      </c>
    </row>
    <row r="99" spans="1:4">
      <c r="A99" s="4" t="s">
        <v>188</v>
      </c>
      <c r="B99" s="5" t="n">
        <v>112408000</v>
      </c>
      <c r="C99" s="5" t="n">
        <v>28605000</v>
      </c>
      <c r="D99" s="5" t="n">
        <v>192842000</v>
      </c>
    </row>
    <row r="100" spans="1:4">
      <c r="A100" s="3" t="s">
        <v>189</v>
      </c>
    </row>
    <row r="101" spans="1:4">
      <c r="A101" s="4" t="s">
        <v>843</v>
      </c>
      <c r="B101" s="5" t="n">
        <v>-1040000</v>
      </c>
      <c r="C101" s="5" t="n">
        <v>-132000</v>
      </c>
      <c r="D101" s="5" t="n">
        <v>-264000</v>
      </c>
    </row>
    <row r="102" spans="1:4">
      <c r="A102" s="4" t="s">
        <v>191</v>
      </c>
      <c r="B102" s="5" t="n">
        <v>977062000</v>
      </c>
      <c r="C102" s="5" t="n">
        <v>180000000</v>
      </c>
      <c r="D102" s="5" t="n">
        <v>695000000</v>
      </c>
    </row>
    <row r="103" spans="1:4">
      <c r="A103" s="4" t="s">
        <v>192</v>
      </c>
      <c r="B103" s="5" t="n">
        <v>-1019000000</v>
      </c>
      <c r="C103" s="5" t="n">
        <v>-335000000</v>
      </c>
      <c r="D103" s="5" t="n">
        <v>-538000000</v>
      </c>
    </row>
    <row r="104" spans="1:4">
      <c r="A104" s="4" t="s">
        <v>844</v>
      </c>
      <c r="B104" s="5" t="n">
        <v>0</v>
      </c>
      <c r="C104" s="5" t="n">
        <v>-14289000</v>
      </c>
      <c r="D104" s="5" t="n">
        <v>-9600000</v>
      </c>
    </row>
    <row r="105" spans="1:4">
      <c r="A105" s="4" t="s">
        <v>193</v>
      </c>
      <c r="B105" s="5" t="n">
        <v>0</v>
      </c>
      <c r="C105" s="5" t="n">
        <v>0</v>
      </c>
      <c r="D105" s="5" t="n">
        <v>0</v>
      </c>
    </row>
    <row r="106" spans="1:4">
      <c r="A106" s="4" t="s">
        <v>194</v>
      </c>
      <c r="B106" s="5" t="n">
        <v>0</v>
      </c>
      <c r="C106" s="5" t="n">
        <v>0</v>
      </c>
      <c r="D106" s="5" t="n">
        <v>0</v>
      </c>
    </row>
    <row r="107" spans="1:4">
      <c r="A107" s="4" t="s">
        <v>195</v>
      </c>
      <c r="B107" s="5" t="n">
        <v>0</v>
      </c>
      <c r="C107" s="5" t="n">
        <v>0</v>
      </c>
      <c r="D107" s="5" t="n">
        <v>0</v>
      </c>
    </row>
    <row r="108" spans="1:4">
      <c r="A108" s="4" t="s">
        <v>845</v>
      </c>
      <c r="C108" s="5" t="n">
        <v>-160019000</v>
      </c>
      <c r="D108" s="5" t="n">
        <v>312218000</v>
      </c>
    </row>
    <row r="109" spans="1:4">
      <c r="A109" s="4" t="s">
        <v>846</v>
      </c>
      <c r="B109" s="5" t="n">
        <v>-214596000</v>
      </c>
      <c r="C109" s="5" t="n">
        <v>0</v>
      </c>
      <c r="D109" s="5" t="n">
        <v>0</v>
      </c>
    </row>
    <row r="110" spans="1:4">
      <c r="A110" s="4" t="s">
        <v>197</v>
      </c>
      <c r="B110" s="5" t="n">
        <v>-257574000</v>
      </c>
      <c r="C110" s="5" t="n">
        <v>-9402000</v>
      </c>
      <c r="D110" s="5" t="n">
        <v>-165082000</v>
      </c>
    </row>
    <row r="111" spans="1:4">
      <c r="A111" s="4" t="s">
        <v>198</v>
      </c>
      <c r="B111" s="5" t="n">
        <v>-3873000</v>
      </c>
      <c r="C111" s="5" t="n">
        <v>214000</v>
      </c>
      <c r="D111" s="5" t="n">
        <v>1497000</v>
      </c>
    </row>
    <row r="112" spans="1:4">
      <c r="A112" s="4" t="s">
        <v>199</v>
      </c>
      <c r="B112" s="5" t="n">
        <v>3907000</v>
      </c>
      <c r="C112" s="5" t="n">
        <v>3693000</v>
      </c>
      <c r="D112" s="5" t="n">
        <v>2196000</v>
      </c>
    </row>
    <row r="113" spans="1:4">
      <c r="A113" s="4" t="s">
        <v>200</v>
      </c>
      <c r="B113" s="5" t="n">
        <v>34000</v>
      </c>
      <c r="C113" s="5" t="n">
        <v>3907000</v>
      </c>
      <c r="D113" s="5" t="n">
        <v>3693000</v>
      </c>
    </row>
    <row r="114" spans="1:4">
      <c r="A114" s="4" t="s">
        <v>820</v>
      </c>
    </row>
    <row r="115" spans="1:4">
      <c r="A115" s="3" t="s">
        <v>833</v>
      </c>
    </row>
    <row r="116" spans="1:4">
      <c r="A116" s="4" t="s">
        <v>839</v>
      </c>
      <c r="B116" s="5" t="n">
        <v>235562000</v>
      </c>
      <c r="C116" s="5" t="n">
        <v>256297000</v>
      </c>
      <c r="D116" s="5" t="n">
        <v>217236000</v>
      </c>
    </row>
    <row r="117" spans="1:4">
      <c r="A117" s="3" t="s">
        <v>179</v>
      </c>
    </row>
    <row r="118" spans="1:4">
      <c r="A118" s="4" t="s">
        <v>840</v>
      </c>
      <c r="B118" s="5" t="n">
        <v>-209540000</v>
      </c>
      <c r="C118" s="5" t="n">
        <v>-113479000</v>
      </c>
      <c r="D118" s="5" t="n">
        <v>-454836000</v>
      </c>
    </row>
    <row r="119" spans="1:4">
      <c r="A119" s="4" t="s">
        <v>841</v>
      </c>
      <c r="B119" s="5" t="n">
        <v>0</v>
      </c>
      <c r="C119" s="5" t="n">
        <v>-48710000</v>
      </c>
      <c r="D119" s="5" t="n">
        <v>-71900000</v>
      </c>
    </row>
    <row r="120" spans="1:4">
      <c r="A120" s="4" t="s">
        <v>182</v>
      </c>
      <c r="B120" s="5" t="n">
        <v>538655000</v>
      </c>
      <c r="C120" s="5" t="n">
        <v>352490000</v>
      </c>
      <c r="D120" s="5" t="n">
        <v>165698000</v>
      </c>
    </row>
    <row r="121" spans="1:4">
      <c r="A121" s="4" t="s">
        <v>183</v>
      </c>
      <c r="C121" s="5" t="n">
        <v>0</v>
      </c>
    </row>
    <row r="122" spans="1:4">
      <c r="A122" s="4" t="s">
        <v>185</v>
      </c>
      <c r="B122" s="5" t="n">
        <v>-3200000</v>
      </c>
    </row>
    <row r="123" spans="1:4">
      <c r="A123" s="4" t="s">
        <v>186</v>
      </c>
      <c r="B123" s="5" t="n">
        <v>3200000</v>
      </c>
    </row>
    <row r="124" spans="1:4">
      <c r="A124" s="4" t="s">
        <v>184</v>
      </c>
      <c r="C124" s="5" t="n">
        <v>0</v>
      </c>
    </row>
    <row r="125" spans="1:4">
      <c r="A125" s="4" t="s">
        <v>187</v>
      </c>
      <c r="B125" s="5" t="n">
        <v>-24340000</v>
      </c>
      <c r="C125" s="5" t="n">
        <v>-26904000</v>
      </c>
      <c r="D125" s="5" t="n">
        <v>-23138000</v>
      </c>
    </row>
    <row r="126" spans="1:4">
      <c r="A126" s="4" t="s">
        <v>842</v>
      </c>
      <c r="B126" s="5" t="n">
        <v>0</v>
      </c>
    </row>
    <row r="127" spans="1:4">
      <c r="A127" s="4" t="s">
        <v>188</v>
      </c>
      <c r="B127" s="5" t="n">
        <v>304775000</v>
      </c>
      <c r="C127" s="5" t="n">
        <v>163397000</v>
      </c>
      <c r="D127" s="5" t="n">
        <v>-384176000</v>
      </c>
    </row>
    <row r="128" spans="1:4">
      <c r="A128" s="3" t="s">
        <v>189</v>
      </c>
    </row>
    <row r="129" spans="1:4">
      <c r="A129" s="4" t="s">
        <v>843</v>
      </c>
      <c r="B129" s="5" t="n">
        <v>0</v>
      </c>
      <c r="C129" s="5" t="n">
        <v>0</v>
      </c>
      <c r="D129" s="5" t="n">
        <v>0</v>
      </c>
    </row>
    <row r="130" spans="1:4">
      <c r="A130" s="4" t="s">
        <v>191</v>
      </c>
      <c r="B130" s="5" t="n">
        <v>0</v>
      </c>
      <c r="C130" s="5" t="n">
        <v>0</v>
      </c>
      <c r="D130" s="5" t="n">
        <v>0</v>
      </c>
    </row>
    <row r="131" spans="1:4">
      <c r="A131" s="4" t="s">
        <v>192</v>
      </c>
      <c r="B131" s="5" t="n">
        <v>-1455000</v>
      </c>
      <c r="C131" s="5" t="n">
        <v>-141401000</v>
      </c>
      <c r="D131" s="5" t="n">
        <v>-168875000</v>
      </c>
    </row>
    <row r="132" spans="1:4">
      <c r="A132" s="4" t="s">
        <v>844</v>
      </c>
      <c r="B132" s="5" t="n">
        <v>-88000000</v>
      </c>
      <c r="C132" s="5" t="n">
        <v>62899000</v>
      </c>
      <c r="D132" s="5" t="n">
        <v>81060000</v>
      </c>
    </row>
    <row r="133" spans="1:4">
      <c r="A133" s="4" t="s">
        <v>193</v>
      </c>
      <c r="B133" s="5" t="n">
        <v>0</v>
      </c>
      <c r="C133" s="5" t="n">
        <v>0</v>
      </c>
      <c r="D133" s="5" t="n">
        <v>0</v>
      </c>
    </row>
    <row r="134" spans="1:4">
      <c r="A134" s="4" t="s">
        <v>194</v>
      </c>
      <c r="B134" s="5" t="n">
        <v>0</v>
      </c>
      <c r="C134" s="5" t="n">
        <v>0</v>
      </c>
      <c r="D134" s="5" t="n">
        <v>0</v>
      </c>
    </row>
    <row r="135" spans="1:4">
      <c r="A135" s="4" t="s">
        <v>195</v>
      </c>
      <c r="B135" s="5" t="n">
        <v>0</v>
      </c>
      <c r="C135" s="5" t="n">
        <v>0</v>
      </c>
      <c r="D135" s="5" t="n">
        <v>0</v>
      </c>
    </row>
    <row r="136" spans="1:4">
      <c r="A136" s="4" t="s">
        <v>845</v>
      </c>
      <c r="C136" s="5" t="n">
        <v>340810000</v>
      </c>
      <c r="D136" s="5" t="n">
        <v>-250862000</v>
      </c>
    </row>
    <row r="137" spans="1:4">
      <c r="A137" s="4" t="s">
        <v>846</v>
      </c>
      <c r="B137" s="5" t="n">
        <v>-449212000</v>
      </c>
      <c r="C137" s="5" t="n">
        <v>-45000</v>
      </c>
      <c r="D137" s="5" t="n">
        <v>-15000</v>
      </c>
    </row>
    <row r="138" spans="1:4">
      <c r="A138" s="4" t="s">
        <v>197</v>
      </c>
      <c r="B138" s="5" t="n">
        <v>-538667000</v>
      </c>
      <c r="C138" s="5" t="n">
        <v>-419357000</v>
      </c>
      <c r="D138" s="5" t="n">
        <v>163032000</v>
      </c>
    </row>
    <row r="139" spans="1:4">
      <c r="A139" s="4" t="s">
        <v>198</v>
      </c>
      <c r="B139" s="5" t="n">
        <v>1670000</v>
      </c>
      <c r="C139" s="5" t="n">
        <v>337000</v>
      </c>
      <c r="D139" s="5" t="n">
        <v>-3908000</v>
      </c>
    </row>
    <row r="140" spans="1:4">
      <c r="A140" s="4" t="s">
        <v>199</v>
      </c>
      <c r="B140" s="5" t="n">
        <v>4698000</v>
      </c>
      <c r="C140" s="5" t="n">
        <v>4361000</v>
      </c>
      <c r="D140" s="5" t="n">
        <v>8269000</v>
      </c>
    </row>
    <row r="141" spans="1:4">
      <c r="A141" s="4" t="s">
        <v>200</v>
      </c>
      <c r="B141" s="6" t="n">
        <v>6368000</v>
      </c>
      <c r="C141" s="6" t="n">
        <v>4698000</v>
      </c>
      <c r="D141" s="6" t="n">
        <v>436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7</v>
      </c>
      <c r="B1" s="2" t="s">
        <v>848</v>
      </c>
      <c r="C1" s="2" t="s">
        <v>2</v>
      </c>
      <c r="D1" s="2" t="s">
        <v>94</v>
      </c>
      <c r="E1" s="2" t="s">
        <v>95</v>
      </c>
      <c r="F1" s="2" t="s">
        <v>96</v>
      </c>
      <c r="G1" s="2" t="s">
        <v>33</v>
      </c>
      <c r="H1" s="2" t="s">
        <v>97</v>
      </c>
      <c r="I1" s="2" t="s">
        <v>98</v>
      </c>
      <c r="J1" s="2" t="s">
        <v>99</v>
      </c>
    </row>
    <row r="2" spans="1:10">
      <c r="A2" s="3" t="s">
        <v>849</v>
      </c>
    </row>
    <row r="3" spans="1:10">
      <c r="A3" s="4" t="s">
        <v>801</v>
      </c>
      <c r="C3" s="7" t="n">
        <v>0.21</v>
      </c>
      <c r="D3" s="7" t="n">
        <v>0.21</v>
      </c>
      <c r="E3" s="7" t="n">
        <v>0.21</v>
      </c>
      <c r="F3" s="7" t="n">
        <v>0.21</v>
      </c>
      <c r="G3" s="7" t="n">
        <v>0.71</v>
      </c>
      <c r="H3" s="7" t="n">
        <v>0.21</v>
      </c>
      <c r="I3" s="7" t="n">
        <v>0.21</v>
      </c>
      <c r="J3" s="7" t="n">
        <v>0.21</v>
      </c>
    </row>
    <row r="4" spans="1:10">
      <c r="A4" s="4" t="s">
        <v>850</v>
      </c>
    </row>
    <row r="5" spans="1:10">
      <c r="A5" s="3" t="s">
        <v>849</v>
      </c>
    </row>
    <row r="6" spans="1:10">
      <c r="A6" s="4" t="s">
        <v>801</v>
      </c>
      <c r="B6" s="7" t="n">
        <v>0.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1</v>
      </c>
      <c r="B1" s="2" t="s">
        <v>2</v>
      </c>
      <c r="C1" s="2" t="s">
        <v>2</v>
      </c>
      <c r="D1" s="2" t="s">
        <v>33</v>
      </c>
      <c r="E1" s="2" t="s">
        <v>100</v>
      </c>
      <c r="F1" s="2" t="s">
        <v>2</v>
      </c>
      <c r="G1" s="2" t="s">
        <v>33</v>
      </c>
    </row>
    <row r="2" spans="1:7">
      <c r="A2" s="3" t="s">
        <v>852</v>
      </c>
    </row>
    <row r="3" spans="1:7">
      <c r="A3" s="4" t="s">
        <v>853</v>
      </c>
      <c r="B3" s="6" t="n">
        <v>3924531</v>
      </c>
      <c r="C3" s="6" t="n">
        <v>3924531</v>
      </c>
      <c r="D3" s="6" t="n">
        <v>4438209</v>
      </c>
      <c r="E3" s="6" t="n">
        <v>4725096</v>
      </c>
      <c r="F3" s="6" t="n">
        <v>3924531</v>
      </c>
      <c r="G3" s="6" t="n">
        <v>4438209</v>
      </c>
    </row>
    <row r="4" spans="1:7">
      <c r="A4" s="4" t="s">
        <v>854</v>
      </c>
      <c r="B4" s="5" t="n">
        <v>907937</v>
      </c>
      <c r="C4" s="5" t="n">
        <v>907937</v>
      </c>
      <c r="D4" s="5" t="n">
        <v>1058704</v>
      </c>
      <c r="E4" s="5" t="n">
        <v>1058704</v>
      </c>
      <c r="F4" s="5" t="n">
        <v>907937</v>
      </c>
      <c r="G4" s="5" t="n">
        <v>1053467</v>
      </c>
    </row>
    <row r="5" spans="1:7">
      <c r="A5" s="4" t="s">
        <v>787</v>
      </c>
      <c r="F5" s="5" t="n">
        <v>3600000</v>
      </c>
      <c r="G5" s="6" t="n">
        <v>4200000</v>
      </c>
    </row>
    <row r="6" spans="1:7">
      <c r="A6" s="3" t="s">
        <v>855</v>
      </c>
    </row>
    <row r="7" spans="1:7">
      <c r="A7" s="4" t="s">
        <v>856</v>
      </c>
      <c r="C7" s="5" t="n">
        <v>4438209</v>
      </c>
      <c r="D7" s="5" t="n">
        <v>4800025</v>
      </c>
      <c r="E7" s="5" t="n">
        <v>4725096</v>
      </c>
    </row>
    <row r="8" spans="1:7">
      <c r="A8" s="4" t="s">
        <v>857</v>
      </c>
      <c r="C8" s="5" t="n">
        <v>206442</v>
      </c>
      <c r="D8" s="5" t="n">
        <v>85368</v>
      </c>
      <c r="E8" s="5" t="n">
        <v>422908</v>
      </c>
    </row>
    <row r="9" spans="1:7">
      <c r="A9" s="4" t="s">
        <v>858</v>
      </c>
      <c r="C9" s="5" t="n">
        <v>-675692</v>
      </c>
      <c r="D9" s="5" t="n">
        <v>-353911</v>
      </c>
      <c r="E9" s="5" t="n">
        <v>-296319</v>
      </c>
    </row>
    <row r="10" spans="1:7">
      <c r="A10" s="4" t="s">
        <v>859</v>
      </c>
      <c r="C10" s="5" t="n">
        <v>0</v>
      </c>
      <c r="D10" s="5" t="n">
        <v>-46461</v>
      </c>
      <c r="E10" s="5" t="n">
        <v>-30898</v>
      </c>
    </row>
    <row r="11" spans="1:7">
      <c r="A11" s="4" t="s">
        <v>860</v>
      </c>
      <c r="C11" s="5" t="n">
        <v>-33067</v>
      </c>
      <c r="D11" s="5" t="n">
        <v>-37188</v>
      </c>
      <c r="E11" s="5" t="n">
        <v>-11896</v>
      </c>
    </row>
    <row r="12" spans="1:7">
      <c r="A12" s="4" t="s">
        <v>861</v>
      </c>
      <c r="C12" s="5" t="n">
        <v>-11361</v>
      </c>
      <c r="D12" s="5" t="n">
        <v>-9624</v>
      </c>
      <c r="E12" s="5" t="n">
        <v>-8866</v>
      </c>
    </row>
    <row r="13" spans="1:7">
      <c r="A13" s="4" t="s">
        <v>862</v>
      </c>
      <c r="B13" s="5" t="n">
        <v>3924531</v>
      </c>
      <c r="C13" s="5" t="n">
        <v>3924531</v>
      </c>
      <c r="D13" s="5" t="n">
        <v>4438209</v>
      </c>
      <c r="E13" s="5" t="n">
        <v>4800025</v>
      </c>
    </row>
    <row r="14" spans="1:7">
      <c r="A14" s="3" t="s">
        <v>863</v>
      </c>
    </row>
    <row r="15" spans="1:7">
      <c r="A15" s="4" t="s">
        <v>856</v>
      </c>
      <c r="C15" s="5" t="n">
        <v>1053467</v>
      </c>
      <c r="D15" s="5" t="n">
        <v>1058704</v>
      </c>
      <c r="E15" s="5" t="n">
        <v>1019663</v>
      </c>
    </row>
    <row r="16" spans="1:7">
      <c r="A16" s="4" t="s">
        <v>864</v>
      </c>
      <c r="C16" s="5" t="n">
        <v>128456</v>
      </c>
      <c r="D16" s="5" t="n">
        <v>145837</v>
      </c>
      <c r="E16" s="5" t="n">
        <v>155274</v>
      </c>
    </row>
    <row r="17" spans="1:7">
      <c r="A17" s="4" t="s">
        <v>858</v>
      </c>
      <c r="C17" s="5" t="n">
        <v>-229558</v>
      </c>
      <c r="D17" s="5" t="n">
        <v>-104262</v>
      </c>
      <c r="E17" s="5" t="n">
        <v>-95471</v>
      </c>
    </row>
    <row r="18" spans="1:7">
      <c r="A18" s="4" t="s">
        <v>860</v>
      </c>
      <c r="C18" s="5" t="n">
        <v>-33067</v>
      </c>
      <c r="D18" s="5" t="n">
        <v>-37188</v>
      </c>
      <c r="E18" s="5" t="n">
        <v>-11896</v>
      </c>
    </row>
    <row r="19" spans="1:7">
      <c r="A19" s="4" t="s">
        <v>861</v>
      </c>
      <c r="C19" s="5" t="n">
        <v>-11361</v>
      </c>
      <c r="D19" s="5" t="n">
        <v>-9624</v>
      </c>
      <c r="E19" s="5" t="n">
        <v>-8866</v>
      </c>
    </row>
    <row r="20" spans="1:7">
      <c r="A20" s="4" t="s">
        <v>862</v>
      </c>
      <c r="B20" s="6" t="n">
        <v>907937</v>
      </c>
      <c r="C20" s="6" t="n">
        <v>907937</v>
      </c>
      <c r="D20" s="6" t="n">
        <v>1053467</v>
      </c>
      <c r="E20" s="6" t="n">
        <v>1058704</v>
      </c>
    </row>
    <row r="21" spans="1:7">
      <c r="A21" s="4" t="s">
        <v>865</v>
      </c>
    </row>
    <row r="22" spans="1:7">
      <c r="A22" s="3" t="s">
        <v>852</v>
      </c>
    </row>
    <row r="23" spans="1:7">
      <c r="A23" s="4" t="s">
        <v>866</v>
      </c>
      <c r="B23" s="4" t="s">
        <v>867</v>
      </c>
    </row>
    <row r="24" spans="1:7">
      <c r="A24" s="4" t="s">
        <v>868</v>
      </c>
    </row>
    <row r="25" spans="1:7">
      <c r="A25" s="3" t="s">
        <v>852</v>
      </c>
    </row>
    <row r="26" spans="1:7">
      <c r="A26" s="4" t="s">
        <v>866</v>
      </c>
      <c r="B26" s="4" t="s">
        <v>869</v>
      </c>
    </row>
    <row r="27" spans="1:7">
      <c r="A27" s="4" t="s">
        <v>418</v>
      </c>
    </row>
    <row r="28" spans="1:7">
      <c r="A28" s="3" t="s">
        <v>852</v>
      </c>
    </row>
    <row r="29" spans="1:7">
      <c r="A29" s="4" t="s">
        <v>419</v>
      </c>
      <c r="C29" s="4" t="s">
        <v>420</v>
      </c>
    </row>
    <row r="30" spans="1:7">
      <c r="A30" s="4" t="s">
        <v>870</v>
      </c>
    </row>
    <row r="31" spans="1:7">
      <c r="A31" s="3" t="s">
        <v>852</v>
      </c>
    </row>
    <row r="32" spans="1:7">
      <c r="A32" s="4" t="s">
        <v>871</v>
      </c>
      <c r="F32" s="5" t="n">
        <v>504209</v>
      </c>
    </row>
    <row r="33" spans="1:7">
      <c r="A33" s="4" t="s">
        <v>872</v>
      </c>
      <c r="F33" s="5" t="n">
        <v>3161864</v>
      </c>
    </row>
    <row r="34" spans="1:7">
      <c r="A34" s="4" t="s">
        <v>873</v>
      </c>
      <c r="F34" s="5" t="n">
        <v>3666073</v>
      </c>
    </row>
    <row r="35" spans="1:7">
      <c r="A35" s="4" t="s">
        <v>874</v>
      </c>
      <c r="F35" s="5" t="n">
        <v>258458</v>
      </c>
    </row>
    <row r="36" spans="1:7">
      <c r="A36" s="4" t="s">
        <v>875</v>
      </c>
      <c r="F36" s="5" t="n">
        <v>537984</v>
      </c>
    </row>
    <row r="37" spans="1:7">
      <c r="A37" s="4" t="s">
        <v>876</v>
      </c>
      <c r="F37" s="5" t="n">
        <v>3386547</v>
      </c>
    </row>
    <row r="38" spans="1:7">
      <c r="A38" s="4" t="s">
        <v>853</v>
      </c>
      <c r="B38" s="6" t="n">
        <v>3924531</v>
      </c>
      <c r="C38" s="6" t="n">
        <v>3924531</v>
      </c>
      <c r="F38" s="5" t="n">
        <v>3924531</v>
      </c>
    </row>
    <row r="39" spans="1:7">
      <c r="A39" s="4" t="s">
        <v>854</v>
      </c>
      <c r="B39" s="5" t="n">
        <v>907937</v>
      </c>
      <c r="C39" s="5" t="n">
        <v>907937</v>
      </c>
      <c r="F39" s="6" t="n">
        <v>907937</v>
      </c>
    </row>
    <row r="40" spans="1:7">
      <c r="A40" s="3" t="s">
        <v>855</v>
      </c>
    </row>
    <row r="41" spans="1:7">
      <c r="A41" s="4" t="s">
        <v>862</v>
      </c>
      <c r="B41" s="5" t="n">
        <v>3924531</v>
      </c>
      <c r="C41" s="5" t="n">
        <v>3924531</v>
      </c>
    </row>
    <row r="42" spans="1:7">
      <c r="A42" s="3" t="s">
        <v>863</v>
      </c>
    </row>
    <row r="43" spans="1:7">
      <c r="A43" s="4" t="s">
        <v>862</v>
      </c>
      <c r="B43" s="5" t="n">
        <v>907937</v>
      </c>
      <c r="C43" s="6" t="n">
        <v>907937</v>
      </c>
    </row>
    <row r="44" spans="1:7">
      <c r="A44" s="4" t="s">
        <v>877</v>
      </c>
    </row>
    <row r="45" spans="1:7">
      <c r="A45" s="3" t="s">
        <v>852</v>
      </c>
    </row>
    <row r="46" spans="1:7">
      <c r="A46" s="4" t="s">
        <v>419</v>
      </c>
      <c r="C46" s="4" t="s">
        <v>416</v>
      </c>
    </row>
    <row r="47" spans="1:7">
      <c r="A47" s="4" t="s">
        <v>878</v>
      </c>
    </row>
    <row r="48" spans="1:7">
      <c r="A48" s="3" t="s">
        <v>852</v>
      </c>
    </row>
    <row r="49" spans="1:7">
      <c r="A49" s="4" t="s">
        <v>419</v>
      </c>
      <c r="C49" s="4" t="s">
        <v>425</v>
      </c>
    </row>
    <row r="50" spans="1:7">
      <c r="A50" s="4" t="s">
        <v>879</v>
      </c>
    </row>
    <row r="51" spans="1:7">
      <c r="A51" s="3" t="s">
        <v>852</v>
      </c>
    </row>
    <row r="52" spans="1:7">
      <c r="A52" s="4" t="s">
        <v>419</v>
      </c>
      <c r="C52" s="4" t="s">
        <v>423</v>
      </c>
    </row>
    <row r="53" spans="1:7">
      <c r="A53" s="4" t="s">
        <v>880</v>
      </c>
    </row>
    <row r="54" spans="1:7">
      <c r="A54" s="3" t="s">
        <v>852</v>
      </c>
    </row>
    <row r="55" spans="1:7">
      <c r="A55" s="4" t="s">
        <v>419</v>
      </c>
      <c r="C55" s="4" t="s">
        <v>423</v>
      </c>
    </row>
    <row r="56" spans="1:7">
      <c r="A56" s="4" t="s">
        <v>881</v>
      </c>
    </row>
    <row r="57" spans="1:7">
      <c r="A57" s="3" t="s">
        <v>852</v>
      </c>
    </row>
    <row r="58" spans="1:7">
      <c r="A58" s="4" t="s">
        <v>882</v>
      </c>
      <c r="F58" s="4" t="s">
        <v>445</v>
      </c>
    </row>
    <row r="59" spans="1:7">
      <c r="A59" s="4" t="s">
        <v>871</v>
      </c>
      <c r="F59" s="6" t="n">
        <v>7100</v>
      </c>
    </row>
    <row r="60" spans="1:7">
      <c r="A60" s="4" t="s">
        <v>872</v>
      </c>
      <c r="F60" s="5" t="n">
        <v>37915</v>
      </c>
    </row>
    <row r="61" spans="1:7">
      <c r="A61" s="4" t="s">
        <v>873</v>
      </c>
      <c r="F61" s="5" t="n">
        <v>45015</v>
      </c>
    </row>
    <row r="62" spans="1:7">
      <c r="A62" s="4" t="s">
        <v>874</v>
      </c>
      <c r="F62" s="5" t="n">
        <v>2050</v>
      </c>
    </row>
    <row r="63" spans="1:7">
      <c r="A63" s="4" t="s">
        <v>875</v>
      </c>
      <c r="F63" s="5" t="n">
        <v>5506</v>
      </c>
    </row>
    <row r="64" spans="1:7">
      <c r="A64" s="4" t="s">
        <v>876</v>
      </c>
      <c r="F64" s="5" t="n">
        <v>41559</v>
      </c>
    </row>
    <row r="65" spans="1:7">
      <c r="A65" s="4" t="s">
        <v>853</v>
      </c>
      <c r="B65" s="5" t="n">
        <v>47065</v>
      </c>
      <c r="C65" s="6" t="n">
        <v>47065</v>
      </c>
      <c r="F65" s="5" t="n">
        <v>47065</v>
      </c>
    </row>
    <row r="66" spans="1:7">
      <c r="A66" s="4" t="s">
        <v>854</v>
      </c>
      <c r="B66" s="5" t="n">
        <v>20788</v>
      </c>
      <c r="C66" s="5" t="n">
        <v>20788</v>
      </c>
      <c r="F66" s="6" t="n">
        <v>20788</v>
      </c>
    </row>
    <row r="67" spans="1:7">
      <c r="A67" s="3" t="s">
        <v>855</v>
      </c>
    </row>
    <row r="68" spans="1:7">
      <c r="A68" s="4" t="s">
        <v>862</v>
      </c>
      <c r="B68" s="5" t="n">
        <v>47065</v>
      </c>
      <c r="C68" s="5" t="n">
        <v>47065</v>
      </c>
    </row>
    <row r="69" spans="1:7">
      <c r="A69" s="3" t="s">
        <v>863</v>
      </c>
    </row>
    <row r="70" spans="1:7">
      <c r="A70" s="4" t="s">
        <v>862</v>
      </c>
      <c r="B70" s="5" t="n">
        <v>20788</v>
      </c>
      <c r="C70" s="6" t="n">
        <v>20788</v>
      </c>
    </row>
    <row r="71" spans="1:7">
      <c r="A71" s="4" t="s">
        <v>883</v>
      </c>
    </row>
    <row r="72" spans="1:7">
      <c r="A72" s="3" t="s">
        <v>852</v>
      </c>
    </row>
    <row r="73" spans="1:7">
      <c r="A73" s="4" t="s">
        <v>884</v>
      </c>
      <c r="C73" s="4" t="s">
        <v>885</v>
      </c>
    </row>
    <row r="74" spans="1:7">
      <c r="A74" s="4" t="s">
        <v>886</v>
      </c>
    </row>
    <row r="75" spans="1:7">
      <c r="A75" s="3" t="s">
        <v>852</v>
      </c>
    </row>
    <row r="76" spans="1:7">
      <c r="A76" s="4" t="s">
        <v>884</v>
      </c>
      <c r="C76" s="4" t="s">
        <v>420</v>
      </c>
    </row>
    <row r="77" spans="1:7">
      <c r="A77" s="4" t="s">
        <v>887</v>
      </c>
    </row>
    <row r="78" spans="1:7">
      <c r="A78" s="3" t="s">
        <v>852</v>
      </c>
    </row>
    <row r="79" spans="1:7">
      <c r="A79" s="4" t="s">
        <v>882</v>
      </c>
      <c r="F79" s="4" t="s">
        <v>445</v>
      </c>
    </row>
    <row r="80" spans="1:7">
      <c r="A80" s="4" t="s">
        <v>871</v>
      </c>
      <c r="F80" s="6" t="n">
        <v>7700</v>
      </c>
    </row>
    <row r="81" spans="1:7">
      <c r="A81" s="4" t="s">
        <v>872</v>
      </c>
      <c r="F81" s="5" t="n">
        <v>45154</v>
      </c>
    </row>
    <row r="82" spans="1:7">
      <c r="A82" s="4" t="s">
        <v>873</v>
      </c>
      <c r="F82" s="5" t="n">
        <v>52854</v>
      </c>
    </row>
    <row r="83" spans="1:7">
      <c r="A83" s="4" t="s">
        <v>874</v>
      </c>
      <c r="F83" s="5" t="n">
        <v>8536</v>
      </c>
    </row>
    <row r="84" spans="1:7">
      <c r="A84" s="4" t="s">
        <v>875</v>
      </c>
      <c r="F84" s="5" t="n">
        <v>8021</v>
      </c>
    </row>
    <row r="85" spans="1:7">
      <c r="A85" s="4" t="s">
        <v>876</v>
      </c>
      <c r="F85" s="5" t="n">
        <v>53369</v>
      </c>
    </row>
    <row r="86" spans="1:7">
      <c r="A86" s="4" t="s">
        <v>853</v>
      </c>
      <c r="B86" s="5" t="n">
        <v>61390</v>
      </c>
      <c r="C86" s="6" t="n">
        <v>61390</v>
      </c>
      <c r="F86" s="5" t="n">
        <v>61390</v>
      </c>
    </row>
    <row r="87" spans="1:7">
      <c r="A87" s="4" t="s">
        <v>854</v>
      </c>
      <c r="B87" s="5" t="n">
        <v>25620</v>
      </c>
      <c r="C87" s="5" t="n">
        <v>25620</v>
      </c>
      <c r="F87" s="6" t="n">
        <v>25620</v>
      </c>
    </row>
    <row r="88" spans="1:7">
      <c r="A88" s="3" t="s">
        <v>855</v>
      </c>
    </row>
    <row r="89" spans="1:7">
      <c r="A89" s="4" t="s">
        <v>862</v>
      </c>
      <c r="B89" s="5" t="n">
        <v>61390</v>
      </c>
      <c r="C89" s="5" t="n">
        <v>61390</v>
      </c>
    </row>
    <row r="90" spans="1:7">
      <c r="A90" s="3" t="s">
        <v>863</v>
      </c>
    </row>
    <row r="91" spans="1:7">
      <c r="A91" s="4" t="s">
        <v>862</v>
      </c>
      <c r="B91" s="5" t="n">
        <v>25620</v>
      </c>
      <c r="C91" s="6" t="n">
        <v>25620</v>
      </c>
    </row>
    <row r="92" spans="1:7">
      <c r="A92" s="4" t="s">
        <v>888</v>
      </c>
    </row>
    <row r="93" spans="1:7">
      <c r="A93" s="3" t="s">
        <v>852</v>
      </c>
    </row>
    <row r="94" spans="1:7">
      <c r="A94" s="4" t="s">
        <v>884</v>
      </c>
      <c r="C94" s="4" t="s">
        <v>885</v>
      </c>
    </row>
    <row r="95" spans="1:7">
      <c r="A95" s="4" t="s">
        <v>889</v>
      </c>
    </row>
    <row r="96" spans="1:7">
      <c r="A96" s="3" t="s">
        <v>852</v>
      </c>
    </row>
    <row r="97" spans="1:7">
      <c r="A97" s="4" t="s">
        <v>884</v>
      </c>
      <c r="C97" s="4" t="s">
        <v>420</v>
      </c>
    </row>
    <row r="98" spans="1:7">
      <c r="A98" s="4" t="s">
        <v>890</v>
      </c>
    </row>
    <row r="99" spans="1:7">
      <c r="A99" s="3" t="s">
        <v>852</v>
      </c>
    </row>
    <row r="100" spans="1:7">
      <c r="A100" s="4" t="s">
        <v>882</v>
      </c>
      <c r="F100" s="4" t="s">
        <v>445</v>
      </c>
    </row>
    <row r="101" spans="1:7">
      <c r="A101" s="4" t="s">
        <v>871</v>
      </c>
      <c r="F101" s="6" t="n">
        <v>3642</v>
      </c>
    </row>
    <row r="102" spans="1:7">
      <c r="A102" s="4" t="s">
        <v>872</v>
      </c>
      <c r="F102" s="5" t="n">
        <v>29497</v>
      </c>
    </row>
    <row r="103" spans="1:7">
      <c r="A103" s="4" t="s">
        <v>873</v>
      </c>
      <c r="F103" s="5" t="n">
        <v>33139</v>
      </c>
    </row>
    <row r="104" spans="1:7">
      <c r="A104" s="4" t="s">
        <v>874</v>
      </c>
      <c r="F104" s="5" t="n">
        <v>1462</v>
      </c>
    </row>
    <row r="105" spans="1:7">
      <c r="A105" s="4" t="s">
        <v>875</v>
      </c>
      <c r="F105" s="5" t="n">
        <v>3642</v>
      </c>
    </row>
    <row r="106" spans="1:7">
      <c r="A106" s="4" t="s">
        <v>876</v>
      </c>
      <c r="F106" s="5" t="n">
        <v>30959</v>
      </c>
    </row>
    <row r="107" spans="1:7">
      <c r="A107" s="4" t="s">
        <v>853</v>
      </c>
      <c r="B107" s="5" t="n">
        <v>34601</v>
      </c>
      <c r="C107" s="6" t="n">
        <v>34601</v>
      </c>
      <c r="F107" s="5" t="n">
        <v>34601</v>
      </c>
    </row>
    <row r="108" spans="1:7">
      <c r="A108" s="4" t="s">
        <v>854</v>
      </c>
      <c r="B108" s="5" t="n">
        <v>13188</v>
      </c>
      <c r="C108" s="5" t="n">
        <v>13188</v>
      </c>
      <c r="F108" s="6" t="n">
        <v>13188</v>
      </c>
    </row>
    <row r="109" spans="1:7">
      <c r="A109" s="3" t="s">
        <v>855</v>
      </c>
    </row>
    <row r="110" spans="1:7">
      <c r="A110" s="4" t="s">
        <v>862</v>
      </c>
      <c r="B110" s="5" t="n">
        <v>34601</v>
      </c>
      <c r="C110" s="5" t="n">
        <v>34601</v>
      </c>
    </row>
    <row r="111" spans="1:7">
      <c r="A111" s="3" t="s">
        <v>863</v>
      </c>
    </row>
    <row r="112" spans="1:7">
      <c r="A112" s="4" t="s">
        <v>862</v>
      </c>
      <c r="B112" s="5" t="n">
        <v>13188</v>
      </c>
      <c r="C112" s="6" t="n">
        <v>13188</v>
      </c>
    </row>
    <row r="113" spans="1:7">
      <c r="A113" s="4" t="s">
        <v>891</v>
      </c>
    </row>
    <row r="114" spans="1:7">
      <c r="A114" s="3" t="s">
        <v>852</v>
      </c>
    </row>
    <row r="115" spans="1:7">
      <c r="A115" s="4" t="s">
        <v>884</v>
      </c>
      <c r="C115" s="4" t="s">
        <v>885</v>
      </c>
    </row>
    <row r="116" spans="1:7">
      <c r="A116" s="4" t="s">
        <v>892</v>
      </c>
    </row>
    <row r="117" spans="1:7">
      <c r="A117" s="3" t="s">
        <v>852</v>
      </c>
    </row>
    <row r="118" spans="1:7">
      <c r="A118" s="4" t="s">
        <v>884</v>
      </c>
      <c r="C118" s="4" t="s">
        <v>420</v>
      </c>
    </row>
    <row r="119" spans="1:7">
      <c r="A119" s="4" t="s">
        <v>893</v>
      </c>
    </row>
    <row r="120" spans="1:7">
      <c r="A120" s="3" t="s">
        <v>852</v>
      </c>
    </row>
    <row r="121" spans="1:7">
      <c r="A121" s="4" t="s">
        <v>882</v>
      </c>
      <c r="F121" s="4" t="s">
        <v>445</v>
      </c>
    </row>
    <row r="122" spans="1:7">
      <c r="A122" s="4" t="s">
        <v>871</v>
      </c>
      <c r="F122" s="6" t="n">
        <v>3157</v>
      </c>
    </row>
    <row r="123" spans="1:7">
      <c r="A123" s="4" t="s">
        <v>872</v>
      </c>
      <c r="F123" s="5" t="n">
        <v>43656</v>
      </c>
    </row>
    <row r="124" spans="1:7">
      <c r="A124" s="4" t="s">
        <v>873</v>
      </c>
      <c r="F124" s="5" t="n">
        <v>46813</v>
      </c>
    </row>
    <row r="125" spans="1:7">
      <c r="A125" s="4" t="s">
        <v>874</v>
      </c>
      <c r="F125" s="5" t="n">
        <v>4691</v>
      </c>
    </row>
    <row r="126" spans="1:7">
      <c r="A126" s="4" t="s">
        <v>875</v>
      </c>
      <c r="F126" s="5" t="n">
        <v>3157</v>
      </c>
    </row>
    <row r="127" spans="1:7">
      <c r="A127" s="4" t="s">
        <v>876</v>
      </c>
      <c r="F127" s="5" t="n">
        <v>48347</v>
      </c>
    </row>
    <row r="128" spans="1:7">
      <c r="A128" s="4" t="s">
        <v>853</v>
      </c>
      <c r="B128" s="5" t="n">
        <v>51504</v>
      </c>
      <c r="C128" s="6" t="n">
        <v>51504</v>
      </c>
      <c r="F128" s="5" t="n">
        <v>51504</v>
      </c>
    </row>
    <row r="129" spans="1:7">
      <c r="A129" s="4" t="s">
        <v>854</v>
      </c>
      <c r="B129" s="5" t="n">
        <v>20356</v>
      </c>
      <c r="C129" s="5" t="n">
        <v>20356</v>
      </c>
      <c r="F129" s="6" t="n">
        <v>20356</v>
      </c>
    </row>
    <row r="130" spans="1:7">
      <c r="A130" s="3" t="s">
        <v>855</v>
      </c>
    </row>
    <row r="131" spans="1:7">
      <c r="A131" s="4" t="s">
        <v>862</v>
      </c>
      <c r="B131" s="5" t="n">
        <v>51504</v>
      </c>
      <c r="C131" s="5" t="n">
        <v>51504</v>
      </c>
    </row>
    <row r="132" spans="1:7">
      <c r="A132" s="3" t="s">
        <v>863</v>
      </c>
    </row>
    <row r="133" spans="1:7">
      <c r="A133" s="4" t="s">
        <v>862</v>
      </c>
      <c r="B133" s="5" t="n">
        <v>20356</v>
      </c>
      <c r="C133" s="6" t="n">
        <v>20356</v>
      </c>
    </row>
    <row r="134" spans="1:7">
      <c r="A134" s="4" t="s">
        <v>894</v>
      </c>
    </row>
    <row r="135" spans="1:7">
      <c r="A135" s="3" t="s">
        <v>852</v>
      </c>
    </row>
    <row r="136" spans="1:7">
      <c r="A136" s="4" t="s">
        <v>884</v>
      </c>
      <c r="C136" s="4" t="s">
        <v>885</v>
      </c>
    </row>
    <row r="137" spans="1:7">
      <c r="A137" s="4" t="s">
        <v>895</v>
      </c>
    </row>
    <row r="138" spans="1:7">
      <c r="A138" s="3" t="s">
        <v>852</v>
      </c>
    </row>
    <row r="139" spans="1:7">
      <c r="A139" s="4" t="s">
        <v>884</v>
      </c>
      <c r="C139" s="4" t="s">
        <v>420</v>
      </c>
    </row>
    <row r="140" spans="1:7">
      <c r="A140" s="4" t="s">
        <v>896</v>
      </c>
    </row>
    <row r="141" spans="1:7">
      <c r="A141" s="3" t="s">
        <v>852</v>
      </c>
    </row>
    <row r="142" spans="1:7">
      <c r="A142" s="4" t="s">
        <v>882</v>
      </c>
      <c r="F142" s="4" t="s">
        <v>445</v>
      </c>
    </row>
    <row r="143" spans="1:7">
      <c r="A143" s="4" t="s">
        <v>871</v>
      </c>
      <c r="F143" s="6" t="n">
        <v>3157</v>
      </c>
    </row>
    <row r="144" spans="1:7">
      <c r="A144" s="4" t="s">
        <v>872</v>
      </c>
      <c r="F144" s="5" t="n">
        <v>42662</v>
      </c>
    </row>
    <row r="145" spans="1:7">
      <c r="A145" s="4" t="s">
        <v>873</v>
      </c>
      <c r="F145" s="5" t="n">
        <v>45819</v>
      </c>
    </row>
    <row r="146" spans="1:7">
      <c r="A146" s="4" t="s">
        <v>874</v>
      </c>
      <c r="F146" s="5" t="n">
        <v>10545</v>
      </c>
    </row>
    <row r="147" spans="1:7">
      <c r="A147" s="4" t="s">
        <v>875</v>
      </c>
      <c r="F147" s="5" t="n">
        <v>3157</v>
      </c>
    </row>
    <row r="148" spans="1:7">
      <c r="A148" s="4" t="s">
        <v>876</v>
      </c>
      <c r="F148" s="5" t="n">
        <v>53207</v>
      </c>
    </row>
    <row r="149" spans="1:7">
      <c r="A149" s="4" t="s">
        <v>853</v>
      </c>
      <c r="B149" s="5" t="n">
        <v>56364</v>
      </c>
      <c r="C149" s="6" t="n">
        <v>56364</v>
      </c>
      <c r="F149" s="5" t="n">
        <v>56364</v>
      </c>
    </row>
    <row r="150" spans="1:7">
      <c r="A150" s="4" t="s">
        <v>854</v>
      </c>
      <c r="B150" s="5" t="n">
        <v>22029</v>
      </c>
      <c r="C150" s="5" t="n">
        <v>22029</v>
      </c>
      <c r="F150" s="6" t="n">
        <v>22029</v>
      </c>
    </row>
    <row r="151" spans="1:7">
      <c r="A151" s="3" t="s">
        <v>855</v>
      </c>
    </row>
    <row r="152" spans="1:7">
      <c r="A152" s="4" t="s">
        <v>862</v>
      </c>
      <c r="B152" s="5" t="n">
        <v>56364</v>
      </c>
      <c r="C152" s="5" t="n">
        <v>56364</v>
      </c>
    </row>
    <row r="153" spans="1:7">
      <c r="A153" s="3" t="s">
        <v>863</v>
      </c>
    </row>
    <row r="154" spans="1:7">
      <c r="A154" s="4" t="s">
        <v>862</v>
      </c>
      <c r="B154" s="5" t="n">
        <v>22029</v>
      </c>
      <c r="C154" s="6" t="n">
        <v>22029</v>
      </c>
    </row>
    <row r="155" spans="1:7">
      <c r="A155" s="4" t="s">
        <v>897</v>
      </c>
    </row>
    <row r="156" spans="1:7">
      <c r="A156" s="3" t="s">
        <v>852</v>
      </c>
    </row>
    <row r="157" spans="1:7">
      <c r="A157" s="4" t="s">
        <v>884</v>
      </c>
      <c r="C157" s="4" t="s">
        <v>885</v>
      </c>
    </row>
    <row r="158" spans="1:7">
      <c r="A158" s="4" t="s">
        <v>898</v>
      </c>
    </row>
    <row r="159" spans="1:7">
      <c r="A159" s="3" t="s">
        <v>852</v>
      </c>
    </row>
    <row r="160" spans="1:7">
      <c r="A160" s="4" t="s">
        <v>884</v>
      </c>
      <c r="C160" s="4" t="s">
        <v>420</v>
      </c>
    </row>
    <row r="161" spans="1:7">
      <c r="A161" s="4" t="s">
        <v>899</v>
      </c>
    </row>
    <row r="162" spans="1:7">
      <c r="A162" s="3" t="s">
        <v>852</v>
      </c>
    </row>
    <row r="163" spans="1:7">
      <c r="A163" s="4" t="s">
        <v>882</v>
      </c>
      <c r="F163" s="4" t="s">
        <v>445</v>
      </c>
    </row>
    <row r="164" spans="1:7">
      <c r="A164" s="4" t="s">
        <v>871</v>
      </c>
      <c r="F164" s="6" t="n">
        <v>3157</v>
      </c>
    </row>
    <row r="165" spans="1:7">
      <c r="A165" s="4" t="s">
        <v>872</v>
      </c>
      <c r="F165" s="5" t="n">
        <v>29034</v>
      </c>
    </row>
    <row r="166" spans="1:7">
      <c r="A166" s="4" t="s">
        <v>873</v>
      </c>
      <c r="F166" s="5" t="n">
        <v>32191</v>
      </c>
    </row>
    <row r="167" spans="1:7">
      <c r="A167" s="4" t="s">
        <v>874</v>
      </c>
      <c r="F167" s="5" t="n">
        <v>10666</v>
      </c>
    </row>
    <row r="168" spans="1:7">
      <c r="A168" s="4" t="s">
        <v>875</v>
      </c>
      <c r="F168" s="5" t="n">
        <v>3157</v>
      </c>
    </row>
    <row r="169" spans="1:7">
      <c r="A169" s="4" t="s">
        <v>876</v>
      </c>
      <c r="F169" s="5" t="n">
        <v>39700</v>
      </c>
    </row>
    <row r="170" spans="1:7">
      <c r="A170" s="4" t="s">
        <v>853</v>
      </c>
      <c r="B170" s="5" t="n">
        <v>42857</v>
      </c>
      <c r="C170" s="6" t="n">
        <v>42857</v>
      </c>
      <c r="F170" s="5" t="n">
        <v>42857</v>
      </c>
    </row>
    <row r="171" spans="1:7">
      <c r="A171" s="4" t="s">
        <v>854</v>
      </c>
      <c r="B171" s="5" t="n">
        <v>12425</v>
      </c>
      <c r="C171" s="5" t="n">
        <v>12425</v>
      </c>
      <c r="F171" s="6" t="n">
        <v>12425</v>
      </c>
    </row>
    <row r="172" spans="1:7">
      <c r="A172" s="3" t="s">
        <v>855</v>
      </c>
    </row>
    <row r="173" spans="1:7">
      <c r="A173" s="4" t="s">
        <v>862</v>
      </c>
      <c r="B173" s="5" t="n">
        <v>42857</v>
      </c>
      <c r="C173" s="5" t="n">
        <v>42857</v>
      </c>
    </row>
    <row r="174" spans="1:7">
      <c r="A174" s="3" t="s">
        <v>863</v>
      </c>
    </row>
    <row r="175" spans="1:7">
      <c r="A175" s="4" t="s">
        <v>862</v>
      </c>
      <c r="B175" s="5" t="n">
        <v>12425</v>
      </c>
      <c r="C175" s="6" t="n">
        <v>12425</v>
      </c>
    </row>
    <row r="176" spans="1:7">
      <c r="A176" s="4" t="s">
        <v>900</v>
      </c>
    </row>
    <row r="177" spans="1:7">
      <c r="A177" s="3" t="s">
        <v>852</v>
      </c>
    </row>
    <row r="178" spans="1:7">
      <c r="A178" s="4" t="s">
        <v>884</v>
      </c>
      <c r="C178" s="4" t="s">
        <v>885</v>
      </c>
    </row>
    <row r="179" spans="1:7">
      <c r="A179" s="4" t="s">
        <v>901</v>
      </c>
    </row>
    <row r="180" spans="1:7">
      <c r="A180" s="3" t="s">
        <v>852</v>
      </c>
    </row>
    <row r="181" spans="1:7">
      <c r="A181" s="4" t="s">
        <v>884</v>
      </c>
      <c r="C181" s="4" t="s">
        <v>420</v>
      </c>
    </row>
    <row r="182" spans="1:7">
      <c r="A182" s="4" t="s">
        <v>902</v>
      </c>
    </row>
    <row r="183" spans="1:7">
      <c r="A183" s="3" t="s">
        <v>852</v>
      </c>
    </row>
    <row r="184" spans="1:7">
      <c r="A184" s="4" t="s">
        <v>882</v>
      </c>
      <c r="F184" s="4" t="s">
        <v>445</v>
      </c>
    </row>
    <row r="185" spans="1:7">
      <c r="A185" s="4" t="s">
        <v>871</v>
      </c>
      <c r="F185" s="6" t="n">
        <v>29765</v>
      </c>
    </row>
    <row r="186" spans="1:7">
      <c r="A186" s="4" t="s">
        <v>872</v>
      </c>
      <c r="F186" s="5" t="n">
        <v>104814</v>
      </c>
    </row>
    <row r="187" spans="1:7">
      <c r="A187" s="4" t="s">
        <v>873</v>
      </c>
      <c r="F187" s="5" t="n">
        <v>134579</v>
      </c>
    </row>
    <row r="188" spans="1:7">
      <c r="A188" s="4" t="s">
        <v>874</v>
      </c>
      <c r="F188" s="5" t="n">
        <v>24426</v>
      </c>
    </row>
    <row r="189" spans="1:7">
      <c r="A189" s="4" t="s">
        <v>875</v>
      </c>
      <c r="F189" s="5" t="n">
        <v>30562</v>
      </c>
    </row>
    <row r="190" spans="1:7">
      <c r="A190" s="4" t="s">
        <v>876</v>
      </c>
      <c r="F190" s="5" t="n">
        <v>128443</v>
      </c>
    </row>
    <row r="191" spans="1:7">
      <c r="A191" s="4" t="s">
        <v>853</v>
      </c>
      <c r="B191" s="5" t="n">
        <v>159005</v>
      </c>
      <c r="C191" s="6" t="n">
        <v>159005</v>
      </c>
      <c r="F191" s="5" t="n">
        <v>159005</v>
      </c>
    </row>
    <row r="192" spans="1:7">
      <c r="A192" s="4" t="s">
        <v>854</v>
      </c>
      <c r="B192" s="5" t="n">
        <v>48453</v>
      </c>
      <c r="C192" s="5" t="n">
        <v>48453</v>
      </c>
      <c r="F192" s="6" t="n">
        <v>48453</v>
      </c>
    </row>
    <row r="193" spans="1:7">
      <c r="A193" s="3" t="s">
        <v>855</v>
      </c>
    </row>
    <row r="194" spans="1:7">
      <c r="A194" s="4" t="s">
        <v>862</v>
      </c>
      <c r="B194" s="5" t="n">
        <v>159005</v>
      </c>
      <c r="C194" s="5" t="n">
        <v>159005</v>
      </c>
    </row>
    <row r="195" spans="1:7">
      <c r="A195" s="3" t="s">
        <v>863</v>
      </c>
    </row>
    <row r="196" spans="1:7">
      <c r="A196" s="4" t="s">
        <v>862</v>
      </c>
      <c r="B196" s="5" t="n">
        <v>48453</v>
      </c>
      <c r="C196" s="6" t="n">
        <v>48453</v>
      </c>
    </row>
    <row r="197" spans="1:7">
      <c r="A197" s="4" t="s">
        <v>903</v>
      </c>
    </row>
    <row r="198" spans="1:7">
      <c r="A198" s="3" t="s">
        <v>852</v>
      </c>
    </row>
    <row r="199" spans="1:7">
      <c r="A199" s="4" t="s">
        <v>884</v>
      </c>
      <c r="C199" s="4" t="s">
        <v>885</v>
      </c>
    </row>
    <row r="200" spans="1:7">
      <c r="A200" s="4" t="s">
        <v>904</v>
      </c>
    </row>
    <row r="201" spans="1:7">
      <c r="A201" s="3" t="s">
        <v>852</v>
      </c>
    </row>
    <row r="202" spans="1:7">
      <c r="A202" s="4" t="s">
        <v>884</v>
      </c>
      <c r="C202" s="4" t="s">
        <v>420</v>
      </c>
    </row>
    <row r="203" spans="1:7">
      <c r="A203" s="4" t="s">
        <v>905</v>
      </c>
    </row>
    <row r="204" spans="1:7">
      <c r="A204" s="3" t="s">
        <v>852</v>
      </c>
    </row>
    <row r="205" spans="1:7">
      <c r="A205" s="4" t="s">
        <v>882</v>
      </c>
      <c r="F205" s="4" t="s">
        <v>445</v>
      </c>
    </row>
    <row r="206" spans="1:7">
      <c r="A206" s="4" t="s">
        <v>871</v>
      </c>
      <c r="F206" s="6" t="n">
        <v>11138</v>
      </c>
    </row>
    <row r="207" spans="1:7">
      <c r="A207" s="4" t="s">
        <v>872</v>
      </c>
      <c r="F207" s="5" t="n">
        <v>175629</v>
      </c>
    </row>
    <row r="208" spans="1:7">
      <c r="A208" s="4" t="s">
        <v>873</v>
      </c>
      <c r="F208" s="5" t="n">
        <v>186767</v>
      </c>
    </row>
    <row r="209" spans="1:7">
      <c r="A209" s="4" t="s">
        <v>874</v>
      </c>
      <c r="F209" s="5" t="n">
        <v>23472</v>
      </c>
    </row>
    <row r="210" spans="1:7">
      <c r="A210" s="4" t="s">
        <v>875</v>
      </c>
      <c r="F210" s="5" t="n">
        <v>11138</v>
      </c>
    </row>
    <row r="211" spans="1:7">
      <c r="A211" s="4" t="s">
        <v>876</v>
      </c>
      <c r="F211" s="5" t="n">
        <v>199101</v>
      </c>
    </row>
    <row r="212" spans="1:7">
      <c r="A212" s="4" t="s">
        <v>853</v>
      </c>
      <c r="B212" s="5" t="n">
        <v>210239</v>
      </c>
      <c r="C212" s="6" t="n">
        <v>210239</v>
      </c>
      <c r="F212" s="5" t="n">
        <v>210239</v>
      </c>
    </row>
    <row r="213" spans="1:7">
      <c r="A213" s="4" t="s">
        <v>854</v>
      </c>
      <c r="B213" s="5" t="n">
        <v>78042</v>
      </c>
      <c r="C213" s="5" t="n">
        <v>78042</v>
      </c>
      <c r="F213" s="6" t="n">
        <v>78042</v>
      </c>
    </row>
    <row r="214" spans="1:7">
      <c r="A214" s="3" t="s">
        <v>855</v>
      </c>
    </row>
    <row r="215" spans="1:7">
      <c r="A215" s="4" t="s">
        <v>862</v>
      </c>
      <c r="B215" s="5" t="n">
        <v>210239</v>
      </c>
      <c r="C215" s="5" t="n">
        <v>210239</v>
      </c>
    </row>
    <row r="216" spans="1:7">
      <c r="A216" s="3" t="s">
        <v>863</v>
      </c>
    </row>
    <row r="217" spans="1:7">
      <c r="A217" s="4" t="s">
        <v>862</v>
      </c>
      <c r="B217" s="5" t="n">
        <v>78042</v>
      </c>
      <c r="C217" s="6" t="n">
        <v>78042</v>
      </c>
    </row>
    <row r="218" spans="1:7">
      <c r="A218" s="4" t="s">
        <v>906</v>
      </c>
    </row>
    <row r="219" spans="1:7">
      <c r="A219" s="3" t="s">
        <v>852</v>
      </c>
    </row>
    <row r="220" spans="1:7">
      <c r="A220" s="4" t="s">
        <v>884</v>
      </c>
      <c r="C220" s="4" t="s">
        <v>885</v>
      </c>
    </row>
    <row r="221" spans="1:7">
      <c r="A221" s="4" t="s">
        <v>907</v>
      </c>
    </row>
    <row r="222" spans="1:7">
      <c r="A222" s="3" t="s">
        <v>852</v>
      </c>
    </row>
    <row r="223" spans="1:7">
      <c r="A223" s="4" t="s">
        <v>884</v>
      </c>
      <c r="C223" s="4" t="s">
        <v>420</v>
      </c>
    </row>
    <row r="224" spans="1:7">
      <c r="A224" s="4" t="s">
        <v>908</v>
      </c>
    </row>
    <row r="225" spans="1:7">
      <c r="A225" s="3" t="s">
        <v>852</v>
      </c>
    </row>
    <row r="226" spans="1:7">
      <c r="A226" s="4" t="s">
        <v>882</v>
      </c>
      <c r="F226" s="4" t="s">
        <v>445</v>
      </c>
    </row>
    <row r="227" spans="1:7">
      <c r="A227" s="4" t="s">
        <v>871</v>
      </c>
      <c r="F227" s="6" t="n">
        <v>6662</v>
      </c>
    </row>
    <row r="228" spans="1:7">
      <c r="A228" s="4" t="s">
        <v>872</v>
      </c>
      <c r="F228" s="5" t="n">
        <v>69031</v>
      </c>
    </row>
    <row r="229" spans="1:7">
      <c r="A229" s="4" t="s">
        <v>873</v>
      </c>
      <c r="F229" s="5" t="n">
        <v>75693</v>
      </c>
    </row>
    <row r="230" spans="1:7">
      <c r="A230" s="4" t="s">
        <v>874</v>
      </c>
      <c r="F230" s="5" t="n">
        <v>-16208</v>
      </c>
    </row>
    <row r="231" spans="1:7">
      <c r="A231" s="4" t="s">
        <v>875</v>
      </c>
      <c r="F231" s="5" t="n">
        <v>6662</v>
      </c>
    </row>
    <row r="232" spans="1:7">
      <c r="A232" s="4" t="s">
        <v>876</v>
      </c>
      <c r="F232" s="5" t="n">
        <v>52823</v>
      </c>
    </row>
    <row r="233" spans="1:7">
      <c r="A233" s="4" t="s">
        <v>853</v>
      </c>
      <c r="B233" s="5" t="n">
        <v>59485</v>
      </c>
      <c r="C233" s="6" t="n">
        <v>59485</v>
      </c>
      <c r="F233" s="5" t="n">
        <v>59485</v>
      </c>
    </row>
    <row r="234" spans="1:7">
      <c r="A234" s="4" t="s">
        <v>854</v>
      </c>
      <c r="B234" s="5" t="n">
        <v>24203</v>
      </c>
      <c r="C234" s="5" t="n">
        <v>24203</v>
      </c>
      <c r="F234" s="6" t="n">
        <v>24203</v>
      </c>
    </row>
    <row r="235" spans="1:7">
      <c r="A235" s="3" t="s">
        <v>855</v>
      </c>
    </row>
    <row r="236" spans="1:7">
      <c r="A236" s="4" t="s">
        <v>862</v>
      </c>
      <c r="B236" s="5" t="n">
        <v>59485</v>
      </c>
      <c r="C236" s="5" t="n">
        <v>59485</v>
      </c>
    </row>
    <row r="237" spans="1:7">
      <c r="A237" s="3" t="s">
        <v>863</v>
      </c>
    </row>
    <row r="238" spans="1:7">
      <c r="A238" s="4" t="s">
        <v>862</v>
      </c>
      <c r="B238" s="5" t="n">
        <v>24203</v>
      </c>
      <c r="C238" s="6" t="n">
        <v>24203</v>
      </c>
    </row>
    <row r="239" spans="1:7">
      <c r="A239" s="4" t="s">
        <v>909</v>
      </c>
    </row>
    <row r="240" spans="1:7">
      <c r="A240" s="3" t="s">
        <v>852</v>
      </c>
    </row>
    <row r="241" spans="1:7">
      <c r="A241" s="4" t="s">
        <v>884</v>
      </c>
      <c r="C241" s="4" t="s">
        <v>885</v>
      </c>
    </row>
    <row r="242" spans="1:7">
      <c r="A242" s="4" t="s">
        <v>910</v>
      </c>
    </row>
    <row r="243" spans="1:7">
      <c r="A243" s="3" t="s">
        <v>852</v>
      </c>
    </row>
    <row r="244" spans="1:7">
      <c r="A244" s="4" t="s">
        <v>884</v>
      </c>
      <c r="C244" s="4" t="s">
        <v>420</v>
      </c>
    </row>
    <row r="245" spans="1:7">
      <c r="A245" s="4" t="s">
        <v>911</v>
      </c>
    </row>
    <row r="246" spans="1:7">
      <c r="A246" s="3" t="s">
        <v>852</v>
      </c>
    </row>
    <row r="247" spans="1:7">
      <c r="A247" s="4" t="s">
        <v>882</v>
      </c>
      <c r="F247" s="4" t="s">
        <v>445</v>
      </c>
    </row>
    <row r="248" spans="1:7">
      <c r="A248" s="4" t="s">
        <v>871</v>
      </c>
      <c r="F248" s="6" t="n">
        <v>8182</v>
      </c>
    </row>
    <row r="249" spans="1:7">
      <c r="A249" s="4" t="s">
        <v>872</v>
      </c>
      <c r="F249" s="5" t="n">
        <v>84160</v>
      </c>
    </row>
    <row r="250" spans="1:7">
      <c r="A250" s="4" t="s">
        <v>873</v>
      </c>
      <c r="F250" s="5" t="n">
        <v>92342</v>
      </c>
    </row>
    <row r="251" spans="1:7">
      <c r="A251" s="4" t="s">
        <v>874</v>
      </c>
      <c r="F251" s="5" t="n">
        <v>-13916</v>
      </c>
    </row>
    <row r="252" spans="1:7">
      <c r="A252" s="4" t="s">
        <v>875</v>
      </c>
      <c r="F252" s="5" t="n">
        <v>8328</v>
      </c>
    </row>
    <row r="253" spans="1:7">
      <c r="A253" s="4" t="s">
        <v>876</v>
      </c>
      <c r="F253" s="5" t="n">
        <v>70098</v>
      </c>
    </row>
    <row r="254" spans="1:7">
      <c r="A254" s="4" t="s">
        <v>853</v>
      </c>
      <c r="B254" s="5" t="n">
        <v>78426</v>
      </c>
      <c r="C254" s="6" t="n">
        <v>78426</v>
      </c>
      <c r="F254" s="5" t="n">
        <v>78426</v>
      </c>
    </row>
    <row r="255" spans="1:7">
      <c r="A255" s="4" t="s">
        <v>854</v>
      </c>
      <c r="B255" s="5" t="n">
        <v>28421</v>
      </c>
      <c r="C255" s="5" t="n">
        <v>28421</v>
      </c>
      <c r="F255" s="6" t="n">
        <v>28421</v>
      </c>
    </row>
    <row r="256" spans="1:7">
      <c r="A256" s="3" t="s">
        <v>855</v>
      </c>
    </row>
    <row r="257" spans="1:7">
      <c r="A257" s="4" t="s">
        <v>862</v>
      </c>
      <c r="B257" s="5" t="n">
        <v>78426</v>
      </c>
      <c r="C257" s="5" t="n">
        <v>78426</v>
      </c>
    </row>
    <row r="258" spans="1:7">
      <c r="A258" s="3" t="s">
        <v>863</v>
      </c>
    </row>
    <row r="259" spans="1:7">
      <c r="A259" s="4" t="s">
        <v>862</v>
      </c>
      <c r="B259" s="5" t="n">
        <v>28421</v>
      </c>
      <c r="C259" s="6" t="n">
        <v>28421</v>
      </c>
    </row>
    <row r="260" spans="1:7">
      <c r="A260" s="4" t="s">
        <v>912</v>
      </c>
    </row>
    <row r="261" spans="1:7">
      <c r="A261" s="3" t="s">
        <v>852</v>
      </c>
    </row>
    <row r="262" spans="1:7">
      <c r="A262" s="4" t="s">
        <v>884</v>
      </c>
      <c r="C262" s="4" t="s">
        <v>885</v>
      </c>
    </row>
    <row r="263" spans="1:7">
      <c r="A263" s="4" t="s">
        <v>913</v>
      </c>
    </row>
    <row r="264" spans="1:7">
      <c r="A264" s="3" t="s">
        <v>852</v>
      </c>
    </row>
    <row r="265" spans="1:7">
      <c r="A265" s="4" t="s">
        <v>884</v>
      </c>
      <c r="C265" s="4" t="s">
        <v>420</v>
      </c>
    </row>
    <row r="266" spans="1:7">
      <c r="A266" s="4" t="s">
        <v>914</v>
      </c>
    </row>
    <row r="267" spans="1:7">
      <c r="A267" s="3" t="s">
        <v>852</v>
      </c>
    </row>
    <row r="268" spans="1:7">
      <c r="A268" s="4" t="s">
        <v>882</v>
      </c>
      <c r="F268" s="4" t="s">
        <v>445</v>
      </c>
    </row>
    <row r="269" spans="1:7">
      <c r="A269" s="4" t="s">
        <v>871</v>
      </c>
      <c r="F269" s="6" t="n">
        <v>22146</v>
      </c>
    </row>
    <row r="270" spans="1:7">
      <c r="A270" s="4" t="s">
        <v>872</v>
      </c>
      <c r="F270" s="5" t="n">
        <v>49740</v>
      </c>
    </row>
    <row r="271" spans="1:7">
      <c r="A271" s="4" t="s">
        <v>873</v>
      </c>
      <c r="F271" s="5" t="n">
        <v>71886</v>
      </c>
    </row>
    <row r="272" spans="1:7">
      <c r="A272" s="4" t="s">
        <v>874</v>
      </c>
      <c r="F272" s="5" t="n">
        <v>134</v>
      </c>
    </row>
    <row r="273" spans="1:7">
      <c r="A273" s="4" t="s">
        <v>875</v>
      </c>
      <c r="F273" s="5" t="n">
        <v>22146</v>
      </c>
    </row>
    <row r="274" spans="1:7">
      <c r="A274" s="4" t="s">
        <v>876</v>
      </c>
      <c r="F274" s="5" t="n">
        <v>49874</v>
      </c>
    </row>
    <row r="275" spans="1:7">
      <c r="A275" s="4" t="s">
        <v>853</v>
      </c>
      <c r="B275" s="5" t="n">
        <v>72020</v>
      </c>
      <c r="C275" s="6" t="n">
        <v>72020</v>
      </c>
      <c r="F275" s="5" t="n">
        <v>72020</v>
      </c>
    </row>
    <row r="276" spans="1:7">
      <c r="A276" s="4" t="s">
        <v>854</v>
      </c>
      <c r="B276" s="5" t="n">
        <v>19117</v>
      </c>
      <c r="C276" s="5" t="n">
        <v>19117</v>
      </c>
      <c r="F276" s="6" t="n">
        <v>19117</v>
      </c>
    </row>
    <row r="277" spans="1:7">
      <c r="A277" s="3" t="s">
        <v>855</v>
      </c>
    </row>
    <row r="278" spans="1:7">
      <c r="A278" s="4" t="s">
        <v>862</v>
      </c>
      <c r="B278" s="5" t="n">
        <v>72020</v>
      </c>
      <c r="C278" s="5" t="n">
        <v>72020</v>
      </c>
    </row>
    <row r="279" spans="1:7">
      <c r="A279" s="3" t="s">
        <v>863</v>
      </c>
    </row>
    <row r="280" spans="1:7">
      <c r="A280" s="4" t="s">
        <v>862</v>
      </c>
      <c r="B280" s="5" t="n">
        <v>19117</v>
      </c>
      <c r="C280" s="6" t="n">
        <v>19117</v>
      </c>
    </row>
    <row r="281" spans="1:7">
      <c r="A281" s="4" t="s">
        <v>915</v>
      </c>
    </row>
    <row r="282" spans="1:7">
      <c r="A282" s="3" t="s">
        <v>852</v>
      </c>
    </row>
    <row r="283" spans="1:7">
      <c r="A283" s="4" t="s">
        <v>884</v>
      </c>
      <c r="C283" s="4" t="s">
        <v>885</v>
      </c>
    </row>
    <row r="284" spans="1:7">
      <c r="A284" s="4" t="s">
        <v>916</v>
      </c>
    </row>
    <row r="285" spans="1:7">
      <c r="A285" s="3" t="s">
        <v>852</v>
      </c>
    </row>
    <row r="286" spans="1:7">
      <c r="A286" s="4" t="s">
        <v>884</v>
      </c>
      <c r="C286" s="4" t="s">
        <v>420</v>
      </c>
    </row>
    <row r="287" spans="1:7">
      <c r="A287" s="4" t="s">
        <v>917</v>
      </c>
    </row>
    <row r="288" spans="1:7">
      <c r="A288" s="3" t="s">
        <v>852</v>
      </c>
    </row>
    <row r="289" spans="1:7">
      <c r="A289" s="4" t="s">
        <v>882</v>
      </c>
      <c r="F289" s="4" t="s">
        <v>445</v>
      </c>
    </row>
    <row r="290" spans="1:7">
      <c r="A290" s="4" t="s">
        <v>871</v>
      </c>
      <c r="F290" s="6" t="n">
        <v>13636</v>
      </c>
    </row>
    <row r="291" spans="1:7">
      <c r="A291" s="4" t="s">
        <v>872</v>
      </c>
      <c r="F291" s="5" t="n">
        <v>70918</v>
      </c>
    </row>
    <row r="292" spans="1:7">
      <c r="A292" s="4" t="s">
        <v>873</v>
      </c>
      <c r="F292" s="5" t="n">
        <v>84554</v>
      </c>
    </row>
    <row r="293" spans="1:7">
      <c r="A293" s="4" t="s">
        <v>874</v>
      </c>
      <c r="F293" s="5" t="n">
        <v>13636</v>
      </c>
    </row>
    <row r="294" spans="1:7">
      <c r="A294" s="4" t="s">
        <v>875</v>
      </c>
      <c r="F294" s="5" t="n">
        <v>13636</v>
      </c>
    </row>
    <row r="295" spans="1:7">
      <c r="A295" s="4" t="s">
        <v>876</v>
      </c>
      <c r="F295" s="5" t="n">
        <v>84554</v>
      </c>
    </row>
    <row r="296" spans="1:7">
      <c r="A296" s="4" t="s">
        <v>853</v>
      </c>
      <c r="B296" s="5" t="n">
        <v>98190</v>
      </c>
      <c r="C296" s="6" t="n">
        <v>98190</v>
      </c>
      <c r="F296" s="5" t="n">
        <v>98190</v>
      </c>
    </row>
    <row r="297" spans="1:7">
      <c r="A297" s="4" t="s">
        <v>854</v>
      </c>
      <c r="B297" s="5" t="n">
        <v>29283</v>
      </c>
      <c r="C297" s="5" t="n">
        <v>29283</v>
      </c>
      <c r="F297" s="5" t="n">
        <v>29283</v>
      </c>
    </row>
    <row r="298" spans="1:7">
      <c r="A298" s="3" t="s">
        <v>855</v>
      </c>
    </row>
    <row r="299" spans="1:7">
      <c r="A299" s="4" t="s">
        <v>862</v>
      </c>
      <c r="B299" s="5" t="n">
        <v>98190</v>
      </c>
      <c r="C299" s="5" t="n">
        <v>98190</v>
      </c>
    </row>
    <row r="300" spans="1:7">
      <c r="A300" s="3" t="s">
        <v>863</v>
      </c>
    </row>
    <row r="301" spans="1:7">
      <c r="A301" s="4" t="s">
        <v>862</v>
      </c>
      <c r="B301" s="5" t="n">
        <v>29283</v>
      </c>
      <c r="C301" s="6" t="n">
        <v>29283</v>
      </c>
    </row>
    <row r="302" spans="1:7">
      <c r="A302" s="4" t="s">
        <v>918</v>
      </c>
    </row>
    <row r="303" spans="1:7">
      <c r="A303" s="3" t="s">
        <v>852</v>
      </c>
    </row>
    <row r="304" spans="1:7">
      <c r="A304" s="4" t="s">
        <v>884</v>
      </c>
      <c r="C304" s="4" t="s">
        <v>885</v>
      </c>
    </row>
    <row r="305" spans="1:7">
      <c r="A305" s="4" t="s">
        <v>919</v>
      </c>
    </row>
    <row r="306" spans="1:7">
      <c r="A306" s="3" t="s">
        <v>852</v>
      </c>
    </row>
    <row r="307" spans="1:7">
      <c r="A307" s="4" t="s">
        <v>884</v>
      </c>
      <c r="C307" s="4" t="s">
        <v>420</v>
      </c>
    </row>
    <row r="308" spans="1:7">
      <c r="A308" s="4" t="s">
        <v>920</v>
      </c>
    </row>
    <row r="309" spans="1:7">
      <c r="A309" s="3" t="s">
        <v>852</v>
      </c>
    </row>
    <row r="310" spans="1:7">
      <c r="A310" s="4" t="s">
        <v>871</v>
      </c>
      <c r="F310" s="5" t="n">
        <v>21959</v>
      </c>
    </row>
    <row r="311" spans="1:7">
      <c r="A311" s="4" t="s">
        <v>872</v>
      </c>
      <c r="F311" s="5" t="n">
        <v>47602</v>
      </c>
    </row>
    <row r="312" spans="1:7">
      <c r="A312" s="4" t="s">
        <v>873</v>
      </c>
      <c r="F312" s="5" t="n">
        <v>69561</v>
      </c>
    </row>
    <row r="313" spans="1:7">
      <c r="A313" s="4" t="s">
        <v>874</v>
      </c>
      <c r="F313" s="5" t="n">
        <v>8270</v>
      </c>
    </row>
    <row r="314" spans="1:7">
      <c r="A314" s="4" t="s">
        <v>875</v>
      </c>
      <c r="F314" s="5" t="n">
        <v>21959</v>
      </c>
    </row>
    <row r="315" spans="1:7">
      <c r="A315" s="4" t="s">
        <v>876</v>
      </c>
      <c r="F315" s="5" t="n">
        <v>55872</v>
      </c>
    </row>
    <row r="316" spans="1:7">
      <c r="A316" s="4" t="s">
        <v>853</v>
      </c>
      <c r="B316" s="5" t="n">
        <v>77831</v>
      </c>
      <c r="C316" s="6" t="n">
        <v>77831</v>
      </c>
      <c r="F316" s="5" t="n">
        <v>77831</v>
      </c>
    </row>
    <row r="317" spans="1:7">
      <c r="A317" s="4" t="s">
        <v>854</v>
      </c>
      <c r="B317" s="5" t="n">
        <v>21464</v>
      </c>
      <c r="C317" s="5" t="n">
        <v>21464</v>
      </c>
      <c r="F317" s="5" t="n">
        <v>21464</v>
      </c>
    </row>
    <row r="318" spans="1:7">
      <c r="A318" s="3" t="s">
        <v>855</v>
      </c>
    </row>
    <row r="319" spans="1:7">
      <c r="A319" s="4" t="s">
        <v>862</v>
      </c>
      <c r="B319" s="5" t="n">
        <v>77831</v>
      </c>
      <c r="C319" s="5" t="n">
        <v>77831</v>
      </c>
    </row>
    <row r="320" spans="1:7">
      <c r="A320" s="3" t="s">
        <v>863</v>
      </c>
    </row>
    <row r="321" spans="1:7">
      <c r="A321" s="4" t="s">
        <v>862</v>
      </c>
      <c r="B321" s="5" t="n">
        <v>21464</v>
      </c>
      <c r="C321" s="6" t="n">
        <v>21464</v>
      </c>
    </row>
    <row r="322" spans="1:7">
      <c r="A322" s="4" t="s">
        <v>921</v>
      </c>
    </row>
    <row r="323" spans="1:7">
      <c r="A323" s="3" t="s">
        <v>852</v>
      </c>
    </row>
    <row r="324" spans="1:7">
      <c r="A324" s="4" t="s">
        <v>884</v>
      </c>
      <c r="C324" s="4" t="s">
        <v>885</v>
      </c>
    </row>
    <row r="325" spans="1:7">
      <c r="A325" s="4" t="s">
        <v>922</v>
      </c>
    </row>
    <row r="326" spans="1:7">
      <c r="A326" s="3" t="s">
        <v>852</v>
      </c>
    </row>
    <row r="327" spans="1:7">
      <c r="A327" s="4" t="s">
        <v>884</v>
      </c>
      <c r="C327" s="4" t="s">
        <v>420</v>
      </c>
    </row>
    <row r="328" spans="1:7">
      <c r="A328" s="4" t="s">
        <v>923</v>
      </c>
    </row>
    <row r="329" spans="1:7">
      <c r="A329" s="3" t="s">
        <v>852</v>
      </c>
    </row>
    <row r="330" spans="1:7">
      <c r="A330" s="4" t="s">
        <v>871</v>
      </c>
      <c r="F330" s="5" t="n">
        <v>31985</v>
      </c>
    </row>
    <row r="331" spans="1:7">
      <c r="A331" s="4" t="s">
        <v>872</v>
      </c>
      <c r="F331" s="5" t="n">
        <v>63139</v>
      </c>
    </row>
    <row r="332" spans="1:7">
      <c r="A332" s="4" t="s">
        <v>873</v>
      </c>
      <c r="F332" s="5" t="n">
        <v>95124</v>
      </c>
    </row>
    <row r="333" spans="1:7">
      <c r="A333" s="4" t="s">
        <v>874</v>
      </c>
      <c r="F333" s="5" t="n">
        <v>8672</v>
      </c>
    </row>
    <row r="334" spans="1:7">
      <c r="A334" s="4" t="s">
        <v>875</v>
      </c>
      <c r="F334" s="5" t="n">
        <v>31985</v>
      </c>
    </row>
    <row r="335" spans="1:7">
      <c r="A335" s="4" t="s">
        <v>876</v>
      </c>
      <c r="F335" s="5" t="n">
        <v>71811</v>
      </c>
    </row>
    <row r="336" spans="1:7">
      <c r="A336" s="4" t="s">
        <v>853</v>
      </c>
      <c r="B336" s="5" t="n">
        <v>103796</v>
      </c>
      <c r="C336" s="6" t="n">
        <v>103796</v>
      </c>
      <c r="F336" s="5" t="n">
        <v>103796</v>
      </c>
    </row>
    <row r="337" spans="1:7">
      <c r="A337" s="4" t="s">
        <v>854</v>
      </c>
      <c r="B337" s="5" t="n">
        <v>24231</v>
      </c>
      <c r="C337" s="5" t="n">
        <v>24231</v>
      </c>
      <c r="F337" s="6" t="n">
        <v>24231</v>
      </c>
    </row>
    <row r="338" spans="1:7">
      <c r="A338" s="3" t="s">
        <v>855</v>
      </c>
    </row>
    <row r="339" spans="1:7">
      <c r="A339" s="4" t="s">
        <v>862</v>
      </c>
      <c r="B339" s="5" t="n">
        <v>103796</v>
      </c>
      <c r="C339" s="5" t="n">
        <v>103796</v>
      </c>
    </row>
    <row r="340" spans="1:7">
      <c r="A340" s="3" t="s">
        <v>863</v>
      </c>
    </row>
    <row r="341" spans="1:7">
      <c r="A341" s="4" t="s">
        <v>862</v>
      </c>
      <c r="B341" s="5" t="n">
        <v>24231</v>
      </c>
      <c r="C341" s="6" t="n">
        <v>24231</v>
      </c>
    </row>
    <row r="342" spans="1:7">
      <c r="A342" s="4" t="s">
        <v>924</v>
      </c>
    </row>
    <row r="343" spans="1:7">
      <c r="A343" s="3" t="s">
        <v>852</v>
      </c>
    </row>
    <row r="344" spans="1:7">
      <c r="A344" s="4" t="s">
        <v>884</v>
      </c>
      <c r="C344" s="4" t="s">
        <v>885</v>
      </c>
    </row>
    <row r="345" spans="1:7">
      <c r="A345" s="4" t="s">
        <v>925</v>
      </c>
    </row>
    <row r="346" spans="1:7">
      <c r="A346" s="3" t="s">
        <v>852</v>
      </c>
    </row>
    <row r="347" spans="1:7">
      <c r="A347" s="4" t="s">
        <v>884</v>
      </c>
      <c r="C347" s="4" t="s">
        <v>420</v>
      </c>
    </row>
    <row r="348" spans="1:7">
      <c r="A348" s="4" t="s">
        <v>926</v>
      </c>
    </row>
    <row r="349" spans="1:7">
      <c r="A349" s="3" t="s">
        <v>852</v>
      </c>
    </row>
    <row r="350" spans="1:7">
      <c r="A350" s="4" t="s">
        <v>882</v>
      </c>
      <c r="F350" s="4" t="s">
        <v>445</v>
      </c>
    </row>
    <row r="351" spans="1:7">
      <c r="A351" s="4" t="s">
        <v>927</v>
      </c>
      <c r="F351" s="6" t="n">
        <v>160000</v>
      </c>
    </row>
    <row r="352" spans="1:7">
      <c r="A352" s="4" t="s">
        <v>871</v>
      </c>
      <c r="F352" s="5" t="n">
        <v>13584</v>
      </c>
    </row>
    <row r="353" spans="1:7">
      <c r="A353" s="4" t="s">
        <v>872</v>
      </c>
      <c r="F353" s="5" t="n">
        <v>166683</v>
      </c>
    </row>
    <row r="354" spans="1:7">
      <c r="A354" s="4" t="s">
        <v>873</v>
      </c>
      <c r="F354" s="5" t="n">
        <v>180267</v>
      </c>
    </row>
    <row r="355" spans="1:7">
      <c r="A355" s="4" t="s">
        <v>874</v>
      </c>
      <c r="F355" s="5" t="n">
        <v>53684</v>
      </c>
    </row>
    <row r="356" spans="1:7">
      <c r="A356" s="4" t="s">
        <v>875</v>
      </c>
      <c r="F356" s="5" t="n">
        <v>20829</v>
      </c>
    </row>
    <row r="357" spans="1:7">
      <c r="A357" s="4" t="s">
        <v>876</v>
      </c>
      <c r="F357" s="5" t="n">
        <v>213122</v>
      </c>
    </row>
    <row r="358" spans="1:7">
      <c r="A358" s="4" t="s">
        <v>853</v>
      </c>
      <c r="B358" s="5" t="n">
        <v>233951</v>
      </c>
      <c r="C358" s="6" t="n">
        <v>233951</v>
      </c>
      <c r="F358" s="5" t="n">
        <v>233951</v>
      </c>
    </row>
    <row r="359" spans="1:7">
      <c r="A359" s="4" t="s">
        <v>854</v>
      </c>
      <c r="B359" s="5" t="n">
        <v>86647</v>
      </c>
      <c r="C359" s="5" t="n">
        <v>86647</v>
      </c>
      <c r="F359" s="6" t="n">
        <v>86647</v>
      </c>
    </row>
    <row r="360" spans="1:7">
      <c r="A360" s="3" t="s">
        <v>855</v>
      </c>
    </row>
    <row r="361" spans="1:7">
      <c r="A361" s="4" t="s">
        <v>862</v>
      </c>
      <c r="B361" s="5" t="n">
        <v>233951</v>
      </c>
      <c r="C361" s="5" t="n">
        <v>233951</v>
      </c>
    </row>
    <row r="362" spans="1:7">
      <c r="A362" s="3" t="s">
        <v>863</v>
      </c>
    </row>
    <row r="363" spans="1:7">
      <c r="A363" s="4" t="s">
        <v>862</v>
      </c>
      <c r="B363" s="5" t="n">
        <v>86647</v>
      </c>
      <c r="C363" s="6" t="n">
        <v>86647</v>
      </c>
    </row>
    <row r="364" spans="1:7">
      <c r="A364" s="4" t="s">
        <v>928</v>
      </c>
    </row>
    <row r="365" spans="1:7">
      <c r="A365" s="3" t="s">
        <v>852</v>
      </c>
    </row>
    <row r="366" spans="1:7">
      <c r="A366" s="4" t="s">
        <v>884</v>
      </c>
      <c r="C366" s="4" t="s">
        <v>885</v>
      </c>
    </row>
    <row r="367" spans="1:7">
      <c r="A367" s="4" t="s">
        <v>929</v>
      </c>
    </row>
    <row r="368" spans="1:7">
      <c r="A368" s="3" t="s">
        <v>852</v>
      </c>
    </row>
    <row r="369" spans="1:7">
      <c r="A369" s="4" t="s">
        <v>884</v>
      </c>
      <c r="C369" s="4" t="s">
        <v>420</v>
      </c>
    </row>
    <row r="370" spans="1:7">
      <c r="A370" s="4" t="s">
        <v>930</v>
      </c>
    </row>
    <row r="371" spans="1:7">
      <c r="A371" s="3" t="s">
        <v>852</v>
      </c>
    </row>
    <row r="372" spans="1:7">
      <c r="A372" s="4" t="s">
        <v>882</v>
      </c>
      <c r="F372" s="4" t="s">
        <v>445</v>
      </c>
    </row>
    <row r="373" spans="1:7">
      <c r="A373" s="4" t="s">
        <v>871</v>
      </c>
      <c r="F373" s="6" t="n">
        <v>32522</v>
      </c>
    </row>
    <row r="374" spans="1:7">
      <c r="A374" s="4" t="s">
        <v>872</v>
      </c>
      <c r="F374" s="5" t="n">
        <v>168986</v>
      </c>
    </row>
    <row r="375" spans="1:7">
      <c r="A375" s="4" t="s">
        <v>873</v>
      </c>
      <c r="F375" s="5" t="n">
        <v>201508</v>
      </c>
    </row>
    <row r="376" spans="1:7">
      <c r="A376" s="4" t="s">
        <v>874</v>
      </c>
      <c r="F376" s="5" t="n">
        <v>14807</v>
      </c>
    </row>
    <row r="377" spans="1:7">
      <c r="A377" s="4" t="s">
        <v>875</v>
      </c>
      <c r="F377" s="5" t="n">
        <v>60708</v>
      </c>
    </row>
    <row r="378" spans="1:7">
      <c r="A378" s="4" t="s">
        <v>876</v>
      </c>
      <c r="F378" s="5" t="n">
        <v>155607</v>
      </c>
    </row>
    <row r="379" spans="1:7">
      <c r="A379" s="4" t="s">
        <v>853</v>
      </c>
      <c r="B379" s="5" t="n">
        <v>216315</v>
      </c>
      <c r="C379" s="6" t="n">
        <v>216315</v>
      </c>
      <c r="F379" s="5" t="n">
        <v>216315</v>
      </c>
    </row>
    <row r="380" spans="1:7">
      <c r="A380" s="4" t="s">
        <v>854</v>
      </c>
      <c r="B380" s="5" t="n">
        <v>62891</v>
      </c>
      <c r="C380" s="5" t="n">
        <v>62891</v>
      </c>
      <c r="F380" s="6" t="n">
        <v>62891</v>
      </c>
    </row>
    <row r="381" spans="1:7">
      <c r="A381" s="3" t="s">
        <v>855</v>
      </c>
    </row>
    <row r="382" spans="1:7">
      <c r="A382" s="4" t="s">
        <v>862</v>
      </c>
      <c r="B382" s="5" t="n">
        <v>216315</v>
      </c>
      <c r="C382" s="5" t="n">
        <v>216315</v>
      </c>
    </row>
    <row r="383" spans="1:7">
      <c r="A383" s="3" t="s">
        <v>863</v>
      </c>
    </row>
    <row r="384" spans="1:7">
      <c r="A384" s="4" t="s">
        <v>862</v>
      </c>
      <c r="B384" s="5" t="n">
        <v>62891</v>
      </c>
      <c r="C384" s="6" t="n">
        <v>62891</v>
      </c>
    </row>
    <row r="385" spans="1:7">
      <c r="A385" s="4" t="s">
        <v>931</v>
      </c>
    </row>
    <row r="386" spans="1:7">
      <c r="A386" s="3" t="s">
        <v>852</v>
      </c>
    </row>
    <row r="387" spans="1:7">
      <c r="A387" s="4" t="s">
        <v>884</v>
      </c>
      <c r="C387" s="4" t="s">
        <v>885</v>
      </c>
    </row>
    <row r="388" spans="1:7">
      <c r="A388" s="4" t="s">
        <v>932</v>
      </c>
    </row>
    <row r="389" spans="1:7">
      <c r="A389" s="3" t="s">
        <v>852</v>
      </c>
    </row>
    <row r="390" spans="1:7">
      <c r="A390" s="4" t="s">
        <v>884</v>
      </c>
      <c r="C390" s="4" t="s">
        <v>420</v>
      </c>
    </row>
    <row r="391" spans="1:7">
      <c r="A391" s="4" t="s">
        <v>933</v>
      </c>
    </row>
    <row r="392" spans="1:7">
      <c r="A392" s="3" t="s">
        <v>852</v>
      </c>
    </row>
    <row r="393" spans="1:7">
      <c r="A393" s="4" t="s">
        <v>882</v>
      </c>
      <c r="F393" s="4" t="s">
        <v>445</v>
      </c>
    </row>
    <row r="394" spans="1:7">
      <c r="A394" s="4" t="s">
        <v>871</v>
      </c>
      <c r="F394" s="6" t="n">
        <v>4210</v>
      </c>
    </row>
    <row r="395" spans="1:7">
      <c r="A395" s="4" t="s">
        <v>872</v>
      </c>
      <c r="F395" s="5" t="n">
        <v>35821</v>
      </c>
    </row>
    <row r="396" spans="1:7">
      <c r="A396" s="4" t="s">
        <v>873</v>
      </c>
      <c r="F396" s="5" t="n">
        <v>40031</v>
      </c>
    </row>
    <row r="397" spans="1:7">
      <c r="A397" s="4" t="s">
        <v>874</v>
      </c>
      <c r="F397" s="5" t="n">
        <v>-8031</v>
      </c>
    </row>
    <row r="398" spans="1:7">
      <c r="A398" s="4" t="s">
        <v>875</v>
      </c>
      <c r="F398" s="5" t="n">
        <v>4365</v>
      </c>
    </row>
    <row r="399" spans="1:7">
      <c r="A399" s="4" t="s">
        <v>876</v>
      </c>
      <c r="F399" s="5" t="n">
        <v>27635</v>
      </c>
    </row>
    <row r="400" spans="1:7">
      <c r="A400" s="4" t="s">
        <v>853</v>
      </c>
      <c r="B400" s="5" t="n">
        <v>32000</v>
      </c>
      <c r="C400" s="6" t="n">
        <v>32000</v>
      </c>
      <c r="F400" s="5" t="n">
        <v>32000</v>
      </c>
    </row>
    <row r="401" spans="1:7">
      <c r="A401" s="4" t="s">
        <v>854</v>
      </c>
      <c r="B401" s="5" t="n">
        <v>10421</v>
      </c>
      <c r="C401" s="5" t="n">
        <v>10421</v>
      </c>
      <c r="F401" s="6" t="n">
        <v>10421</v>
      </c>
    </row>
    <row r="402" spans="1:7">
      <c r="A402" s="3" t="s">
        <v>855</v>
      </c>
    </row>
    <row r="403" spans="1:7">
      <c r="A403" s="4" t="s">
        <v>862</v>
      </c>
      <c r="B403" s="5" t="n">
        <v>32000</v>
      </c>
      <c r="C403" s="5" t="n">
        <v>32000</v>
      </c>
    </row>
    <row r="404" spans="1:7">
      <c r="A404" s="3" t="s">
        <v>863</v>
      </c>
    </row>
    <row r="405" spans="1:7">
      <c r="A405" s="4" t="s">
        <v>862</v>
      </c>
      <c r="B405" s="5" t="n">
        <v>10421</v>
      </c>
      <c r="C405" s="6" t="n">
        <v>10421</v>
      </c>
    </row>
    <row r="406" spans="1:7">
      <c r="A406" s="4" t="s">
        <v>934</v>
      </c>
    </row>
    <row r="407" spans="1:7">
      <c r="A407" s="3" t="s">
        <v>852</v>
      </c>
    </row>
    <row r="408" spans="1:7">
      <c r="A408" s="4" t="s">
        <v>884</v>
      </c>
      <c r="C408" s="4" t="s">
        <v>885</v>
      </c>
    </row>
    <row r="409" spans="1:7">
      <c r="A409" s="4" t="s">
        <v>935</v>
      </c>
    </row>
    <row r="410" spans="1:7">
      <c r="A410" s="3" t="s">
        <v>852</v>
      </c>
    </row>
    <row r="411" spans="1:7">
      <c r="A411" s="4" t="s">
        <v>884</v>
      </c>
      <c r="C411" s="4" t="s">
        <v>420</v>
      </c>
    </row>
    <row r="412" spans="1:7">
      <c r="A412" s="4" t="s">
        <v>936</v>
      </c>
    </row>
    <row r="413" spans="1:7">
      <c r="A413" s="3" t="s">
        <v>852</v>
      </c>
    </row>
    <row r="414" spans="1:7">
      <c r="A414" s="4" t="s">
        <v>882</v>
      </c>
      <c r="F414" s="4" t="s">
        <v>445</v>
      </c>
    </row>
    <row r="415" spans="1:7">
      <c r="A415" s="4" t="s">
        <v>871</v>
      </c>
      <c r="F415" s="6" t="n">
        <v>6974</v>
      </c>
    </row>
    <row r="416" spans="1:7">
      <c r="A416" s="4" t="s">
        <v>872</v>
      </c>
      <c r="F416" s="5" t="n">
        <v>64940</v>
      </c>
    </row>
    <row r="417" spans="1:7">
      <c r="A417" s="4" t="s">
        <v>873</v>
      </c>
      <c r="F417" s="5" t="n">
        <v>71914</v>
      </c>
    </row>
    <row r="418" spans="1:7">
      <c r="A418" s="4" t="s">
        <v>874</v>
      </c>
      <c r="F418" s="5" t="n">
        <v>-23725</v>
      </c>
    </row>
    <row r="419" spans="1:7">
      <c r="A419" s="4" t="s">
        <v>875</v>
      </c>
      <c r="F419" s="5" t="n">
        <v>7113</v>
      </c>
    </row>
    <row r="420" spans="1:7">
      <c r="A420" s="4" t="s">
        <v>876</v>
      </c>
      <c r="F420" s="5" t="n">
        <v>41076</v>
      </c>
    </row>
    <row r="421" spans="1:7">
      <c r="A421" s="4" t="s">
        <v>853</v>
      </c>
      <c r="B421" s="5" t="n">
        <v>48189</v>
      </c>
      <c r="C421" s="6" t="n">
        <v>48189</v>
      </c>
      <c r="F421" s="5" t="n">
        <v>48189</v>
      </c>
    </row>
    <row r="422" spans="1:7">
      <c r="A422" s="4" t="s">
        <v>854</v>
      </c>
      <c r="B422" s="5" t="n">
        <v>15703</v>
      </c>
      <c r="C422" s="5" t="n">
        <v>15703</v>
      </c>
      <c r="F422" s="6" t="n">
        <v>15703</v>
      </c>
    </row>
    <row r="423" spans="1:7">
      <c r="A423" s="3" t="s">
        <v>855</v>
      </c>
    </row>
    <row r="424" spans="1:7">
      <c r="A424" s="4" t="s">
        <v>862</v>
      </c>
      <c r="B424" s="5" t="n">
        <v>48189</v>
      </c>
      <c r="C424" s="5" t="n">
        <v>48189</v>
      </c>
    </row>
    <row r="425" spans="1:7">
      <c r="A425" s="3" t="s">
        <v>863</v>
      </c>
    </row>
    <row r="426" spans="1:7">
      <c r="A426" s="4" t="s">
        <v>862</v>
      </c>
      <c r="B426" s="5" t="n">
        <v>15703</v>
      </c>
      <c r="C426" s="6" t="n">
        <v>15703</v>
      </c>
    </row>
    <row r="427" spans="1:7">
      <c r="A427" s="4" t="s">
        <v>937</v>
      </c>
    </row>
    <row r="428" spans="1:7">
      <c r="A428" s="3" t="s">
        <v>852</v>
      </c>
    </row>
    <row r="429" spans="1:7">
      <c r="A429" s="4" t="s">
        <v>884</v>
      </c>
      <c r="C429" s="4" t="s">
        <v>885</v>
      </c>
    </row>
    <row r="430" spans="1:7">
      <c r="A430" s="4" t="s">
        <v>938</v>
      </c>
    </row>
    <row r="431" spans="1:7">
      <c r="A431" s="3" t="s">
        <v>852</v>
      </c>
    </row>
    <row r="432" spans="1:7">
      <c r="A432" s="4" t="s">
        <v>884</v>
      </c>
      <c r="C432" s="4" t="s">
        <v>420</v>
      </c>
    </row>
    <row r="433" spans="1:7">
      <c r="A433" s="4" t="s">
        <v>939</v>
      </c>
    </row>
    <row r="434" spans="1:7">
      <c r="A434" s="3" t="s">
        <v>852</v>
      </c>
    </row>
    <row r="435" spans="1:7">
      <c r="A435" s="4" t="s">
        <v>882</v>
      </c>
      <c r="F435" s="4" t="s">
        <v>445</v>
      </c>
    </row>
    <row r="436" spans="1:7">
      <c r="A436" s="4" t="s">
        <v>871</v>
      </c>
      <c r="F436" s="6" t="n">
        <v>3934</v>
      </c>
    </row>
    <row r="437" spans="1:7">
      <c r="A437" s="4" t="s">
        <v>872</v>
      </c>
      <c r="F437" s="5" t="n">
        <v>0</v>
      </c>
    </row>
    <row r="438" spans="1:7">
      <c r="A438" s="4" t="s">
        <v>873</v>
      </c>
      <c r="F438" s="5" t="n">
        <v>3934</v>
      </c>
    </row>
    <row r="439" spans="1:7">
      <c r="A439" s="4" t="s">
        <v>874</v>
      </c>
      <c r="F439" s="5" t="n">
        <v>16281</v>
      </c>
    </row>
    <row r="440" spans="1:7">
      <c r="A440" s="4" t="s">
        <v>875</v>
      </c>
      <c r="F440" s="5" t="n">
        <v>3934</v>
      </c>
    </row>
    <row r="441" spans="1:7">
      <c r="A441" s="4" t="s">
        <v>876</v>
      </c>
      <c r="F441" s="5" t="n">
        <v>16281</v>
      </c>
    </row>
    <row r="442" spans="1:7">
      <c r="A442" s="4" t="s">
        <v>853</v>
      </c>
      <c r="B442" s="5" t="n">
        <v>20215</v>
      </c>
      <c r="C442" s="6" t="n">
        <v>20215</v>
      </c>
      <c r="F442" s="5" t="n">
        <v>20215</v>
      </c>
    </row>
    <row r="443" spans="1:7">
      <c r="A443" s="4" t="s">
        <v>854</v>
      </c>
      <c r="B443" s="5" t="n">
        <v>8173</v>
      </c>
      <c r="C443" s="5" t="n">
        <v>8173</v>
      </c>
      <c r="F443" s="6" t="n">
        <v>8173</v>
      </c>
    </row>
    <row r="444" spans="1:7">
      <c r="A444" s="3" t="s">
        <v>855</v>
      </c>
    </row>
    <row r="445" spans="1:7">
      <c r="A445" s="4" t="s">
        <v>862</v>
      </c>
      <c r="B445" s="5" t="n">
        <v>20215</v>
      </c>
      <c r="C445" s="5" t="n">
        <v>20215</v>
      </c>
    </row>
    <row r="446" spans="1:7">
      <c r="A446" s="3" t="s">
        <v>863</v>
      </c>
    </row>
    <row r="447" spans="1:7">
      <c r="A447" s="4" t="s">
        <v>862</v>
      </c>
      <c r="B447" s="5" t="n">
        <v>8173</v>
      </c>
      <c r="C447" s="6" t="n">
        <v>8173</v>
      </c>
    </row>
    <row r="448" spans="1:7">
      <c r="A448" s="4" t="s">
        <v>940</v>
      </c>
    </row>
    <row r="449" spans="1:7">
      <c r="A449" s="3" t="s">
        <v>852</v>
      </c>
    </row>
    <row r="450" spans="1:7">
      <c r="A450" s="4" t="s">
        <v>884</v>
      </c>
      <c r="C450" s="4" t="s">
        <v>885</v>
      </c>
    </row>
    <row r="451" spans="1:7">
      <c r="A451" s="4" t="s">
        <v>941</v>
      </c>
    </row>
    <row r="452" spans="1:7">
      <c r="A452" s="3" t="s">
        <v>852</v>
      </c>
    </row>
    <row r="453" spans="1:7">
      <c r="A453" s="4" t="s">
        <v>884</v>
      </c>
      <c r="C453" s="4" t="s">
        <v>420</v>
      </c>
    </row>
    <row r="454" spans="1:7">
      <c r="A454" s="4" t="s">
        <v>942</v>
      </c>
    </row>
    <row r="455" spans="1:7">
      <c r="A455" s="3" t="s">
        <v>852</v>
      </c>
    </row>
    <row r="456" spans="1:7">
      <c r="A456" s="4" t="s">
        <v>882</v>
      </c>
      <c r="F456" s="4" t="s">
        <v>445</v>
      </c>
    </row>
    <row r="457" spans="1:7">
      <c r="A457" s="4" t="s">
        <v>871</v>
      </c>
      <c r="F457" s="6" t="n">
        <v>11700</v>
      </c>
    </row>
    <row r="458" spans="1:7">
      <c r="A458" s="4" t="s">
        <v>872</v>
      </c>
      <c r="F458" s="5" t="n">
        <v>69705</v>
      </c>
    </row>
    <row r="459" spans="1:7">
      <c r="A459" s="4" t="s">
        <v>873</v>
      </c>
      <c r="F459" s="5" t="n">
        <v>81405</v>
      </c>
    </row>
    <row r="460" spans="1:7">
      <c r="A460" s="4" t="s">
        <v>874</v>
      </c>
      <c r="F460" s="5" t="n">
        <v>46315</v>
      </c>
    </row>
    <row r="461" spans="1:7">
      <c r="A461" s="4" t="s">
        <v>875</v>
      </c>
      <c r="F461" s="5" t="n">
        <v>11791</v>
      </c>
    </row>
    <row r="462" spans="1:7">
      <c r="A462" s="4" t="s">
        <v>876</v>
      </c>
      <c r="F462" s="5" t="n">
        <v>115929</v>
      </c>
    </row>
    <row r="463" spans="1:7">
      <c r="A463" s="4" t="s">
        <v>853</v>
      </c>
      <c r="B463" s="5" t="n">
        <v>127720</v>
      </c>
      <c r="C463" s="6" t="n">
        <v>127720</v>
      </c>
      <c r="F463" s="5" t="n">
        <v>127720</v>
      </c>
    </row>
    <row r="464" spans="1:7">
      <c r="A464" s="4" t="s">
        <v>854</v>
      </c>
      <c r="B464" s="5" t="n">
        <v>29690</v>
      </c>
      <c r="C464" s="5" t="n">
        <v>29690</v>
      </c>
      <c r="F464" s="6" t="n">
        <v>29690</v>
      </c>
    </row>
    <row r="465" spans="1:7">
      <c r="A465" s="3" t="s">
        <v>855</v>
      </c>
    </row>
    <row r="466" spans="1:7">
      <c r="A466" s="4" t="s">
        <v>862</v>
      </c>
      <c r="B466" s="5" t="n">
        <v>127720</v>
      </c>
      <c r="C466" s="5" t="n">
        <v>127720</v>
      </c>
    </row>
    <row r="467" spans="1:7">
      <c r="A467" s="3" t="s">
        <v>863</v>
      </c>
    </row>
    <row r="468" spans="1:7">
      <c r="A468" s="4" t="s">
        <v>862</v>
      </c>
      <c r="B468" s="5" t="n">
        <v>29690</v>
      </c>
      <c r="C468" s="6" t="n">
        <v>29690</v>
      </c>
    </row>
    <row r="469" spans="1:7">
      <c r="A469" s="4" t="s">
        <v>943</v>
      </c>
    </row>
    <row r="470" spans="1:7">
      <c r="A470" s="3" t="s">
        <v>852</v>
      </c>
    </row>
    <row r="471" spans="1:7">
      <c r="A471" s="4" t="s">
        <v>884</v>
      </c>
      <c r="C471" s="4" t="s">
        <v>885</v>
      </c>
    </row>
    <row r="472" spans="1:7">
      <c r="A472" s="4" t="s">
        <v>944</v>
      </c>
    </row>
    <row r="473" spans="1:7">
      <c r="A473" s="3" t="s">
        <v>852</v>
      </c>
    </row>
    <row r="474" spans="1:7">
      <c r="A474" s="4" t="s">
        <v>884</v>
      </c>
      <c r="C474" s="4" t="s">
        <v>420</v>
      </c>
    </row>
    <row r="475" spans="1:7">
      <c r="A475" s="4" t="s">
        <v>945</v>
      </c>
    </row>
    <row r="476" spans="1:7">
      <c r="A476" s="3" t="s">
        <v>852</v>
      </c>
    </row>
    <row r="477" spans="1:7">
      <c r="A477" s="4" t="s">
        <v>882</v>
      </c>
      <c r="F477" s="4" t="s">
        <v>445</v>
      </c>
    </row>
    <row r="478" spans="1:7">
      <c r="A478" s="4" t="s">
        <v>871</v>
      </c>
      <c r="F478" s="6" t="n">
        <v>10400</v>
      </c>
    </row>
    <row r="479" spans="1:7">
      <c r="A479" s="4" t="s">
        <v>872</v>
      </c>
      <c r="F479" s="5" t="n">
        <v>71052</v>
      </c>
    </row>
    <row r="480" spans="1:7">
      <c r="A480" s="4" t="s">
        <v>873</v>
      </c>
      <c r="F480" s="5" t="n">
        <v>81452</v>
      </c>
    </row>
    <row r="481" spans="1:7">
      <c r="A481" s="4" t="s">
        <v>874</v>
      </c>
      <c r="F481" s="5" t="n">
        <v>-14215</v>
      </c>
    </row>
    <row r="482" spans="1:7">
      <c r="A482" s="4" t="s">
        <v>875</v>
      </c>
      <c r="F482" s="5" t="n">
        <v>10400</v>
      </c>
    </row>
    <row r="483" spans="1:7">
      <c r="A483" s="4" t="s">
        <v>876</v>
      </c>
      <c r="F483" s="5" t="n">
        <v>56837</v>
      </c>
    </row>
    <row r="484" spans="1:7">
      <c r="A484" s="4" t="s">
        <v>853</v>
      </c>
      <c r="B484" s="5" t="n">
        <v>67237</v>
      </c>
      <c r="C484" s="6" t="n">
        <v>67237</v>
      </c>
      <c r="F484" s="5" t="n">
        <v>67237</v>
      </c>
    </row>
    <row r="485" spans="1:7">
      <c r="A485" s="4" t="s">
        <v>854</v>
      </c>
      <c r="B485" s="5" t="n">
        <v>18090</v>
      </c>
      <c r="C485" s="5" t="n">
        <v>18090</v>
      </c>
      <c r="F485" s="6" t="n">
        <v>18090</v>
      </c>
    </row>
    <row r="486" spans="1:7">
      <c r="A486" s="3" t="s">
        <v>855</v>
      </c>
    </row>
    <row r="487" spans="1:7">
      <c r="A487" s="4" t="s">
        <v>862</v>
      </c>
      <c r="B487" s="5" t="n">
        <v>67237</v>
      </c>
      <c r="C487" s="5" t="n">
        <v>67237</v>
      </c>
    </row>
    <row r="488" spans="1:7">
      <c r="A488" s="3" t="s">
        <v>863</v>
      </c>
    </row>
    <row r="489" spans="1:7">
      <c r="A489" s="4" t="s">
        <v>862</v>
      </c>
      <c r="B489" s="5" t="n">
        <v>18090</v>
      </c>
      <c r="C489" s="6" t="n">
        <v>18090</v>
      </c>
    </row>
    <row r="490" spans="1:7">
      <c r="A490" s="4" t="s">
        <v>946</v>
      </c>
    </row>
    <row r="491" spans="1:7">
      <c r="A491" s="3" t="s">
        <v>852</v>
      </c>
    </row>
    <row r="492" spans="1:7">
      <c r="A492" s="4" t="s">
        <v>884</v>
      </c>
      <c r="C492" s="4" t="s">
        <v>885</v>
      </c>
    </row>
    <row r="493" spans="1:7">
      <c r="A493" s="4" t="s">
        <v>947</v>
      </c>
    </row>
    <row r="494" spans="1:7">
      <c r="A494" s="3" t="s">
        <v>852</v>
      </c>
    </row>
    <row r="495" spans="1:7">
      <c r="A495" s="4" t="s">
        <v>884</v>
      </c>
      <c r="C495" s="4" t="s">
        <v>420</v>
      </c>
    </row>
    <row r="496" spans="1:7">
      <c r="A496" s="4" t="s">
        <v>948</v>
      </c>
    </row>
    <row r="497" spans="1:7">
      <c r="A497" s="3" t="s">
        <v>852</v>
      </c>
    </row>
    <row r="498" spans="1:7">
      <c r="A498" s="4" t="s">
        <v>882</v>
      </c>
      <c r="F498" s="4" t="s">
        <v>445</v>
      </c>
    </row>
    <row r="499" spans="1:7">
      <c r="A499" s="4" t="s">
        <v>871</v>
      </c>
      <c r="F499" s="6" t="n">
        <v>3912</v>
      </c>
    </row>
    <row r="500" spans="1:7">
      <c r="A500" s="4" t="s">
        <v>872</v>
      </c>
      <c r="F500" s="5" t="n">
        <v>18830</v>
      </c>
    </row>
    <row r="501" spans="1:7">
      <c r="A501" s="4" t="s">
        <v>873</v>
      </c>
      <c r="F501" s="5" t="n">
        <v>22742</v>
      </c>
    </row>
    <row r="502" spans="1:7">
      <c r="A502" s="4" t="s">
        <v>874</v>
      </c>
      <c r="F502" s="5" t="n">
        <v>-3701</v>
      </c>
    </row>
    <row r="503" spans="1:7">
      <c r="A503" s="4" t="s">
        <v>875</v>
      </c>
      <c r="F503" s="5" t="n">
        <v>2543</v>
      </c>
    </row>
    <row r="504" spans="1:7">
      <c r="A504" s="4" t="s">
        <v>876</v>
      </c>
      <c r="F504" s="5" t="n">
        <v>16498</v>
      </c>
    </row>
    <row r="505" spans="1:7">
      <c r="A505" s="4" t="s">
        <v>853</v>
      </c>
      <c r="B505" s="5" t="n">
        <v>19041</v>
      </c>
      <c r="C505" s="6" t="n">
        <v>19041</v>
      </c>
      <c r="F505" s="5" t="n">
        <v>19041</v>
      </c>
    </row>
    <row r="506" spans="1:7">
      <c r="A506" s="4" t="s">
        <v>854</v>
      </c>
      <c r="B506" s="5" t="n">
        <v>6281</v>
      </c>
      <c r="C506" s="5" t="n">
        <v>6281</v>
      </c>
      <c r="F506" s="6" t="n">
        <v>6281</v>
      </c>
    </row>
    <row r="507" spans="1:7">
      <c r="A507" s="3" t="s">
        <v>855</v>
      </c>
    </row>
    <row r="508" spans="1:7">
      <c r="A508" s="4" t="s">
        <v>862</v>
      </c>
      <c r="B508" s="5" t="n">
        <v>19041</v>
      </c>
      <c r="C508" s="5" t="n">
        <v>19041</v>
      </c>
    </row>
    <row r="509" spans="1:7">
      <c r="A509" s="3" t="s">
        <v>863</v>
      </c>
    </row>
    <row r="510" spans="1:7">
      <c r="A510" s="4" t="s">
        <v>862</v>
      </c>
      <c r="B510" s="5" t="n">
        <v>6281</v>
      </c>
      <c r="C510" s="6" t="n">
        <v>6281</v>
      </c>
    </row>
    <row r="511" spans="1:7">
      <c r="A511" s="4" t="s">
        <v>949</v>
      </c>
    </row>
    <row r="512" spans="1:7">
      <c r="A512" s="3" t="s">
        <v>852</v>
      </c>
    </row>
    <row r="513" spans="1:7">
      <c r="A513" s="4" t="s">
        <v>884</v>
      </c>
      <c r="C513" s="4" t="s">
        <v>885</v>
      </c>
    </row>
    <row r="514" spans="1:7">
      <c r="A514" s="4" t="s">
        <v>950</v>
      </c>
    </row>
    <row r="515" spans="1:7">
      <c r="A515" s="3" t="s">
        <v>852</v>
      </c>
    </row>
    <row r="516" spans="1:7">
      <c r="A516" s="4" t="s">
        <v>884</v>
      </c>
      <c r="C516" s="4" t="s">
        <v>420</v>
      </c>
    </row>
    <row r="517" spans="1:7">
      <c r="A517" s="4" t="s">
        <v>951</v>
      </c>
    </row>
    <row r="518" spans="1:7">
      <c r="A518" s="3" t="s">
        <v>852</v>
      </c>
    </row>
    <row r="519" spans="1:7">
      <c r="A519" s="4" t="s">
        <v>882</v>
      </c>
      <c r="F519" s="4" t="s">
        <v>445</v>
      </c>
    </row>
    <row r="520" spans="1:7">
      <c r="A520" s="4" t="s">
        <v>871</v>
      </c>
      <c r="F520" s="6" t="n">
        <v>4496</v>
      </c>
    </row>
    <row r="521" spans="1:7">
      <c r="A521" s="4" t="s">
        <v>872</v>
      </c>
      <c r="F521" s="5" t="n">
        <v>29881</v>
      </c>
    </row>
    <row r="522" spans="1:7">
      <c r="A522" s="4" t="s">
        <v>873</v>
      </c>
      <c r="F522" s="5" t="n">
        <v>34377</v>
      </c>
    </row>
    <row r="523" spans="1:7">
      <c r="A523" s="4" t="s">
        <v>874</v>
      </c>
      <c r="F523" s="5" t="n">
        <v>-3846</v>
      </c>
    </row>
    <row r="524" spans="1:7">
      <c r="A524" s="4" t="s">
        <v>875</v>
      </c>
      <c r="F524" s="5" t="n">
        <v>2543</v>
      </c>
    </row>
    <row r="525" spans="1:7">
      <c r="A525" s="4" t="s">
        <v>876</v>
      </c>
      <c r="F525" s="5" t="n">
        <v>27988</v>
      </c>
    </row>
    <row r="526" spans="1:7">
      <c r="A526" s="4" t="s">
        <v>853</v>
      </c>
      <c r="B526" s="5" t="n">
        <v>30531</v>
      </c>
      <c r="C526" s="6" t="n">
        <v>30531</v>
      </c>
      <c r="F526" s="5" t="n">
        <v>30531</v>
      </c>
    </row>
    <row r="527" spans="1:7">
      <c r="A527" s="4" t="s">
        <v>854</v>
      </c>
      <c r="B527" s="5" t="n">
        <v>9774</v>
      </c>
      <c r="C527" s="5" t="n">
        <v>9774</v>
      </c>
      <c r="F527" s="6" t="n">
        <v>9774</v>
      </c>
    </row>
    <row r="528" spans="1:7">
      <c r="A528" s="3" t="s">
        <v>855</v>
      </c>
    </row>
    <row r="529" spans="1:7">
      <c r="A529" s="4" t="s">
        <v>862</v>
      </c>
      <c r="B529" s="5" t="n">
        <v>30531</v>
      </c>
      <c r="C529" s="5" t="n">
        <v>30531</v>
      </c>
    </row>
    <row r="530" spans="1:7">
      <c r="A530" s="3" t="s">
        <v>863</v>
      </c>
    </row>
    <row r="531" spans="1:7">
      <c r="A531" s="4" t="s">
        <v>862</v>
      </c>
      <c r="B531" s="5" t="n">
        <v>9774</v>
      </c>
      <c r="C531" s="6" t="n">
        <v>9774</v>
      </c>
    </row>
    <row r="532" spans="1:7">
      <c r="A532" s="4" t="s">
        <v>952</v>
      </c>
    </row>
    <row r="533" spans="1:7">
      <c r="A533" s="3" t="s">
        <v>852</v>
      </c>
    </row>
    <row r="534" spans="1:7">
      <c r="A534" s="4" t="s">
        <v>884</v>
      </c>
      <c r="C534" s="4" t="s">
        <v>885</v>
      </c>
    </row>
    <row r="535" spans="1:7">
      <c r="A535" s="4" t="s">
        <v>953</v>
      </c>
    </row>
    <row r="536" spans="1:7">
      <c r="A536" s="3" t="s">
        <v>852</v>
      </c>
    </row>
    <row r="537" spans="1:7">
      <c r="A537" s="4" t="s">
        <v>884</v>
      </c>
      <c r="C537" s="4" t="s">
        <v>420</v>
      </c>
    </row>
    <row r="538" spans="1:7">
      <c r="A538" s="4" t="s">
        <v>954</v>
      </c>
    </row>
    <row r="539" spans="1:7">
      <c r="A539" s="3" t="s">
        <v>852</v>
      </c>
    </row>
    <row r="540" spans="1:7">
      <c r="A540" s="4" t="s">
        <v>882</v>
      </c>
      <c r="F540" s="4" t="s">
        <v>445</v>
      </c>
    </row>
    <row r="541" spans="1:7">
      <c r="A541" s="4" t="s">
        <v>871</v>
      </c>
      <c r="F541" s="6" t="n">
        <v>4370</v>
      </c>
    </row>
    <row r="542" spans="1:7">
      <c r="A542" s="4" t="s">
        <v>872</v>
      </c>
      <c r="F542" s="5" t="n">
        <v>70632</v>
      </c>
    </row>
    <row r="543" spans="1:7">
      <c r="A543" s="4" t="s">
        <v>873</v>
      </c>
      <c r="F543" s="5" t="n">
        <v>75002</v>
      </c>
    </row>
    <row r="544" spans="1:7">
      <c r="A544" s="4" t="s">
        <v>874</v>
      </c>
      <c r="F544" s="5" t="n">
        <v>8783</v>
      </c>
    </row>
    <row r="545" spans="1:7">
      <c r="A545" s="4" t="s">
        <v>875</v>
      </c>
      <c r="F545" s="5" t="n">
        <v>8156</v>
      </c>
    </row>
    <row r="546" spans="1:7">
      <c r="A546" s="4" t="s">
        <v>876</v>
      </c>
      <c r="F546" s="5" t="n">
        <v>75629</v>
      </c>
    </row>
    <row r="547" spans="1:7">
      <c r="A547" s="4" t="s">
        <v>853</v>
      </c>
      <c r="B547" s="5" t="n">
        <v>83785</v>
      </c>
      <c r="C547" s="6" t="n">
        <v>83785</v>
      </c>
      <c r="F547" s="5" t="n">
        <v>83785</v>
      </c>
    </row>
    <row r="548" spans="1:7">
      <c r="A548" s="4" t="s">
        <v>854</v>
      </c>
      <c r="B548" s="5" t="n">
        <v>20322</v>
      </c>
      <c r="C548" s="5" t="n">
        <v>20322</v>
      </c>
      <c r="F548" s="6" t="n">
        <v>20322</v>
      </c>
    </row>
    <row r="549" spans="1:7">
      <c r="A549" s="3" t="s">
        <v>855</v>
      </c>
    </row>
    <row r="550" spans="1:7">
      <c r="A550" s="4" t="s">
        <v>862</v>
      </c>
      <c r="B550" s="5" t="n">
        <v>83785</v>
      </c>
      <c r="C550" s="5" t="n">
        <v>83785</v>
      </c>
    </row>
    <row r="551" spans="1:7">
      <c r="A551" s="3" t="s">
        <v>863</v>
      </c>
    </row>
    <row r="552" spans="1:7">
      <c r="A552" s="4" t="s">
        <v>862</v>
      </c>
      <c r="B552" s="5" t="n">
        <v>20322</v>
      </c>
      <c r="C552" s="6" t="n">
        <v>20322</v>
      </c>
    </row>
    <row r="553" spans="1:7">
      <c r="A553" s="4" t="s">
        <v>955</v>
      </c>
    </row>
    <row r="554" spans="1:7">
      <c r="A554" s="3" t="s">
        <v>852</v>
      </c>
    </row>
    <row r="555" spans="1:7">
      <c r="A555" s="4" t="s">
        <v>884</v>
      </c>
      <c r="C555" s="4" t="s">
        <v>885</v>
      </c>
    </row>
    <row r="556" spans="1:7">
      <c r="A556" s="4" t="s">
        <v>956</v>
      </c>
    </row>
    <row r="557" spans="1:7">
      <c r="A557" s="3" t="s">
        <v>852</v>
      </c>
    </row>
    <row r="558" spans="1:7">
      <c r="A558" s="4" t="s">
        <v>884</v>
      </c>
      <c r="C558" s="4" t="s">
        <v>420</v>
      </c>
    </row>
    <row r="559" spans="1:7">
      <c r="A559" s="4" t="s">
        <v>957</v>
      </c>
    </row>
    <row r="560" spans="1:7">
      <c r="A560" s="3" t="s">
        <v>852</v>
      </c>
    </row>
    <row r="561" spans="1:7">
      <c r="A561" s="4" t="s">
        <v>882</v>
      </c>
      <c r="F561" s="4" t="s">
        <v>445</v>
      </c>
    </row>
    <row r="562" spans="1:7">
      <c r="A562" s="4" t="s">
        <v>871</v>
      </c>
      <c r="F562" s="6" t="n">
        <v>2919</v>
      </c>
    </row>
    <row r="563" spans="1:7">
      <c r="A563" s="4" t="s">
        <v>872</v>
      </c>
      <c r="F563" s="5" t="n">
        <v>24398</v>
      </c>
    </row>
    <row r="564" spans="1:7">
      <c r="A564" s="4" t="s">
        <v>873</v>
      </c>
      <c r="F564" s="5" t="n">
        <v>27317</v>
      </c>
    </row>
    <row r="565" spans="1:7">
      <c r="A565" s="4" t="s">
        <v>874</v>
      </c>
      <c r="F565" s="5" t="n">
        <v>318</v>
      </c>
    </row>
    <row r="566" spans="1:7">
      <c r="A566" s="4" t="s">
        <v>875</v>
      </c>
      <c r="F566" s="5" t="n">
        <v>2919</v>
      </c>
    </row>
    <row r="567" spans="1:7">
      <c r="A567" s="4" t="s">
        <v>876</v>
      </c>
      <c r="F567" s="5" t="n">
        <v>24716</v>
      </c>
    </row>
    <row r="568" spans="1:7">
      <c r="A568" s="4" t="s">
        <v>853</v>
      </c>
      <c r="B568" s="5" t="n">
        <v>27635</v>
      </c>
      <c r="C568" s="6" t="n">
        <v>27635</v>
      </c>
      <c r="F568" s="5" t="n">
        <v>27635</v>
      </c>
    </row>
    <row r="569" spans="1:7">
      <c r="A569" s="4" t="s">
        <v>854</v>
      </c>
      <c r="B569" s="5" t="n">
        <v>5749</v>
      </c>
      <c r="C569" s="5" t="n">
        <v>5749</v>
      </c>
      <c r="F569" s="6" t="n">
        <v>5749</v>
      </c>
    </row>
    <row r="570" spans="1:7">
      <c r="A570" s="3" t="s">
        <v>855</v>
      </c>
    </row>
    <row r="571" spans="1:7">
      <c r="A571" s="4" t="s">
        <v>862</v>
      </c>
      <c r="B571" s="5" t="n">
        <v>27635</v>
      </c>
      <c r="C571" s="5" t="n">
        <v>27635</v>
      </c>
    </row>
    <row r="572" spans="1:7">
      <c r="A572" s="3" t="s">
        <v>863</v>
      </c>
    </row>
    <row r="573" spans="1:7">
      <c r="A573" s="4" t="s">
        <v>862</v>
      </c>
      <c r="B573" s="5" t="n">
        <v>5749</v>
      </c>
      <c r="C573" s="6" t="n">
        <v>5749</v>
      </c>
    </row>
    <row r="574" spans="1:7">
      <c r="A574" s="4" t="s">
        <v>958</v>
      </c>
    </row>
    <row r="575" spans="1:7">
      <c r="A575" s="3" t="s">
        <v>852</v>
      </c>
    </row>
    <row r="576" spans="1:7">
      <c r="A576" s="4" t="s">
        <v>884</v>
      </c>
      <c r="C576" s="4" t="s">
        <v>885</v>
      </c>
    </row>
    <row r="577" spans="1:7">
      <c r="A577" s="4" t="s">
        <v>959</v>
      </c>
    </row>
    <row r="578" spans="1:7">
      <c r="A578" s="3" t="s">
        <v>852</v>
      </c>
    </row>
    <row r="579" spans="1:7">
      <c r="A579" s="4" t="s">
        <v>884</v>
      </c>
      <c r="C579" s="4" t="s">
        <v>420</v>
      </c>
    </row>
    <row r="580" spans="1:7">
      <c r="A580" s="4" t="s">
        <v>960</v>
      </c>
    </row>
    <row r="581" spans="1:7">
      <c r="A581" s="3" t="s">
        <v>852</v>
      </c>
    </row>
    <row r="582" spans="1:7">
      <c r="A582" s="4" t="s">
        <v>882</v>
      </c>
      <c r="F582" s="4" t="s">
        <v>445</v>
      </c>
    </row>
    <row r="583" spans="1:7">
      <c r="A583" s="4" t="s">
        <v>871</v>
      </c>
      <c r="F583" s="6" t="n">
        <v>2661</v>
      </c>
    </row>
    <row r="584" spans="1:7">
      <c r="A584" s="4" t="s">
        <v>872</v>
      </c>
      <c r="F584" s="5" t="n">
        <v>25742</v>
      </c>
    </row>
    <row r="585" spans="1:7">
      <c r="A585" s="4" t="s">
        <v>873</v>
      </c>
      <c r="F585" s="5" t="n">
        <v>28403</v>
      </c>
    </row>
    <row r="586" spans="1:7">
      <c r="A586" s="4" t="s">
        <v>874</v>
      </c>
      <c r="F586" s="5" t="n">
        <v>673</v>
      </c>
    </row>
    <row r="587" spans="1:7">
      <c r="A587" s="4" t="s">
        <v>875</v>
      </c>
      <c r="F587" s="5" t="n">
        <v>2661</v>
      </c>
    </row>
    <row r="588" spans="1:7">
      <c r="A588" s="4" t="s">
        <v>876</v>
      </c>
      <c r="F588" s="5" t="n">
        <v>26415</v>
      </c>
    </row>
    <row r="589" spans="1:7">
      <c r="A589" s="4" t="s">
        <v>853</v>
      </c>
      <c r="B589" s="5" t="n">
        <v>29076</v>
      </c>
      <c r="C589" s="6" t="n">
        <v>29076</v>
      </c>
      <c r="F589" s="5" t="n">
        <v>29076</v>
      </c>
    </row>
    <row r="590" spans="1:7">
      <c r="A590" s="4" t="s">
        <v>854</v>
      </c>
      <c r="B590" s="5" t="n">
        <v>6167</v>
      </c>
      <c r="C590" s="5" t="n">
        <v>6167</v>
      </c>
      <c r="F590" s="6" t="n">
        <v>6167</v>
      </c>
    </row>
    <row r="591" spans="1:7">
      <c r="A591" s="3" t="s">
        <v>855</v>
      </c>
    </row>
    <row r="592" spans="1:7">
      <c r="A592" s="4" t="s">
        <v>862</v>
      </c>
      <c r="B592" s="5" t="n">
        <v>29076</v>
      </c>
      <c r="C592" s="5" t="n">
        <v>29076</v>
      </c>
    </row>
    <row r="593" spans="1:7">
      <c r="A593" s="3" t="s">
        <v>863</v>
      </c>
    </row>
    <row r="594" spans="1:7">
      <c r="A594" s="4" t="s">
        <v>862</v>
      </c>
      <c r="B594" s="5" t="n">
        <v>6167</v>
      </c>
      <c r="C594" s="6" t="n">
        <v>6167</v>
      </c>
    </row>
    <row r="595" spans="1:7">
      <c r="A595" s="4" t="s">
        <v>961</v>
      </c>
    </row>
    <row r="596" spans="1:7">
      <c r="A596" s="3" t="s">
        <v>852</v>
      </c>
    </row>
    <row r="597" spans="1:7">
      <c r="A597" s="4" t="s">
        <v>884</v>
      </c>
      <c r="C597" s="4" t="s">
        <v>885</v>
      </c>
    </row>
    <row r="598" spans="1:7">
      <c r="A598" s="4" t="s">
        <v>962</v>
      </c>
    </row>
    <row r="599" spans="1:7">
      <c r="A599" s="3" t="s">
        <v>852</v>
      </c>
    </row>
    <row r="600" spans="1:7">
      <c r="A600" s="4" t="s">
        <v>884</v>
      </c>
      <c r="C600" s="4" t="s">
        <v>420</v>
      </c>
    </row>
    <row r="601" spans="1:7">
      <c r="A601" s="4" t="s">
        <v>963</v>
      </c>
    </row>
    <row r="602" spans="1:7">
      <c r="A602" s="3" t="s">
        <v>852</v>
      </c>
    </row>
    <row r="603" spans="1:7">
      <c r="A603" s="4" t="s">
        <v>882</v>
      </c>
      <c r="F603" s="4" t="s">
        <v>445</v>
      </c>
    </row>
    <row r="604" spans="1:7">
      <c r="A604" s="4" t="s">
        <v>871</v>
      </c>
      <c r="F604" s="6" t="n">
        <v>36990</v>
      </c>
    </row>
    <row r="605" spans="1:7">
      <c r="A605" s="4" t="s">
        <v>872</v>
      </c>
      <c r="F605" s="5" t="n">
        <v>185113</v>
      </c>
    </row>
    <row r="606" spans="1:7">
      <c r="A606" s="4" t="s">
        <v>873</v>
      </c>
      <c r="F606" s="5" t="n">
        <v>222103</v>
      </c>
    </row>
    <row r="607" spans="1:7">
      <c r="A607" s="4" t="s">
        <v>874</v>
      </c>
      <c r="F607" s="5" t="n">
        <v>52437</v>
      </c>
    </row>
    <row r="608" spans="1:7">
      <c r="A608" s="4" t="s">
        <v>875</v>
      </c>
      <c r="F608" s="5" t="n">
        <v>36990</v>
      </c>
    </row>
    <row r="609" spans="1:7">
      <c r="A609" s="4" t="s">
        <v>876</v>
      </c>
      <c r="F609" s="5" t="n">
        <v>237550</v>
      </c>
    </row>
    <row r="610" spans="1:7">
      <c r="A610" s="4" t="s">
        <v>853</v>
      </c>
      <c r="B610" s="5" t="n">
        <v>274540</v>
      </c>
      <c r="C610" s="6" t="n">
        <v>274540</v>
      </c>
      <c r="F610" s="5" t="n">
        <v>274540</v>
      </c>
    </row>
    <row r="611" spans="1:7">
      <c r="A611" s="4" t="s">
        <v>854</v>
      </c>
      <c r="B611" s="5" t="n">
        <v>54023</v>
      </c>
      <c r="C611" s="5" t="n">
        <v>54023</v>
      </c>
      <c r="F611" s="6" t="n">
        <v>54023</v>
      </c>
    </row>
    <row r="612" spans="1:7">
      <c r="A612" s="3" t="s">
        <v>855</v>
      </c>
    </row>
    <row r="613" spans="1:7">
      <c r="A613" s="4" t="s">
        <v>862</v>
      </c>
      <c r="B613" s="5" t="n">
        <v>274540</v>
      </c>
      <c r="C613" s="5" t="n">
        <v>274540</v>
      </c>
    </row>
    <row r="614" spans="1:7">
      <c r="A614" s="3" t="s">
        <v>863</v>
      </c>
    </row>
    <row r="615" spans="1:7">
      <c r="A615" s="4" t="s">
        <v>862</v>
      </c>
      <c r="B615" s="5" t="n">
        <v>54023</v>
      </c>
      <c r="C615" s="6" t="n">
        <v>54023</v>
      </c>
    </row>
    <row r="616" spans="1:7">
      <c r="A616" s="4" t="s">
        <v>964</v>
      </c>
    </row>
    <row r="617" spans="1:7">
      <c r="A617" s="3" t="s">
        <v>852</v>
      </c>
    </row>
    <row r="618" spans="1:7">
      <c r="A618" s="4" t="s">
        <v>884</v>
      </c>
      <c r="C618" s="4" t="s">
        <v>885</v>
      </c>
    </row>
    <row r="619" spans="1:7">
      <c r="A619" s="4" t="s">
        <v>965</v>
      </c>
    </row>
    <row r="620" spans="1:7">
      <c r="A620" s="3" t="s">
        <v>852</v>
      </c>
    </row>
    <row r="621" spans="1:7">
      <c r="A621" s="4" t="s">
        <v>884</v>
      </c>
      <c r="C621" s="4" t="s">
        <v>420</v>
      </c>
    </row>
    <row r="622" spans="1:7">
      <c r="A622" s="4" t="s">
        <v>966</v>
      </c>
    </row>
    <row r="623" spans="1:7">
      <c r="A623" s="3" t="s">
        <v>852</v>
      </c>
    </row>
    <row r="624" spans="1:7">
      <c r="A624" s="4" t="s">
        <v>882</v>
      </c>
      <c r="F624" s="4" t="s">
        <v>445</v>
      </c>
    </row>
    <row r="625" spans="1:7">
      <c r="A625" s="4" t="s">
        <v>871</v>
      </c>
      <c r="F625" s="6" t="n">
        <v>4080</v>
      </c>
    </row>
    <row r="626" spans="1:7">
      <c r="A626" s="4" t="s">
        <v>872</v>
      </c>
      <c r="F626" s="5" t="n">
        <v>14310</v>
      </c>
    </row>
    <row r="627" spans="1:7">
      <c r="A627" s="4" t="s">
        <v>873</v>
      </c>
      <c r="F627" s="5" t="n">
        <v>18390</v>
      </c>
    </row>
    <row r="628" spans="1:7">
      <c r="A628" s="4" t="s">
        <v>874</v>
      </c>
      <c r="F628" s="5" t="n">
        <v>894</v>
      </c>
    </row>
    <row r="629" spans="1:7">
      <c r="A629" s="4" t="s">
        <v>875</v>
      </c>
      <c r="F629" s="5" t="n">
        <v>4080</v>
      </c>
    </row>
    <row r="630" spans="1:7">
      <c r="A630" s="4" t="s">
        <v>876</v>
      </c>
      <c r="F630" s="5" t="n">
        <v>15204</v>
      </c>
    </row>
    <row r="631" spans="1:7">
      <c r="A631" s="4" t="s">
        <v>853</v>
      </c>
      <c r="B631" s="5" t="n">
        <v>19284</v>
      </c>
      <c r="C631" s="6" t="n">
        <v>19284</v>
      </c>
      <c r="F631" s="5" t="n">
        <v>19284</v>
      </c>
    </row>
    <row r="632" spans="1:7">
      <c r="A632" s="4" t="s">
        <v>854</v>
      </c>
      <c r="B632" s="5" t="n">
        <v>5235</v>
      </c>
      <c r="C632" s="5" t="n">
        <v>5235</v>
      </c>
      <c r="F632" s="6" t="n">
        <v>5235</v>
      </c>
    </row>
    <row r="633" spans="1:7">
      <c r="A633" s="3" t="s">
        <v>855</v>
      </c>
    </row>
    <row r="634" spans="1:7">
      <c r="A634" s="4" t="s">
        <v>862</v>
      </c>
      <c r="B634" s="5" t="n">
        <v>19284</v>
      </c>
      <c r="C634" s="5" t="n">
        <v>19284</v>
      </c>
    </row>
    <row r="635" spans="1:7">
      <c r="A635" s="3" t="s">
        <v>863</v>
      </c>
    </row>
    <row r="636" spans="1:7">
      <c r="A636" s="4" t="s">
        <v>862</v>
      </c>
      <c r="B636" s="5" t="n">
        <v>5235</v>
      </c>
      <c r="C636" s="6" t="n">
        <v>5235</v>
      </c>
    </row>
    <row r="637" spans="1:7">
      <c r="A637" s="4" t="s">
        <v>967</v>
      </c>
    </row>
    <row r="638" spans="1:7">
      <c r="A638" s="3" t="s">
        <v>852</v>
      </c>
    </row>
    <row r="639" spans="1:7">
      <c r="A639" s="4" t="s">
        <v>884</v>
      </c>
      <c r="C639" s="4" t="s">
        <v>885</v>
      </c>
    </row>
    <row r="640" spans="1:7">
      <c r="A640" s="4" t="s">
        <v>968</v>
      </c>
    </row>
    <row r="641" spans="1:7">
      <c r="A641" s="3" t="s">
        <v>852</v>
      </c>
    </row>
    <row r="642" spans="1:7">
      <c r="A642" s="4" t="s">
        <v>884</v>
      </c>
      <c r="C642" s="4" t="s">
        <v>420</v>
      </c>
    </row>
    <row r="643" spans="1:7">
      <c r="A643" s="4" t="s">
        <v>969</v>
      </c>
    </row>
    <row r="644" spans="1:7">
      <c r="A644" s="3" t="s">
        <v>852</v>
      </c>
    </row>
    <row r="645" spans="1:7">
      <c r="A645" s="4" t="s">
        <v>882</v>
      </c>
      <c r="F645" s="4" t="s">
        <v>445</v>
      </c>
    </row>
    <row r="646" spans="1:7">
      <c r="A646" s="4" t="s">
        <v>871</v>
      </c>
      <c r="F646" s="6" t="n">
        <v>1780</v>
      </c>
    </row>
    <row r="647" spans="1:7">
      <c r="A647" s="4" t="s">
        <v>872</v>
      </c>
      <c r="F647" s="5" t="n">
        <v>11510</v>
      </c>
    </row>
    <row r="648" spans="1:7">
      <c r="A648" s="4" t="s">
        <v>873</v>
      </c>
      <c r="F648" s="5" t="n">
        <v>13290</v>
      </c>
    </row>
    <row r="649" spans="1:7">
      <c r="A649" s="4" t="s">
        <v>874</v>
      </c>
      <c r="F649" s="5" t="n">
        <v>5473</v>
      </c>
    </row>
    <row r="650" spans="1:7">
      <c r="A650" s="4" t="s">
        <v>875</v>
      </c>
      <c r="F650" s="5" t="n">
        <v>1780</v>
      </c>
    </row>
    <row r="651" spans="1:7">
      <c r="A651" s="4" t="s">
        <v>876</v>
      </c>
      <c r="F651" s="5" t="n">
        <v>16983</v>
      </c>
    </row>
    <row r="652" spans="1:7">
      <c r="A652" s="4" t="s">
        <v>853</v>
      </c>
      <c r="B652" s="5" t="n">
        <v>18763</v>
      </c>
      <c r="C652" s="6" t="n">
        <v>18763</v>
      </c>
      <c r="F652" s="5" t="n">
        <v>18763</v>
      </c>
    </row>
    <row r="653" spans="1:7">
      <c r="A653" s="4" t="s">
        <v>854</v>
      </c>
      <c r="B653" s="5" t="n">
        <v>4690</v>
      </c>
      <c r="C653" s="5" t="n">
        <v>4690</v>
      </c>
      <c r="F653" s="6" t="n">
        <v>4690</v>
      </c>
    </row>
    <row r="654" spans="1:7">
      <c r="A654" s="3" t="s">
        <v>855</v>
      </c>
    </row>
    <row r="655" spans="1:7">
      <c r="A655" s="4" t="s">
        <v>862</v>
      </c>
      <c r="B655" s="5" t="n">
        <v>18763</v>
      </c>
      <c r="C655" s="5" t="n">
        <v>18763</v>
      </c>
    </row>
    <row r="656" spans="1:7">
      <c r="A656" s="3" t="s">
        <v>863</v>
      </c>
    </row>
    <row r="657" spans="1:7">
      <c r="A657" s="4" t="s">
        <v>862</v>
      </c>
      <c r="B657" s="5" t="n">
        <v>4690</v>
      </c>
      <c r="C657" s="6" t="n">
        <v>4690</v>
      </c>
    </row>
    <row r="658" spans="1:7">
      <c r="A658" s="4" t="s">
        <v>970</v>
      </c>
    </row>
    <row r="659" spans="1:7">
      <c r="A659" s="3" t="s">
        <v>852</v>
      </c>
    </row>
    <row r="660" spans="1:7">
      <c r="A660" s="4" t="s">
        <v>884</v>
      </c>
      <c r="C660" s="4" t="s">
        <v>885</v>
      </c>
    </row>
    <row r="661" spans="1:7">
      <c r="A661" s="4" t="s">
        <v>971</v>
      </c>
    </row>
    <row r="662" spans="1:7">
      <c r="A662" s="3" t="s">
        <v>852</v>
      </c>
    </row>
    <row r="663" spans="1:7">
      <c r="A663" s="4" t="s">
        <v>884</v>
      </c>
      <c r="C663" s="4" t="s">
        <v>420</v>
      </c>
    </row>
    <row r="664" spans="1:7">
      <c r="A664" s="4" t="s">
        <v>972</v>
      </c>
    </row>
    <row r="665" spans="1:7">
      <c r="A665" s="3" t="s">
        <v>852</v>
      </c>
    </row>
    <row r="666" spans="1:7">
      <c r="A666" s="4" t="s">
        <v>882</v>
      </c>
      <c r="F666" s="4" t="s">
        <v>445</v>
      </c>
    </row>
    <row r="667" spans="1:7">
      <c r="A667" s="4" t="s">
        <v>871</v>
      </c>
      <c r="F667" s="6" t="n">
        <v>3626</v>
      </c>
    </row>
    <row r="668" spans="1:7">
      <c r="A668" s="4" t="s">
        <v>872</v>
      </c>
      <c r="F668" s="5" t="n">
        <v>36916</v>
      </c>
    </row>
    <row r="669" spans="1:7">
      <c r="A669" s="4" t="s">
        <v>873</v>
      </c>
      <c r="F669" s="5" t="n">
        <v>40542</v>
      </c>
    </row>
    <row r="670" spans="1:7">
      <c r="A670" s="4" t="s">
        <v>874</v>
      </c>
      <c r="F670" s="5" t="n">
        <v>217</v>
      </c>
    </row>
    <row r="671" spans="1:7">
      <c r="A671" s="4" t="s">
        <v>875</v>
      </c>
      <c r="F671" s="5" t="n">
        <v>3612</v>
      </c>
    </row>
    <row r="672" spans="1:7">
      <c r="A672" s="4" t="s">
        <v>876</v>
      </c>
      <c r="F672" s="5" t="n">
        <v>37147</v>
      </c>
    </row>
    <row r="673" spans="1:7">
      <c r="A673" s="4" t="s">
        <v>853</v>
      </c>
      <c r="B673" s="5" t="n">
        <v>40759</v>
      </c>
      <c r="C673" s="6" t="n">
        <v>40759</v>
      </c>
      <c r="F673" s="5" t="n">
        <v>40759</v>
      </c>
    </row>
    <row r="674" spans="1:7">
      <c r="A674" s="4" t="s">
        <v>854</v>
      </c>
      <c r="B674" s="5" t="n">
        <v>11241</v>
      </c>
      <c r="C674" s="5" t="n">
        <v>11241</v>
      </c>
      <c r="F674" s="6" t="n">
        <v>11241</v>
      </c>
    </row>
    <row r="675" spans="1:7">
      <c r="A675" s="3" t="s">
        <v>855</v>
      </c>
    </row>
    <row r="676" spans="1:7">
      <c r="A676" s="4" t="s">
        <v>862</v>
      </c>
      <c r="B676" s="5" t="n">
        <v>40759</v>
      </c>
      <c r="C676" s="5" t="n">
        <v>40759</v>
      </c>
    </row>
    <row r="677" spans="1:7">
      <c r="A677" s="3" t="s">
        <v>863</v>
      </c>
    </row>
    <row r="678" spans="1:7">
      <c r="A678" s="4" t="s">
        <v>862</v>
      </c>
      <c r="B678" s="5" t="n">
        <v>11241</v>
      </c>
      <c r="C678" s="6" t="n">
        <v>11241</v>
      </c>
    </row>
    <row r="679" spans="1:7">
      <c r="A679" s="4" t="s">
        <v>973</v>
      </c>
    </row>
    <row r="680" spans="1:7">
      <c r="A680" s="3" t="s">
        <v>852</v>
      </c>
    </row>
    <row r="681" spans="1:7">
      <c r="A681" s="4" t="s">
        <v>884</v>
      </c>
      <c r="C681" s="4" t="s">
        <v>885</v>
      </c>
    </row>
    <row r="682" spans="1:7">
      <c r="A682" s="4" t="s">
        <v>974</v>
      </c>
    </row>
    <row r="683" spans="1:7">
      <c r="A683" s="3" t="s">
        <v>852</v>
      </c>
    </row>
    <row r="684" spans="1:7">
      <c r="A684" s="4" t="s">
        <v>884</v>
      </c>
      <c r="C684" s="4" t="s">
        <v>420</v>
      </c>
    </row>
    <row r="685" spans="1:7">
      <c r="A685" s="4" t="s">
        <v>975</v>
      </c>
    </row>
    <row r="686" spans="1:7">
      <c r="A686" s="3" t="s">
        <v>852</v>
      </c>
    </row>
    <row r="687" spans="1:7">
      <c r="A687" s="4" t="s">
        <v>882</v>
      </c>
      <c r="F687" s="4" t="s">
        <v>445</v>
      </c>
    </row>
    <row r="688" spans="1:7">
      <c r="A688" s="4" t="s">
        <v>871</v>
      </c>
      <c r="F688" s="6" t="n">
        <v>4154</v>
      </c>
    </row>
    <row r="689" spans="1:7">
      <c r="A689" s="4" t="s">
        <v>872</v>
      </c>
      <c r="F689" s="5" t="n">
        <v>44048</v>
      </c>
    </row>
    <row r="690" spans="1:7">
      <c r="A690" s="4" t="s">
        <v>873</v>
      </c>
      <c r="F690" s="5" t="n">
        <v>48202</v>
      </c>
    </row>
    <row r="691" spans="1:7">
      <c r="A691" s="4" t="s">
        <v>874</v>
      </c>
      <c r="F691" s="5" t="n">
        <v>240</v>
      </c>
    </row>
    <row r="692" spans="1:7">
      <c r="A692" s="4" t="s">
        <v>875</v>
      </c>
      <c r="F692" s="5" t="n">
        <v>4138</v>
      </c>
    </row>
    <row r="693" spans="1:7">
      <c r="A693" s="4" t="s">
        <v>876</v>
      </c>
      <c r="F693" s="5" t="n">
        <v>44304</v>
      </c>
    </row>
    <row r="694" spans="1:7">
      <c r="A694" s="4" t="s">
        <v>853</v>
      </c>
      <c r="B694" s="5" t="n">
        <v>48442</v>
      </c>
      <c r="C694" s="6" t="n">
        <v>48442</v>
      </c>
      <c r="F694" s="5" t="n">
        <v>48442</v>
      </c>
    </row>
    <row r="695" spans="1:7">
      <c r="A695" s="4" t="s">
        <v>854</v>
      </c>
      <c r="B695" s="5" t="n">
        <v>13360</v>
      </c>
      <c r="C695" s="5" t="n">
        <v>13360</v>
      </c>
      <c r="F695" s="6" t="n">
        <v>13360</v>
      </c>
    </row>
    <row r="696" spans="1:7">
      <c r="A696" s="3" t="s">
        <v>855</v>
      </c>
    </row>
    <row r="697" spans="1:7">
      <c r="A697" s="4" t="s">
        <v>862</v>
      </c>
      <c r="B697" s="5" t="n">
        <v>48442</v>
      </c>
      <c r="C697" s="5" t="n">
        <v>48442</v>
      </c>
    </row>
    <row r="698" spans="1:7">
      <c r="A698" s="3" t="s">
        <v>863</v>
      </c>
    </row>
    <row r="699" spans="1:7">
      <c r="A699" s="4" t="s">
        <v>862</v>
      </c>
      <c r="B699" s="5" t="n">
        <v>13360</v>
      </c>
      <c r="C699" s="6" t="n">
        <v>13360</v>
      </c>
    </row>
    <row r="700" spans="1:7">
      <c r="A700" s="4" t="s">
        <v>976</v>
      </c>
    </row>
    <row r="701" spans="1:7">
      <c r="A701" s="3" t="s">
        <v>852</v>
      </c>
    </row>
    <row r="702" spans="1:7">
      <c r="A702" s="4" t="s">
        <v>884</v>
      </c>
      <c r="C702" s="4" t="s">
        <v>885</v>
      </c>
    </row>
    <row r="703" spans="1:7">
      <c r="A703" s="4" t="s">
        <v>977</v>
      </c>
    </row>
    <row r="704" spans="1:7">
      <c r="A704" s="3" t="s">
        <v>852</v>
      </c>
    </row>
    <row r="705" spans="1:7">
      <c r="A705" s="4" t="s">
        <v>884</v>
      </c>
      <c r="C705" s="4" t="s">
        <v>420</v>
      </c>
    </row>
    <row r="706" spans="1:7">
      <c r="A706" s="4" t="s">
        <v>978</v>
      </c>
    </row>
    <row r="707" spans="1:7">
      <c r="A707" s="3" t="s">
        <v>852</v>
      </c>
    </row>
    <row r="708" spans="1:7">
      <c r="A708" s="4" t="s">
        <v>882</v>
      </c>
      <c r="F708" s="4" t="s">
        <v>445</v>
      </c>
    </row>
    <row r="709" spans="1:7">
      <c r="A709" s="4" t="s">
        <v>871</v>
      </c>
      <c r="F709" s="6" t="n">
        <v>2570</v>
      </c>
    </row>
    <row r="710" spans="1:7">
      <c r="A710" s="4" t="s">
        <v>872</v>
      </c>
      <c r="F710" s="5" t="n">
        <v>20555</v>
      </c>
    </row>
    <row r="711" spans="1:7">
      <c r="A711" s="4" t="s">
        <v>873</v>
      </c>
      <c r="F711" s="5" t="n">
        <v>23125</v>
      </c>
    </row>
    <row r="712" spans="1:7">
      <c r="A712" s="4" t="s">
        <v>874</v>
      </c>
      <c r="F712" s="5" t="n">
        <v>4725</v>
      </c>
    </row>
    <row r="713" spans="1:7">
      <c r="A713" s="4" t="s">
        <v>875</v>
      </c>
      <c r="F713" s="5" t="n">
        <v>2570</v>
      </c>
    </row>
    <row r="714" spans="1:7">
      <c r="A714" s="4" t="s">
        <v>876</v>
      </c>
      <c r="F714" s="5" t="n">
        <v>25280</v>
      </c>
    </row>
    <row r="715" spans="1:7">
      <c r="A715" s="4" t="s">
        <v>853</v>
      </c>
      <c r="B715" s="5" t="n">
        <v>27850</v>
      </c>
      <c r="C715" s="6" t="n">
        <v>27850</v>
      </c>
      <c r="F715" s="5" t="n">
        <v>27850</v>
      </c>
    </row>
    <row r="716" spans="1:7">
      <c r="A716" s="4" t="s">
        <v>854</v>
      </c>
      <c r="B716" s="5" t="n">
        <v>5811</v>
      </c>
      <c r="C716" s="5" t="n">
        <v>5811</v>
      </c>
      <c r="F716" s="6" t="n">
        <v>5811</v>
      </c>
    </row>
    <row r="717" spans="1:7">
      <c r="A717" s="3" t="s">
        <v>855</v>
      </c>
    </row>
    <row r="718" spans="1:7">
      <c r="A718" s="4" t="s">
        <v>862</v>
      </c>
      <c r="B718" s="5" t="n">
        <v>27850</v>
      </c>
      <c r="C718" s="5" t="n">
        <v>27850</v>
      </c>
    </row>
    <row r="719" spans="1:7">
      <c r="A719" s="3" t="s">
        <v>863</v>
      </c>
    </row>
    <row r="720" spans="1:7">
      <c r="A720" s="4" t="s">
        <v>862</v>
      </c>
      <c r="B720" s="5" t="n">
        <v>5811</v>
      </c>
      <c r="C720" s="6" t="n">
        <v>5811</v>
      </c>
    </row>
    <row r="721" spans="1:7">
      <c r="A721" s="4" t="s">
        <v>979</v>
      </c>
    </row>
    <row r="722" spans="1:7">
      <c r="A722" s="3" t="s">
        <v>852</v>
      </c>
    </row>
    <row r="723" spans="1:7">
      <c r="A723" s="4" t="s">
        <v>884</v>
      </c>
      <c r="C723" s="4" t="s">
        <v>885</v>
      </c>
    </row>
    <row r="724" spans="1:7">
      <c r="A724" s="4" t="s">
        <v>980</v>
      </c>
    </row>
    <row r="725" spans="1:7">
      <c r="A725" s="3" t="s">
        <v>852</v>
      </c>
    </row>
    <row r="726" spans="1:7">
      <c r="A726" s="4" t="s">
        <v>884</v>
      </c>
      <c r="C726" s="4" t="s">
        <v>420</v>
      </c>
    </row>
    <row r="727" spans="1:7">
      <c r="A727" s="4" t="s">
        <v>981</v>
      </c>
    </row>
    <row r="728" spans="1:7">
      <c r="A728" s="3" t="s">
        <v>852</v>
      </c>
    </row>
    <row r="729" spans="1:7">
      <c r="A729" s="4" t="s">
        <v>882</v>
      </c>
      <c r="F729" s="4" t="s">
        <v>445</v>
      </c>
    </row>
    <row r="730" spans="1:7">
      <c r="A730" s="4" t="s">
        <v>871</v>
      </c>
      <c r="F730" s="6" t="n">
        <v>36930</v>
      </c>
    </row>
    <row r="731" spans="1:7">
      <c r="A731" s="4" t="s">
        <v>872</v>
      </c>
      <c r="F731" s="5" t="n">
        <v>129070</v>
      </c>
    </row>
    <row r="732" spans="1:7">
      <c r="A732" s="4" t="s">
        <v>873</v>
      </c>
      <c r="F732" s="5" t="n">
        <v>166000</v>
      </c>
    </row>
    <row r="733" spans="1:7">
      <c r="A733" s="4" t="s">
        <v>874</v>
      </c>
      <c r="F733" s="5" t="n">
        <v>-1777</v>
      </c>
    </row>
    <row r="734" spans="1:7">
      <c r="A734" s="4" t="s">
        <v>875</v>
      </c>
      <c r="F734" s="5" t="n">
        <v>36930</v>
      </c>
    </row>
    <row r="735" spans="1:7">
      <c r="A735" s="4" t="s">
        <v>876</v>
      </c>
      <c r="F735" s="5" t="n">
        <v>127293</v>
      </c>
    </row>
    <row r="736" spans="1:7">
      <c r="A736" s="4" t="s">
        <v>853</v>
      </c>
      <c r="B736" s="5" t="n">
        <v>164223</v>
      </c>
      <c r="C736" s="6" t="n">
        <v>164223</v>
      </c>
      <c r="F736" s="5" t="n">
        <v>164223</v>
      </c>
    </row>
    <row r="737" spans="1:7">
      <c r="A737" s="4" t="s">
        <v>854</v>
      </c>
      <c r="B737" s="5" t="n">
        <v>19521</v>
      </c>
      <c r="C737" s="5" t="n">
        <v>19521</v>
      </c>
      <c r="F737" s="6" t="n">
        <v>19521</v>
      </c>
    </row>
    <row r="738" spans="1:7">
      <c r="A738" s="3" t="s">
        <v>855</v>
      </c>
    </row>
    <row r="739" spans="1:7">
      <c r="A739" s="4" t="s">
        <v>862</v>
      </c>
      <c r="B739" s="5" t="n">
        <v>164223</v>
      </c>
      <c r="C739" s="5" t="n">
        <v>164223</v>
      </c>
    </row>
    <row r="740" spans="1:7">
      <c r="A740" s="3" t="s">
        <v>863</v>
      </c>
    </row>
    <row r="741" spans="1:7">
      <c r="A741" s="4" t="s">
        <v>862</v>
      </c>
      <c r="B741" s="5" t="n">
        <v>19521</v>
      </c>
      <c r="C741" s="6" t="n">
        <v>19521</v>
      </c>
    </row>
    <row r="742" spans="1:7">
      <c r="A742" s="4" t="s">
        <v>982</v>
      </c>
    </row>
    <row r="743" spans="1:7">
      <c r="A743" s="3" t="s">
        <v>852</v>
      </c>
    </row>
    <row r="744" spans="1:7">
      <c r="A744" s="4" t="s">
        <v>884</v>
      </c>
      <c r="C744" s="4" t="s">
        <v>885</v>
      </c>
    </row>
    <row r="745" spans="1:7">
      <c r="A745" s="4" t="s">
        <v>983</v>
      </c>
    </row>
    <row r="746" spans="1:7">
      <c r="A746" s="3" t="s">
        <v>852</v>
      </c>
    </row>
    <row r="747" spans="1:7">
      <c r="A747" s="4" t="s">
        <v>884</v>
      </c>
      <c r="C747" s="4" t="s">
        <v>420</v>
      </c>
    </row>
    <row r="748" spans="1:7">
      <c r="A748" s="4" t="s">
        <v>984</v>
      </c>
    </row>
    <row r="749" spans="1:7">
      <c r="A749" s="3" t="s">
        <v>852</v>
      </c>
    </row>
    <row r="750" spans="1:7">
      <c r="A750" s="4" t="s">
        <v>882</v>
      </c>
      <c r="F750" s="4" t="s">
        <v>445</v>
      </c>
    </row>
    <row r="751" spans="1:7">
      <c r="A751" s="4" t="s">
        <v>871</v>
      </c>
      <c r="F751" s="6" t="n">
        <v>7190</v>
      </c>
    </row>
    <row r="752" spans="1:7">
      <c r="A752" s="4" t="s">
        <v>872</v>
      </c>
      <c r="F752" s="5" t="n">
        <v>55445</v>
      </c>
    </row>
    <row r="753" spans="1:7">
      <c r="A753" s="4" t="s">
        <v>873</v>
      </c>
      <c r="F753" s="5" t="n">
        <v>62635</v>
      </c>
    </row>
    <row r="754" spans="1:7">
      <c r="A754" s="4" t="s">
        <v>874</v>
      </c>
      <c r="F754" s="5" t="n">
        <v>6653</v>
      </c>
    </row>
    <row r="755" spans="1:7">
      <c r="A755" s="4" t="s">
        <v>875</v>
      </c>
      <c r="F755" s="5" t="n">
        <v>7190</v>
      </c>
    </row>
    <row r="756" spans="1:7">
      <c r="A756" s="4" t="s">
        <v>876</v>
      </c>
      <c r="F756" s="5" t="n">
        <v>62098</v>
      </c>
    </row>
    <row r="757" spans="1:7">
      <c r="A757" s="4" t="s">
        <v>853</v>
      </c>
      <c r="B757" s="5" t="n">
        <v>69288</v>
      </c>
      <c r="C757" s="6" t="n">
        <v>69288</v>
      </c>
      <c r="F757" s="5" t="n">
        <v>69288</v>
      </c>
    </row>
    <row r="758" spans="1:7">
      <c r="A758" s="4" t="s">
        <v>854</v>
      </c>
      <c r="B758" s="5" t="n">
        <v>10185</v>
      </c>
      <c r="C758" s="5" t="n">
        <v>10185</v>
      </c>
      <c r="F758" s="6" t="n">
        <v>10185</v>
      </c>
    </row>
    <row r="759" spans="1:7">
      <c r="A759" s="3" t="s">
        <v>855</v>
      </c>
    </row>
    <row r="760" spans="1:7">
      <c r="A760" s="4" t="s">
        <v>862</v>
      </c>
      <c r="B760" s="5" t="n">
        <v>69288</v>
      </c>
      <c r="C760" s="5" t="n">
        <v>69288</v>
      </c>
    </row>
    <row r="761" spans="1:7">
      <c r="A761" s="3" t="s">
        <v>863</v>
      </c>
    </row>
    <row r="762" spans="1:7">
      <c r="A762" s="4" t="s">
        <v>862</v>
      </c>
      <c r="B762" s="5" t="n">
        <v>10185</v>
      </c>
      <c r="C762" s="6" t="n">
        <v>10185</v>
      </c>
    </row>
    <row r="763" spans="1:7">
      <c r="A763" s="4" t="s">
        <v>985</v>
      </c>
    </row>
    <row r="764" spans="1:7">
      <c r="A764" s="3" t="s">
        <v>852</v>
      </c>
    </row>
    <row r="765" spans="1:7">
      <c r="A765" s="4" t="s">
        <v>884</v>
      </c>
      <c r="C765" s="4" t="s">
        <v>885</v>
      </c>
    </row>
    <row r="766" spans="1:7">
      <c r="A766" s="4" t="s">
        <v>986</v>
      </c>
    </row>
    <row r="767" spans="1:7">
      <c r="A767" s="3" t="s">
        <v>852</v>
      </c>
    </row>
    <row r="768" spans="1:7">
      <c r="A768" s="4" t="s">
        <v>884</v>
      </c>
      <c r="C768" s="4" t="s">
        <v>420</v>
      </c>
    </row>
    <row r="769" spans="1:7">
      <c r="A769" s="4" t="s">
        <v>987</v>
      </c>
    </row>
    <row r="770" spans="1:7">
      <c r="A770" s="3" t="s">
        <v>852</v>
      </c>
    </row>
    <row r="771" spans="1:7">
      <c r="A771" s="4" t="s">
        <v>882</v>
      </c>
      <c r="F771" s="4" t="s">
        <v>445</v>
      </c>
    </row>
    <row r="772" spans="1:7">
      <c r="A772" s="4" t="s">
        <v>871</v>
      </c>
      <c r="F772" s="6" t="n">
        <v>4820</v>
      </c>
    </row>
    <row r="773" spans="1:7">
      <c r="A773" s="4" t="s">
        <v>872</v>
      </c>
      <c r="F773" s="5" t="n">
        <v>37767</v>
      </c>
    </row>
    <row r="774" spans="1:7">
      <c r="A774" s="4" t="s">
        <v>873</v>
      </c>
      <c r="F774" s="5" t="n">
        <v>42587</v>
      </c>
    </row>
    <row r="775" spans="1:7">
      <c r="A775" s="4" t="s">
        <v>874</v>
      </c>
      <c r="F775" s="5" t="n">
        <v>-464</v>
      </c>
    </row>
    <row r="776" spans="1:7">
      <c r="A776" s="4" t="s">
        <v>875</v>
      </c>
      <c r="F776" s="5" t="n">
        <v>4820</v>
      </c>
    </row>
    <row r="777" spans="1:7">
      <c r="A777" s="4" t="s">
        <v>876</v>
      </c>
      <c r="F777" s="5" t="n">
        <v>37303</v>
      </c>
    </row>
    <row r="778" spans="1:7">
      <c r="A778" s="4" t="s">
        <v>853</v>
      </c>
      <c r="B778" s="5" t="n">
        <v>42123</v>
      </c>
      <c r="C778" s="6" t="n">
        <v>42123</v>
      </c>
      <c r="F778" s="5" t="n">
        <v>42123</v>
      </c>
    </row>
    <row r="779" spans="1:7">
      <c r="A779" s="4" t="s">
        <v>854</v>
      </c>
      <c r="B779" s="5" t="n">
        <v>5690</v>
      </c>
      <c r="C779" s="5" t="n">
        <v>5690</v>
      </c>
      <c r="F779" s="6" t="n">
        <v>5690</v>
      </c>
    </row>
    <row r="780" spans="1:7">
      <c r="A780" s="3" t="s">
        <v>855</v>
      </c>
    </row>
    <row r="781" spans="1:7">
      <c r="A781" s="4" t="s">
        <v>862</v>
      </c>
      <c r="B781" s="5" t="n">
        <v>42123</v>
      </c>
      <c r="C781" s="5" t="n">
        <v>42123</v>
      </c>
    </row>
    <row r="782" spans="1:7">
      <c r="A782" s="3" t="s">
        <v>863</v>
      </c>
    </row>
    <row r="783" spans="1:7">
      <c r="A783" s="4" t="s">
        <v>862</v>
      </c>
      <c r="B783" s="5" t="n">
        <v>5690</v>
      </c>
      <c r="C783" s="6" t="n">
        <v>5690</v>
      </c>
    </row>
    <row r="784" spans="1:7">
      <c r="A784" s="4" t="s">
        <v>988</v>
      </c>
    </row>
    <row r="785" spans="1:7">
      <c r="A785" s="3" t="s">
        <v>852</v>
      </c>
    </row>
    <row r="786" spans="1:7">
      <c r="A786" s="4" t="s">
        <v>884</v>
      </c>
      <c r="C786" s="4" t="s">
        <v>885</v>
      </c>
    </row>
    <row r="787" spans="1:7">
      <c r="A787" s="4" t="s">
        <v>989</v>
      </c>
    </row>
    <row r="788" spans="1:7">
      <c r="A788" s="3" t="s">
        <v>852</v>
      </c>
    </row>
    <row r="789" spans="1:7">
      <c r="A789" s="4" t="s">
        <v>884</v>
      </c>
      <c r="C789" s="4" t="s">
        <v>420</v>
      </c>
    </row>
    <row r="790" spans="1:7">
      <c r="A790" s="4" t="s">
        <v>990</v>
      </c>
    </row>
    <row r="791" spans="1:7">
      <c r="A791" s="3" t="s">
        <v>852</v>
      </c>
    </row>
    <row r="792" spans="1:7">
      <c r="A792" s="4" t="s">
        <v>882</v>
      </c>
      <c r="F792" s="4" t="s">
        <v>445</v>
      </c>
    </row>
    <row r="793" spans="1:7">
      <c r="A793" s="4" t="s">
        <v>871</v>
      </c>
      <c r="F793" s="6" t="n">
        <v>6640</v>
      </c>
    </row>
    <row r="794" spans="1:7">
      <c r="A794" s="4" t="s">
        <v>872</v>
      </c>
      <c r="F794" s="5" t="n">
        <v>44810</v>
      </c>
    </row>
    <row r="795" spans="1:7">
      <c r="A795" s="4" t="s">
        <v>873</v>
      </c>
      <c r="F795" s="5" t="n">
        <v>51450</v>
      </c>
    </row>
    <row r="796" spans="1:7">
      <c r="A796" s="4" t="s">
        <v>874</v>
      </c>
      <c r="F796" s="5" t="n">
        <v>1428</v>
      </c>
    </row>
    <row r="797" spans="1:7">
      <c r="A797" s="4" t="s">
        <v>875</v>
      </c>
      <c r="F797" s="5" t="n">
        <v>6640</v>
      </c>
    </row>
    <row r="798" spans="1:7">
      <c r="A798" s="4" t="s">
        <v>876</v>
      </c>
      <c r="F798" s="5" t="n">
        <v>46238</v>
      </c>
    </row>
    <row r="799" spans="1:7">
      <c r="A799" s="4" t="s">
        <v>853</v>
      </c>
      <c r="B799" s="5" t="n">
        <v>52878</v>
      </c>
      <c r="C799" s="6" t="n">
        <v>52878</v>
      </c>
      <c r="F799" s="5" t="n">
        <v>52878</v>
      </c>
    </row>
    <row r="800" spans="1:7">
      <c r="A800" s="4" t="s">
        <v>854</v>
      </c>
      <c r="B800" s="5" t="n">
        <v>8151</v>
      </c>
      <c r="C800" s="5" t="n">
        <v>8151</v>
      </c>
      <c r="F800" s="6" t="n">
        <v>8151</v>
      </c>
    </row>
    <row r="801" spans="1:7">
      <c r="A801" s="3" t="s">
        <v>855</v>
      </c>
    </row>
    <row r="802" spans="1:7">
      <c r="A802" s="4" t="s">
        <v>862</v>
      </c>
      <c r="B802" s="5" t="n">
        <v>52878</v>
      </c>
      <c r="C802" s="5" t="n">
        <v>52878</v>
      </c>
    </row>
    <row r="803" spans="1:7">
      <c r="A803" s="3" t="s">
        <v>863</v>
      </c>
    </row>
    <row r="804" spans="1:7">
      <c r="A804" s="4" t="s">
        <v>862</v>
      </c>
      <c r="B804" s="5" t="n">
        <v>8151</v>
      </c>
      <c r="C804" s="6" t="n">
        <v>8151</v>
      </c>
    </row>
    <row r="805" spans="1:7">
      <c r="A805" s="4" t="s">
        <v>991</v>
      </c>
    </row>
    <row r="806" spans="1:7">
      <c r="A806" s="3" t="s">
        <v>852</v>
      </c>
    </row>
    <row r="807" spans="1:7">
      <c r="A807" s="4" t="s">
        <v>884</v>
      </c>
      <c r="C807" s="4" t="s">
        <v>885</v>
      </c>
    </row>
    <row r="808" spans="1:7">
      <c r="A808" s="4" t="s">
        <v>992</v>
      </c>
    </row>
    <row r="809" spans="1:7">
      <c r="A809" s="3" t="s">
        <v>852</v>
      </c>
    </row>
    <row r="810" spans="1:7">
      <c r="A810" s="4" t="s">
        <v>884</v>
      </c>
      <c r="C810" s="4" t="s">
        <v>420</v>
      </c>
    </row>
    <row r="811" spans="1:7">
      <c r="A811" s="4" t="s">
        <v>993</v>
      </c>
    </row>
    <row r="812" spans="1:7">
      <c r="A812" s="3" t="s">
        <v>852</v>
      </c>
    </row>
    <row r="813" spans="1:7">
      <c r="A813" s="4" t="s">
        <v>882</v>
      </c>
      <c r="F813" s="4" t="s">
        <v>445</v>
      </c>
    </row>
    <row r="814" spans="1:7">
      <c r="A814" s="4" t="s">
        <v>871</v>
      </c>
      <c r="F814" s="6" t="n">
        <v>2020</v>
      </c>
    </row>
    <row r="815" spans="1:7">
      <c r="A815" s="4" t="s">
        <v>872</v>
      </c>
      <c r="F815" s="5" t="n">
        <v>10680</v>
      </c>
    </row>
    <row r="816" spans="1:7">
      <c r="A816" s="4" t="s">
        <v>873</v>
      </c>
      <c r="F816" s="5" t="n">
        <v>12700</v>
      </c>
    </row>
    <row r="817" spans="1:7">
      <c r="A817" s="4" t="s">
        <v>874</v>
      </c>
      <c r="F817" s="5" t="n">
        <v>-16</v>
      </c>
    </row>
    <row r="818" spans="1:7">
      <c r="A818" s="4" t="s">
        <v>875</v>
      </c>
      <c r="F818" s="5" t="n">
        <v>2020</v>
      </c>
    </row>
    <row r="819" spans="1:7">
      <c r="A819" s="4" t="s">
        <v>876</v>
      </c>
      <c r="F819" s="5" t="n">
        <v>10664</v>
      </c>
    </row>
    <row r="820" spans="1:7">
      <c r="A820" s="4" t="s">
        <v>853</v>
      </c>
      <c r="B820" s="5" t="n">
        <v>12684</v>
      </c>
      <c r="C820" s="6" t="n">
        <v>12684</v>
      </c>
      <c r="F820" s="5" t="n">
        <v>12684</v>
      </c>
    </row>
    <row r="821" spans="1:7">
      <c r="A821" s="4" t="s">
        <v>854</v>
      </c>
      <c r="B821" s="5" t="n">
        <v>2698</v>
      </c>
      <c r="C821" s="5" t="n">
        <v>2698</v>
      </c>
      <c r="F821" s="6" t="n">
        <v>2698</v>
      </c>
    </row>
    <row r="822" spans="1:7">
      <c r="A822" s="3" t="s">
        <v>855</v>
      </c>
    </row>
    <row r="823" spans="1:7">
      <c r="A823" s="4" t="s">
        <v>862</v>
      </c>
      <c r="B823" s="5" t="n">
        <v>12684</v>
      </c>
      <c r="C823" s="5" t="n">
        <v>12684</v>
      </c>
    </row>
    <row r="824" spans="1:7">
      <c r="A824" s="3" t="s">
        <v>863</v>
      </c>
    </row>
    <row r="825" spans="1:7">
      <c r="A825" s="4" t="s">
        <v>862</v>
      </c>
      <c r="B825" s="5" t="n">
        <v>2698</v>
      </c>
      <c r="C825" s="6" t="n">
        <v>2698</v>
      </c>
    </row>
    <row r="826" spans="1:7">
      <c r="A826" s="4" t="s">
        <v>994</v>
      </c>
    </row>
    <row r="827" spans="1:7">
      <c r="A827" s="3" t="s">
        <v>852</v>
      </c>
    </row>
    <row r="828" spans="1:7">
      <c r="A828" s="4" t="s">
        <v>884</v>
      </c>
      <c r="C828" s="4" t="s">
        <v>885</v>
      </c>
    </row>
    <row r="829" spans="1:7">
      <c r="A829" s="4" t="s">
        <v>995</v>
      </c>
    </row>
    <row r="830" spans="1:7">
      <c r="A830" s="3" t="s">
        <v>852</v>
      </c>
    </row>
    <row r="831" spans="1:7">
      <c r="A831" s="4" t="s">
        <v>884</v>
      </c>
      <c r="C831" s="4" t="s">
        <v>420</v>
      </c>
    </row>
    <row r="832" spans="1:7">
      <c r="A832" s="4" t="s">
        <v>996</v>
      </c>
    </row>
    <row r="833" spans="1:7">
      <c r="A833" s="3" t="s">
        <v>852</v>
      </c>
    </row>
    <row r="834" spans="1:7">
      <c r="A834" s="4" t="s">
        <v>882</v>
      </c>
      <c r="F834" s="4" t="s">
        <v>445</v>
      </c>
    </row>
    <row r="835" spans="1:7">
      <c r="A835" s="4" t="s">
        <v>927</v>
      </c>
      <c r="F835" s="6" t="n">
        <v>29706</v>
      </c>
    </row>
    <row r="836" spans="1:7">
      <c r="A836" s="4" t="s">
        <v>871</v>
      </c>
      <c r="F836" s="5" t="n">
        <v>9560</v>
      </c>
    </row>
    <row r="837" spans="1:7">
      <c r="A837" s="4" t="s">
        <v>872</v>
      </c>
      <c r="F837" s="5" t="n">
        <v>50276</v>
      </c>
    </row>
    <row r="838" spans="1:7">
      <c r="A838" s="4" t="s">
        <v>873</v>
      </c>
      <c r="F838" s="5" t="n">
        <v>59836</v>
      </c>
    </row>
    <row r="839" spans="1:7">
      <c r="A839" s="4" t="s">
        <v>874</v>
      </c>
      <c r="F839" s="5" t="n">
        <v>365</v>
      </c>
    </row>
    <row r="840" spans="1:7">
      <c r="A840" s="4" t="s">
        <v>875</v>
      </c>
      <c r="F840" s="5" t="n">
        <v>9560</v>
      </c>
    </row>
    <row r="841" spans="1:7">
      <c r="A841" s="4" t="s">
        <v>876</v>
      </c>
      <c r="F841" s="5" t="n">
        <v>50641</v>
      </c>
    </row>
    <row r="842" spans="1:7">
      <c r="A842" s="4" t="s">
        <v>853</v>
      </c>
      <c r="B842" s="5" t="n">
        <v>60201</v>
      </c>
      <c r="C842" s="6" t="n">
        <v>60201</v>
      </c>
      <c r="F842" s="5" t="n">
        <v>60201</v>
      </c>
    </row>
    <row r="843" spans="1:7">
      <c r="A843" s="4" t="s">
        <v>854</v>
      </c>
      <c r="B843" s="5" t="n">
        <v>9378</v>
      </c>
      <c r="C843" s="5" t="n">
        <v>9378</v>
      </c>
      <c r="F843" s="6" t="n">
        <v>9378</v>
      </c>
    </row>
    <row r="844" spans="1:7">
      <c r="A844" s="3" t="s">
        <v>855</v>
      </c>
    </row>
    <row r="845" spans="1:7">
      <c r="A845" s="4" t="s">
        <v>862</v>
      </c>
      <c r="B845" s="5" t="n">
        <v>60201</v>
      </c>
      <c r="C845" s="5" t="n">
        <v>60201</v>
      </c>
    </row>
    <row r="846" spans="1:7">
      <c r="A846" s="3" t="s">
        <v>863</v>
      </c>
    </row>
    <row r="847" spans="1:7">
      <c r="A847" s="4" t="s">
        <v>862</v>
      </c>
      <c r="B847" s="5" t="n">
        <v>9378</v>
      </c>
      <c r="C847" s="6" t="n">
        <v>9378</v>
      </c>
    </row>
    <row r="848" spans="1:7">
      <c r="A848" s="4" t="s">
        <v>997</v>
      </c>
    </row>
    <row r="849" spans="1:7">
      <c r="A849" s="3" t="s">
        <v>852</v>
      </c>
    </row>
    <row r="850" spans="1:7">
      <c r="A850" s="4" t="s">
        <v>884</v>
      </c>
      <c r="C850" s="4" t="s">
        <v>885</v>
      </c>
    </row>
    <row r="851" spans="1:7">
      <c r="A851" s="4" t="s">
        <v>998</v>
      </c>
    </row>
    <row r="852" spans="1:7">
      <c r="A852" s="3" t="s">
        <v>852</v>
      </c>
    </row>
    <row r="853" spans="1:7">
      <c r="A853" s="4" t="s">
        <v>884</v>
      </c>
      <c r="C853" s="4" t="s">
        <v>420</v>
      </c>
    </row>
    <row r="854" spans="1:7">
      <c r="A854" s="4" t="s">
        <v>999</v>
      </c>
    </row>
    <row r="855" spans="1:7">
      <c r="A855" s="3" t="s">
        <v>852</v>
      </c>
    </row>
    <row r="856" spans="1:7">
      <c r="A856" s="4" t="s">
        <v>882</v>
      </c>
      <c r="F856" s="4" t="s">
        <v>445</v>
      </c>
    </row>
    <row r="857" spans="1:7">
      <c r="A857" s="4" t="s">
        <v>871</v>
      </c>
      <c r="F857" s="6" t="n">
        <v>5870</v>
      </c>
    </row>
    <row r="858" spans="1:7">
      <c r="A858" s="4" t="s">
        <v>872</v>
      </c>
      <c r="F858" s="5" t="n">
        <v>66849</v>
      </c>
    </row>
    <row r="859" spans="1:7">
      <c r="A859" s="4" t="s">
        <v>873</v>
      </c>
      <c r="F859" s="5" t="n">
        <v>72719</v>
      </c>
    </row>
    <row r="860" spans="1:7">
      <c r="A860" s="4" t="s">
        <v>874</v>
      </c>
      <c r="F860" s="5" t="n">
        <v>32</v>
      </c>
    </row>
    <row r="861" spans="1:7">
      <c r="A861" s="4" t="s">
        <v>875</v>
      </c>
      <c r="F861" s="5" t="n">
        <v>5870</v>
      </c>
    </row>
    <row r="862" spans="1:7">
      <c r="A862" s="4" t="s">
        <v>876</v>
      </c>
      <c r="F862" s="5" t="n">
        <v>66881</v>
      </c>
    </row>
    <row r="863" spans="1:7">
      <c r="A863" s="4" t="s">
        <v>853</v>
      </c>
      <c r="B863" s="5" t="n">
        <v>72751</v>
      </c>
      <c r="C863" s="6" t="n">
        <v>72751</v>
      </c>
      <c r="F863" s="5" t="n">
        <v>72751</v>
      </c>
    </row>
    <row r="864" spans="1:7">
      <c r="A864" s="4" t="s">
        <v>854</v>
      </c>
      <c r="B864" s="5" t="n">
        <v>12969</v>
      </c>
      <c r="C864" s="5" t="n">
        <v>12969</v>
      </c>
      <c r="F864" s="6" t="n">
        <v>12969</v>
      </c>
    </row>
    <row r="865" spans="1:7">
      <c r="A865" s="3" t="s">
        <v>855</v>
      </c>
    </row>
    <row r="866" spans="1:7">
      <c r="A866" s="4" t="s">
        <v>862</v>
      </c>
      <c r="B866" s="5" t="n">
        <v>72751</v>
      </c>
      <c r="C866" s="5" t="n">
        <v>72751</v>
      </c>
    </row>
    <row r="867" spans="1:7">
      <c r="A867" s="3" t="s">
        <v>863</v>
      </c>
    </row>
    <row r="868" spans="1:7">
      <c r="A868" s="4" t="s">
        <v>862</v>
      </c>
      <c r="B868" s="5" t="n">
        <v>12969</v>
      </c>
      <c r="C868" s="6" t="n">
        <v>12969</v>
      </c>
    </row>
    <row r="869" spans="1:7">
      <c r="A869" s="4" t="s">
        <v>1000</v>
      </c>
    </row>
    <row r="870" spans="1:7">
      <c r="A870" s="3" t="s">
        <v>852</v>
      </c>
    </row>
    <row r="871" spans="1:7">
      <c r="A871" s="4" t="s">
        <v>884</v>
      </c>
      <c r="C871" s="4" t="s">
        <v>885</v>
      </c>
    </row>
    <row r="872" spans="1:7">
      <c r="A872" s="4" t="s">
        <v>1001</v>
      </c>
    </row>
    <row r="873" spans="1:7">
      <c r="A873" s="3" t="s">
        <v>852</v>
      </c>
    </row>
    <row r="874" spans="1:7">
      <c r="A874" s="4" t="s">
        <v>884</v>
      </c>
      <c r="C874" s="4" t="s">
        <v>420</v>
      </c>
    </row>
    <row r="875" spans="1:7">
      <c r="A875" s="4" t="s">
        <v>1002</v>
      </c>
    </row>
    <row r="876" spans="1:7">
      <c r="A876" s="3" t="s">
        <v>852</v>
      </c>
    </row>
    <row r="877" spans="1:7">
      <c r="A877" s="4" t="s">
        <v>882</v>
      </c>
      <c r="F877" s="4" t="s">
        <v>445</v>
      </c>
    </row>
    <row r="878" spans="1:7">
      <c r="A878" s="4" t="s">
        <v>871</v>
      </c>
      <c r="F878" s="6" t="n">
        <v>2147</v>
      </c>
    </row>
    <row r="879" spans="1:7">
      <c r="A879" s="4" t="s">
        <v>872</v>
      </c>
      <c r="F879" s="5" t="n">
        <v>21925</v>
      </c>
    </row>
    <row r="880" spans="1:7">
      <c r="A880" s="4" t="s">
        <v>873</v>
      </c>
      <c r="F880" s="5" t="n">
        <v>24072</v>
      </c>
    </row>
    <row r="881" spans="1:7">
      <c r="A881" s="4" t="s">
        <v>874</v>
      </c>
      <c r="F881" s="5" t="n">
        <v>4108</v>
      </c>
    </row>
    <row r="882" spans="1:7">
      <c r="A882" s="4" t="s">
        <v>875</v>
      </c>
      <c r="F882" s="5" t="n">
        <v>2147</v>
      </c>
    </row>
    <row r="883" spans="1:7">
      <c r="A883" s="4" t="s">
        <v>876</v>
      </c>
      <c r="F883" s="5" t="n">
        <v>26033</v>
      </c>
    </row>
    <row r="884" spans="1:7">
      <c r="A884" s="4" t="s">
        <v>853</v>
      </c>
      <c r="B884" s="5" t="n">
        <v>28180</v>
      </c>
      <c r="C884" s="6" t="n">
        <v>28180</v>
      </c>
      <c r="F884" s="5" t="n">
        <v>28180</v>
      </c>
    </row>
    <row r="885" spans="1:7">
      <c r="A885" s="4" t="s">
        <v>854</v>
      </c>
      <c r="B885" s="5" t="n">
        <v>1644</v>
      </c>
      <c r="C885" s="5" t="n">
        <v>1644</v>
      </c>
      <c r="F885" s="6" t="n">
        <v>1644</v>
      </c>
    </row>
    <row r="886" spans="1:7">
      <c r="A886" s="3" t="s">
        <v>855</v>
      </c>
    </row>
    <row r="887" spans="1:7">
      <c r="A887" s="4" t="s">
        <v>862</v>
      </c>
      <c r="B887" s="5" t="n">
        <v>28180</v>
      </c>
      <c r="C887" s="5" t="n">
        <v>28180</v>
      </c>
    </row>
    <row r="888" spans="1:7">
      <c r="A888" s="3" t="s">
        <v>863</v>
      </c>
    </row>
    <row r="889" spans="1:7">
      <c r="A889" s="4" t="s">
        <v>862</v>
      </c>
      <c r="B889" s="5" t="n">
        <v>1644</v>
      </c>
      <c r="C889" s="6" t="n">
        <v>1644</v>
      </c>
    </row>
    <row r="890" spans="1:7">
      <c r="A890" s="4" t="s">
        <v>1003</v>
      </c>
    </row>
    <row r="891" spans="1:7">
      <c r="A891" s="3" t="s">
        <v>852</v>
      </c>
    </row>
    <row r="892" spans="1:7">
      <c r="A892" s="4" t="s">
        <v>884</v>
      </c>
      <c r="C892" s="4" t="s">
        <v>885</v>
      </c>
    </row>
    <row r="893" spans="1:7">
      <c r="A893" s="4" t="s">
        <v>1004</v>
      </c>
    </row>
    <row r="894" spans="1:7">
      <c r="A894" s="3" t="s">
        <v>852</v>
      </c>
    </row>
    <row r="895" spans="1:7">
      <c r="A895" s="4" t="s">
        <v>884</v>
      </c>
      <c r="C895" s="4" t="s">
        <v>420</v>
      </c>
    </row>
    <row r="896" spans="1:7">
      <c r="A896" s="4" t="s">
        <v>1005</v>
      </c>
    </row>
    <row r="897" spans="1:7">
      <c r="A897" s="3" t="s">
        <v>852</v>
      </c>
    </row>
    <row r="898" spans="1:7">
      <c r="A898" s="4" t="s">
        <v>882</v>
      </c>
      <c r="F898" s="4" t="s">
        <v>445</v>
      </c>
    </row>
    <row r="899" spans="1:7">
      <c r="A899" s="4" t="s">
        <v>871</v>
      </c>
      <c r="F899" s="6" t="n">
        <v>4470</v>
      </c>
    </row>
    <row r="900" spans="1:7">
      <c r="A900" s="4" t="s">
        <v>872</v>
      </c>
      <c r="F900" s="5" t="n">
        <v>38048</v>
      </c>
    </row>
    <row r="901" spans="1:7">
      <c r="A901" s="4" t="s">
        <v>873</v>
      </c>
      <c r="F901" s="5" t="n">
        <v>42518</v>
      </c>
    </row>
    <row r="902" spans="1:7">
      <c r="A902" s="4" t="s">
        <v>874</v>
      </c>
      <c r="F902" s="5" t="n">
        <v>2836</v>
      </c>
    </row>
    <row r="903" spans="1:7">
      <c r="A903" s="4" t="s">
        <v>875</v>
      </c>
      <c r="F903" s="5" t="n">
        <v>4470</v>
      </c>
    </row>
    <row r="904" spans="1:7">
      <c r="A904" s="4" t="s">
        <v>876</v>
      </c>
      <c r="F904" s="5" t="n">
        <v>40884</v>
      </c>
    </row>
    <row r="905" spans="1:7">
      <c r="A905" s="4" t="s">
        <v>853</v>
      </c>
      <c r="B905" s="5" t="n">
        <v>45354</v>
      </c>
      <c r="C905" s="6" t="n">
        <v>45354</v>
      </c>
      <c r="F905" s="5" t="n">
        <v>45354</v>
      </c>
    </row>
    <row r="906" spans="1:7">
      <c r="A906" s="4" t="s">
        <v>854</v>
      </c>
      <c r="B906" s="5" t="n">
        <v>6079</v>
      </c>
      <c r="C906" s="5" t="n">
        <v>6079</v>
      </c>
      <c r="F906" s="6" t="n">
        <v>6079</v>
      </c>
    </row>
    <row r="907" spans="1:7">
      <c r="A907" s="3" t="s">
        <v>855</v>
      </c>
    </row>
    <row r="908" spans="1:7">
      <c r="A908" s="4" t="s">
        <v>862</v>
      </c>
      <c r="B908" s="5" t="n">
        <v>45354</v>
      </c>
      <c r="C908" s="5" t="n">
        <v>45354</v>
      </c>
    </row>
    <row r="909" spans="1:7">
      <c r="A909" s="3" t="s">
        <v>863</v>
      </c>
    </row>
    <row r="910" spans="1:7">
      <c r="A910" s="4" t="s">
        <v>862</v>
      </c>
      <c r="B910" s="5" t="n">
        <v>6079</v>
      </c>
      <c r="C910" s="6" t="n">
        <v>6079</v>
      </c>
    </row>
    <row r="911" spans="1:7">
      <c r="A911" s="4" t="s">
        <v>1006</v>
      </c>
    </row>
    <row r="912" spans="1:7">
      <c r="A912" s="3" t="s">
        <v>852</v>
      </c>
    </row>
    <row r="913" spans="1:7">
      <c r="A913" s="4" t="s">
        <v>884</v>
      </c>
      <c r="C913" s="4" t="s">
        <v>885</v>
      </c>
    </row>
    <row r="914" spans="1:7">
      <c r="A914" s="4" t="s">
        <v>1007</v>
      </c>
    </row>
    <row r="915" spans="1:7">
      <c r="A915" s="3" t="s">
        <v>852</v>
      </c>
    </row>
    <row r="916" spans="1:7">
      <c r="A916" s="4" t="s">
        <v>884</v>
      </c>
      <c r="C916" s="4" t="s">
        <v>420</v>
      </c>
    </row>
    <row r="917" spans="1:7">
      <c r="A917" s="4" t="s">
        <v>1008</v>
      </c>
    </row>
    <row r="918" spans="1:7">
      <c r="A918" s="3" t="s">
        <v>852</v>
      </c>
    </row>
    <row r="919" spans="1:7">
      <c r="A919" s="4" t="s">
        <v>882</v>
      </c>
      <c r="F919" s="4" t="s">
        <v>445</v>
      </c>
    </row>
    <row r="920" spans="1:7">
      <c r="A920" s="4" t="s">
        <v>871</v>
      </c>
      <c r="F920" s="6" t="n">
        <v>1980</v>
      </c>
    </row>
    <row r="921" spans="1:7">
      <c r="A921" s="4" t="s">
        <v>872</v>
      </c>
      <c r="F921" s="5" t="n">
        <v>8930</v>
      </c>
    </row>
    <row r="922" spans="1:7">
      <c r="A922" s="4" t="s">
        <v>873</v>
      </c>
      <c r="F922" s="5" t="n">
        <v>10910</v>
      </c>
    </row>
    <row r="923" spans="1:7">
      <c r="A923" s="4" t="s">
        <v>874</v>
      </c>
      <c r="F923" s="5" t="n">
        <v>245</v>
      </c>
    </row>
    <row r="924" spans="1:7">
      <c r="A924" s="4" t="s">
        <v>875</v>
      </c>
      <c r="F924" s="5" t="n">
        <v>1980</v>
      </c>
    </row>
    <row r="925" spans="1:7">
      <c r="A925" s="4" t="s">
        <v>876</v>
      </c>
      <c r="F925" s="5" t="n">
        <v>9175</v>
      </c>
    </row>
    <row r="926" spans="1:7">
      <c r="A926" s="4" t="s">
        <v>853</v>
      </c>
      <c r="B926" s="5" t="n">
        <v>11155</v>
      </c>
      <c r="C926" s="6" t="n">
        <v>11155</v>
      </c>
      <c r="F926" s="5" t="n">
        <v>11155</v>
      </c>
    </row>
    <row r="927" spans="1:7">
      <c r="A927" s="4" t="s">
        <v>854</v>
      </c>
      <c r="B927" s="5" t="n">
        <v>1451</v>
      </c>
      <c r="C927" s="5" t="n">
        <v>1451</v>
      </c>
      <c r="F927" s="6" t="n">
        <v>1451</v>
      </c>
    </row>
    <row r="928" spans="1:7">
      <c r="A928" s="3" t="s">
        <v>855</v>
      </c>
    </row>
    <row r="929" spans="1:7">
      <c r="A929" s="4" t="s">
        <v>862</v>
      </c>
      <c r="B929" s="5" t="n">
        <v>11155</v>
      </c>
      <c r="C929" s="5" t="n">
        <v>11155</v>
      </c>
    </row>
    <row r="930" spans="1:7">
      <c r="A930" s="3" t="s">
        <v>863</v>
      </c>
    </row>
    <row r="931" spans="1:7">
      <c r="A931" s="4" t="s">
        <v>862</v>
      </c>
      <c r="B931" s="5" t="n">
        <v>1451</v>
      </c>
      <c r="C931" s="6" t="n">
        <v>1451</v>
      </c>
    </row>
    <row r="932" spans="1:7">
      <c r="A932" s="4" t="s">
        <v>1009</v>
      </c>
    </row>
    <row r="933" spans="1:7">
      <c r="A933" s="3" t="s">
        <v>852</v>
      </c>
    </row>
    <row r="934" spans="1:7">
      <c r="A934" s="4" t="s">
        <v>884</v>
      </c>
      <c r="C934" s="4" t="s">
        <v>885</v>
      </c>
    </row>
    <row r="935" spans="1:7">
      <c r="A935" s="4" t="s">
        <v>1010</v>
      </c>
    </row>
    <row r="936" spans="1:7">
      <c r="A936" s="3" t="s">
        <v>852</v>
      </c>
    </row>
    <row r="937" spans="1:7">
      <c r="A937" s="4" t="s">
        <v>884</v>
      </c>
      <c r="C937" s="4" t="s">
        <v>420</v>
      </c>
    </row>
    <row r="938" spans="1:7">
      <c r="A938" s="4" t="s">
        <v>1011</v>
      </c>
    </row>
    <row r="939" spans="1:7">
      <c r="A939" s="3" t="s">
        <v>852</v>
      </c>
    </row>
    <row r="940" spans="1:7">
      <c r="A940" s="4" t="s">
        <v>882</v>
      </c>
      <c r="F940" s="4" t="s">
        <v>445</v>
      </c>
    </row>
    <row r="941" spans="1:7">
      <c r="A941" s="4" t="s">
        <v>871</v>
      </c>
      <c r="F941" s="6" t="n">
        <v>1890</v>
      </c>
    </row>
    <row r="942" spans="1:7">
      <c r="A942" s="4" t="s">
        <v>872</v>
      </c>
      <c r="F942" s="5" t="n">
        <v>60094</v>
      </c>
    </row>
    <row r="943" spans="1:7">
      <c r="A943" s="4" t="s">
        <v>873</v>
      </c>
      <c r="F943" s="5" t="n">
        <v>61984</v>
      </c>
    </row>
    <row r="944" spans="1:7">
      <c r="A944" s="4" t="s">
        <v>874</v>
      </c>
      <c r="F944" s="5" t="n">
        <v>3756</v>
      </c>
    </row>
    <row r="945" spans="1:7">
      <c r="A945" s="4" t="s">
        <v>875</v>
      </c>
      <c r="F945" s="5" t="n">
        <v>1890</v>
      </c>
    </row>
    <row r="946" spans="1:7">
      <c r="A946" s="4" t="s">
        <v>876</v>
      </c>
      <c r="F946" s="5" t="n">
        <v>63850</v>
      </c>
    </row>
    <row r="947" spans="1:7">
      <c r="A947" s="4" t="s">
        <v>853</v>
      </c>
      <c r="B947" s="5" t="n">
        <v>65740</v>
      </c>
      <c r="C947" s="6" t="n">
        <v>65740</v>
      </c>
      <c r="F947" s="5" t="n">
        <v>65740</v>
      </c>
    </row>
    <row r="948" spans="1:7">
      <c r="A948" s="4" t="s">
        <v>854</v>
      </c>
      <c r="B948" s="5" t="n">
        <v>5188</v>
      </c>
      <c r="C948" s="5" t="n">
        <v>5188</v>
      </c>
      <c r="F948" s="6" t="n">
        <v>5188</v>
      </c>
    </row>
    <row r="949" spans="1:7">
      <c r="A949" s="3" t="s">
        <v>855</v>
      </c>
    </row>
    <row r="950" spans="1:7">
      <c r="A950" s="4" t="s">
        <v>862</v>
      </c>
      <c r="B950" s="5" t="n">
        <v>65740</v>
      </c>
      <c r="C950" s="5" t="n">
        <v>65740</v>
      </c>
    </row>
    <row r="951" spans="1:7">
      <c r="A951" s="3" t="s">
        <v>863</v>
      </c>
    </row>
    <row r="952" spans="1:7">
      <c r="A952" s="4" t="s">
        <v>862</v>
      </c>
      <c r="B952" s="5" t="n">
        <v>5188</v>
      </c>
      <c r="C952" s="6" t="n">
        <v>5188</v>
      </c>
    </row>
    <row r="953" spans="1:7">
      <c r="A953" s="4" t="s">
        <v>1012</v>
      </c>
    </row>
    <row r="954" spans="1:7">
      <c r="A954" s="3" t="s">
        <v>852</v>
      </c>
    </row>
    <row r="955" spans="1:7">
      <c r="A955" s="4" t="s">
        <v>884</v>
      </c>
      <c r="C955" s="4" t="s">
        <v>885</v>
      </c>
    </row>
    <row r="956" spans="1:7">
      <c r="A956" s="4" t="s">
        <v>1013</v>
      </c>
    </row>
    <row r="957" spans="1:7">
      <c r="A957" s="3" t="s">
        <v>852</v>
      </c>
    </row>
    <row r="958" spans="1:7">
      <c r="A958" s="4" t="s">
        <v>884</v>
      </c>
      <c r="C958" s="4" t="s">
        <v>420</v>
      </c>
    </row>
    <row r="959" spans="1:7">
      <c r="A959" s="4" t="s">
        <v>1014</v>
      </c>
    </row>
    <row r="960" spans="1:7">
      <c r="A960" s="3" t="s">
        <v>852</v>
      </c>
    </row>
    <row r="961" spans="1:7">
      <c r="A961" s="4" t="s">
        <v>882</v>
      </c>
      <c r="F961" s="4" t="s">
        <v>445</v>
      </c>
    </row>
    <row r="962" spans="1:7">
      <c r="A962" s="4" t="s">
        <v>871</v>
      </c>
      <c r="F962" s="6" t="n">
        <v>11660</v>
      </c>
    </row>
    <row r="963" spans="1:7">
      <c r="A963" s="4" t="s">
        <v>872</v>
      </c>
      <c r="F963" s="5" t="n">
        <v>139015</v>
      </c>
    </row>
    <row r="964" spans="1:7">
      <c r="A964" s="4" t="s">
        <v>873</v>
      </c>
      <c r="F964" s="5" t="n">
        <v>150675</v>
      </c>
    </row>
    <row r="965" spans="1:7">
      <c r="A965" s="4" t="s">
        <v>874</v>
      </c>
      <c r="F965" s="5" t="n">
        <v>923</v>
      </c>
    </row>
    <row r="966" spans="1:7">
      <c r="A966" s="4" t="s">
        <v>875</v>
      </c>
      <c r="F966" s="5" t="n">
        <v>11660</v>
      </c>
    </row>
    <row r="967" spans="1:7">
      <c r="A967" s="4" t="s">
        <v>876</v>
      </c>
      <c r="F967" s="5" t="n">
        <v>139938</v>
      </c>
    </row>
    <row r="968" spans="1:7">
      <c r="A968" s="4" t="s">
        <v>853</v>
      </c>
      <c r="B968" s="5" t="n">
        <v>151598</v>
      </c>
      <c r="C968" s="6" t="n">
        <v>151598</v>
      </c>
      <c r="F968" s="5" t="n">
        <v>151598</v>
      </c>
    </row>
    <row r="969" spans="1:7">
      <c r="A969" s="4" t="s">
        <v>854</v>
      </c>
      <c r="B969" s="5" t="n">
        <v>16979</v>
      </c>
      <c r="C969" s="5" t="n">
        <v>16979</v>
      </c>
      <c r="F969" s="6" t="n">
        <v>16979</v>
      </c>
    </row>
    <row r="970" spans="1:7">
      <c r="A970" s="3" t="s">
        <v>855</v>
      </c>
    </row>
    <row r="971" spans="1:7">
      <c r="A971" s="4" t="s">
        <v>862</v>
      </c>
      <c r="B971" s="5" t="n">
        <v>151598</v>
      </c>
      <c r="C971" s="5" t="n">
        <v>151598</v>
      </c>
    </row>
    <row r="972" spans="1:7">
      <c r="A972" s="3" t="s">
        <v>863</v>
      </c>
    </row>
    <row r="973" spans="1:7">
      <c r="A973" s="4" t="s">
        <v>862</v>
      </c>
      <c r="B973" s="5" t="n">
        <v>16979</v>
      </c>
      <c r="C973" s="6" t="n">
        <v>16979</v>
      </c>
    </row>
    <row r="974" spans="1:7">
      <c r="A974" s="4" t="s">
        <v>1015</v>
      </c>
    </row>
    <row r="975" spans="1:7">
      <c r="A975" s="3" t="s">
        <v>852</v>
      </c>
    </row>
    <row r="976" spans="1:7">
      <c r="A976" s="4" t="s">
        <v>884</v>
      </c>
      <c r="C976" s="4" t="s">
        <v>885</v>
      </c>
    </row>
    <row r="977" spans="1:7">
      <c r="A977" s="4" t="s">
        <v>1016</v>
      </c>
    </row>
    <row r="978" spans="1:7">
      <c r="A978" s="3" t="s">
        <v>852</v>
      </c>
    </row>
    <row r="979" spans="1:7">
      <c r="A979" s="4" t="s">
        <v>884</v>
      </c>
      <c r="C979" s="4" t="s">
        <v>420</v>
      </c>
    </row>
    <row r="980" spans="1:7">
      <c r="A980" s="10" t="n">
        <v>300</v>
      </c>
    </row>
    <row r="981" spans="1:7">
      <c r="A981" s="3" t="s">
        <v>852</v>
      </c>
    </row>
    <row r="982" spans="1:7">
      <c r="A982" s="4" t="s">
        <v>882</v>
      </c>
      <c r="F982" s="4" t="s">
        <v>445</v>
      </c>
    </row>
    <row r="983" spans="1:7">
      <c r="A983" s="4" t="s">
        <v>871</v>
      </c>
      <c r="F983" s="6" t="n">
        <v>4000</v>
      </c>
    </row>
    <row r="984" spans="1:7">
      <c r="A984" s="4" t="s">
        <v>872</v>
      </c>
      <c r="F984" s="5" t="n">
        <v>73554</v>
      </c>
    </row>
    <row r="985" spans="1:7">
      <c r="A985" s="4" t="s">
        <v>873</v>
      </c>
      <c r="F985" s="5" t="n">
        <v>77554</v>
      </c>
    </row>
    <row r="986" spans="1:7">
      <c r="A986" s="4" t="s">
        <v>874</v>
      </c>
      <c r="F986" s="5" t="n">
        <v>1880</v>
      </c>
    </row>
    <row r="987" spans="1:7">
      <c r="A987" s="4" t="s">
        <v>875</v>
      </c>
      <c r="F987" s="5" t="n">
        <v>4000</v>
      </c>
    </row>
    <row r="988" spans="1:7">
      <c r="A988" s="4" t="s">
        <v>876</v>
      </c>
      <c r="F988" s="5" t="n">
        <v>75434</v>
      </c>
    </row>
    <row r="989" spans="1:7">
      <c r="A989" s="4" t="s">
        <v>853</v>
      </c>
      <c r="B989" s="5" t="n">
        <v>79434</v>
      </c>
      <c r="C989" s="6" t="n">
        <v>79434</v>
      </c>
      <c r="F989" s="5" t="n">
        <v>79434</v>
      </c>
    </row>
    <row r="990" spans="1:7">
      <c r="A990" s="4" t="s">
        <v>854</v>
      </c>
      <c r="B990" s="5" t="n">
        <v>9400</v>
      </c>
      <c r="C990" s="5" t="n">
        <v>9400</v>
      </c>
      <c r="F990" s="6" t="n">
        <v>9400</v>
      </c>
    </row>
    <row r="991" spans="1:7">
      <c r="A991" s="3" t="s">
        <v>855</v>
      </c>
    </row>
    <row r="992" spans="1:7">
      <c r="A992" s="4" t="s">
        <v>862</v>
      </c>
      <c r="B992" s="5" t="n">
        <v>79434</v>
      </c>
      <c r="C992" s="5" t="n">
        <v>79434</v>
      </c>
    </row>
    <row r="993" spans="1:7">
      <c r="A993" s="3" t="s">
        <v>863</v>
      </c>
    </row>
    <row r="994" spans="1:7">
      <c r="A994" s="4" t="s">
        <v>862</v>
      </c>
      <c r="B994" s="5" t="n">
        <v>9400</v>
      </c>
      <c r="C994" s="6" t="n">
        <v>9400</v>
      </c>
    </row>
    <row r="995" spans="1:7">
      <c r="A995" s="4" t="s">
        <v>1017</v>
      </c>
    </row>
    <row r="996" spans="1:7">
      <c r="A996" s="3" t="s">
        <v>852</v>
      </c>
    </row>
    <row r="997" spans="1:7">
      <c r="A997" s="4" t="s">
        <v>884</v>
      </c>
      <c r="C997" s="4" t="s">
        <v>885</v>
      </c>
    </row>
    <row r="998" spans="1:7">
      <c r="A998" s="4" t="s">
        <v>1018</v>
      </c>
    </row>
    <row r="999" spans="1:7">
      <c r="A999" s="3" t="s">
        <v>852</v>
      </c>
    </row>
    <row r="1000" spans="1:7">
      <c r="A1000" s="4" t="s">
        <v>884</v>
      </c>
      <c r="C1000" s="4" t="s">
        <v>420</v>
      </c>
    </row>
    <row r="1001" spans="1:7">
      <c r="A1001" s="4" t="s">
        <v>1019</v>
      </c>
    </row>
    <row r="1002" spans="1:7">
      <c r="A1002" s="3" t="s">
        <v>852</v>
      </c>
    </row>
    <row r="1003" spans="1:7">
      <c r="A1003" s="4" t="s">
        <v>882</v>
      </c>
      <c r="F1003" s="4" t="s">
        <v>445</v>
      </c>
    </row>
    <row r="1004" spans="1:7">
      <c r="A1004" s="4" t="s">
        <v>871</v>
      </c>
      <c r="F1004" s="6" t="n">
        <v>5960</v>
      </c>
    </row>
    <row r="1005" spans="1:7">
      <c r="A1005" s="4" t="s">
        <v>872</v>
      </c>
      <c r="F1005" s="5" t="n">
        <v>50013</v>
      </c>
    </row>
    <row r="1006" spans="1:7">
      <c r="A1006" s="4" t="s">
        <v>873</v>
      </c>
      <c r="F1006" s="5" t="n">
        <v>55973</v>
      </c>
    </row>
    <row r="1007" spans="1:7">
      <c r="A1007" s="4" t="s">
        <v>874</v>
      </c>
      <c r="F1007" s="5" t="n">
        <v>157</v>
      </c>
    </row>
    <row r="1008" spans="1:7">
      <c r="A1008" s="4" t="s">
        <v>875</v>
      </c>
      <c r="F1008" s="5" t="n">
        <v>5960</v>
      </c>
    </row>
    <row r="1009" spans="1:7">
      <c r="A1009" s="4" t="s">
        <v>876</v>
      </c>
      <c r="F1009" s="5" t="n">
        <v>50170</v>
      </c>
    </row>
    <row r="1010" spans="1:7">
      <c r="A1010" s="4" t="s">
        <v>853</v>
      </c>
      <c r="B1010" s="5" t="n">
        <v>56130</v>
      </c>
      <c r="C1010" s="6" t="n">
        <v>56130</v>
      </c>
      <c r="F1010" s="5" t="n">
        <v>56130</v>
      </c>
    </row>
    <row r="1011" spans="1:7">
      <c r="A1011" s="4" t="s">
        <v>854</v>
      </c>
      <c r="B1011" s="5" t="n">
        <v>6321</v>
      </c>
      <c r="C1011" s="5" t="n">
        <v>6321</v>
      </c>
      <c r="F1011" s="6" t="n">
        <v>6321</v>
      </c>
    </row>
    <row r="1012" spans="1:7">
      <c r="A1012" s="3" t="s">
        <v>855</v>
      </c>
    </row>
    <row r="1013" spans="1:7">
      <c r="A1013" s="4" t="s">
        <v>862</v>
      </c>
      <c r="B1013" s="5" t="n">
        <v>56130</v>
      </c>
      <c r="C1013" s="5" t="n">
        <v>56130</v>
      </c>
    </row>
    <row r="1014" spans="1:7">
      <c r="A1014" s="3" t="s">
        <v>863</v>
      </c>
    </row>
    <row r="1015" spans="1:7">
      <c r="A1015" s="4" t="s">
        <v>862</v>
      </c>
      <c r="B1015" s="5" t="n">
        <v>6321</v>
      </c>
      <c r="C1015" s="6" t="n">
        <v>6321</v>
      </c>
    </row>
    <row r="1016" spans="1:7">
      <c r="A1016" s="4" t="s">
        <v>1020</v>
      </c>
    </row>
    <row r="1017" spans="1:7">
      <c r="A1017" s="3" t="s">
        <v>852</v>
      </c>
    </row>
    <row r="1018" spans="1:7">
      <c r="A1018" s="4" t="s">
        <v>884</v>
      </c>
      <c r="C1018" s="4" t="s">
        <v>885</v>
      </c>
    </row>
    <row r="1019" spans="1:7">
      <c r="A1019" s="4" t="s">
        <v>1021</v>
      </c>
    </row>
    <row r="1020" spans="1:7">
      <c r="A1020" s="3" t="s">
        <v>852</v>
      </c>
    </row>
    <row r="1021" spans="1:7">
      <c r="A1021" s="4" t="s">
        <v>884</v>
      </c>
      <c r="C1021" s="4" t="s">
        <v>420</v>
      </c>
    </row>
    <row r="1022" spans="1:7">
      <c r="A1022" s="4" t="s">
        <v>1022</v>
      </c>
    </row>
    <row r="1023" spans="1:7">
      <c r="A1023" s="3" t="s">
        <v>852</v>
      </c>
    </row>
    <row r="1024" spans="1:7">
      <c r="A1024" s="4" t="s">
        <v>882</v>
      </c>
      <c r="F1024" s="4" t="s">
        <v>1023</v>
      </c>
    </row>
    <row r="1025" spans="1:7">
      <c r="A1025" s="4" t="s">
        <v>871</v>
      </c>
      <c r="F1025" s="6" t="n">
        <v>6470</v>
      </c>
    </row>
    <row r="1026" spans="1:7">
      <c r="A1026" s="4" t="s">
        <v>872</v>
      </c>
      <c r="F1026" s="5" t="n">
        <v>77858</v>
      </c>
    </row>
    <row r="1027" spans="1:7">
      <c r="A1027" s="4" t="s">
        <v>873</v>
      </c>
      <c r="F1027" s="5" t="n">
        <v>84328</v>
      </c>
    </row>
    <row r="1028" spans="1:7">
      <c r="A1028" s="4" t="s">
        <v>874</v>
      </c>
      <c r="F1028" s="5" t="n">
        <v>-28</v>
      </c>
    </row>
    <row r="1029" spans="1:7">
      <c r="A1029" s="4" t="s">
        <v>875</v>
      </c>
      <c r="F1029" s="5" t="n">
        <v>6470</v>
      </c>
    </row>
    <row r="1030" spans="1:7">
      <c r="A1030" s="4" t="s">
        <v>876</v>
      </c>
      <c r="F1030" s="5" t="n">
        <v>77830</v>
      </c>
    </row>
    <row r="1031" spans="1:7">
      <c r="A1031" s="4" t="s">
        <v>853</v>
      </c>
      <c r="B1031" s="5" t="n">
        <v>84300</v>
      </c>
      <c r="C1031" s="6" t="n">
        <v>84300</v>
      </c>
      <c r="F1031" s="5" t="n">
        <v>84300</v>
      </c>
    </row>
    <row r="1032" spans="1:7">
      <c r="A1032" s="4" t="s">
        <v>854</v>
      </c>
      <c r="B1032" s="5" t="n">
        <v>8382</v>
      </c>
      <c r="C1032" s="5" t="n">
        <v>8382</v>
      </c>
      <c r="F1032" s="6" t="n">
        <v>8382</v>
      </c>
    </row>
    <row r="1033" spans="1:7">
      <c r="A1033" s="3" t="s">
        <v>855</v>
      </c>
    </row>
    <row r="1034" spans="1:7">
      <c r="A1034" s="4" t="s">
        <v>862</v>
      </c>
      <c r="B1034" s="5" t="n">
        <v>84300</v>
      </c>
      <c r="C1034" s="5" t="n">
        <v>84300</v>
      </c>
    </row>
    <row r="1035" spans="1:7">
      <c r="A1035" s="3" t="s">
        <v>863</v>
      </c>
    </row>
    <row r="1036" spans="1:7">
      <c r="A1036" s="4" t="s">
        <v>862</v>
      </c>
      <c r="B1036" s="5" t="n">
        <v>8382</v>
      </c>
      <c r="C1036" s="6" t="n">
        <v>8382</v>
      </c>
    </row>
    <row r="1037" spans="1:7">
      <c r="A1037" s="4" t="s">
        <v>1024</v>
      </c>
    </row>
    <row r="1038" spans="1:7">
      <c r="A1038" s="3" t="s">
        <v>852</v>
      </c>
    </row>
    <row r="1039" spans="1:7">
      <c r="A1039" s="4" t="s">
        <v>884</v>
      </c>
      <c r="C1039" s="4" t="s">
        <v>885</v>
      </c>
    </row>
    <row r="1040" spans="1:7">
      <c r="A1040" s="4" t="s">
        <v>1025</v>
      </c>
    </row>
    <row r="1041" spans="1:7">
      <c r="A1041" s="3" t="s">
        <v>852</v>
      </c>
    </row>
    <row r="1042" spans="1:7">
      <c r="A1042" s="4" t="s">
        <v>884</v>
      </c>
      <c r="C1042" s="4" t="s">
        <v>420</v>
      </c>
    </row>
    <row r="1043" spans="1:7">
      <c r="A1043" s="4" t="s">
        <v>1026</v>
      </c>
    </row>
    <row r="1044" spans="1:7">
      <c r="A1044" s="3" t="s">
        <v>852</v>
      </c>
    </row>
    <row r="1045" spans="1:7">
      <c r="A1045" s="4" t="s">
        <v>882</v>
      </c>
      <c r="F1045" s="4" t="s">
        <v>1023</v>
      </c>
    </row>
    <row r="1046" spans="1:7">
      <c r="A1046" s="4" t="s">
        <v>871</v>
      </c>
      <c r="F1046" s="6" t="n">
        <v>4550</v>
      </c>
    </row>
    <row r="1047" spans="1:7">
      <c r="A1047" s="4" t="s">
        <v>872</v>
      </c>
      <c r="F1047" s="5" t="n">
        <v>55609</v>
      </c>
    </row>
    <row r="1048" spans="1:7">
      <c r="A1048" s="4" t="s">
        <v>873</v>
      </c>
      <c r="F1048" s="5" t="n">
        <v>60159</v>
      </c>
    </row>
    <row r="1049" spans="1:7">
      <c r="A1049" s="4" t="s">
        <v>874</v>
      </c>
      <c r="F1049" s="5" t="n">
        <v>455</v>
      </c>
    </row>
    <row r="1050" spans="1:7">
      <c r="A1050" s="4" t="s">
        <v>875</v>
      </c>
      <c r="F1050" s="5" t="n">
        <v>4550</v>
      </c>
    </row>
    <row r="1051" spans="1:7">
      <c r="A1051" s="4" t="s">
        <v>876</v>
      </c>
      <c r="F1051" s="5" t="n">
        <v>56064</v>
      </c>
    </row>
    <row r="1052" spans="1:7">
      <c r="A1052" s="4" t="s">
        <v>853</v>
      </c>
      <c r="B1052" s="5" t="n">
        <v>60614</v>
      </c>
      <c r="C1052" s="6" t="n">
        <v>60614</v>
      </c>
      <c r="F1052" s="5" t="n">
        <v>60614</v>
      </c>
    </row>
    <row r="1053" spans="1:7">
      <c r="A1053" s="4" t="s">
        <v>854</v>
      </c>
      <c r="B1053" s="5" t="n">
        <v>5458</v>
      </c>
      <c r="C1053" s="5" t="n">
        <v>5458</v>
      </c>
      <c r="F1053" s="6" t="n">
        <v>5458</v>
      </c>
    </row>
    <row r="1054" spans="1:7">
      <c r="A1054" s="3" t="s">
        <v>855</v>
      </c>
    </row>
    <row r="1055" spans="1:7">
      <c r="A1055" s="4" t="s">
        <v>862</v>
      </c>
      <c r="B1055" s="5" t="n">
        <v>60614</v>
      </c>
      <c r="C1055" s="5" t="n">
        <v>60614</v>
      </c>
    </row>
    <row r="1056" spans="1:7">
      <c r="A1056" s="3" t="s">
        <v>863</v>
      </c>
    </row>
    <row r="1057" spans="1:7">
      <c r="A1057" s="4" t="s">
        <v>862</v>
      </c>
      <c r="B1057" s="5" t="n">
        <v>5458</v>
      </c>
      <c r="C1057" s="6" t="n">
        <v>5458</v>
      </c>
    </row>
    <row r="1058" spans="1:7">
      <c r="A1058" s="4" t="s">
        <v>1027</v>
      </c>
    </row>
    <row r="1059" spans="1:7">
      <c r="A1059" s="3" t="s">
        <v>852</v>
      </c>
    </row>
    <row r="1060" spans="1:7">
      <c r="A1060" s="4" t="s">
        <v>884</v>
      </c>
      <c r="C1060" s="4" t="s">
        <v>885</v>
      </c>
    </row>
    <row r="1061" spans="1:7">
      <c r="A1061" s="4" t="s">
        <v>1028</v>
      </c>
    </row>
    <row r="1062" spans="1:7">
      <c r="A1062" s="3" t="s">
        <v>852</v>
      </c>
    </row>
    <row r="1063" spans="1:7">
      <c r="A1063" s="4" t="s">
        <v>884</v>
      </c>
      <c r="C1063" s="4" t="s">
        <v>420</v>
      </c>
    </row>
    <row r="1064" spans="1:7">
      <c r="A1064" s="4" t="s">
        <v>1029</v>
      </c>
    </row>
    <row r="1065" spans="1:7">
      <c r="A1065" s="3" t="s">
        <v>852</v>
      </c>
    </row>
    <row r="1066" spans="1:7">
      <c r="A1066" s="4" t="s">
        <v>882</v>
      </c>
      <c r="F1066" s="4" t="s">
        <v>445</v>
      </c>
    </row>
    <row r="1067" spans="1:7">
      <c r="A1067" s="4" t="s">
        <v>871</v>
      </c>
      <c r="F1067" s="6" t="n">
        <v>6240</v>
      </c>
    </row>
    <row r="1068" spans="1:7">
      <c r="A1068" s="4" t="s">
        <v>872</v>
      </c>
      <c r="F1068" s="5" t="n">
        <v>57124</v>
      </c>
    </row>
    <row r="1069" spans="1:7">
      <c r="A1069" s="4" t="s">
        <v>873</v>
      </c>
      <c r="F1069" s="5" t="n">
        <v>63364</v>
      </c>
    </row>
    <row r="1070" spans="1:7">
      <c r="A1070" s="4" t="s">
        <v>874</v>
      </c>
      <c r="F1070" s="5" t="n">
        <v>-4471</v>
      </c>
    </row>
    <row r="1071" spans="1:7">
      <c r="A1071" s="4" t="s">
        <v>875</v>
      </c>
      <c r="F1071" s="5" t="n">
        <v>6240</v>
      </c>
    </row>
    <row r="1072" spans="1:7">
      <c r="A1072" s="4" t="s">
        <v>876</v>
      </c>
      <c r="F1072" s="5" t="n">
        <v>52653</v>
      </c>
    </row>
    <row r="1073" spans="1:7">
      <c r="A1073" s="4" t="s">
        <v>853</v>
      </c>
      <c r="B1073" s="5" t="n">
        <v>58893</v>
      </c>
      <c r="C1073" s="6" t="n">
        <v>58893</v>
      </c>
      <c r="F1073" s="5" t="n">
        <v>58893</v>
      </c>
    </row>
    <row r="1074" spans="1:7">
      <c r="A1074" s="4" t="s">
        <v>854</v>
      </c>
      <c r="B1074" s="5" t="n">
        <v>3289</v>
      </c>
      <c r="C1074" s="5" t="n">
        <v>3289</v>
      </c>
      <c r="F1074" s="6" t="n">
        <v>3289</v>
      </c>
    </row>
    <row r="1075" spans="1:7">
      <c r="A1075" s="3" t="s">
        <v>855</v>
      </c>
    </row>
    <row r="1076" spans="1:7">
      <c r="A1076" s="4" t="s">
        <v>862</v>
      </c>
      <c r="B1076" s="5" t="n">
        <v>58893</v>
      </c>
      <c r="C1076" s="5" t="n">
        <v>58893</v>
      </c>
    </row>
    <row r="1077" spans="1:7">
      <c r="A1077" s="3" t="s">
        <v>863</v>
      </c>
    </row>
    <row r="1078" spans="1:7">
      <c r="A1078" s="4" t="s">
        <v>862</v>
      </c>
      <c r="B1078" s="5" t="n">
        <v>3289</v>
      </c>
      <c r="C1078" s="6" t="n">
        <v>3289</v>
      </c>
    </row>
    <row r="1079" spans="1:7">
      <c r="A1079" s="4" t="s">
        <v>1030</v>
      </c>
    </row>
    <row r="1080" spans="1:7">
      <c r="A1080" s="3" t="s">
        <v>852</v>
      </c>
    </row>
    <row r="1081" spans="1:7">
      <c r="A1081" s="4" t="s">
        <v>884</v>
      </c>
      <c r="C1081" s="4" t="s">
        <v>885</v>
      </c>
    </row>
    <row r="1082" spans="1:7">
      <c r="A1082" s="4" t="s">
        <v>1031</v>
      </c>
    </row>
    <row r="1083" spans="1:7">
      <c r="A1083" s="3" t="s">
        <v>852</v>
      </c>
    </row>
    <row r="1084" spans="1:7">
      <c r="A1084" s="4" t="s">
        <v>884</v>
      </c>
      <c r="C1084" s="4" t="s">
        <v>420</v>
      </c>
    </row>
    <row r="1085" spans="1:7">
      <c r="A1085" s="10" t="n">
        <v>200</v>
      </c>
    </row>
    <row r="1086" spans="1:7">
      <c r="A1086" s="3" t="s">
        <v>852</v>
      </c>
    </row>
    <row r="1087" spans="1:7">
      <c r="A1087" s="4" t="s">
        <v>882</v>
      </c>
      <c r="F1087" s="4" t="s">
        <v>445</v>
      </c>
    </row>
    <row r="1088" spans="1:7">
      <c r="A1088" s="4" t="s">
        <v>871</v>
      </c>
      <c r="F1088" s="6" t="n">
        <v>6470</v>
      </c>
    </row>
    <row r="1089" spans="1:7">
      <c r="A1089" s="4" t="s">
        <v>872</v>
      </c>
      <c r="F1089" s="5" t="n">
        <v>55825</v>
      </c>
    </row>
    <row r="1090" spans="1:7">
      <c r="A1090" s="4" t="s">
        <v>873</v>
      </c>
      <c r="F1090" s="5" t="n">
        <v>62295</v>
      </c>
    </row>
    <row r="1091" spans="1:7">
      <c r="A1091" s="4" t="s">
        <v>874</v>
      </c>
      <c r="F1091" s="5" t="n">
        <v>549</v>
      </c>
    </row>
    <row r="1092" spans="1:7">
      <c r="A1092" s="4" t="s">
        <v>875</v>
      </c>
      <c r="F1092" s="5" t="n">
        <v>6470</v>
      </c>
    </row>
    <row r="1093" spans="1:7">
      <c r="A1093" s="4" t="s">
        <v>876</v>
      </c>
      <c r="F1093" s="5" t="n">
        <v>56374</v>
      </c>
    </row>
    <row r="1094" spans="1:7">
      <c r="A1094" s="4" t="s">
        <v>853</v>
      </c>
      <c r="B1094" s="5" t="n">
        <v>62844</v>
      </c>
      <c r="C1094" s="6" t="n">
        <v>62844</v>
      </c>
      <c r="F1094" s="5" t="n">
        <v>62844</v>
      </c>
    </row>
    <row r="1095" spans="1:7">
      <c r="A1095" s="4" t="s">
        <v>854</v>
      </c>
      <c r="B1095" s="5" t="n">
        <v>5179</v>
      </c>
      <c r="C1095" s="5" t="n">
        <v>5179</v>
      </c>
      <c r="F1095" s="6" t="n">
        <v>5179</v>
      </c>
    </row>
    <row r="1096" spans="1:7">
      <c r="A1096" s="3" t="s">
        <v>855</v>
      </c>
    </row>
    <row r="1097" spans="1:7">
      <c r="A1097" s="4" t="s">
        <v>862</v>
      </c>
      <c r="B1097" s="5" t="n">
        <v>62844</v>
      </c>
      <c r="C1097" s="5" t="n">
        <v>62844</v>
      </c>
    </row>
    <row r="1098" spans="1:7">
      <c r="A1098" s="3" t="s">
        <v>863</v>
      </c>
    </row>
    <row r="1099" spans="1:7">
      <c r="A1099" s="4" t="s">
        <v>862</v>
      </c>
      <c r="B1099" s="5" t="n">
        <v>5179</v>
      </c>
      <c r="C1099" s="6" t="n">
        <v>5179</v>
      </c>
    </row>
    <row r="1100" spans="1:7">
      <c r="A1100" s="4" t="s">
        <v>1032</v>
      </c>
    </row>
    <row r="1101" spans="1:7">
      <c r="A1101" s="3" t="s">
        <v>852</v>
      </c>
    </row>
    <row r="1102" spans="1:7">
      <c r="A1102" s="4" t="s">
        <v>884</v>
      </c>
      <c r="C1102" s="4" t="s">
        <v>885</v>
      </c>
    </row>
    <row r="1103" spans="1:7">
      <c r="A1103" s="4" t="s">
        <v>1033</v>
      </c>
    </row>
    <row r="1104" spans="1:7">
      <c r="A1104" s="3" t="s">
        <v>852</v>
      </c>
    </row>
    <row r="1105" spans="1:7">
      <c r="A1105" s="4" t="s">
        <v>884</v>
      </c>
      <c r="C1105" s="4" t="s">
        <v>420</v>
      </c>
    </row>
    <row r="1106" spans="1:7">
      <c r="A1106" s="4" t="s">
        <v>1034</v>
      </c>
    </row>
    <row r="1107" spans="1:7">
      <c r="A1107" s="3" t="s">
        <v>852</v>
      </c>
    </row>
    <row r="1108" spans="1:7">
      <c r="A1108" s="4" t="s">
        <v>882</v>
      </c>
      <c r="F1108" s="4" t="s">
        <v>445</v>
      </c>
    </row>
    <row r="1109" spans="1:7">
      <c r="A1109" s="4" t="s">
        <v>871</v>
      </c>
      <c r="F1109" s="6" t="n">
        <v>7860</v>
      </c>
    </row>
    <row r="1110" spans="1:7">
      <c r="A1110" s="4" t="s">
        <v>872</v>
      </c>
      <c r="F1110" s="5" t="n">
        <v>36303</v>
      </c>
    </row>
    <row r="1111" spans="1:7">
      <c r="A1111" s="4" t="s">
        <v>873</v>
      </c>
      <c r="F1111" s="5" t="n">
        <v>44163</v>
      </c>
    </row>
    <row r="1112" spans="1:7">
      <c r="A1112" s="4" t="s">
        <v>874</v>
      </c>
      <c r="F1112" s="5" t="n">
        <v>1931</v>
      </c>
    </row>
    <row r="1113" spans="1:7">
      <c r="A1113" s="4" t="s">
        <v>875</v>
      </c>
      <c r="F1113" s="5" t="n">
        <v>7860</v>
      </c>
    </row>
    <row r="1114" spans="1:7">
      <c r="A1114" s="4" t="s">
        <v>876</v>
      </c>
      <c r="F1114" s="5" t="n">
        <v>38234</v>
      </c>
    </row>
    <row r="1115" spans="1:7">
      <c r="A1115" s="4" t="s">
        <v>853</v>
      </c>
      <c r="B1115" s="5" t="n">
        <v>46094</v>
      </c>
      <c r="C1115" s="6" t="n">
        <v>46094</v>
      </c>
      <c r="F1115" s="5" t="n">
        <v>46094</v>
      </c>
    </row>
    <row r="1116" spans="1:7">
      <c r="A1116" s="4" t="s">
        <v>854</v>
      </c>
      <c r="B1116" s="5" t="n">
        <v>4196</v>
      </c>
      <c r="C1116" s="5" t="n">
        <v>4196</v>
      </c>
      <c r="F1116" s="6" t="n">
        <v>4196</v>
      </c>
    </row>
    <row r="1117" spans="1:7">
      <c r="A1117" s="3" t="s">
        <v>855</v>
      </c>
    </row>
    <row r="1118" spans="1:7">
      <c r="A1118" s="4" t="s">
        <v>862</v>
      </c>
      <c r="B1118" s="5" t="n">
        <v>46094</v>
      </c>
      <c r="C1118" s="5" t="n">
        <v>46094</v>
      </c>
    </row>
    <row r="1119" spans="1:7">
      <c r="A1119" s="3" t="s">
        <v>863</v>
      </c>
    </row>
    <row r="1120" spans="1:7">
      <c r="A1120" s="4" t="s">
        <v>862</v>
      </c>
      <c r="B1120" s="5" t="n">
        <v>4196</v>
      </c>
      <c r="C1120" s="6" t="n">
        <v>4196</v>
      </c>
    </row>
    <row r="1121" spans="1:7">
      <c r="A1121" s="4" t="s">
        <v>1035</v>
      </c>
    </row>
    <row r="1122" spans="1:7">
      <c r="A1122" s="3" t="s">
        <v>852</v>
      </c>
    </row>
    <row r="1123" spans="1:7">
      <c r="A1123" s="4" t="s">
        <v>884</v>
      </c>
      <c r="C1123" s="4" t="s">
        <v>885</v>
      </c>
    </row>
    <row r="1124" spans="1:7">
      <c r="A1124" s="4" t="s">
        <v>1036</v>
      </c>
    </row>
    <row r="1125" spans="1:7">
      <c r="A1125" s="3" t="s">
        <v>852</v>
      </c>
    </row>
    <row r="1126" spans="1:7">
      <c r="A1126" s="4" t="s">
        <v>884</v>
      </c>
      <c r="C1126" s="4" t="s">
        <v>420</v>
      </c>
    </row>
    <row r="1127" spans="1:7">
      <c r="A1127" s="4" t="s">
        <v>1037</v>
      </c>
    </row>
    <row r="1128" spans="1:7">
      <c r="A1128" s="3" t="s">
        <v>852</v>
      </c>
    </row>
    <row r="1129" spans="1:7">
      <c r="A1129" s="4" t="s">
        <v>882</v>
      </c>
      <c r="F1129" s="4" t="s">
        <v>445</v>
      </c>
    </row>
    <row r="1130" spans="1:7">
      <c r="A1130" s="4" t="s">
        <v>871</v>
      </c>
      <c r="F1130" s="6" t="n">
        <v>4358</v>
      </c>
    </row>
    <row r="1131" spans="1:7">
      <c r="A1131" s="4" t="s">
        <v>872</v>
      </c>
      <c r="F1131" s="5" t="n">
        <v>22322</v>
      </c>
    </row>
    <row r="1132" spans="1:7">
      <c r="A1132" s="4" t="s">
        <v>873</v>
      </c>
      <c r="F1132" s="5" t="n">
        <v>26680</v>
      </c>
    </row>
    <row r="1133" spans="1:7">
      <c r="A1133" s="4" t="s">
        <v>874</v>
      </c>
      <c r="F1133" s="5" t="n">
        <v>251</v>
      </c>
    </row>
    <row r="1134" spans="1:7">
      <c r="A1134" s="4" t="s">
        <v>875</v>
      </c>
      <c r="F1134" s="5" t="n">
        <v>4360</v>
      </c>
    </row>
    <row r="1135" spans="1:7">
      <c r="A1135" s="4" t="s">
        <v>876</v>
      </c>
      <c r="F1135" s="5" t="n">
        <v>22571</v>
      </c>
    </row>
    <row r="1136" spans="1:7">
      <c r="A1136" s="4" t="s">
        <v>853</v>
      </c>
      <c r="B1136" s="5" t="n">
        <v>26931</v>
      </c>
      <c r="C1136" s="6" t="n">
        <v>26931</v>
      </c>
      <c r="F1136" s="5" t="n">
        <v>26931</v>
      </c>
    </row>
    <row r="1137" spans="1:7">
      <c r="A1137" s="4" t="s">
        <v>854</v>
      </c>
      <c r="B1137" s="5" t="n">
        <v>1034</v>
      </c>
      <c r="C1137" s="5" t="n">
        <v>1034</v>
      </c>
      <c r="F1137" s="6" t="n">
        <v>1034</v>
      </c>
    </row>
    <row r="1138" spans="1:7">
      <c r="A1138" s="3" t="s">
        <v>855</v>
      </c>
    </row>
    <row r="1139" spans="1:7">
      <c r="A1139" s="4" t="s">
        <v>862</v>
      </c>
      <c r="B1139" s="5" t="n">
        <v>26931</v>
      </c>
      <c r="C1139" s="5" t="n">
        <v>26931</v>
      </c>
    </row>
    <row r="1140" spans="1:7">
      <c r="A1140" s="3" t="s">
        <v>863</v>
      </c>
    </row>
    <row r="1141" spans="1:7">
      <c r="A1141" s="4" t="s">
        <v>862</v>
      </c>
      <c r="B1141" s="5" t="n">
        <v>1034</v>
      </c>
      <c r="C1141" s="6" t="n">
        <v>1034</v>
      </c>
    </row>
    <row r="1142" spans="1:7">
      <c r="A1142" s="4" t="s">
        <v>1038</v>
      </c>
    </row>
    <row r="1143" spans="1:7">
      <c r="A1143" s="3" t="s">
        <v>852</v>
      </c>
    </row>
    <row r="1144" spans="1:7">
      <c r="A1144" s="4" t="s">
        <v>884</v>
      </c>
      <c r="C1144" s="4" t="s">
        <v>885</v>
      </c>
    </row>
    <row r="1145" spans="1:7">
      <c r="A1145" s="4" t="s">
        <v>1039</v>
      </c>
    </row>
    <row r="1146" spans="1:7">
      <c r="A1146" s="3" t="s">
        <v>852</v>
      </c>
    </row>
    <row r="1147" spans="1:7">
      <c r="A1147" s="4" t="s">
        <v>884</v>
      </c>
      <c r="C1147" s="4" t="s">
        <v>420</v>
      </c>
    </row>
    <row r="1148" spans="1:7">
      <c r="A1148" s="4" t="s">
        <v>443</v>
      </c>
    </row>
    <row r="1149" spans="1:7">
      <c r="A1149" s="3" t="s">
        <v>852</v>
      </c>
    </row>
    <row r="1150" spans="1:7">
      <c r="A1150" s="4" t="s">
        <v>882</v>
      </c>
      <c r="F1150" s="4" t="s">
        <v>445</v>
      </c>
    </row>
    <row r="1151" spans="1:7">
      <c r="A1151" s="4" t="s">
        <v>871</v>
      </c>
      <c r="F1151" s="6" t="n">
        <v>2805</v>
      </c>
    </row>
    <row r="1152" spans="1:7">
      <c r="A1152" s="4" t="s">
        <v>872</v>
      </c>
      <c r="F1152" s="5" t="n">
        <v>28119</v>
      </c>
    </row>
    <row r="1153" spans="1:7">
      <c r="A1153" s="4" t="s">
        <v>873</v>
      </c>
      <c r="F1153" s="5" t="n">
        <v>30924</v>
      </c>
    </row>
    <row r="1154" spans="1:7">
      <c r="A1154" s="4" t="s">
        <v>874</v>
      </c>
      <c r="F1154" s="5" t="n">
        <v>0</v>
      </c>
    </row>
    <row r="1155" spans="1:7">
      <c r="A1155" s="4" t="s">
        <v>875</v>
      </c>
      <c r="F1155" s="5" t="n">
        <v>2805</v>
      </c>
    </row>
    <row r="1156" spans="1:7">
      <c r="A1156" s="4" t="s">
        <v>876</v>
      </c>
      <c r="F1156" s="5" t="n">
        <v>28119</v>
      </c>
    </row>
    <row r="1157" spans="1:7">
      <c r="A1157" s="4" t="s">
        <v>853</v>
      </c>
      <c r="B1157" s="5" t="n">
        <v>30924</v>
      </c>
      <c r="C1157" s="6" t="n">
        <v>30924</v>
      </c>
      <c r="F1157" s="5" t="n">
        <v>30924</v>
      </c>
    </row>
    <row r="1158" spans="1:7">
      <c r="A1158" s="4" t="s">
        <v>854</v>
      </c>
      <c r="B1158" s="5" t="n">
        <v>1035</v>
      </c>
      <c r="C1158" s="5" t="n">
        <v>1035</v>
      </c>
      <c r="F1158" s="6" t="n">
        <v>1035</v>
      </c>
    </row>
    <row r="1159" spans="1:7">
      <c r="A1159" s="3" t="s">
        <v>855</v>
      </c>
    </row>
    <row r="1160" spans="1:7">
      <c r="A1160" s="4" t="s">
        <v>862</v>
      </c>
      <c r="B1160" s="5" t="n">
        <v>30924</v>
      </c>
      <c r="C1160" s="5" t="n">
        <v>30924</v>
      </c>
    </row>
    <row r="1161" spans="1:7">
      <c r="A1161" s="3" t="s">
        <v>863</v>
      </c>
    </row>
    <row r="1162" spans="1:7">
      <c r="A1162" s="4" t="s">
        <v>862</v>
      </c>
      <c r="B1162" s="5" t="n">
        <v>1035</v>
      </c>
      <c r="C1162" s="6" t="n">
        <v>1035</v>
      </c>
    </row>
    <row r="1163" spans="1:7">
      <c r="A1163" s="4" t="s">
        <v>1040</v>
      </c>
    </row>
    <row r="1164" spans="1:7">
      <c r="A1164" s="3" t="s">
        <v>852</v>
      </c>
    </row>
    <row r="1165" spans="1:7">
      <c r="A1165" s="4" t="s">
        <v>884</v>
      </c>
      <c r="C1165" s="4" t="s">
        <v>885</v>
      </c>
    </row>
    <row r="1166" spans="1:7">
      <c r="A1166" s="4" t="s">
        <v>1041</v>
      </c>
    </row>
    <row r="1167" spans="1:7">
      <c r="A1167" s="3" t="s">
        <v>852</v>
      </c>
    </row>
    <row r="1168" spans="1:7">
      <c r="A1168" s="4" t="s">
        <v>884</v>
      </c>
      <c r="C1168" s="4" t="s">
        <v>420</v>
      </c>
    </row>
    <row r="1169" spans="1:7">
      <c r="A1169" s="4" t="s">
        <v>448</v>
      </c>
    </row>
    <row r="1170" spans="1:7">
      <c r="A1170" s="3" t="s">
        <v>852</v>
      </c>
    </row>
    <row r="1171" spans="1:7">
      <c r="A1171" s="4" t="s">
        <v>882</v>
      </c>
      <c r="F1171" s="4" t="s">
        <v>445</v>
      </c>
    </row>
    <row r="1172" spans="1:7">
      <c r="A1172" s="4" t="s">
        <v>871</v>
      </c>
      <c r="F1172" s="6" t="n">
        <v>3760</v>
      </c>
    </row>
    <row r="1173" spans="1:7">
      <c r="A1173" s="4" t="s">
        <v>872</v>
      </c>
      <c r="F1173" s="5" t="n">
        <v>35289</v>
      </c>
    </row>
    <row r="1174" spans="1:7">
      <c r="A1174" s="4" t="s">
        <v>873</v>
      </c>
      <c r="F1174" s="5" t="n">
        <v>39049</v>
      </c>
    </row>
    <row r="1175" spans="1:7">
      <c r="A1175" s="4" t="s">
        <v>874</v>
      </c>
      <c r="F1175" s="5" t="n">
        <v>0</v>
      </c>
    </row>
    <row r="1176" spans="1:7">
      <c r="A1176" s="4" t="s">
        <v>875</v>
      </c>
      <c r="F1176" s="5" t="n">
        <v>3760</v>
      </c>
    </row>
    <row r="1177" spans="1:7">
      <c r="A1177" s="4" t="s">
        <v>876</v>
      </c>
      <c r="F1177" s="5" t="n">
        <v>35289</v>
      </c>
    </row>
    <row r="1178" spans="1:7">
      <c r="A1178" s="4" t="s">
        <v>853</v>
      </c>
      <c r="B1178" s="5" t="n">
        <v>39049</v>
      </c>
      <c r="C1178" s="6" t="n">
        <v>39049</v>
      </c>
      <c r="F1178" s="5" t="n">
        <v>39049</v>
      </c>
    </row>
    <row r="1179" spans="1:7">
      <c r="A1179" s="4" t="s">
        <v>854</v>
      </c>
      <c r="B1179" s="5" t="n">
        <v>408</v>
      </c>
      <c r="C1179" s="5" t="n">
        <v>408</v>
      </c>
      <c r="F1179" s="6" t="n">
        <v>408</v>
      </c>
    </row>
    <row r="1180" spans="1:7">
      <c r="A1180" s="3" t="s">
        <v>855</v>
      </c>
    </row>
    <row r="1181" spans="1:7">
      <c r="A1181" s="4" t="s">
        <v>862</v>
      </c>
      <c r="B1181" s="5" t="n">
        <v>39049</v>
      </c>
      <c r="C1181" s="5" t="n">
        <v>39049</v>
      </c>
    </row>
    <row r="1182" spans="1:7">
      <c r="A1182" s="3" t="s">
        <v>863</v>
      </c>
    </row>
    <row r="1183" spans="1:7">
      <c r="A1183" s="4" t="s">
        <v>862</v>
      </c>
      <c r="B1183" s="5" t="n">
        <v>408</v>
      </c>
      <c r="C1183" s="6" t="n">
        <v>408</v>
      </c>
    </row>
    <row r="1184" spans="1:7">
      <c r="A1184" s="4" t="s">
        <v>1042</v>
      </c>
    </row>
    <row r="1185" spans="1:7">
      <c r="A1185" s="3" t="s">
        <v>852</v>
      </c>
    </row>
    <row r="1186" spans="1:7">
      <c r="A1186" s="4" t="s">
        <v>884</v>
      </c>
      <c r="C1186" s="4" t="s">
        <v>885</v>
      </c>
    </row>
    <row r="1187" spans="1:7">
      <c r="A1187" s="4" t="s">
        <v>1043</v>
      </c>
    </row>
    <row r="1188" spans="1:7">
      <c r="A1188" s="3" t="s">
        <v>852</v>
      </c>
    </row>
    <row r="1189" spans="1:7">
      <c r="A1189" s="4" t="s">
        <v>884</v>
      </c>
      <c r="C1189" s="4" t="s">
        <v>420</v>
      </c>
    </row>
    <row r="1190" spans="1:7">
      <c r="A1190" s="4" t="s">
        <v>449</v>
      </c>
    </row>
    <row r="1191" spans="1:7">
      <c r="A1191" s="3" t="s">
        <v>852</v>
      </c>
    </row>
    <row r="1192" spans="1:7">
      <c r="A1192" s="4" t="s">
        <v>882</v>
      </c>
      <c r="F1192" s="4" t="s">
        <v>445</v>
      </c>
    </row>
    <row r="1193" spans="1:7">
      <c r="A1193" s="4" t="s">
        <v>871</v>
      </c>
      <c r="F1193" s="6" t="n">
        <v>10230</v>
      </c>
    </row>
    <row r="1194" spans="1:7">
      <c r="A1194" s="4" t="s">
        <v>872</v>
      </c>
      <c r="F1194" s="5" t="n">
        <v>54787</v>
      </c>
    </row>
    <row r="1195" spans="1:7">
      <c r="A1195" s="4" t="s">
        <v>873</v>
      </c>
      <c r="F1195" s="5" t="n">
        <v>65017</v>
      </c>
    </row>
    <row r="1196" spans="1:7">
      <c r="A1196" s="4" t="s">
        <v>874</v>
      </c>
      <c r="F1196" s="5" t="n">
        <v>0</v>
      </c>
    </row>
    <row r="1197" spans="1:7">
      <c r="A1197" s="4" t="s">
        <v>875</v>
      </c>
      <c r="F1197" s="5" t="n">
        <v>10230</v>
      </c>
    </row>
    <row r="1198" spans="1:7">
      <c r="A1198" s="4" t="s">
        <v>876</v>
      </c>
      <c r="F1198" s="5" t="n">
        <v>54787</v>
      </c>
    </row>
    <row r="1199" spans="1:7">
      <c r="A1199" s="4" t="s">
        <v>853</v>
      </c>
      <c r="B1199" s="5" t="n">
        <v>65017</v>
      </c>
      <c r="C1199" s="6" t="n">
        <v>65017</v>
      </c>
      <c r="F1199" s="5" t="n">
        <v>65017</v>
      </c>
    </row>
    <row r="1200" spans="1:7">
      <c r="A1200" s="4" t="s">
        <v>854</v>
      </c>
      <c r="B1200" s="5" t="n">
        <v>555</v>
      </c>
      <c r="C1200" s="5" t="n">
        <v>555</v>
      </c>
      <c r="F1200" s="6" t="n">
        <v>555</v>
      </c>
    </row>
    <row r="1201" spans="1:7">
      <c r="A1201" s="3" t="s">
        <v>855</v>
      </c>
    </row>
    <row r="1202" spans="1:7">
      <c r="A1202" s="4" t="s">
        <v>862</v>
      </c>
      <c r="B1202" s="5" t="n">
        <v>65017</v>
      </c>
      <c r="C1202" s="5" t="n">
        <v>65017</v>
      </c>
    </row>
    <row r="1203" spans="1:7">
      <c r="A1203" s="3" t="s">
        <v>863</v>
      </c>
    </row>
    <row r="1204" spans="1:7">
      <c r="A1204" s="4" t="s">
        <v>862</v>
      </c>
      <c r="B1204" s="5" t="n">
        <v>555</v>
      </c>
      <c r="C1204" s="6" t="n">
        <v>555</v>
      </c>
    </row>
    <row r="1205" spans="1:7">
      <c r="A1205" s="4" t="s">
        <v>1044</v>
      </c>
    </row>
    <row r="1206" spans="1:7">
      <c r="A1206" s="3" t="s">
        <v>852</v>
      </c>
    </row>
    <row r="1207" spans="1:7">
      <c r="A1207" s="4" t="s">
        <v>884</v>
      </c>
      <c r="C1207" s="4" t="s">
        <v>885</v>
      </c>
    </row>
    <row r="1208" spans="1:7">
      <c r="A1208" s="4" t="s">
        <v>1045</v>
      </c>
    </row>
    <row r="1209" spans="1:7">
      <c r="A1209" s="3" t="s">
        <v>852</v>
      </c>
    </row>
    <row r="1210" spans="1:7">
      <c r="A1210" s="4" t="s">
        <v>884</v>
      </c>
      <c r="C1210" s="4" t="s">
        <v>420</v>
      </c>
    </row>
    <row r="1211" spans="1:7">
      <c r="A1211" s="4" t="s">
        <v>1046</v>
      </c>
    </row>
    <row r="1212" spans="1:7">
      <c r="A1212" s="3" t="s">
        <v>852</v>
      </c>
    </row>
    <row r="1213" spans="1:7">
      <c r="A1213" s="4" t="s">
        <v>882</v>
      </c>
      <c r="F1213" s="4" t="s">
        <v>445</v>
      </c>
    </row>
    <row r="1214" spans="1:7">
      <c r="A1214" s="4" t="s">
        <v>871</v>
      </c>
      <c r="F1214" s="6" t="n">
        <v>0</v>
      </c>
    </row>
    <row r="1215" spans="1:7">
      <c r="A1215" s="4" t="s">
        <v>872</v>
      </c>
      <c r="F1215" s="5" t="n">
        <v>79</v>
      </c>
    </row>
    <row r="1216" spans="1:7">
      <c r="A1216" s="4" t="s">
        <v>873</v>
      </c>
      <c r="F1216" s="5" t="n">
        <v>79</v>
      </c>
    </row>
    <row r="1217" spans="1:7">
      <c r="A1217" s="4" t="s">
        <v>874</v>
      </c>
      <c r="F1217" s="5" t="n">
        <v>2740</v>
      </c>
    </row>
    <row r="1218" spans="1:7">
      <c r="A1218" s="4" t="s">
        <v>875</v>
      </c>
      <c r="F1218" s="5" t="n">
        <v>0</v>
      </c>
    </row>
    <row r="1219" spans="1:7">
      <c r="A1219" s="4" t="s">
        <v>876</v>
      </c>
      <c r="F1219" s="5" t="n">
        <v>2819</v>
      </c>
    </row>
    <row r="1220" spans="1:7">
      <c r="A1220" s="4" t="s">
        <v>853</v>
      </c>
      <c r="B1220" s="5" t="n">
        <v>2819</v>
      </c>
      <c r="C1220" s="6" t="n">
        <v>2819</v>
      </c>
      <c r="F1220" s="5" t="n">
        <v>2819</v>
      </c>
    </row>
    <row r="1221" spans="1:7">
      <c r="A1221" s="4" t="s">
        <v>854</v>
      </c>
      <c r="B1221" s="5" t="n">
        <v>818</v>
      </c>
      <c r="C1221" s="5" t="n">
        <v>818</v>
      </c>
      <c r="F1221" s="6" t="n">
        <v>818</v>
      </c>
    </row>
    <row r="1222" spans="1:7">
      <c r="A1222" s="3" t="s">
        <v>855</v>
      </c>
    </row>
    <row r="1223" spans="1:7">
      <c r="A1223" s="4" t="s">
        <v>862</v>
      </c>
      <c r="B1223" s="5" t="n">
        <v>2819</v>
      </c>
      <c r="C1223" s="5" t="n">
        <v>2819</v>
      </c>
    </row>
    <row r="1224" spans="1:7">
      <c r="A1224" s="3" t="s">
        <v>863</v>
      </c>
    </row>
    <row r="1225" spans="1:7">
      <c r="A1225" s="4" t="s">
        <v>862</v>
      </c>
      <c r="B1225" s="5" t="n">
        <v>818</v>
      </c>
      <c r="C1225" s="6" t="n">
        <v>818</v>
      </c>
    </row>
    <row r="1226" spans="1:7">
      <c r="A1226" s="4" t="s">
        <v>1047</v>
      </c>
    </row>
    <row r="1227" spans="1:7">
      <c r="A1227" s="3" t="s">
        <v>852</v>
      </c>
    </row>
    <row r="1228" spans="1:7">
      <c r="A1228" s="4" t="s">
        <v>884</v>
      </c>
      <c r="C1228" s="4" t="s">
        <v>885</v>
      </c>
    </row>
    <row r="1229" spans="1:7">
      <c r="A1229" s="4" t="s">
        <v>1048</v>
      </c>
    </row>
    <row r="1230" spans="1:7">
      <c r="A1230" s="3" t="s">
        <v>852</v>
      </c>
    </row>
    <row r="1231" spans="1:7">
      <c r="A1231" s="4" t="s">
        <v>884</v>
      </c>
      <c r="C1231" s="4" t="s">
        <v>420</v>
      </c>
    </row>
    <row r="1232" spans="1:7">
      <c r="A1232" s="4" t="s">
        <v>1049</v>
      </c>
    </row>
    <row r="1233" spans="1:7">
      <c r="A1233" s="3" t="s">
        <v>852</v>
      </c>
    </row>
    <row r="1234" spans="1:7">
      <c r="A1234" s="4" t="s">
        <v>882</v>
      </c>
      <c r="F1234" s="4" t="s">
        <v>445</v>
      </c>
    </row>
    <row r="1235" spans="1:7">
      <c r="A1235" s="4" t="s">
        <v>871</v>
      </c>
      <c r="F1235" s="6" t="n">
        <v>18061</v>
      </c>
    </row>
    <row r="1236" spans="1:7">
      <c r="A1236" s="4" t="s">
        <v>872</v>
      </c>
      <c r="F1236" s="5" t="n">
        <v>0</v>
      </c>
    </row>
    <row r="1237" spans="1:7">
      <c r="A1237" s="4" t="s">
        <v>873</v>
      </c>
      <c r="F1237" s="5" t="n">
        <v>18061</v>
      </c>
    </row>
    <row r="1238" spans="1:7">
      <c r="A1238" s="4" t="s">
        <v>874</v>
      </c>
      <c r="F1238" s="5" t="n">
        <v>-860</v>
      </c>
    </row>
    <row r="1239" spans="1:7">
      <c r="A1239" s="4" t="s">
        <v>875</v>
      </c>
      <c r="F1239" s="5" t="n">
        <v>15914</v>
      </c>
    </row>
    <row r="1240" spans="1:7">
      <c r="A1240" s="4" t="s">
        <v>876</v>
      </c>
      <c r="F1240" s="5" t="n">
        <v>1287</v>
      </c>
    </row>
    <row r="1241" spans="1:7">
      <c r="A1241" s="4" t="s">
        <v>853</v>
      </c>
      <c r="B1241" s="5" t="n">
        <v>17201</v>
      </c>
      <c r="C1241" s="6" t="n">
        <v>17201</v>
      </c>
      <c r="F1241" s="5" t="n">
        <v>17201</v>
      </c>
    </row>
    <row r="1242" spans="1:7">
      <c r="A1242" s="4" t="s">
        <v>854</v>
      </c>
      <c r="B1242" s="5" t="n">
        <v>41</v>
      </c>
      <c r="C1242" s="5" t="n">
        <v>41</v>
      </c>
      <c r="F1242" s="6" t="n">
        <v>41</v>
      </c>
    </row>
    <row r="1243" spans="1:7">
      <c r="A1243" s="3" t="s">
        <v>855</v>
      </c>
    </row>
    <row r="1244" spans="1:7">
      <c r="A1244" s="4" t="s">
        <v>862</v>
      </c>
      <c r="B1244" s="5" t="n">
        <v>17201</v>
      </c>
      <c r="C1244" s="5" t="n">
        <v>17201</v>
      </c>
    </row>
    <row r="1245" spans="1:7">
      <c r="A1245" s="3" t="s">
        <v>863</v>
      </c>
    </row>
    <row r="1246" spans="1:7">
      <c r="A1246" s="4" t="s">
        <v>862</v>
      </c>
      <c r="B1246" s="6" t="n">
        <v>41</v>
      </c>
      <c r="C1246" s="6" t="n">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61</v>
      </c>
      <c r="B1" s="2" t="s">
        <v>162</v>
      </c>
      <c r="C1" s="2" t="s">
        <v>2</v>
      </c>
      <c r="D1" s="2" t="s">
        <v>33</v>
      </c>
      <c r="E1" s="2" t="s">
        <v>100</v>
      </c>
    </row>
    <row r="2" spans="1:5">
      <c r="A2" s="3" t="s">
        <v>163</v>
      </c>
    </row>
    <row r="3" spans="1:5">
      <c r="A3" s="4" t="s">
        <v>164</v>
      </c>
      <c r="B3" s="7" t="n">
        <v>0.5</v>
      </c>
      <c r="C3" s="7" t="n">
        <v>0.84</v>
      </c>
      <c r="D3" s="7" t="n">
        <v>1.34</v>
      </c>
      <c r="E3" s="7" t="n">
        <v>0.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050</v>
      </c>
      <c r="B1" s="1" t="s">
        <v>1051</v>
      </c>
      <c r="C1" s="2" t="s">
        <v>1052</v>
      </c>
    </row>
    <row r="2" spans="1:3">
      <c r="A2" s="4" t="s">
        <v>1053</v>
      </c>
    </row>
    <row r="3" spans="1:3">
      <c r="A3" s="4" t="s">
        <v>1054</v>
      </c>
      <c r="B3" s="4" t="s">
        <v>1055</v>
      </c>
      <c r="C3" s="6" t="n">
        <v>94000</v>
      </c>
    </row>
    <row r="4" spans="1:3">
      <c r="A4" s="4" t="s">
        <v>1056</v>
      </c>
    </row>
    <row r="5" spans="1:3">
      <c r="A5" s="4" t="s">
        <v>1054</v>
      </c>
      <c r="B5" s="4" t="s">
        <v>1055</v>
      </c>
      <c r="C5" s="6" t="n">
        <v>-9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3</v>
      </c>
      <c r="D2" s="2" t="s">
        <v>100</v>
      </c>
    </row>
    <row r="3" spans="1:4">
      <c r="A3" s="3" t="s">
        <v>166</v>
      </c>
    </row>
    <row r="4" spans="1:4">
      <c r="A4" s="4" t="s">
        <v>121</v>
      </c>
      <c r="B4" s="6" t="n">
        <v>130291</v>
      </c>
      <c r="C4" s="6" t="n">
        <v>133549</v>
      </c>
      <c r="D4" s="6" t="n">
        <v>99717</v>
      </c>
    </row>
    <row r="5" spans="1:4">
      <c r="A5" s="4" t="s">
        <v>167</v>
      </c>
      <c r="B5" s="5" t="n">
        <v>10</v>
      </c>
      <c r="C5" s="5" t="n">
        <v>11</v>
      </c>
      <c r="D5" s="5" t="n">
        <v>579</v>
      </c>
    </row>
    <row r="6" spans="1:4">
      <c r="A6" s="3" t="s">
        <v>168</v>
      </c>
    </row>
    <row r="7" spans="1:4">
      <c r="A7" s="4" t="s">
        <v>107</v>
      </c>
      <c r="B7" s="5" t="n">
        <v>107956</v>
      </c>
      <c r="C7" s="5" t="n">
        <v>119288</v>
      </c>
      <c r="D7" s="5" t="n">
        <v>127733</v>
      </c>
    </row>
    <row r="8" spans="1:4">
      <c r="A8" s="4" t="s">
        <v>169</v>
      </c>
      <c r="B8" s="5" t="n">
        <v>-250</v>
      </c>
      <c r="C8" s="5" t="n">
        <v>1588</v>
      </c>
      <c r="D8" s="5" t="n">
        <v>1702</v>
      </c>
    </row>
    <row r="9" spans="1:4">
      <c r="A9" s="4" t="s">
        <v>170</v>
      </c>
      <c r="B9" s="5" t="n">
        <v>58330</v>
      </c>
      <c r="C9" s="5" t="n">
        <v>73944</v>
      </c>
      <c r="D9" s="5" t="n">
        <v>74373</v>
      </c>
    </row>
    <row r="10" spans="1:4">
      <c r="A10" s="4" t="s">
        <v>109</v>
      </c>
      <c r="B10" s="5" t="n">
        <v>0</v>
      </c>
      <c r="C10" s="5" t="n">
        <v>46461</v>
      </c>
      <c r="D10" s="5" t="n">
        <v>33901</v>
      </c>
    </row>
    <row r="11" spans="1:4">
      <c r="A11" s="4" t="s">
        <v>118</v>
      </c>
      <c r="B11" s="5" t="n">
        <v>-1665</v>
      </c>
      <c r="C11" s="5" t="n">
        <v>0</v>
      </c>
      <c r="D11" s="5" t="n">
        <v>0</v>
      </c>
    </row>
    <row r="12" spans="1:4">
      <c r="A12" s="4" t="s">
        <v>171</v>
      </c>
      <c r="B12" s="5" t="n">
        <v>9737</v>
      </c>
      <c r="C12" s="5" t="n">
        <v>9196</v>
      </c>
      <c r="D12" s="5" t="n">
        <v>7928</v>
      </c>
    </row>
    <row r="13" spans="1:4">
      <c r="A13" s="4" t="s">
        <v>117</v>
      </c>
      <c r="B13" s="5" t="n">
        <v>0</v>
      </c>
      <c r="C13" s="5" t="n">
        <v>-3845</v>
      </c>
      <c r="D13" s="5" t="n">
        <v>-362</v>
      </c>
    </row>
    <row r="14" spans="1:4">
      <c r="A14" s="4" t="s">
        <v>172</v>
      </c>
      <c r="B14" s="5" t="n">
        <v>-75691</v>
      </c>
      <c r="C14" s="5" t="n">
        <v>-115874</v>
      </c>
      <c r="D14" s="5" t="n">
        <v>-93410</v>
      </c>
    </row>
    <row r="15" spans="1:4">
      <c r="A15" s="3" t="s">
        <v>173</v>
      </c>
    </row>
    <row r="16" spans="1:4">
      <c r="A16" s="4" t="s">
        <v>174</v>
      </c>
      <c r="B16" s="5" t="n">
        <v>-16094</v>
      </c>
      <c r="C16" s="5" t="n">
        <v>-21392</v>
      </c>
      <c r="D16" s="5" t="n">
        <v>-26747</v>
      </c>
    </row>
    <row r="17" spans="1:4">
      <c r="A17" s="4" t="s">
        <v>175</v>
      </c>
      <c r="B17" s="5" t="n">
        <v>-3095</v>
      </c>
      <c r="C17" s="5" t="n">
        <v>384</v>
      </c>
      <c r="D17" s="5" t="n">
        <v>1437</v>
      </c>
    </row>
    <row r="18" spans="1:4">
      <c r="A18" s="4" t="s">
        <v>176</v>
      </c>
      <c r="B18" s="5" t="n">
        <v>-9092</v>
      </c>
      <c r="C18" s="5" t="n">
        <v>-1521</v>
      </c>
      <c r="D18" s="5" t="n">
        <v>3555</v>
      </c>
    </row>
    <row r="19" spans="1:4">
      <c r="A19" s="4" t="s">
        <v>177</v>
      </c>
      <c r="B19" s="5" t="n">
        <v>-898</v>
      </c>
      <c r="C19" s="5" t="n">
        <v>1016</v>
      </c>
      <c r="D19" s="5" t="n">
        <v>1441</v>
      </c>
    </row>
    <row r="20" spans="1:4">
      <c r="A20" s="4" t="s">
        <v>178</v>
      </c>
      <c r="B20" s="5" t="n">
        <v>202869</v>
      </c>
      <c r="C20" s="5" t="n">
        <v>242805</v>
      </c>
      <c r="D20" s="5" t="n">
        <v>231847</v>
      </c>
    </row>
    <row r="21" spans="1:4">
      <c r="A21" s="3" t="s">
        <v>179</v>
      </c>
    </row>
    <row r="22" spans="1:4">
      <c r="A22" s="4" t="s">
        <v>180</v>
      </c>
      <c r="B22" s="5" t="n">
        <v>-151914</v>
      </c>
      <c r="C22" s="5" t="n">
        <v>-35262</v>
      </c>
      <c r="D22" s="5" t="n">
        <v>-349668</v>
      </c>
    </row>
    <row r="23" spans="1:4">
      <c r="A23" s="4" t="s">
        <v>181</v>
      </c>
      <c r="B23" s="5" t="n">
        <v>-72105</v>
      </c>
      <c r="C23" s="5" t="n">
        <v>-79831</v>
      </c>
      <c r="D23" s="5" t="n">
        <v>-110228</v>
      </c>
    </row>
    <row r="24" spans="1:4">
      <c r="A24" s="4" t="s">
        <v>182</v>
      </c>
      <c r="B24" s="5" t="n">
        <v>575227</v>
      </c>
      <c r="C24" s="5" t="n">
        <v>375518</v>
      </c>
      <c r="D24" s="5" t="n">
        <v>365918</v>
      </c>
    </row>
    <row r="25" spans="1:4">
      <c r="A25" s="4" t="s">
        <v>183</v>
      </c>
      <c r="B25" s="5" t="n">
        <v>0</v>
      </c>
      <c r="C25" s="5" t="n">
        <v>12334</v>
      </c>
      <c r="D25" s="5" t="n">
        <v>0</v>
      </c>
    </row>
    <row r="26" spans="1:4">
      <c r="A26" s="4" t="s">
        <v>184</v>
      </c>
      <c r="B26" s="5" t="n">
        <v>0</v>
      </c>
      <c r="C26" s="5" t="n">
        <v>-1162</v>
      </c>
      <c r="D26" s="5" t="n">
        <v>0</v>
      </c>
    </row>
    <row r="27" spans="1:4">
      <c r="A27" s="4" t="s">
        <v>185</v>
      </c>
      <c r="B27" s="5" t="n">
        <v>-3200</v>
      </c>
      <c r="C27" s="5" t="n">
        <v>0</v>
      </c>
      <c r="D27" s="5" t="n">
        <v>0</v>
      </c>
    </row>
    <row r="28" spans="1:4">
      <c r="A28" s="4" t="s">
        <v>186</v>
      </c>
      <c r="B28" s="5" t="n">
        <v>3200</v>
      </c>
      <c r="C28" s="5" t="n">
        <v>0</v>
      </c>
      <c r="D28" s="5" t="n">
        <v>0</v>
      </c>
    </row>
    <row r="29" spans="1:4">
      <c r="A29" s="4" t="s">
        <v>187</v>
      </c>
      <c r="B29" s="5" t="n">
        <v>-27430</v>
      </c>
      <c r="C29" s="5" t="n">
        <v>-30985</v>
      </c>
      <c r="D29" s="5" t="n">
        <v>-25896</v>
      </c>
    </row>
    <row r="30" spans="1:4">
      <c r="A30" s="4" t="s">
        <v>188</v>
      </c>
      <c r="B30" s="5" t="n">
        <v>323778</v>
      </c>
      <c r="C30" s="5" t="n">
        <v>240612</v>
      </c>
      <c r="D30" s="5" t="n">
        <v>-119874</v>
      </c>
    </row>
    <row r="31" spans="1:4">
      <c r="A31" s="3" t="s">
        <v>189</v>
      </c>
    </row>
    <row r="32" spans="1:4">
      <c r="A32" s="4" t="s">
        <v>190</v>
      </c>
      <c r="B32" s="5" t="n">
        <v>-1040</v>
      </c>
      <c r="C32" s="5" t="n">
        <v>-132</v>
      </c>
      <c r="D32" s="5" t="n">
        <v>-264</v>
      </c>
    </row>
    <row r="33" spans="1:4">
      <c r="A33" s="4" t="s">
        <v>191</v>
      </c>
      <c r="B33" s="5" t="n">
        <v>977062</v>
      </c>
      <c r="C33" s="5" t="n">
        <v>180000</v>
      </c>
      <c r="D33" s="5" t="n">
        <v>695000</v>
      </c>
    </row>
    <row r="34" spans="1:4">
      <c r="A34" s="4" t="s">
        <v>192</v>
      </c>
      <c r="B34" s="5" t="n">
        <v>-1020455</v>
      </c>
      <c r="C34" s="5" t="n">
        <v>-476401</v>
      </c>
      <c r="D34" s="5" t="n">
        <v>-706875</v>
      </c>
    </row>
    <row r="35" spans="1:4">
      <c r="A35" s="4" t="s">
        <v>193</v>
      </c>
      <c r="B35" s="5" t="n">
        <v>-85</v>
      </c>
      <c r="C35" s="5" t="n">
        <v>-182</v>
      </c>
      <c r="D35" s="5" t="n">
        <v>-342</v>
      </c>
    </row>
    <row r="36" spans="1:4">
      <c r="A36" s="4" t="s">
        <v>194</v>
      </c>
      <c r="B36" s="5" t="n">
        <v>-2219</v>
      </c>
      <c r="C36" s="5" t="n">
        <v>-3403</v>
      </c>
      <c r="D36" s="5" t="n">
        <v>-2344</v>
      </c>
    </row>
    <row r="37" spans="1:4">
      <c r="A37" s="4" t="s">
        <v>195</v>
      </c>
      <c r="B37" s="5" t="n">
        <v>-298538</v>
      </c>
      <c r="C37" s="5" t="n">
        <v>-60474</v>
      </c>
      <c r="D37" s="5" t="n">
        <v>-7943</v>
      </c>
    </row>
    <row r="38" spans="1:4">
      <c r="A38" s="4" t="s">
        <v>196</v>
      </c>
      <c r="B38" s="5" t="n">
        <v>-184093</v>
      </c>
      <c r="C38" s="5" t="n">
        <v>-122274</v>
      </c>
      <c r="D38" s="5" t="n">
        <v>-91616</v>
      </c>
    </row>
    <row r="39" spans="1:4">
      <c r="A39" s="4" t="s">
        <v>197</v>
      </c>
      <c r="B39" s="5" t="n">
        <v>-529368</v>
      </c>
      <c r="C39" s="5" t="n">
        <v>-482866</v>
      </c>
      <c r="D39" s="5" t="n">
        <v>-114384</v>
      </c>
    </row>
    <row r="40" spans="1:4">
      <c r="A40" s="4" t="s">
        <v>198</v>
      </c>
      <c r="B40" s="5" t="n">
        <v>-2721</v>
      </c>
      <c r="C40" s="5" t="n">
        <v>551</v>
      </c>
      <c r="D40" s="5" t="n">
        <v>-2411</v>
      </c>
    </row>
    <row r="41" spans="1:4">
      <c r="A41" s="4" t="s">
        <v>199</v>
      </c>
      <c r="B41" s="5" t="n">
        <v>8755</v>
      </c>
      <c r="C41" s="5" t="n">
        <v>8204</v>
      </c>
      <c r="D41" s="5" t="n">
        <v>10615</v>
      </c>
    </row>
    <row r="42" spans="1:4">
      <c r="A42" s="4" t="s">
        <v>200</v>
      </c>
      <c r="B42" s="6" t="n">
        <v>6034</v>
      </c>
      <c r="C42" s="6" t="n">
        <v>8755</v>
      </c>
      <c r="D42" s="6" t="n">
        <v>82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40:33Z</dcterms:created>
  <dcterms:modified xmlns:dcterms="http://purl.org/dc/terms/" xmlns:xsi="http://www.w3.org/2001/XMLSchema-instance" xsi:type="dcterms:W3CDTF">2019-02-20T16:40:33Z</dcterms:modified>
</cp:coreProperties>
</file>